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ACCOUNTING POLICIES" sheetId="7" r:id="rId7"/>
    <s:sheet name="BUSINESS SEGMENT INFORMATION" sheetId="8" r:id="rId8"/>
    <s:sheet name="ALLIANCES" sheetId="9" r:id="rId9"/>
    <s:sheet name="ACQUISITIONS AND OTHER DIVESTIT" sheetId="10" r:id="rId10"/>
    <s:sheet name="ASSETS HELD-FOR-SALE" sheetId="11" r:id="rId11"/>
    <s:sheet name="OTHER (INCOME)_EXPENSE" sheetId="12" r:id="rId12"/>
    <s:sheet name="RESTRUCTURING" sheetId="13" r:id="rId13"/>
    <s:sheet name="INCOME TAXES" sheetId="14" r:id="rId14"/>
    <s:sheet name="EARNINGS PER SHARE" sheetId="15" r:id="rId15"/>
    <s:sheet name="FINANCIAL INSTRUMENTS AND FAIR " sheetId="16" r:id="rId16"/>
    <s:sheet name="RECEIVABLES" sheetId="17" r:id="rId17"/>
    <s:sheet name="INVENTORIES" sheetId="18" r:id="rId18"/>
    <s:sheet name="PROPERTY, PLANT AND EQUIPMENT" sheetId="19" r:id="rId19"/>
    <s:sheet name="GOODWILL AND OTHER INTANGIBLE A" sheetId="20" r:id="rId20"/>
    <s:sheet name="ACCRUED EXPENSES" sheetId="21" r:id="rId21"/>
    <s:sheet name="SALES REBATES AND RETURN ACCRUA" sheetId="22" r:id="rId22"/>
    <s:sheet name="DEFERRED INCOME" sheetId="23" r:id="rId23"/>
    <s:sheet name="EQUITY" sheetId="24" r:id="rId24"/>
    <s:sheet name="PENSION AND POSTRETIREMENT BENE" sheetId="25" r:id="rId25"/>
    <s:sheet name="EMPLOYEE STOCK BENEFIT PLANS" sheetId="26" r:id="rId26"/>
    <s:sheet name="LEASES" sheetId="27" r:id="rId27"/>
    <s:sheet name="LEGAL PROCEEDINGS AND CONTINGEN" sheetId="28" r:id="rId28"/>
    <s:sheet name="SELECTED QUARTERLY FINANCIAL DA" sheetId="29" r:id="rId29"/>
    <s:sheet name="ACCOUNTING POLICIES (Policies)" sheetId="30" r:id="rId30"/>
    <s:sheet name="BUSINESS SEGMENT INFORMATION (T" sheetId="31" r:id="rId31"/>
    <s:sheet name="ALLIANCES(Tables)" sheetId="32" r:id="rId32"/>
    <s:sheet name="OTHER (INCOME)_EXPENSE (Tables)" sheetId="33" r:id="rId33"/>
    <s:sheet name="RESTRUCTURING (Tables)" sheetId="34" r:id="rId34"/>
    <s:sheet name="INCOME TAXES (Tables)" sheetId="35" r:id="rId35"/>
    <s:sheet name="EARNINGS PER SHARE (Tables)" sheetId="36" r:id="rId36"/>
    <s:sheet name="FINANCIAL INSTRUMENTS AND FAI37" sheetId="37" r:id="rId37"/>
    <s:sheet name="RECEIVABLES (Tables)" sheetId="38" r:id="rId38"/>
    <s:sheet name="INVENTORIES (Tables)" sheetId="39" r:id="rId39"/>
    <s:sheet name="PROPERTY, PLANT AND EQUIPMENT (" sheetId="40" r:id="rId40"/>
    <s:sheet name="GOODWILL AND OTHER INTANGIBLE41" sheetId="41" r:id="rId41"/>
    <s:sheet name="ACCRUED EXPENSES (Tables)" sheetId="42" r:id="rId42"/>
    <s:sheet name="SALES REBATES AND RETURN ACCR43" sheetId="43" r:id="rId43"/>
    <s:sheet name="DEFERRED INCOME (Tables)" sheetId="44" r:id="rId44"/>
    <s:sheet name="EQUITY (Tables)" sheetId="45" r:id="rId45"/>
    <s:sheet name="PENSION AND POSTRETIREMENT BE46" sheetId="46" r:id="rId46"/>
    <s:sheet name="EMPLOYEE STOCK BENEFIT PLANS (T" sheetId="47" r:id="rId47"/>
    <s:sheet name="SELECTED QUARTERLY FINANCIAL 48" sheetId="48" r:id="rId48"/>
    <s:sheet name="ACCOUNTING POLICIES (Details)" sheetId="49" r:id="rId49"/>
    <s:sheet name="BUSINESS SEGMENT INFORMATION (M" sheetId="50" r:id="rId50"/>
    <s:sheet name="BUSINESS SEGMENT INFORMATION (G" sheetId="51" r:id="rId51"/>
    <s:sheet name="BUSINESS SEGMENT INFORMATION (N" sheetId="52" r:id="rId52"/>
    <s:sheet name="ALLIANCES (Pfizer) (Details)" sheetId="53" r:id="rId53"/>
    <s:sheet name="ALLIANCES (Gilead) (Details)" sheetId="54" r:id="rId54"/>
    <s:sheet name="ALLIANCES (Otsuka) (Details)" sheetId="55" r:id="rId55"/>
    <s:sheet name="ALLIANCES (Lilly) (Details)" sheetId="56" r:id="rId56"/>
    <s:sheet name="ALLIANCES (AstraZeneca) (Detail" sheetId="57" r:id="rId57"/>
    <s:sheet name="ALLIANCES (Sanofi) (Details)" sheetId="58" r:id="rId58"/>
    <s:sheet name="ALLIANCES (Ono) (Details)" sheetId="59" r:id="rId59"/>
    <s:sheet name="ALLIANCES (AbbVie) (Details)" sheetId="60" r:id="rId60"/>
    <s:sheet name="ALLIANCES (F-Star) (Details)" sheetId="61" r:id="rId61"/>
    <s:sheet name="ALLIANCES (Promedior) (Details)" sheetId="62" r:id="rId62"/>
    <s:sheet name="ALLIANCES (Five Prime) (Details" sheetId="63" r:id="rId63"/>
    <s:sheet name="ALLIANCES (Reckitt Benckiser Gr" sheetId="64" r:id="rId64"/>
    <s:sheet name="ALLIANCES (The Medicines Compan" sheetId="65" r:id="rId65"/>
    <s:sheet name="ALLIANCES (Valeant) (Details)" sheetId="66" r:id="rId66"/>
    <s:sheet name="ACQUISITIONS AND OTHER DIVEST67" sheetId="67" r:id="rId67"/>
    <s:sheet name="ASSETS HELD-FOR-SALE (Details)" sheetId="68" r:id="rId68"/>
    <s:sheet name="OTHER (INCOME)_EXPENSE (Details" sheetId="69" r:id="rId69"/>
    <s:sheet name="RESTRUCTURING (Details)" sheetId="70" r:id="rId70"/>
    <s:sheet name="INCOME TAXES (Provision for Inc" sheetId="71" r:id="rId71"/>
    <s:sheet name="INCOME TAXES (Effective Tax Rat" sheetId="72" r:id="rId72"/>
    <s:sheet name="INCOME TAXES (Deferred Taxes an" sheetId="73" r:id="rId73"/>
    <s:sheet name="INCOME TAXES INCOME TAXES (Narr" sheetId="74" r:id="rId74"/>
    <s:sheet name="INCOME TAXES (Unrecognized Tax " sheetId="75" r:id="rId75"/>
    <s:sheet name="EARNINGS PER SHARE (Details)" sheetId="76" r:id="rId76"/>
    <s:sheet name="FINANCIAL INSTRUMENTS AND FAI77" sheetId="77" r:id="rId77"/>
    <s:sheet name="FINANCIAL INSTRUMENTS AND FAI78" sheetId="78" r:id="rId78"/>
    <s:sheet name="FINANCIAL INSTRUMENTS AND FAI79" sheetId="79" r:id="rId79"/>
    <s:sheet name="FINANCIAL INSTRUMENTS AND FAI80" sheetId="80" r:id="rId80"/>
    <s:sheet name="RECEIVABLES (Details)" sheetId="81" r:id="rId81"/>
    <s:sheet name="INVENTORIES (Details)" sheetId="82" r:id="rId82"/>
    <s:sheet name="PROPERTY, PLANT AND EQUIPMENT83" sheetId="83" r:id="rId83"/>
    <s:sheet name="GOODWILL AND OTHER INTANGIBLE84" sheetId="84" r:id="rId84"/>
    <s:sheet name="ACCRUED EXPENSES (Details)" sheetId="85" r:id="rId85"/>
    <s:sheet name="SALES REBATES AND RETURN ACCR86" sheetId="86" r:id="rId86"/>
    <s:sheet name="DEFERRED INCOME (Details)" sheetId="87" r:id="rId87"/>
    <s:sheet name="EQUITY (Changes in Equity) (Det" sheetId="88" r:id="rId88"/>
    <s:sheet name="EQUITY (Accumulated balances re" sheetId="89" r:id="rId89"/>
    <s:sheet name="PENSION AND POSTRETIREMENT BE90" sheetId="90" r:id="rId90"/>
    <s:sheet name="PENSION AND POSTRETIREMENT BE91" sheetId="91" r:id="rId91"/>
    <s:sheet name="PENSION AND POSTRETIREMENT BE92" sheetId="92" r:id="rId92"/>
    <s:sheet name="PENSION AND POSTRETIREMENT BE93" sheetId="93" r:id="rId93"/>
    <s:sheet name="PENSION AND POSTRETIREMENT BE94" sheetId="94" r:id="rId94"/>
    <s:sheet name="EMPLOYEE STOCK BENEFIT PLANS (S" sheetId="95" r:id="rId95"/>
    <s:sheet name="EMPLOYEE STOCK BENEFIT PLANS 96" sheetId="96" r:id="rId96"/>
    <s:sheet name="EMPLOYEE STOCK BENEFIT PLANS (A" sheetId="97" r:id="rId97"/>
    <s:sheet name="EMPLOYEE STOCK BENEFIT PLANS (O" sheetId="98" r:id="rId98"/>
    <s:sheet name="LEASES (Details)" sheetId="99" r:id="rId99"/>
    <s:sheet name="LEGAL PROCEEDINGS AND CONTIN100" sheetId="100" r:id="rId100"/>
    <s:sheet name="SELECTED QUARTERLY FINANCIAL101" sheetId="101" r:id="rId101"/>
  </s:sheets>
  <s:definedNames/>
  <s:calcPr calcId="124519" calcMode="auto" fullCalcOnLoad="1"/>
</s:workbook>
</file>

<file path=xl/sharedStrings.xml><?xml version="1.0" encoding="utf-8"?>
<sst xmlns="http://schemas.openxmlformats.org/spreadsheetml/2006/main" uniqueCount="1413">
  <si>
    <t>Document and Entity Information - USD ($)</t>
  </si>
  <si>
    <t>12 Months Ended</t>
  </si>
  <si>
    <t>Dec. 31, 2015</t>
  </si>
  <si>
    <t>Feb. 01, 2016</t>
  </si>
  <si>
    <t>Jun. 30, 2015</t>
  </si>
  <si>
    <t>Entity Information [Line Items]</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Document Type</t>
  </si>
  <si>
    <t>10-K</t>
  </si>
  <si>
    <t>Document Period End Date</t>
  </si>
  <si>
    <t>Dec. 31,
		2015</t>
  </si>
  <si>
    <t>Document Fiscal Year Focus</t>
  </si>
  <si>
    <t>Document Fiscal Period Focus</t>
  </si>
  <si>
    <t>FY</t>
  </si>
  <si>
    <t>Current Fiscal Year End Date</t>
  </si>
  <si>
    <t>--12-31</t>
  </si>
  <si>
    <t>Amendment Flag</t>
  </si>
  <si>
    <t>false</t>
  </si>
  <si>
    <t>CONSOLIDATED STATEMENTS OF EARNINGS - USD ($) $ in Millions</t>
  </si>
  <si>
    <t>Dec. 31, 2014</t>
  </si>
  <si>
    <t>Dec. 31, 2013</t>
  </si>
  <si>
    <t>Income Statement [Abstract]</t>
  </si>
  <si>
    <t>Net product sales</t>
  </si>
  <si>
    <t>Alliance and other revenues</t>
  </si>
  <si>
    <t>Total Revenues</t>
  </si>
  <si>
    <t>Cost of products sold</t>
  </si>
  <si>
    <t>Marketing, selling and administrative</t>
  </si>
  <si>
    <t>Research and development</t>
  </si>
  <si>
    <t>Other (income)/expense</t>
  </si>
  <si>
    <t>Total Expenses</t>
  </si>
  <si>
    <t>Earnings Before Income Taxes</t>
  </si>
  <si>
    <t>Provision for Income Taxes</t>
  </si>
  <si>
    <t>Net Earnings</t>
  </si>
  <si>
    <t>Net Earnings Attributable to Noncontrolling Interest</t>
  </si>
  <si>
    <t>Net Earnings Attributable to BMS</t>
  </si>
  <si>
    <t>Earnings per Common Share</t>
  </si>
  <si>
    <t>Basic Earnings Per Common Share Attributable to BMS</t>
  </si>
  <si>
    <t>Diluted Earnings per Common Share Attributable to BMS</t>
  </si>
  <si>
    <t>Cash dividends declared per common share</t>
  </si>
  <si>
    <t>CONSOLIDATED STATEMENTS OF COMPREHENSIVE INCOME - USD ($) $ in Millions</t>
  </si>
  <si>
    <t>Comprehensive Income (Loss), Net of Tax, Including Portion Attributable to Noncontrolling Interest [Abstract]</t>
  </si>
  <si>
    <t>Other Comprehensive Income (Loss), net of taxes and reclassifications to earnings [Abstract]</t>
  </si>
  <si>
    <t>Derivatives qualifying as cash flow hedges</t>
  </si>
  <si>
    <t>Pension and postretirement benefits</t>
  </si>
  <si>
    <t>Available-for-sale securities</t>
  </si>
  <si>
    <t>Foreign currency translation</t>
  </si>
  <si>
    <t>Total Other Comprehensive Income/(Loss)</t>
  </si>
  <si>
    <t>Comprehensive Income</t>
  </si>
  <si>
    <t>Comprehensive Income Attributable to Noncontrolling Interest</t>
  </si>
  <si>
    <t>Comprehensive Income Attributable to BMS</t>
  </si>
  <si>
    <t>CONSOLIDATED BALANCE SHEETS - USD ($) $ in Millions</t>
  </si>
  <si>
    <t>Current Assets:</t>
  </si>
  <si>
    <t>Cash and cash equivalents</t>
  </si>
  <si>
    <t>Marketable securities, current</t>
  </si>
  <si>
    <t>Receivables</t>
  </si>
  <si>
    <t>Inventories</t>
  </si>
  <si>
    <t>Deferred income taxes, current</t>
  </si>
  <si>
    <t>Prepaid expenses and other</t>
  </si>
  <si>
    <t>Assets held-for-sale</t>
  </si>
  <si>
    <t>Total Current Assets</t>
  </si>
  <si>
    <t>Property, plant and equipment</t>
  </si>
  <si>
    <t>Goodwill</t>
  </si>
  <si>
    <t>Other intangible assets</t>
  </si>
  <si>
    <t>Deferred income taxes</t>
  </si>
  <si>
    <t>Marketable securities, noncurrent</t>
  </si>
  <si>
    <t>Other assets</t>
  </si>
  <si>
    <t>Total Assets</t>
  </si>
  <si>
    <t>Current Liabilities:</t>
  </si>
  <si>
    <t>Short-term borrowings</t>
  </si>
  <si>
    <t>Accounts payable</t>
  </si>
  <si>
    <t>Accrued expenses</t>
  </si>
  <si>
    <t>Deferred income, current</t>
  </si>
  <si>
    <t>Accrued rebates and returns</t>
  </si>
  <si>
    <t>Income taxes payable, current</t>
  </si>
  <si>
    <t>Dividends payable</t>
  </si>
  <si>
    <t>Total Current Liabilities</t>
  </si>
  <si>
    <t>Pension, postretirement, and postemployment liabilities</t>
  </si>
  <si>
    <t>Deferred income, noncurrent</t>
  </si>
  <si>
    <t>Income taxes payable, noncurrent</t>
  </si>
  <si>
    <t>Other liabilities</t>
  </si>
  <si>
    <t>Long-term debt</t>
  </si>
  <si>
    <t>Total Liabilities</t>
  </si>
  <si>
    <t>Commitments and contingencies (Note 22)</t>
  </si>
  <si>
    <t xml:space="preserve"> </t>
  </si>
  <si>
    <t>Bristol-Myers Squibb Company Shareholders' Equity:</t>
  </si>
  <si>
    <t>Preferred stock, $2 convertible series, par value $1 per share: Authorized 10 million shares; issued and outstanding 4,161 in 2015 and 4,212 in 2014, liquidation value of $50 per share</t>
  </si>
  <si>
    <t>Common stock, par value of $0.10 per share: Authorized 4.5 billion shares; 2.2 billion issued in both 2015 and 2014</t>
  </si>
  <si>
    <t>Capital in excess of par value of stock</t>
  </si>
  <si>
    <t>Accumulated other comprehensive loss</t>
  </si>
  <si>
    <t>Retained earnings</t>
  </si>
  <si>
    <t>Less cost of treasury stock - 539 million common shares in 2015 and 547 million in 2014</t>
  </si>
  <si>
    <t>Total Bristol-Myers Squibb Company Shareholders' Equity</t>
  </si>
  <si>
    <t>Noncontrolling interest</t>
  </si>
  <si>
    <t>Total Equity</t>
  </si>
  <si>
    <t>Total Liabilities and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Preferred Stock, Liquidation Preference Per Share</t>
  </si>
  <si>
    <t>Common Stock, Par or Stated Value Per Share</t>
  </si>
  <si>
    <t>Common Stock, Shares Authorized</t>
  </si>
  <si>
    <t>Common Stock, Shares Issued</t>
  </si>
  <si>
    <t>Treasury Stock, Shares</t>
  </si>
  <si>
    <t>CONSOLIDATED STATEMENTS OF CASH FLOWS - USD ($) $ in Millions</t>
  </si>
  <si>
    <t>Cash Flows From Operating Activities:</t>
  </si>
  <si>
    <t>Adjustments to reconcile net earnings to net cash provided by operating activities:</t>
  </si>
  <si>
    <t>Net earnings attributable to noncontrolling interest</t>
  </si>
  <si>
    <t>Depreciation and amortization, net</t>
  </si>
  <si>
    <t>Stock-based compensation</t>
  </si>
  <si>
    <t>Impairment charges</t>
  </si>
  <si>
    <t>Pension settlements and amortization</t>
  </si>
  <si>
    <t>Other adjustments</t>
  </si>
  <si>
    <t>Changes in operating assets and liabilities:</t>
  </si>
  <si>
    <t>Deferred income</t>
  </si>
  <si>
    <t>Income taxes payable</t>
  </si>
  <si>
    <t>Other</t>
  </si>
  <si>
    <t>Net Cash Provided by Operating Activities</t>
  </si>
  <si>
    <t>Cash Flows From Investing Activities:</t>
  </si>
  <si>
    <t>Sale and maturities of marketable securities</t>
  </si>
  <si>
    <t>Purchase of marketable securities</t>
  </si>
  <si>
    <t>Capital expenditures</t>
  </si>
  <si>
    <t>Divestiture and other proceeds</t>
  </si>
  <si>
    <t>Acquisition and other payments</t>
  </si>
  <si>
    <t>Net Cash Provided by/(Used in) Investing Activities</t>
  </si>
  <si>
    <t>Cash Flows From Financing Activities:</t>
  </si>
  <si>
    <t>Short-term borrowings, net</t>
  </si>
  <si>
    <t>Issuance of long-term debt</t>
  </si>
  <si>
    <t>Repayment of long-term debt</t>
  </si>
  <si>
    <t>Interest rate swap contract terminations</t>
  </si>
  <si>
    <t>Issuance of common stock</t>
  </si>
  <si>
    <t>Repurchase of common stock</t>
  </si>
  <si>
    <t>Dividends</t>
  </si>
  <si>
    <t>Net Cash Used in Financing Activities</t>
  </si>
  <si>
    <t>Effect of Exchange Rates on Cash and Cash Equivalents</t>
  </si>
  <si>
    <t>Increase/(Decrease) in Cash and Cash Equivalents</t>
  </si>
  <si>
    <t>Cash and Cash Equivalents at Beginning of Year</t>
  </si>
  <si>
    <t>Cash and Cash Equivalents at End of Year</t>
  </si>
  <si>
    <t>ACCOUNTING POLICIES</t>
  </si>
  <si>
    <t>Accounting Policies [Abstract]</t>
  </si>
  <si>
    <t>Organization, Consolidation and Presentation of Financial Statements Disclosure and Significant Accounting Policies [Text Block]</t>
  </si>
  <si>
    <t>ACCOUNTING POLICIES AND RECENTLY ISSUED ACCOUNTING STANDARDS Basis of Consolidation The consolidated financial statements are prepared in conformity with United States (U.S.) generally accepted accounting principles (GAAP), including the accounts of Bristol-Myers Squibb Company and all of its controlled majority-owned subsidiaries and certain variable interest entities (which may be referred to as Bristol-Myers Squibb, BMS, or the Company). All intercompany balances and transactions are eliminated. Material subsequent events are evaluated and disclosed through the report issuance date.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 Use of Estimates The preparation of financial statements requires the use of management estimates and assumptions. The most significant assumptions are estimates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 Reclassifications Certain prior period amounts were reclassified to conform to the current period presentation. Advertising and product promotion costs previously presented separately in the consolidated statements of earnings are now included in marketing, selling and administrative expenses. Revenue Recognition Revenue is recognized when persuasive evidence of an arrangement exists, the sales price is fixed or determinable, collectability is reasonably assured and title and substantially all risks and rewards of ownership is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until the right of return no longer exists or sufficient historical experience to estimate sales returns is developed. 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 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expense. Equity investments are reviewed for impairment by assessing if the decline in market value of the investment below the carrying value is other than temporary, which considers the intent and ability to retain the investment, the duration and extent that the market value has been less than cost and the investee's financial condition. Inventory Valuation Inventories are stated at the lower of average cost or market. 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 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Level 3 fair value inputs, including a discounted value of estimated future cash flows. Capitalized Software Eligible costs to obtain internal use software are capitalized and amortized over the estimated useful life of the software. Business Combina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 Goodwill, Acquired In-Process Research and Development and Other Intangible Assets The fair value of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 2015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f the carrying value of IPRD is determined to exceed the fair value, an impairment loss is recognized for the differenc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 Restructuring Restructuring charges are recognized as a result of actions to streamline operations and rationalize manufacturing facilities. Estimating the impact of restructuring plans, including future termination benefits and other exit costs requires judgment. Actual results could vary from these estimates. Contingencies Loss contingencies from legal proceedings and claims may occur from a wide range of matters, including government investigations, shareholder lawsuits, product and environmental liability, contractual claims and tax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 Shipping and Handling Costs Shipping and handling costs are included in marketing, selling and administrative expenses and were $85 million in 2015 , $115 million in 2014 and $119 million in 2013 . Advertising and Product Promotion Costs Advertising and product promotion costs are included in marketing, selling and administrative expenses and were $825 million in 2015 , $734 million in 2014 and $855 million in 2013 . Advertising and product promotion costs are expensed as incurred. 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 Research and Development Research and development costs are expensed as incurred. Clinical study costs are accrued over the service periods specified in the contracts and adjusted as necessary based upon an ongoing review of the level of effort and costs actually incurred. Strategic alliances with third parties provide licensing rights to develop, manufacture, market and/or sell pharmaceutical products, the rights to which are owned by the other party. Research and development is recognized net of reimbursements in connection with alliance agreements. Upfront and contingent milestone payments for asset acquisitions of investigational compounds are also included in research and development expenses. Cash Flow Upfront and contingent milestone payments for licensing of investigational compounds are included in operating activities and asset or business acquisitions are included in investing activities. Divestiture proceeds are included in investing activities as well a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 Recently Issued Accounting Standards In January 2016, the Financial Accounting Standards Board (FASB) issued amended guidance to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would require an impairment charge through earnings if the assessment indicates an impairment exists. The Company is assessing the potential impact of the new standard on our consolidated financial statements. In November 2015, the FASB issued amended guidance on the presentation of deferred tax assets and liabilities. The new guidance requires all deferred tax assets and liabilities to be classified as non-current. BMS elected to early adopt this standard as of December 31, 2015 prospectively. Refer to "—Note 8 . Income taxes" for further information. In April 2015, the FASB issued amended guidance on the presentation of debt issuance costs. The new guidance requires debt issuance costs to be presented as a reduction to the carrying value of debt in the balance sheet, consistent with debt discounts. BMS elected to early adopt this standard as of December 31, 2015. The adoption of this standard did not have a material impact on our consolidated financial statements. Refer to "—Note 10 . Financial Instruments and Fair Value Measurements" for further informatio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t>
  </si>
  <si>
    <t>BUSINESS SEGMENT INFORMATION</t>
  </si>
  <si>
    <t>Segment Reporting [Abstract]</t>
  </si>
  <si>
    <t>Segment Reporting Disclosure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5 2014 2013 McKesson Corporation 21 % 20 % 19 % AmerisourceBergen Corporation 16 % 17 % 15 % Cardinal Health, Inc. 12 % 12 % 14 % Selected geographic area information was as follows: Revenues Property, Plant and Equipment Dollars in Millions 2015 2014 2013 2015 2014 United States $ 8,188 $ 7,716 $ 8,318 $ 3,681 $ 3,686 Europe 3,491 3,592 3,930 616 597 Rest of the World 4,142 3,459 3,295 115 134 Other (a) 739 1,112 842 — — Total $ 16,560 $ 15,879 $ 16,385 $ 4,412 $ 4,417 (a) Other revenues include royalties and alliance-related revenues for products not sold by our regional commercial organizations. Product revenues were as follows: Year Ended December 31, Dollars in Millions 2015 2014 2013 Virology Baraclude (entecavir) $ 1,312 $ 1,441 $ 1,527 Hepatitis C Franchise 1,603 256 — Reyataz (atazanavir sulfate) Franchise 1,139 1,362 1,551 Sustiva (efavirenz) Franchise 1,252 1,444 1,614 Oncology Empliciti (elotuzumab) 3 — — Erbitux* (cetuximab) 501 723 696 Opdivo (nivolumab) 942 6 — Sprycel (dasatinib) 1,620 1,493 1,280 Yervoy (ipilimumab) 1,126 1,308 960 Neuroscience Abilify* (aripiprazole) 746 2,020 2,289 Immunoscience Orencia (abatacept) 1,885 1,652 1,444 Cardiovascular Eliquis (apixaban) 1,860 774 146 Mature Products and All Other 2,571 3,400 4,878 Total Revenues $ 16,560 $ 15,879 $ 16,385 The composition of total revenues was as follows: Year Ended December 31, Dollars in Millions 2015 2014 2013 Net product sales $ 14,045 $ 11,660 $ 12,304 Alliance revenues 2,408 3,828 3,804 Other revenues 107 391 277 Total Revenues $ 16,560 $ 15,879 $ 16,385</t>
  </si>
  <si>
    <t>ALLIANCES</t>
  </si>
  <si>
    <t>Organization, Consolidation and Presentation of Financial Statements [Abstract]</t>
  </si>
  <si>
    <t>Alliances[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Several key products such as Sustiva ( Atripla* ), Empliciti , Erbitux*, Opdivo , Sprycel , Yervoy , Abilify* , Orencia and Eliquis , as well as products comprising the diabetes alliance discussed below and certain mature and other brands were included in alliance arrangements. Payments between alliance partners are accounted for and presented in the results of operations after considering the specific nature of the payment and the underlying activities to which the payments relate. Multiple alliance activities, including the transfer of rights, are only separated into individual units of accounting if they have standalone value from other activities that occur over the life of the arrangements. In these situations, the arrangement consideration is allocated to the activities or rights on a relative selling price basis. If multiple alliance activities or rights do not have standalone value, they are combined into a single unit of accounting. The most common activities between BMS and its alliance partners are presented in results of operations as follows: • When BMS is the principal in the end customer sale, 100% of product sales are included in net product sales. When BMS's alliance partner is the principal in the end customer sale, BMS's contractual share of the third-party sales and/or royalty income are included in alliance and other revenue as the sale of commercial products are considered part of BMS's ongoing major or central operations. Refer to "Revenue Recognition" included in "—Note 1. Accounting Policies" for information regarding recognition criteria. • Amounts payable to BMS by alliance partners (who are the principal in the end customer sale) for supply of commercial products are included in alliance and other revenue as the sale of commercial products are considered part of BMS's ongoing major or central operations. • Profit sharing, royalties and other sales-based fees payable by BMS to alliance partners are included in cost of products sold as incurred. • Cost reimbursements between the parties are recognized as incurred and included in cost of products sold; marketing, selling and administrative expenses; or research and development expenses, based on the underlying nature of the related activities subject to reimbursement. • Upfront and contingent development and approval milestones payable to BMS by alliance partners for investigational compounds and commercial products are deferred and amortized over the shorter of the contractual term or the periods in which the related compounds or products are expected to contribute to future cash flows. The amortization is presented consistent with the nature of the payment under the arrangement. For example, amounts received for investigational compounds are presented in other (income)/expense as the activities being performed at that time are not related to the sale of commercial products that are part of BMS’s ongoing major or central operations; amounts received for commercial products are presented in alliance and other revenue as the sale of commercial products are considered part of BMS’s ongoing major or central operations (except for the AstraZeneca PLC (AstraZeneca) alliance pertaining to the Amylin products - see further discussion under the specific AstraZeneca alliance disclosure herein). • Upfront and contingent approval milestones payable by BMS to alliance partners for commercial products are capitalized and amortized over the shorter of the contractual term or the periods in which the related products are expected to contribute to future cash flows. The amortization is included in cost of products sold. • Upfront and contingent milestones payable by BMS to alliance partners prior to regulatory approval are expensed as incurred and included in research and development expenses. • Royalties and other contingent consideration payable to BMS by alliance partners related to the divestiture of such businesses are included in other income when earned. • Equity in net income of affiliates is included in other (income)/expense. • All payments between BMS and its alliance partners are presented in cash flows from operating activities, except as otherwise described below.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5 2014 2013 Revenues from alliances: Net product sales $ 4,308 $ 3,531 $ 4,417 Alliance revenues 2,408 3,828 3,804 Total Revenues $ 6,716 $ 7,359 $ 8,221 Payments to/(from) alliance partners: Cost of products sold $ 1,655 $ 1,394 $ 1,356 Marketing, selling and administrative 15 134 (183 ) Research and development 693 8 (140 ) Other (income)/expense (733 ) (1,076 ) (313 ) Noncontrolling interest, pretax 51 38 36 Selected Alliance Balance Sheet Information: December 31, Dollars in Millions 2015 2014 Receivables – from alliance partners $ 958 $ 888 Accounts payable – to alliance partners 542 1,479 Deferred income from alliances 1,459 1,493 BMS entered into certain licensing and alliance agreements in 2015 (including options to license or acquire the related assets). Upfront payments for these new agreements charged to research and development expenses were $619 million in 2015 . The prior period amounts disclosed in research and development expenses for upfront payments to alliance partners were revised to include similar type of payments. Specific information pertaining to each of our significant alliances is discussed below, including their nature and purpose; the significant rights and obligations of the parties; specific accounting policy elections; and the income statement classification of and amounts attributable to payments between the parties. Pfizer BMS and Pfizer, Inc. (Pfizer) are parties to a worldwide co-development and co-commercialization agreement for Eliquis , an anticoagulant discovered by BMS. Pfizer funds between 50% and 60% of all development costs depending on the study. Profits and losses are shared equally on a global basis except for in certain countries where Pfizer commercializes Eliquis and pays BMS compensation based on a percentage of net sales. Upon entering into the agreement, co-exclusive license rights for the product were granted to Pfizer in exchange for an upfront payment and potential milestone payments. Both parties assumed certain obligations to actively participate in the alliance and actively participate in a joint executive committee and various other operating committees and have joint responsibilities for the research, development, distribution, sales and marketing activities of the alliance using resources in their own infrastructures. BMS manufactures the product in the alliance and is the principal in the end customer product sales in the U.S., significant countries in Europe, as well as Canada, Australia, China, Japan and South Korea. In 2015, BMS transferred full commercialization rights to Pfizer in certain smaller countries in order to simplify operations. In the transferred countries, BMS supplies the product to Pfizer at cost plus a percentage of the net sales to end-customers. The Company determined the rights transferred to Pfizer did not have standalone value as such rights were not sold separately by BMS or any other party, nor could Pfizer receive any benefit for the delivered rights without the fulfillment of other ongoing obligations by BMS under the alliance agreement, including the exclusive supply arrangement. As such, the global alliance was treated as a single unit of accounting and upfront proceeds and any subsequent contingent milestone proceeds are amortized over the life of the related product. BMS received $884 million in non-refundable upfront, milestone and other licensing payments related to Eliquis through December 31, 2015 . Amortization of the Eliquis deferred income is included in other income as Eliquis was not a commercial product at the commencement of the alliance. Summarized financial information related to this alliance was as follows: Year Ended December 31, Dollars in Millions 2015 2014 2013 Revenues from Pfizer alliance: Net product sales $ 1,849 $ 771 $ 144 Alliance revenues 11 3 2 Total Revenues $ 1,860 $ 774 $ 146 Payments to/(from) Pfizer: Cost of products sold – Profit sharing $ 895 $ 363 $ 69 Cost reimbursements to Pfizer 15 26 4 Other (income)/expense – Amortization of deferred income (55 ) (50 ) (41 ) Selected Alliance Cash Flow information: Deferred income 20 100 205 Selected Alliance Balance Sheet information: December 31, Dollars in Millions 2015 2014 Deferred income $ 576 $ 611 Gilead BMS and Gilead Sciences, Inc. (Gilead) have joint ventures in the U.S. (for the U.S. and Canada) and in Europe to develop and commercialize Atripla* (efavirenz 600 mg/ emtricitabine 200 mg/ tenofovir disoproxil fumarate 300 mg), combining Sustiva , a product of BMS, and Truvada* (emtricitabine and tenofovir disoproxil fumarate), a product of Gilead. The joint ventures are consolidated by Gilead. Both parties actively participate in a joint executive committee and various other operating committees with direct oversight over the activities of the joint ventures. The joint ventures purchase Sustiva and Truvada* active pharmaceutical ingredient (API) in bulk form from the parties and complete the finishing of Atripla* . The joint ventures or Gilead sell and distribute Atripla* and are the principal in the end customer product sales. The parties no longer coordinate joint promotional activities. Alliance and other revenue recognized for Atripla* include only the bulk efavirenz component of Atripla* which is based on the relative ratio of the average respective net selling prices of Truvada* and Sustiva. Alliance and other revenue is deferred and the related alliance receivable is not recognized until the combined product is sold to third-party customers. In Europe, following the 2013 loss of exclusivity of Sustiva and effective January 1, 2014, the percentage of Atripla * net sales in Europe recognized by BMS is equal to the difference between the average net selling prices of Atripla* and Truvada* . This alliance will continue in Europe until either party terminates the arrangement or the last patent expiration occurs for Atripla* , Truvada* , or Sustiva. In the U.S., the agreement may be terminated by Gilead upon the launch of a generic version of Sustiva or by BMS upon the launch of a generic version of Truvada*. In the event Gilead terminates the agreement upon the loss of exclusivity for Sustiva, BMS will receive a quarterly royalty payment for 36 months following termination. Such payment in the first 12 months following termination is equal to 55% of Atripla* net sales multiplied by the ratio of the difference in the average net selling prices of Atripla* and Truvada* to the Atripla* average net selling price. In the second and third years following termination, the payment to BMS is reduced to 35% and 15% , respectively, of Atripla* net sales multiplied by the price ratio described above. BMS will continue to supply Sustiva at cost plus a markup to the joint ventures during this three-year period, unless either party elects to terminate the supply arrangement. In 2011, we entered into a licensing agreement with Gilead to develop and commercialize a fixed-dose combination containing Reyataz and Gilead’s cobicistat, a pharmacoenhancing or “boosting” agent that increases blood levels of certain human immunodeficiency virus (HIV) medicines to potentially allow for one pill once daily dosing. Evotaz ( atazanavir 300 mg and cobicistat 150 mg) was approved by the U.S. Food and Drug Administration (FDA) in January 2015 and the European Commission (EC) in July 2015. Summarized financial information related to this alliance was as follows: Year Ended December 31, Dollars in Millions 2015 2014 2013 Revenues from Gilead alliances: Alliance revenues $ 1,096 $ 1,255 $ 1,366 Equity in net loss of affiliates $ 17 $ 39 $ 17 Selected Alliance Balance Sheet information: December 31, Dollars in Millions 2015 2014 Deferred income $ 699 $ 316 Otsuka BMS has a worldwide commercialization agreement with Otsuka Pharmaceutical Co., Ltd. (Otsuka), to co-develop and co-promote Abilify*, excluding certain Asian countries. The U.S. portion of the agreement expired in April 2015. The agreement expired in all European Union (EU) countries in June 2014 and in each other non-U.S. country where we have the exclusive right to sell Abilify* , the agreement expires on the later of April 20, 2015 or loss of exclusivity in any such country. Both parties actively participated in joint executive governance and operating committees. Otsuka was responsible for providing all sales force efforts in the U.S. effective January 2013, however, BMS was responsible for certain operating expenses up to various annual limits. BMS purchased the API from Otsuka and completed the manufacturing of the product for subsequent sale to third-party customers in the U.S. and certain other countries. Otsuka assumed responsibility for providing and funding sales force efforts in the EU effective April 2013. BMS also provided certain other services including distribution, customer management and pharmacovigilence. BMS is the principal for the end customer product sales where it is the exclusive distributor for or has an exclusive right to sell Abilify*. Otsuka was the principal for the end customer product sales in the U.S. and in the EU. Alliance and other revenue only includes BMS’s share of total net sales to third-party customers in these territories. BMS’s contractual share for U.S. net sales is set forth in the table below. An assessment of BMS's expected annual contractual share was completed each quarterly reporting period and adjusted based upon reported U.S. Abilify* net sales at year end. BMS's annual contractual share was 50% in 2015, 33% in 2014 and 34% in 2013. The alliance and other revenue recognized in any interim period or quarter did not exceed the amounts that were due under the contract. Annual U.S. Net Sales BMS Share as a % of U.S. Net Sales $0 to $2.7 billion 50% $2.7 billion to $3.2 billion 20% $3.2 billion to $3.7 billion 7% $3.7 billion to $4.0 billion 2% $4.0 billion to $4.2 billion 1% In excess of $4.2 billion 20% BMS’s contractual share of third-party net sales was 65% in the EU. In these countries and the U.S., alliance and other revenue was recognized when Abilify* was shipped and all risks and rewards of ownership had been transferred to third-party customers. BMS and Otsuka also have an alliance for Sprycel in the U.S., Japan and the EU (the Oncology Territory). Both parties co-promote the product in the U.S. and EU. In February 2015, the co-promotion agreement with Otsuka was terminated in Japan. Both parties actively participate in various governance committees, however, BMS has control over the decision making. BMS is responsible for the development and manufacture of the product and is also the principal in the end customer product sales. Ixempra* (ixabepilone) was included in the above alliance prior to BMS's divestiture of that business in 2015. A fee is paid to Otsuka based on the following percentages of combined annual net sales of Sprycel and Ixempra* in the Oncology Territory (including post divestiture Ixempra* sales): % of Net Sales 2010 - 2012 2013 - 2020 $0 to $400 million 30% 65% $400 million to $600 million 5% 12% $600 million to $800 million 3% 3% $800 million to $1.0 billion 2% 2% In excess of $1.0 billion 1% 1% During these annual periods, Otsuka contributes 20% of the first $175 million of certain commercial operational expenses relating to the Oncology Products in the Oncology Territory and 1% of such costs in excess of $175 million . Summarized financial information related to this alliance was as follows: Year Ended December 31, Dollars in Millions 2015 2014 2013 Revenues from Otsuka alliances: Net product sales $ 1,501 $ 1,493 $ 1,543 Alliance revenues (a) 604 1,778 1,840 Total Revenues $ 2,105 $ 3,271 $ 3,383 Payments to/(from) Otsuka: Cost of products sold: Oncology fee $ 299 $ 297 $ 295 Royalties 30 90 86 Cost of product supply 35 67 135 (a) Includes the amortization of the extension payment as a reduction to alliance revenue of $21 million in 2015 and $66 million in 2014 and 2013 . Lilly BMS had a commercialization agreement with Eli Lilly and Company (Lilly) through Lilly’s subsidiary ImClone for the co-development and promotion of Erbitux * in the U.S., Canada and Japan. Both parties actively participated in a joint executive committee and various other operating committees and shared responsibilities for research and development using resources in their own infrastructures. Lilly manufactured bulk requirements for Erbitux* in its own facilities and filling and finishing was performed by a third party for which BMS had oversight responsibility. BMS had exclusive distribution rights in North America and was responsible for promotional efforts in North America although Lilly had the right to co-promote in the U.S. at their own expense. BMS was the principal in the end customer product sales in North America and paid Lilly a distribution fee for 39% of Erbitux * net sales in North America plus a share of certain royalties paid by Lilly. BMS’s rights and obligations with respect to the commercialization of Erbitux * in North America would have expired in September 2018. In October 2015, BMS transferred its rights to Erbitux* in North America to Lilly in exchange for sales-based royalties as described below. The transferred rights include, but are not limited to, full commercialization and manufacturing responsibilities. The transaction was accounted for as a business divestiture and resulted in a non-cash charge of $171 million for intangible assets directly related to the business and an allocation of goodwill. BMS will receive royalties through September 2018, which is included in other income when earned. The royalty rates applicable to North America are 38% on Erbitux* net sales up to $165 million in 2015, $650 million in 2016, $650 million in 2017 and $480 million in 2018, plus 20% on net sales in excess of those amounts in each of the respective years. BMS shared rights to Erbitux* in Japan under an agreement with Lilly and Merck KGaA and received 50% of the pretax profit from Merck KGaA’s net sales of Erbitux* in Japan which was further shared equally with Lilly. BMS transferred its co-commercialization rights in Japan to Merck KGaA in 2015 in exchange for sales-based royalties through 2032 which is included in other income when earned. In March 2013, BMS and Lilly terminated its arrangement for necitumumab (IMC-11F8), with all rights returning to Lilly. Discovered by ImClone, necitumumab is a fully human monoclonal antibody that was part of the alliance between BMS and Lilly. Summarized financial information related to this alliance was as follows: Year Ended December 31, Dollars in Millions 2015 2014 2013 Revenues from Lilly alliance: Net product sales $ 492 $ 691 $ 696 Alliance revenues 9 32 — Total revenues $ 501 $ 723 $ 696 Payments to/(from) Lilly: Cost of products sold: Distribution fees and royalties $ 204 $ 287 $ 289 Amortization of intangible asset 11 37 37 Cost of product supply 46 69 65 Other (income)/expense: Royalties (70 ) — (30 ) Loss on sale of business 171 — — Selected Alliance Balance Sheet information December 31, Dollars in Millions 2015 2014 Other intangible assets – Non-refundable upfront, milestone and other licensing payments $ — $ 137 AstraZeneca Prior to the diabetes business divestiture discussed below, BMS had an alliance with AstraZeneca consisting of three worldwide co-development and commercialization agreements covering (1) Onglyza* and related combination products sold under various names, (2) Farxiga* and related combination products and, (3) beginning in August 2012 after BMS's acquisition of Amylin Pharmaceuticals, Inc. (Amylin), Amylin's portfolio of products including Bydureon* , Byetta* , Symlin* and Myalept* , as well as certain assets owned by Amylin, including a manufacturing facility located in West Chester, Ohio. Co-exclusive license rights for the product or products underlying each agreement were granted to AstraZeneca in exchange for an upfront payment and potential milestone payments, and both parties assumed certain obligations to actively participate in the alliance. Both parties actively participated in a joint executive committee and various other operating committees and had joint responsibilities for the research, development, distribution, sales and marketing activities of the alliance using resources in their own infrastructures. BMS manufactured the products in all three alliances and was the principal in the end customer product sales in substantially all countries. For each alliance agreement, the rights transferred to AstraZeneca did not have standalone value as such rights were not sold separately by BMS or any other party, nor could AstraZeneca have received any benefit for the delivered rights without the fulfillment of other ongoing obligations by BMS under the alliance agreements, including the exclusive supply arrangement. As such, each global alliance was treated as a single unit of accounting. As a result, upfront proceeds and any subsequent contingent milestone proceeds were amortized over the life of the related products. In 2012, BMS received a $3.6 billion non-refundable, upfront payment from AstraZeneca in consideration for entering into the Amylin alliance. In 2013, AstraZeneca exercised its option for equal governance rights over certain key strategic and financial decisions regarding the Amylin alliance and paid BMS $135 million as consideration. These payments were accounted for as deferred income and amortized based on the relative fair value of the predominant elements included in the alliance over their estimated useful lives (intangible assets related to Bydureon* with an estimated useful life of 13 years, Byetta* with an estimated useful life of 7 years, Symlin* with an estimated life of 9 years, Myalept * with an estimated useful life of 12 years, and the Amylin manufacturing plant with an estimated useful life of 15 years). The amortization was presented as a reduction to cost of products sold because the alliance assets were acquired shortly before the commencement of the alliance and AstraZeneca was entitled to share in the proceeds from the sale of any of the assets. The amortization of the acquired Amylin intangible assets and manufacturing plant was also presented in cost of products sold. BMS was entitled to reimbursements for 50% of capital expenditures related to the acquired Amylin manufacturing facility. BMS and AstraZeneca also shared in certain tax attributes related to the Amylin alliance. Prior to the termination of the alliance, BMS received non-refundable upfront, milestone and other licensing payments of $300 million related to Onglyza* and $250 million related to Farxiga* . Amortization of the Onglyza* and Farxiga* deferred income was included in other income as Onglyza* and Farxiga* were not commercial products at the commencement of the alliance. Both parties also shared most commercialization and development expenses equally, as well as profits and losses. 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 Onglyza* and Farxiga* (including BMS's interest in the out-licensing agreement for Onglyza* in Japan); and the purchase of BMS’s manufacturing facility located in Mount Vernon, Indiana in 2015. Substantially all employees dedicated to the diabetes business were transferred to AstraZeneca. BMS and AstraZeneca entered into several agreements in connection with the sale, including a supply agreement, a development agreement and a transitional services agreement. Under those agreements, BMS is obligated to supply certain products, including the active product ingredients for Onglyza* and Farxiga* through 2020; to perform ongoing development activities for certain clinical trial programs through 2016; and to provide transitional services such as accounting, financial services, customer service, distribution, regulatory, development, information technology and certain other administrative services for various periods in order to facilitate the orderly transfer of the business operations. Annual costs attributed to the development agreement are not expected to exceed approximately $115 million for 2016. Consideration for the transaction includes a $2.7 billion payment at closing; contingent regulatory and sales-based milestone payments of up to $1.4 billion (including $800 million related to approval milestones and $600 million related to sales-based milestones, payable in 2020); royalty payments based on net sales through 2025 and payments up to $225 million if and when certain assets are transferred to AstraZeneca. AstraZeneca will also pay BMS for any required product supply at a price approximating the product cost as well as negotiated transitional service fees. Royalty rates on net sales are as follows: 2014 2015 2016 2017 2018 2019 - 2025 Onglyza* and Farxiga* Worldwide Net Sales up to $500 million 44 % 35 % 27 % 12 % 20 % 14-25% Onglyza* and Farxiga* Worldwide Net Sales over $500 million 3 % 7 % 9 % 12 % 20 % 14-25% Amylin products U.S. Net Sales — 2 % 2 % 5 % 10 % 5-12% The stock and asset purchase agreement contains multiple elements to be delivered subsequent to the closing of the transaction, including the China diabetes business (transferred in 2014), the Mount Vernon, Indiana manufacturing facility (transferred in 2015),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 Consideration of $3.8 billion was accounted for in 2014 (including royalties and $700 million of contingent regulatory milestone payments related to the approval of Farxiga* in both the U.S. and Japan). Approximately $3.3 billion of the consideration was allocated to the sale of the business and the remaining $492 million was allocated to the undelivered elements described above. The consideration includes $235 million of earned royalties, including $192 million allocated to elements that were delivered. The gain on sale of the diabetes business was $536 million , including $292 million during the third quarter of 2014 resulting primarily from the transfer of the China diabetes business to AstraZeneca. The gain was based on the difference between the consideration allocated to the sale of the business excluding royalties (net of transaction fees) and the carrying value of the diabetes business net assets (including a $600 million allocation of goodwill and the reversal of $821 million of net deferred tax liabilities attributed to Amylin). Consideration of $179 million was received in 2015 for the transfer of the Mount Vernon, Indiana manufacturing facility and related inventories resulting in a gain of $79 million for the amounts allocated to the delivered elements. Consideration allocated to the development and supply agreements will continue to be amortized over the applicable service periods. Amortization of deferred income attributed to the development agreement was included in other income as the sale of these services are not considered part of BMS’s ongoing major or central operations. Revenues attributed to the supply agreement were included in alliance and other revenues. Consideration for the transaction is presented for cash flow purposes based on the allocation process described above, either as an investing activity if attributed to the sale of the business or related assets or as an operating activity if attributed to the transitional services, supply arrangement or development agreement. In September 2015, BMS transferred a percentage of its future royalty rights on Amylin net product sales in the U.S. to CPPIB Credit Europe S.A.R.L., a Luxembourg private limited liability company (CPPIB). The transferred rights represent approximately 70% of potential future royalties BMS is entitled to in 2019 to 2025. In exchange for the transfer, BMS will receive an additional tiered-based royalty on Amylin net product sales in the U.S. from CPPIB in 2016 through 2018, which will be included in other income when earned. Summarized financial information related to the AstraZeneca alliances was as follows: Year Ended December 31, Dollars in Millions 2015 2014 2013 Revenues from AstraZeneca alliances: Net product sales $ 14 $ 160 $ 1,658 Alliance revenues 182 135 16 Total Revenues $ 196 $ 295 $ 1,674 Payments to/(from) AstraZeneca: Cost of products sold: Profit sharing $ 1 $ 79 $ 673 Amortization of deferred income — — (307 ) Cost reimbursements to/(from) AstraZeneca recognized in: Cost of products sold — (9 ) (25 ) Marketing, selling and administrative — (8 ) (172 ) Research and development — (16 ) (86 ) Other (income)/expense: Amortization of deferred income (105 ) (80 ) (31 ) Provision for restructuring — (2 ) (25 ) Royalties (215 ) (192 ) — Transitional services (12 ) (90 ) — Gain on sale of business (82 ) (536 ) — Selected Alliance Cash Flow information: Deferred income 34 315 215 Divestiture and other proceeds 374 3,495 — Selected Alliance Balance Sheet information: December 31, Dollars in Millions 2015 2014 Deferred income attributed to: Assets not yet transferred to AstraZeneca $ — $ 176 Services not yet performed for AstraZeneca 144 226 Sanofi BMS and Sanofi have co-development and co-commercialization agreements for Plavix* and Avapro* / Avalide*. Effective January 1, 2013, Sanofi assumed essentially all of the worldwide operations of the alliance with the exception of Plavix* in the U.S. and Puerto Rico where BMS is the operating partner with a 50.1% controlling interest. In exchange for the rights transferred to Sanofi, BMS receives quarterly royalties from January 1, 2013 until December 31, 2018 and a terminal payment from Sanofi of $200 million at the end of 2018. Royalties received from Sanofi in the territory covering the Americas and Australia, opt-out markets, and former development royalties are presented in alliance and other revenues and were $211 million in 2015 , $223 million in 2014 and $220 million in 2013 . Royalties attributed to the territory covering Europe and Asia continue to be earned by the territory partnership and are included in equity in net income of aff</t>
  </si>
  <si>
    <t>ACQUISITIONS AND OTHER DIVESTITURES</t>
  </si>
  <si>
    <t>Business Combinations [Abstract]</t>
  </si>
  <si>
    <t>Acquisitions and other divestitures [Text Block]</t>
  </si>
  <si>
    <t>ACQUISITIONS AND OTHER DIVESTITURES Cardioxyl Acquisition In December 2015, BMS acquired all of the outstanding shares of Cardioxyl Pharmaceuticals, Inc. (Cardioxyl), a privately held biotechnology company focused on the discovery and development of novel therapeutic agents for cardiovascular disease. The acquisition provided BMS with full rights to CXL-1427, a nitroxyl prodrug in Phase II development for acute decompensated heart failure. The consideration includes an upfront payment of $200 million and contingent development, regulatory and sales-based milestone payments of up to $1.9 billion . No significant Cardioxyl processes were acquired, therefore the transaction was accounted for as an asset acquisition because Cardioxyl was determined not to be a business as that term is defined in ASC 805 - Business Combinations. The consideration was allocated to CXL-1427 resulting in $167 million of research and development expenses and to net operating losses and tax credit carryforwards resulting in $33 million of deferred tax assets. Flexus Acquisition In April 2015, BMS acquired all of the outstanding shares of Flexus Biosciences, Inc. (Flexus), a privately held biotechnology company focused on the discovery and development of novel anti-cancer therapeutics. The acquisition provided BMS with full rights to F001287, a preclinical small molecule IDO1-inhibitor targeted immunotherapy. In addition, BMS acquired Flexus's IDO/TDO discovery program which includes its IDO-selective, IDO/TDO dual and TDO-selective compounds. The consideration includes an upfront payment of $800 million (plus acquisition costs) and contingent development and regulatory milestone payments of up to $450 million . No significant Flexus processes were acquired, therefore the transaction was accounted for as an asset acquisition because Flexus was determined not to be a business. The consideration was allocated to F001287 and the IDO/TDO discovery program resulting in $800 million of research and development expenses and to net operating losses and tax credit carryforwards resulting in $14 million of deferred tax assets. iPierian Acquisition In April 2014, BMS acquired all of the outstanding shares of iPierian, Inc. (iPierian), a biotechnology company focused on new treatments for tauopathies, a class of neurodegenerative diseases. The acquisition provided BMS with full rights to IPN007, a preclinical monoclonal antibody to treat progressive supranuclear palsy and other tauopathies. The consideration includes an upfront payment of $175 million , contingent development and regulatory milestone payments of up to $550 million and future royalties on net sales if any of the acquired preclinical assets are approved and commercialized. No significant iPierian processes were acquired, therefore the transaction was accounted for as an asset acquisition because iPierian was determined not to be a business. The consideration was allocated to IPN007 resulting in $148 million of research and development expenses and to net operating losses and tax credit carryforwards resulting in $27 million of deferred tax assets. Other Divestitures In addition to the divestiture transactions with AstraZeneca, Lilly, The Medicines Company and Valeant discussed in "—Note 3 . Alliances", BMS divested its Ixempra* business and several other businesses or product lines in 2015. These other transactions generated net proceeds of $121 million resulting in pretax gains of $136 million (including a $40 million deferred gain from 2014). Additional contingent proceeds will be recognized in earnings when received. Revenues and pretax earnings related to these businesses were not material.</t>
  </si>
  <si>
    <t>ASSETS HELD-FOR-SALE</t>
  </si>
  <si>
    <t>ASSETS HELD-FOR-SALE [Abstract]</t>
  </si>
  <si>
    <t>Disposal Groups, Including Discontinued Operations, Disclosure [Text Block]</t>
  </si>
  <si>
    <t>ASSETS HELD-FOR-SALE In December 2015, BMS agreed to sell its pipeline of investigational HIV medicines to ViiV Healthcare which includes a number of programs at different stages of discovery, preclinical and clinical development. The transaction excludes BMS’s HIV marketed medicines. Certain BMS employees will be offered the opportunity to transfer to ViiV Healthcare and BMS will provide certain R&amp;D and other services over a transitional period. The transaction is expected to close in the first half of 2016 upon obtaining customary regulatory approvals and will be accounted for as a sale of a business. Consideration includes an upfront payment of $350 million , contingent development and regulatory milestone payments of up to $1.1 billion , sales-based milestone payments of up to $4.3 billion and future royalties if the products are approved and commercialized. BMS will also be reimbursed for the R&amp;D and other services. Assets held-for-sale were $134 million at December 31, 2015 , comprising primarily of goodwill related to the investigational HIV business and the business comprising an alliance with Reckitt. Assets held-for-sale were $109 million at December 31, 2014 , comprising of inventory, goodwill and other intangible assets related to the businesses comprising the alliances with The Medicines Company and Valeant. The allocation of goodwill was based on the relative fair value of the businesses divested to the Company's reporting unit.</t>
  </si>
  <si>
    <t>OTHER (INCOME)/EXPENSE</t>
  </si>
  <si>
    <t>Other Nonoperating Income (Expense) [Abstract]</t>
  </si>
  <si>
    <t>Other Income and Other Expense Disclosure [Text Block]</t>
  </si>
  <si>
    <t>OTHER (INCOME)/EXPENSE Other (income)/expense includes: Year Ended December 31, Dollars in Millions 2015 2014 2013 Interest expense $ 184 $ 203 $ 199 Investment income (101 ) (101 ) (104 ) Provision for restructuring 118 163 226 Litigation and other settlements 159 23 20 Equity in net income of affiliates (83 ) (107 ) (166 ) Out-licensed intangible asset impairment 13 29 — Gain on sale of businesses, product lines and assets (196 ) (564 ) (2 ) Other alliance and licensing income (628 ) (404 ) (148 ) Pension charges 160 877 165 Loss on debt redemption 180 45 — Other 7 46 15 Other (income)/expense $ (187 ) $ 210 $ 205 • Litigation and other settlements includes $90 million for a contractual dispute related to a license. • Other includes an unrealized foreign exchange loss of $52 million resulting from the remeasurement of the Bolivar-denominated cash and other monetary balances of BMS’s wholly-owned subsidiary in Venezuela as of December 31, 2015. The exchange rate was changed to the SIMADI rate of 200 from the official CENCOEX rate of 6.3 after considering the limited amount of foreign currency exchanged during the second half of 2015, published exchange rates and the continuing deterioration of economic conditions in Venezuela.</t>
  </si>
  <si>
    <t>RESTRUCTURING</t>
  </si>
  <si>
    <t>Restructuring Charges [Abstract]</t>
  </si>
  <si>
    <t>Restructuring and Related Activities Disclosure [Text Block]</t>
  </si>
  <si>
    <t>RESTRUCTURING The following is the provision for restructuring: Year Ended December 31, Dollars in Millions 2015 2014 2013 Employee termination benefits $ 110 $ 157 $ 211 Other exit costs 8 6 15 Provision for restructuring $ 118 $ 163 $ 226 Restructuring charges included employee termination benefits for manufacturing, selling, administrative, and research and development workforce reductions across all geographic regions of approximately 1,169 in 2015 , 1,387 in 2014 and 1,450 in 2013 . The restructuring actions were primarily related to specialty care transformation initiatives in 2015 and 2014 designed to create a more simplified organization across all functions and geographic markets, and sales force reductions in several European countries in 2013 following the restructuring of the Sanofi and Otsuka alliance agreements. Subject to local regulations, costs are not recognized until completion of discussions with works councils. The following table represents the activity of employee termination and other exit cost liabilities: Year Ended December 31, Dollars in Millions 2015 2014 2013 Liability at January 1 $ 156 $ 102 $ 167 Charges 133 155 249 Change in estimates (15 ) 8 (23 ) Provision for restructuring 118 163 226 Foreign currency translation (15 ) (2 ) 4 Liabilities related to assets held-for-sale — — (67 ) Spending (134 ) (107 ) (228 ) Liability at December 31 $ 125 $ 156 $ 102</t>
  </si>
  <si>
    <t>INCOME TAXES</t>
  </si>
  <si>
    <t>Income Tax Disclosure [Abstract]</t>
  </si>
  <si>
    <t>Income Tax Disclosure [Text Block]</t>
  </si>
  <si>
    <t>INCOME TAXES The provision/(benefit) for income taxes consisted of: Year Ended December 31, Dollars in Millions 2015 2014 2013 Current: U.S. $ 337 $ 334 $ 375 Non-U.S. 456 560 427 Total Current 793 894 802 Deferred: U.S. (394 ) (403 ) (390 ) Non-U.S. 47 (139 ) (101 ) Total Deferred (347 ) (542 ) (491 ) Total Provision $ 446 $ 352 $ 311 Effective Tax Rate The reconciliation of the effective tax/(benefit) rate to the U.S. statutory Federal income tax rate was: % of Earnings Before Income Taxes Dollars in Millions 2015 2014 2013 Earnings/(Loss) before income taxes: U.S. $ (1,329 ) $ (349 ) $ (135 ) Non-U.S. 3,406 2,730 3,026 Total $ 2,077 $ 2,381 $ 2,891 U.S. statutory rate 727 35.0 % 833 35.0 % 1,012 35.0 % Foreign tax effect of certain operations in Ireland, Puerto Rico and Switzerland (535 ) (25.8 )% (509 ) (21.4 )% (620 ) (21.4 )% U.S. tax effect of capital losses — — (361 ) (15.2 )% — — Valuation allowance release (84 ) (4.0 )% — — (10 ) (0.3 )% U.S. Federal, state and foreign contingent tax matters 56 2.7 % 228 9.6 % 134 4.6 % U.S. Federal research based credits (132 ) (6.4 )% (131 ) (5.4 )% (220 ) (7.6 )% Goodwill allocated to divestitures 25 1.2 % 210 8.8 % — — U.S. Branded Prescription Drug Fee 44 2.1 % 84 3.5 % 63 2.2 % R&amp;D charges 369 17.8 % 52 2.2 % — — State and local taxes (net of valuation allowance) 16 0.8 % 20 0.8 % 25 0.9 % Foreign and other (40 ) (1.9 )% (74 ) (3.1 )% (73 ) (2.6 )% $ 446 21.5 % $ 352 14.8 % $ 311 10.8 % The effective tax rate is lower than the U.S. statutory rate of 35% primarily attributable to undistributed earnings of certain foreign subsidiaries that have been considered or are expected to be indefinitely reinvested offshore. U.S. taxes have not been provided on approximately $25 billion of undistributed earnings of foreign subsidiaries as of December 31, 2015 . These undistributed earnings primarily relate to operations in Switzerland, Ireland and Puerto Rico. If these undistributed earnings are repatriated to the U.S. in the future, or if it were determined that such earnings are to be remitted in the foreseeable future, additional tax provisions would be required. Due to complexities in the tax laws and assumptions that would have to be made, it is not practicable to estimate the amounts of income taxes that will have to be provided. Reforms to U.S. tax laws related to foreign earnings have been proposed and if adopted, may increase taxes, which could reduce the results of operations and cash flows. BMS operates under a favorable tax grant in Puerto Rico not scheduled to expire prior to 2023. The divestiture of certain businesses resulted in capital loss tax benefits including $361 million from the sale of Amylin shares in 2014. Valuation allowances attributed to capital loss carryforwards were released in 2015 following the divestiture of Recothrom* , Ixempra* and other mature brands. Additional reserves of $123 million were established in 2014 for certain transfer pricing matters related to tax periods from 2008 through 2014. The retroactive reinstatement of the 2012 U.S. Federal research and development credit in 2013 resulted in additional tax credits of $82 million in 2013. Orphan drug credits are included in the U.S. Federal research based credits for all periods presented. Goodwill allocated to business divestitures (including the diabetes business in 2014) was not deductible for tax purposes as well as the U.S. Branded Prescription Drug Fee in all periods. Research and development charges resulting primarily from the acquisition of Flexus and Cardioxyl in 2015 and iPierian in 2014 were also not deductible for tax purposes. Deferred Taxes and Valuation Allowance The components of current and non-current deferred income tax assets/(liabilities) were as follows: December 31, Dollars in Millions 2015 2014 Deferred tax assets Foreign net operating loss carryforwards $ 3,090 $ 3,473 U.S. capital loss carryforwards 39 562 State net operating loss and credit carryforwards 324 337 U.S. Federal net operating loss and credit carryforwards 173 161 Deferred income 1,009 1,163 Milestone payments and license fees 560 440 Pension and postretirement benefits 462 467 Intercompany profit and other inventory items 607 531 Other foreign deferred tax assets 172 202 Share-based compensation 122 95 Legal and other settlements 63 14 Repatriation of foreign earnings (1 ) 94 Internal transfer of intellectual property 635 247 Other 337 311 Total deferred tax assets 7,592 8,097 Valuation allowance (3,534 ) (4,259 ) Deferred tax assets net of valuation allowance 4,058 3,838 Deferred tax liabilities Depreciation (105 ) (128 ) Acquired intangible assets (338 ) (390 ) Goodwill and other (802 ) (832 ) Total deferred tax liabilities (1,245 ) (1,350 ) Deferred tax assets, net $ 2,813 $ 2,488 Recognized as: Deferred income taxes – current $ — $ 1,644 Deferred income taxes – non-current 2,844 915 Income taxes payable – current — (11 ) Income taxes payable – non-current (31 ) (60 ) Total $ 2,813 $ 2,488 The Company has elected to early adopt Accounting Standard Update 2015-17 as of December 31, 2015 on a prospective basis, which results in all deferred taxes being reported as non-current on the balance sheet. Internal transfers of intellectual property resulted in deferred tax assets of $635 million and prepaid taxes of $484 million (included in other assets) at December 31, 2015. These assets are amortized over their expected lives. The U.S. Federal net operating loss carryforwards were $419 million at December 31, 2015 . These carryforwards were acquired as a result of certain acquisitions and are subject to limitations under Section 382 of the Internal Revenue Code. The net operating loss carryforwards expire in varying amounts beginning in 2022. The U.S. Federal tax credit carryforwards expire in varying amounts beginning in 2017. The realization of the U.S. Federal tax credit carryforwards is dependent on generating sufficient domestic-sourced taxable income prior to their expiration. The capital loss carryforward available of $102 million is dependent on generating sufficient domestic-sourced capital gain income and is scheduled to expire in 2019. The foreign and state net operating loss carryforwards expire in varying amounts beginning in 2016 (certain amounts have unlimited lives). At December 31, 2015 , a valuation allowance of $3,534 million was established for the following items: $3,090 million primarily for foreign net operating loss and tax credit carryforwards, $340 million for state deferred tax assets including net operating loss and tax credit carryforwards, $11 million for U.S. Federal net operating loss carryforwards and $29 million for U.S. Federal capital losses and $64 million for other U.S. Federal deferred tax assets. Changes in the valuation allowance were as follows: Year Ended December 31, Dollars in Millions 2015 2014 2013 Balance at beginning of year $ 4,259 $ 4,623 $ 4,404 Provision 71 140 252 Utilization (436 ) (109 ) (68 ) Foreign currency translation (366 ) (395 ) 40 Acquisitions 6 — (5 ) Balance at end of year $ 3,534 $ 4,259 $ 4,623 Income tax payments were $577 million in 2015 , $544 million in 2014 and $478 million in 2013 . The current tax benefit realized as a result of stock related compensation credited to capital in excess of par value of stock was $147 million in 2015 , $131 million in 2014 and $129 million in 2013 . Business is conducted in various countries throughout the world and is subject to tax in numerous jurisdictions. A significant number of tax returns that are filed are subject to examination by various Federal, state and local tax authorities. Tax examinations are often complex, as tax authorities may disagree with the treatment of items reported requiring several years to resolve. Liabilities are established for possible assessments by tax authorities resulting from known tax exposures including, but not limited to, transfer pricing matters, tax credits and deductibility of certain expenses. Such liabilities represent a reasonable provision for taxes ultimately expected to be paid and may need to be adjusted over time as more information becomes known. The effect of changes in estimates related to contingent tax liabilities is included in the effective tax rate reconciliation above. A reconciliation of the beginning and ending amount of gross unrecognized tax benefits is as follows: Year Ended December 31, Dollars in Millions 2015 2014 2013 Balance at beginning of year $ 934 $ 756 $ 642 Gross additions to tax positions related to current year 52 106 74 Gross additions to tax positions related to prior years 56 218 108 Gross additions to tax positions assumed in acquisitions 1 — — Gross reductions to tax positions related to prior years (34 ) (57 ) (87 ) Settlements (46 ) (65 ) 26 Reductions to tax positions related to lapse of statute (9 ) (12 ) (8 ) Cumulative translation adjustment (10 ) (12 ) 1 Balance at end of year $ 944 $ 934 $ 756 Additional information regarding unrecognized tax benefits is as follows: Year Ended December 31, Dollars in Millions 2015 2014 2013 Unrecognized tax benefits that if recognized would impact the effective tax rate $ 671 $ 668 $ 508 Accrued interest 93 96 83 Accrued penalties 16 17 34 Interest expense 2 27 24 Penalty expense/(benefit) 1 (7 ) 3 Accrued interest and penalties payable for unrecognized tax benefits are included in either current or non-current income taxes payable. Interest and penalties related to unrecognized tax benefits are included in income tax expense. BMS is currently under examination by a number of tax authorities, including but not limited to the major tax jurisdictions listed in the table below, which have proposed or are considering proposing material adjustments to tax for issues such as transfer pricing, certain tax credits and the deductibility of certain expenses. BMS estimates that it is reasonably possible that the total amount of unrecognized tax benefits at December 31, 2015 will decrease in the range of approximately $270 million to $330 million in the next twelve months as a result of the settlement of certain tax audits and other events. The expected change in unrecognized tax benefits, primarily settlement related, will involve the payment of additional taxes, the adjustment of certain deferred taxes and/or the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tax jurisdiction. The following is a summary of major tax jurisdictions for which tax authorities may assert additional taxes based upon tax years currently under audit and subsequent years that will likely be audited: U.S. 2008 to 2015 Canada 2006 to 2015 France 2013 to 2015 Germany 2007 to 2015 Italy 2003 to 2015 Mexico 2010 to 2015</t>
  </si>
  <si>
    <t>EARNINGS PER SHARE</t>
  </si>
  <si>
    <t>Earnings Per Share [Abstract]</t>
  </si>
  <si>
    <t>Earnings Per Share [Text Block]</t>
  </si>
  <si>
    <t>EARNINGS PER SHARE Year Ended December 31, Amounts in Millions, Except Per Share Data 2015 2014 2013 Net Earnings Attributable to BMS used for Basic and Diluted EPS Calculation $ 1,565 $ 2,004 $ 2,563 Weighted-average common shares outstanding - basic 1,667 1,657 1,644 Contingently convertible debt common stock equivalents — 1 1 Incremental shares attributable to share-based compensation plans 12 12 17 Weighted-average common shares outstanding - diluted 1,679 1,670 1,662 Earnings per share - basic $ 0.94 $ 1.21 $ 1.56 Earnings per share - diluted $ 0.93 $ 1.20 $ 1.54</t>
  </si>
  <si>
    <t>FINANCIAL INSTRUMENTS AND FAIR VALUE MEASUREMENTS</t>
  </si>
  <si>
    <t>Financial Instruments [Abstract]</t>
  </si>
  <si>
    <t>Financial Instruments [Text Block]</t>
  </si>
  <si>
    <t>FINANCIAL INSTRUMENTS AND FAIR VALUE MEASUREMENTS Financial instruments include cash and cash equivalents, marketable securities, accounts receivable and payable, debt instruments and derivatives. Changes in exchange rates and interest rates create exposure to market risk. Certain derivative financial instruments are used when available on a cost-effective basis to hedge the underlying economic exposure. These instruments qualify as cash flow, net investment and fair value hedges upon meeting certain criteria, including effectiveness of offsetting hedged exposures. Changes in fair value of derivatives that do not qualify for hedge accounting are recognized in earnings as they occur. Derivative financial instruments are not used for trading purposes. Financial instruments are subject to counterparty credit risk which is considered as part of the overall fair value measurement. Counterparty credit risk is monitored on an ongoing basis and mitigated by limiting amounts outstanding with any individual counterparty, utilizing conventional derivative financial instruments and only entering into agreements with counterparties that meet high credit quality standards. The consolidated financial statements would not be materially impacted if any counterparty failed to perform according to the terms of its agreement. Collateral is not required by any party whether derivatives are in an asset or liability position under the terms of the agreements. Fair Value Measurements – The fair value of financial instruments are classified into one of the following categories: Level 1 inputs utilize unadjusted quoted prices in active markets accessible at the measurement date for identical assets or liabilities. The fair value hierarchy provides the highest priority to Level 1 inputs. Level 2 inputs utilize observable prices for similar instruments and quoted prices for identical or similar instruments in non-active markets. Additionally, certain corporate debt securities utilize a third-party matrix pricing model using significant inputs corroborated by market data for substantially the full term of the assets. Equity and fixed income funds are primarily invested in publicly traded securities valued at the respective net asset value of the underlying investments. There were no significant unfunded commitments or restrictions on redemptions related to equity and fixed income funds as of December 31, 2015 . Level 2 derivative instruments are valued using London Interbank Offered Rate (LIBOR) yield curves, less credit valuation adjustments, and observable forward foreign exchange rates at the reporting date. Valuations of derivative contracts may fluctuate considerably from volatility in underlying foreign currencies and underlying interest rates driven by market conditions and the duration of the contract. Level 3 unobservable inputs are used when little or no market data is available. The fair value of written options to acquire outstanding shares or sell the assets of certain businesses (refer to “—Note 3 . Alliances” for further discussion) is based on an option pricing methodology that considers revenue and profitability projections, volatility, discount rates, and potential exercise price assumptions. Financial assets and liabilities measured at fair value on a recurring basis are summarized below: December 31, 2015 December 31, 2014 Dollars in Millions Level 1 Level 2 Level 3 Total Level 1 Level 2 Level 3 Total Cash and cash equivalents - Money market and other securities $ — $ 1,825 $ — $ 1,825 $ — $ 5,051 $ — $ 5,051 Marketable securities: Certificates of deposit — 804 — 804 — 896 — 896 Corporate debt securities — 5,638 — 5,638 — 5,259 — 5,259 Equity funds — 92 — 92 — 94 — 94 Fixed income funds — 11 — 11 — 11 — 11 Auction Rate Securities (ARS) — — — — — — 12 12 Derivative assets: Interest rate swap contracts — 31 — 31 — 46 — 46 Forward starting interest rate swap contracts — 15 — 15 — — — — Foreign currency forward contracts — 50 — 50 — 118 — 118 Equity investments 60 — — 60 36 — — 36 Derivative liabilities: Interest rate swap contracts — (1 ) — (1 ) — (3 ) — (3 ) Forward starting interest rate swap contracts — (7 ) — (7 ) — — — — Foreign currency forward contracts — (10 ) — (10 ) — — — — Written option liabilities — — — — — — (198 ) (198 ) Contingent consideration liability — — — — — — (8 ) (8 ) The following table summarizes the activity of the financial assets utilizing Level 3 fair value measurements: 2015 2014 Dollars in Millions ARS Written option liabilities Contingent consideration liability ARS Written option liabilities Contingent consideration liability Fair value at January 1 $ 12 $ (198 ) $ (8 ) $ 12 $ (162 ) $ (8 ) Realized losses (2 ) — — — — — Sales (7 ) — — — — — Settlements and other — 75 — — — — Changes in fair value (3 ) 123 8 — (36 ) — Fair value at December 31 $ — $ — $ — $ 12 $ (198 ) $ (8 ) Available-for-sale Securities The following table summarizes available-for-sale securities: Dollars in Millions Amortized Gross Gross Fair Value December 31, 2015 Certificates of deposit $ 804 $ — $ — $ 804 Corporate debt securities 5,646 15 (23 ) 5,638 Equity investments 74 10 (24 ) 60 Total $ 6,524 $ 25 $ (47 ) $ 6,502 December 31, 2014 Certificates of deposit $ 896 $ — $ — $ 896 Corporate debt securities 5,237 30 (8 ) 5,259 ARS 9 3 — 12 Equity investments 14 22 — 36 Total $ 6,156 $ 55 $ (8 ) $ 6,203 Available-for-sale securities included in current marketable securities were $1,782 million at December 31, 2015 and $1,759 million at December 31, 2014 . All non-current available-for-sale corporate debt securities mature within five years at December 31, 2015 . Equity investments of $60 million and $36 million were included in other assets at December 31, 2015 and 2014 , respectively. Fair Value Option for Financial Assets Investments in equity and fixed income funds offsetting changes in fair value of certain employee retirement benefits were included in current marketable securities. Changes in fair value were not significant. Qualifying Hedges The following summarizes the fair value of outstanding derivatives: December 31, 2015 December 31, 2014 Dollars in Millions Balance Sheet Location Notional Fair Value Notional Fair Value Derivatives designated as hedging instruments: Interest rate swap contracts Other assets $ 1,100 $ 31 $ 847 $ 46 Interest rate swap contracts Other liabilities 650 (1 ) 1,050 (3 ) Forward starting interest rate swap contracts Other assets 500 15 — — Forward starting interest rate swap contracts Other liabilities 250 (7 ) — — Foreign currency forward contracts Prepaid expenses and other 1,016 50 1,323 106 Foreign currency forward contracts Other assets — — 100 12 Foreign currency forward contracts Accrued expenses 787 (10 ) — — Cash Flow Hedges — Foreign currency forward contracts are used to hedge certain forecasted intercompany inventory purchase transactions and certain other foreign currency transactions. The effective portion of changes in fair value for contracts designated as cash flow hedges are temporarily reported in accumulated other comprehensive loss and included in earnings when the hedged item affects earnings. The net gains on foreign currency forward contracts are expected to be reclassified to net earnings (primarily included in cost of products sold) within the next two years. The notional amount of outstanding foreign currency forward contracts was primarily attributed to the euro ( $576 million ) and Japanese yen ( $746 million ) at December 31, 2015 . The fair value of a foreign currency forward contract attributed to the Japanese yen (notional amount of $445 million ) not designated as a cash flow hedge was $5 million and was included in accrued expenses and other at December 31, 2015 . In 2015, BMS entered into $750 million of forward starting interest rate swap contracts maturing in March 2017 to hedge the variability of probable forecasted interest expense associated with potential future issuances of debt. The contracts are designated as cash flow hedges with the effective portion of fair value changes included in other comprehensive income. The earnings impact related to discontinued cash flow hedges and hedge ineffectiveness was not significant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Net Investment Hedges — Non-U.S. dollar borrowings of €950 million ( $1,041 million ) are designated to hedge the foreign currency exposures of the net investment in certain foreign affiliates. These borrowings are designated as net investment hedges and recognized in long term debt. The effective portion of foreign exchange gains or losses on the remeasurement of the debt is recognized in the foreign currency translation component of accumulated other comprehensive loss with the related offset in long-term debt. Fair Value Hedges — Fixed-to-floating interest rate swap contracts are designated as fair value hedges used as an interest rate risk management strategy to create an appropriate balance of fixed and floating rate debt. The contracts and underlying debt for the hedged benchmark risk are recorded at fair value. The effective interest rate for the contracts is one-month LIBOR ( 0.43% as of December 31, 2015 ) plus an interest rate spread ranging from (0.8)% to 0.7% . When the underlying swap is terminated prior to maturity, the fair value basis adjustment to the underlying debt instrument is amortized as a reduction to interest expense over the remaining life of the debt. The notional amount of fixed-to-floating interest rate swap contracts executed was $200 million in 2014 and $2.1 billion in 2013. The notional amount of fixed-to-floating interest rate swap contracts terminated was $147 million in 2015 and $426 million in 2014 generating proceeds of $28 million in 2015 and $119 million in 2014 (including accrued interest of $1 million in 2015 and $10 million in 2014). Additional contracts were terminated in connection with debt redemptions in 2015 and 2014. Debt Obligations Short-term borrowings were $139 million and $590 million at December 31, 2015 and 2014 , respectively, consisting primarily of bank overdrafts. The average amount of commercial paper outstanding was $254 million at a weighted-average interest rate of 0.16% during 2015 . The maximum month end amount of commercial paper outstanding was $755 million with no outstanding borrowings at December 31, 2015 . There were no borrowings in 2014. Long-term debt includes: December 31, Dollars in Millions 2015 2014 Principal Value: 4.375% Euro Notes due 2016 $ — $ 611 0.875% Notes due 2017 750 750 1.750% Notes due 2019 500 500 4.625% Euro Notes due 2021 — 611 2.000% Notes due 2022 750 750 7.150% Debentures due 2023 302 304 3.250% Notes due 2023 500 500 1.000% Euro Notes due 2025 630 — 6.800% Debentures due 2026 256 330 1.750% Euro Notes due 2035 630 — 5.875% Notes due 2036 404 625 6.125% Notes due 2038 278 480 3.250% Notes due 2042 500 500 4.500% Notes due 2044 500 500 6.880% Debentures due 2097 260 260 0% - 5.75% Other - maturing 2017 - 2030 79 83 Subtotal 6,339 6,804 Adjustments to Principal Value: Fair value of interest rate swap contracts 30 43 Unamortized basis adjustment from swap terminations 272 454 Unamortized bond discounts and issuance costs (a) (91 ) (59 ) Total $ 6,550 $ 7,242 (a) Excludes unamortized bond issuance costs of $34 million that were not reclassified at December 31, 2014. The fair value of long-term debt was $6,909 million and $8,045 million at December 31, 2015 and 2014 , respectively, and was estimated based upon the quoted market prices for the same or similar debt instruments. The fair value of short-term borrowings approximates the carrying value due to the short maturities of the debt instruments. Senior unsecured notes were issued in a registered public offerings in 2015 and 2013. The notes rank equally in right of payment with all of BMS's existing and future senior unsecured indebtedness and are redeemable in whole or in part, at any time at a predetermined redemption price. BMS also terminated forward starting interest rate swap contracts entered into during 2015, resulting in an unrealized loss in other comprehensive income. The following table summarizes the note issuances: 2015 2013 Amounts in Millions Euro U.S. dollars U.S. dollars Principal Value: 1.750% Notes due 2019 € — $ — $ 500 3.250% Notes due 2023 — — 500 1.000% Euro Notes due 2025 575 643 — 1.750% Euro Notes due 2035 575 643 — 4.500% Notes due 2044 — — 500 Total € 1,150 $ 1,286 $ 1,500 Proceeds net of discount and deferred loan issuance costs € 1,133 $ 1,268 $ 1,477 Forward starting interest rate swap contracts terminated: Notional amount € 500 $ 559 $ 305 Unrealized gain/(loss) (16 ) (18 ) 20 The Company repurchased $500 million of long-term debt through a cash tender offer and redeemed €1.0 billion ( $1.1 billion ) of long-term debt following the issuance of new senior unsecured notes in 2015. In connection with the debt redemption activities, certain interest rate swap contracts were entered into and terminated during the second quarter of 2015. There were no debt redemptions in 2013. Debt redemption activity for 2015 and 2014 was as follows: Dollars in Millions 2015 2014 Principal amount $ 1,624 $ 582 Carrying value 1,795 633 Debt redemption price 1,957 676 Notional amount of interest rate swap contracts terminated 735 500 Interest rate swap termination payments 11 4 Loss on debt redemption (a) 180 45 (a) Including acceleration of debt issuance costs, loss on interest rate lock contract and other related fees. Notes with a principal amount of $597 million matured and were repaid in 2013. Interest payments were $205 million in 2015 , $238 million in 2014 and $268 million in 2013 net of amounts received from interest rate swap contracts. Two separate $1.5 billion five-year revolving credit facilities are maintained from a syndicate of lenders. The facilities provide for customary terms and conditions with no financial covenants and are extendable on any anniversary date with the consent of the lenders. No borrowings were outstanding under either revolving credit facility at December 31, 2015 or 2014 . Financial guarantees provided in the form of stand-by letters of credit and performance bonds were $726 million at December 31, 2015 . Stand-by letters of credit are issued through financial institutions in support of guarantees for various obligations. Performance bonds are issued to support a range of ongoing operating activities, including sale of products to hospitals and foreign ministries of health, bonds for customs, duties and value added tax and guarantees related to miscellaneous legal actions. A significant majority of the outstanding financial guarantees will expire within the year and are not expected to be funded.</t>
  </si>
  <si>
    <t>RECEIVABLES</t>
  </si>
  <si>
    <t>Accounts Receivable, Net [Abstract]</t>
  </si>
  <si>
    <t>Receivables [Text Block]</t>
  </si>
  <si>
    <t>RECEIVABLES December 31, Dollars in Millions 2015 2014 Trade receivables $ 3,070 $ 2,193 Less allowances (122 ) (93 ) Net trade receivables 2,948 2,100 Alliance partners receivables 958 888 Prepaid and refundable income taxes 182 178 Miscellaneous receivables 211 224 Receivables $ 4,299 $ 3,390 Non-U.S. receivables sold on a nonrecourse basis were $476 million in 2015 , $812 million in 2014 , and $1,031 million in 2013 . In the aggregate, receivables from three pharmaceutical wholesalers in the U.S. represented 53% and 36% of total trade receivables at December 31, 2015 and 2014 , respectively. Changes to the allowances for bad debt, charge-backs and cash discounts were as follows: Year Ended December 31, Dollars in Millions 2015 2014 2013 Balance at beginning of year $ 93 $ 89 $ 104 Provision 1,059 773 720 Utilization (1,030 ) (769 ) (731 ) Assets held-for-sale — — (4 ) Balance at end of year $ 122 $ 93 $ 89</t>
  </si>
  <si>
    <t>INVENTORIES</t>
  </si>
  <si>
    <t>Inventory, Net [Abstract]</t>
  </si>
  <si>
    <t>Inventories [Text Block]</t>
  </si>
  <si>
    <t>INVENTORIES December 31, Dollars in Millions 2015 2014 Finished goods $ 381 $ 500 Work in process 646 856 Raw and packaging materials 194 204 Inventories $ 1,221 $ 1,560 Inventories expected to remain on-hand beyond one year (including $85 million for inventory pending regulatory approval) are included in other assets and were $227 million at December 31, 2015 and $232 million at December 31, 2014 .</t>
  </si>
  <si>
    <t>PROPERTY, PLANT AND EQUIPMENT</t>
  </si>
  <si>
    <t>Property, Plant and Equipment [Abstract]</t>
  </si>
  <si>
    <t>Property, Plant and Equipment [Text Block]</t>
  </si>
  <si>
    <t>PROPERTY, PLANT AND EQUIPMENT December 31, Dollars in Millions 2015 2014 Land $ 107 $ 109 Buildings 4,515 4,830 Machinery, equipment and fixtures 3,347 3,774 Construction in progress 662 353 Gross property, plant and equipment 8,631 9,066 Less accumulated depreciation (4,219 ) (4,649 ) Property, plant and equipment $ 4,412 $ 4,417 The Mount Vernon, Indiana manufacturing facility was transferred to AstraZeneca in the third quarter of 2015 in connection with the sale of the diabetes business. The facility's gross property, plant and equipment was $415 million on the date of transfer ( $182 million net of accumulated depreciation). Refer to "—Note 3 . Alliances” for further discussion on the sale of the diabetes business. A fully depreciated bulk manufacturing facility ceased use in 2015 resulting in a $439 million reduction to gross property, plant and equipment and accumulated depreciation. Depreciation expense was $500 million in 2015 , $543 million in 2014 and $453 million in 2013 .</t>
  </si>
  <si>
    <t>GOODWILL AND OTHER INTANGIBLE ASSETS</t>
  </si>
  <si>
    <t>Goodwill and Intangible Assets Disclosure [Abstract]</t>
  </si>
  <si>
    <t>Goodwill and Intangible Assets Disclosure [Text Block]</t>
  </si>
  <si>
    <t>GOODWILL AND OTHER INTANGIBLE ASSETS December 31, Dollars in Millions Estimated Useful Lives 2015 2014 Goodwill $ 6,881 $ 7,027 Other intangible assets: Licenses 5 – 15 years $ 574 $ 1,090 Developed technology rights 9 – 15 years 2,357 2,358 Capitalized software 3 – 10 years 1,302 1,254 In-process research and development (IPRD) 120 280 Gross other intangible assets 4,353 4,982 Less accumulated amortization (2,934 ) (3,229 ) Total other intangible assets $ 1,419 $ 1,753 The reduction of goodwill in 2015 resulted from the allocation of amounts for business divestitures. Refer to "—Note 3 . Alliances", "—Note 4 . Acquisitions and Other Divestitures" and "—Note 5 . Assets Held-For-Sale" for further discussion on the divestitures. Amortization expense was $183 million in 2015 , $286 million in 2014 and $858 million in 2013 . Future annual amortization expense of other intangible assets is expected to be approximately $200 million in 2016 , $170 million in 2017 , $150 million in 2018 , $130 million in 2019 , and $100 million in 2020 . Other intangible asset impairment charges were $181 million in 2015 , $380 million in 2014 and none in 2013. Licenses of $500 million ( $126 million net of accumulated amortization) were derecognized in 2015 as a result of the transfer of the Erbitux* North American business to Lilly in October 2015. Refer to "—Note 3 . Alliances" for further discussion. A $160 million IPRD impairment charge was recognized in 2015 for BMS-986020 (lysophosphatidic acid 1 receptor antagonist) which was in Phase II development for treatment of IPF. The full write-off was required after considering the occurrence of certain adverse events, voluntary suspension of the study and an internal assessment indicating a significantly lower likelihood of regulatory and commercial success. BMS acquired BMS-986020 with its acquisition of Amira Pharmaceuticals, Inc. in 2011. In addition, a contingent consideration liability of $8 million related to the acquisition was also reversed because of the lower likelihood of success. A $310 million IPRD impairment charge was recognized in 2014 for peginterferon lambda which was in Phase III development for treatment of hepatitis C virus (HCV). The full write-off was required after assessing the potential commercial viability of the asset and estimating its fair value. The assessment considered the lower likelihood of filing for registration in certain markets after completing revised projections of revenues and expenses. A significant decline from prior projected revenues resulted from the global introduction of oral non-interferon products being used to treat patients with HCV and no other alternative uses for the product.</t>
  </si>
  <si>
    <t>ACCRUED EXPENSES</t>
  </si>
  <si>
    <t>Accrued Liabilities, Current [Abstract]</t>
  </si>
  <si>
    <t>Accrued Expenses [Text Block]</t>
  </si>
  <si>
    <t>ACCRUED EXPENSES December 31, Dollars in Millions 2015 2014 Employee compensation and benefits $ 904 $ 892 Royalties 161 213 Accrued research and development 553 445 Restructuring - current 89 128 Pension and postretirement benefits 47 47 Litigation and other settlements 189 43 Other 816 691 Total accrued expenses $ 2,759 $ 2,459</t>
  </si>
  <si>
    <t>SALES REBATES AND RETURN ACCRUALS</t>
  </si>
  <si>
    <t>Sales Rebates And Return Accruals [Abstract]</t>
  </si>
  <si>
    <t>Sales Rebates And Return Accruals [Text Block]</t>
  </si>
  <si>
    <t>SALES REBATES AND RETURN ACCRUALS Reductions to trade receivables and accrued rebates and returns liabilities are as follows: December 31, Dollars in Millions 2015 2014 Charge-backs related to government programs $ 75 $ 41 Cash discounts 22 15 Reductions to trade receivables $ 97 $ 56 Medicaid and Medicare rebates $ 434 $ 267 Sales returns 181 232 Other rebates, discounts and adjustments 709 352 Accrued rebates and returns $ 1,324 $ 851</t>
  </si>
  <si>
    <t>DEFERRED INCOME</t>
  </si>
  <si>
    <t>Deferred Income [Abstract]</t>
  </si>
  <si>
    <t>Deferred Income [Text Block]</t>
  </si>
  <si>
    <t>DEFERRED INCOME December 31, Dollars in Millions 2015 2014 Alliances (Note 3) $ 1,459 $ 1,493 Other 130 444 Total deferred income $ 1,589 $ 1,937 Current portion $ 1,003 $ 1,167 Non-current portion 586 770 Alliances include unamortized amounts for upfront, milestone and other licensing receipts, revenue deferrals attributed to the Gilead alliance and deferred income for the undelivered elements of the diabetes business divestiture. Upfront, milestone and other licensing receipts are amortized over the shorter of the contractual rights period or the expected life of the product. Other deferrals included approximately $300 million invoiced for Daklinza under an early access program in France as of December 31, 2014, that was deferred until final pricing was obtained from the French government in 2015. Amortization of deferred income was $307 million in 2015 , $362 million in 2014 and $548 million in 2013 .</t>
  </si>
  <si>
    <t>EQUITY</t>
  </si>
  <si>
    <t>Equity [Abstract]</t>
  </si>
  <si>
    <t>Stockholders' Equity Note Disclosure [Text Block]</t>
  </si>
  <si>
    <t>EQUITY Common Stock Capital in Excess of Par Value of Stock Retained Earnings Treasury Stock Noncontrolling Interest Dollars and Shares in Millions Shares Par Value Shares Cost Balance at January 1, 2013 2,208 $ 221 $ 2,694 $ 32,733 570 $ (18,823 ) $ 15 Net earnings — — — 2,563 — — 38 Cash dividends declared — — — (2,344 ) — — — Stock repurchase program — — — — 11 (413 ) — Employee stock compensation plans — — (772 ) — (22 ) 1,436 — Distributions — — — — — — 29 Balance at December 31, 2013 2,208 221 1,922 32,952 559 (17,800 ) 82 Net earnings — — — 2,004 — — 39 Cash dividends declared — — — (2,415 ) — — — Employee stock compensation plans — — (393 ) — (11 ) 755 — Debt conversion — — (22 ) — (1 ) 53 — Variable interest entity — — — — — — 59 Distributions — — — — — — (49 ) Balance at December 31, 2014 2,208 221 1,507 32,541 547 (16,992 ) 131 Net earnings — — — 1,565 — — 84 Cash dividends declared — — — (2,493 ) — — — Employee stock compensation plans — — (48 ) — (8 ) 431 — Debt conversion — — — — — 2 — Distributions — — — — — — (57 ) Balance at December 31, 2015 2,208 $ 221 $ 1,459 $ 31,613 539 $ (16,559 ) $ 158 Treasury stock is recognized at the cost to reacquire the shares. Shares issued from treasury are recognized utilizing the first-in first-out method. The components of other comprehensive income/(loss) were as follows: Dollars in Millions Pretax Tax After Tax 2013 Derivatives qualifying as cash flow hedges: (a) Unrealized gains $ 58 $ (17 ) $ 41 Reclassified to net earnings (56 ) 22 (34 ) Derivatives qualifying as cash flow hedges 2 5 7 Pension and other postretirement benefits: Actuarial gains 1,475 (504 ) 971 Amortization (b) 129 (43 ) 86 Settlements (c) 165 (56 ) 109 Pension and other postretirement benefits 1,769 (603 ) 1,166 Available-for-sale securities: Unrealized losses (35 ) 3 (32 ) Realized gains (c) (8 ) 3 (5 ) Available-for-sale securities (43 ) 6 (37 ) Foreign currency translation (75 ) — (75 ) $ 1,653 $ (592 ) $ 1,061 2014 Derivatives qualifying as cash flow hedges: (a) Unrealized gains $ 139 $ (45 ) $ 94 Reclassified to net earnings (41 ) 16 (25 ) Derivatives qualifying as cash flow hedges 98 (29 ) 69 Pension and other postretirement benefits: Actuarial losses (1,414 ) 464 (950 ) Amortization (b) 104 (37 ) 67 Settlements and curtailments (c) 867 (308 ) 559 Pension and other postretirement benefits (443 ) 119 (324 ) Available-for-sale securities: Unrealized gains 10 (6 ) 4 Realized gains (c) (1 ) — (1 ) Available-for-sale securities 9 (6 ) 3 Foreign currency translation (8 ) (24 ) (32 ) $ (344 ) $ 60 $ (284 ) 2015 Derivatives qualifying as cash flow hedges: (a) Unrealized gains $ 59 $ (22 ) $ 37 Reclassified to net earnings (130 ) 42 (88 ) Derivatives qualifying as cash flow hedges (71 ) 20 (51 ) Pension and other postretirement benefits: Actuarial losses (88 ) 27 (61 ) Amortization (b) 85 (28 ) 57 Settlements and curtailments (c) 160 (55 ) 105 Pension and other postretirement benefits 157 (56 ) 101 Available-for-sale securities: Unrealized losses (71 ) 14 (57 ) Realized losses 3 — 3 Available-for-sale securities (68 ) 14 (54 ) Foreign currency translation (17 ) (22 ) (39 ) $ 1 $ (44 ) $ (43 ) (a) Included in cost of products sold. (b) Included in cost of products sold, research and development, and marketing, selling and administrative expenses. (c) Included in other (income)/expense. The accumulated balances related to each component of other comprehensive loss, net of taxes, were as follows: December 31, Dollars in Millions 2015 2014 Derivatives qualifying as cash flow hedges $ 34 $ 85 Pension and other postretirement benefits (2,080 ) (2,181 ) Available-for-sale securities (23 ) 31 Foreign currency translation (399 ) (360 ) Accumulated other comprehensive loss $ (2,468 ) $ (2,425 )</t>
  </si>
  <si>
    <t>PENSION AND POSTRETIREMENT BENEFIT PLANS</t>
  </si>
  <si>
    <t>Compensation and Retirement Disclosure [Abstract]</t>
  </si>
  <si>
    <t>Pension and Other Postretirement Benefits Disclosure [Text Block]</t>
  </si>
  <si>
    <t>PENSION, POSTRETIREMENT AND POSTEMPLOYMENT LIABILITIES BMS sponsors defined benefit pension plans, defined contribution plans and termination indemnity plans for regular full-time employees. The principal defined benefit pension plan is the Bristol-Myers Squibb Retirement Income Plan, covering most U.S. employees and representing approximately 65% of the consolidated pension plan assets and 61% of the obligations. Future benefits related to service for this plan were eliminated in 2009. BMS contributes at least the minimum amount required by the Employee Retirement Income Security Act of 1974 (ERISA). Plan benefits are based primarily on the participant’s years of credited service and final average compensation. Plan assets consist principally of equity and fixed-income securities. Comprehensive medical and group life benefits are provided for substantially all U.S. retirees electing to participate in comprehensive medical and group life plans. The medical plan is contributory. Contributions are adjusted periodically and vary by date of retirement. The life insurance plan is noncontributory. Plan assets consist principally of equity and fixed-income securities. The net periodic benefit cost/(credit) of defined benefit pension and postretirement benefit plans includes: Pension Benefits Other Benefits Dollars in Millions 2015 2014 2013 2015 2014 2013 Service cost — benefits earned during the year $ 25 $ 34 $ 38 $ 4 $ 4 $ 8 Interest cost on projected benefit obligation 242 305 302 13 14 13 Expected return on plan assets (405 ) (508 ) (519 ) (27 ) (27 ) (26 ) Amortization of prior service credits (3 ) (3 ) (4 ) (6 ) (1 ) (2 ) Amortization of net actuarial (gain)/loss 91 110 134 3 (2 ) 1 Curtailments (1 ) 1 — — (4 ) — Settlements 161 866 165 — — — Special termination benefits — 14 — — — — Net periodic benefit cost/(credit) $ 110 $ 819 $ 116 $ (13 ) $ (16 ) $ (6 ) In September 2014, BMS and Fiduciary Counselors Inc., as an independent fiduciary of the Bristol-Myers Squibb Company Retirement Income Plan, entered into a definitive agreement to transfer certain U.S. pension assets to The Prudential Insurance Company of America (Prudential) to settle approximately $1.5 billion of pension obligations. BMS purchased a group annuity contract from Prudential in December 2014, who irrevocably assumed the obligation to make future annuity payments to certain BMS retirees. The transaction does not change the amount of the monthly pension benefit received by affected retirees and surviving beneficiaries and resulted in a pretax settlement charge of $713 million . Pension settlement charges were also recognized after determining the annual lump sum payments will exceed the annual interest and service costs for certain pension plans, including the primary U.S. pension plan in 2015 , 2014 and 2013 . Changes in defined benefit and postretirement benefit plan obligations, assets, funded status and amounts recognized in the consolidated balance sheets were as follows: Pension Benefits Other Benefits Dollars in Millions 2015 2014 2015 2014 Benefit obligations at beginning of year $ 7,068 $ 7,233 $ 402 $ 404 Service cost—benefits earned during the year 25 34 4 4 Interest cost 242 305 13 14 Plan participants’ contributions 2 2 24 22 Curtailments — (27 ) — (3 ) Settlements (336 ) (1,774 ) — — Plan amendments (3 ) (2 ) — (7 ) Actuarial (gains)/losses (321 ) 1,673 (26 ) 28 Retiree Drug Subsidy — — 5 6 Benefits paid (105 ) (216 ) (62 ) (62 ) Exchange rate gains (154 ) (160 ) (5 ) (4 ) Benefit obligations at end of year $ 6,418 $ 7,068 $ 355 $ 402 Fair value of plan assets at beginning of year $ 6,148 $ 7,406 $ 357 $ 347 Actual return on plan assets (5 ) 750 (4 ) 36 Employer contributions 118 124 8 8 Plan participants’ contributions 2 2 24 22 Settlements (336 ) (1,774 ) — — Retiree Drug Subsidy — — 5 6 Benefits paid (105 ) (216 ) (62 ) (62 ) Exchange rate losses (135 ) (144 ) — — Fair value of plan assets at end of year $ 5,687 $ 6,148 $ 328 $ 357 Funded status $ (731 ) $ (920 ) $ (27 ) $ (45 ) Assets/(Liabilities) recognized: Other assets $ 71 $ 40 $ 96 $ 91 Accrued expenses (37 ) (36 ) (10 ) (11 ) Pension and other postretirement liabilities (765 ) (924 ) (113 ) (125 ) Funded status $ (731 ) $ (920 ) $ (27 ) $ (45 ) Recognized in accumulated other comprehensive loss: Net actuarial (gains)/losses $ 3,140 $ 3,304 $ (22 ) $ (24 ) Prior service credit (39 ) (40 ) (4 ) (9 ) Total $ 3,101 $ 3,264 $ (26 ) $ (33 ) The accumulated benefit obligation for all defined benefit pension plans was $6,363 million and $7,001 million at December 31, 2015 and 2014 , respectively. Additional information related to pension plans was as follows: Dollars in Millions 2015 2014 Pension plans with projected benefit obligations in excess of plan assets: Projected benefit obligation $ 5,310 $ 5,877 Fair value of plan assets 4,508 4,917 Pension plans with accumulated benefit obligations in excess of plan assets : Accumulated benefit obligation $ 5,156 $ 5,731 Fair value of plan assets 4,386 4,823 Actuarial Assumptions Weighted-average assumptions used to determine benefit obligations at December 31 were as follows: Pension Benefits Other Benefits 2015 2014 2015 2014 Discount rate 3.8 % 3.6 % 3.6 % 3.4 % Rate of compensation increase 0.5 % 0.8 % 2.0 % 2.0 % Weighted-average actuarial assumptions used to determine net periodic benefit (credit)/cost for the years ended December 31 were as follows: Pension Benefits Other Benefits 2015 2014 2013 2015 2014 2013 Discount rate 3.6 % 4.2 % 4.1 % 3.4 % 3.7 % 3.0 % Expected long-term return on plan assets 7.2 % 7.6 % 8.0 % 7.8 % 8.3 % 8.8 % Rate of compensation increase 0.8 % 2.3 % 2.3 % 2.0 % 2.1 % 2.1 % The yield on high quality corporate bonds matching the duration of the benefit obligations is used in determining the discount rate. The Citigroup Pension Discount curve is used in developing the discount rate for the U.S. plans. The expected return on plan assets was determined using the expected rate of return and a calculated value of assets, referred to as the “market-related value”. The market-related value of plan assets exceeded the fair value by approximately $225 million at December 31, 2015 . Differences between assumed and actual returns are amortized to the market-related value on a straight-line basis over a three-year period. Several factors are considered in developing the expected return on plan assets, including long-term historical returns and input from external advisors. Individual asset class return forecasts were developed based upon market conditions, for example, price-earnings levels and yields and long-term growth expectations. The expected long-term rate of return is the weighted-average of the target asset allocation of each individual asset class. Historical long-term actual annualized returns for U.S. pension plans were as follows: 2015 2014 2013 10 years 6.7 % 7.9 % 8.0 % 15 years 6.0 % 6.4 % 6.8 % 20 years 8.1 % 9.3 % 8.8 % Actuarial gains and losses resulted from changes in actuarial assumptions (such as changes in the discount rate and revised mortality rates) and from differences between assumed and actual experience (such as differences between actual and expected return on plan assets). Gains and losses are amortized over the life expectancy of the plan participants for U.S. plans ( 35 years in 2016) and expected remaining service periods for most other plans to the extent they exceed 10% of the higher of the market-related value or the projected benefit obligation for each respective plan. The amortization of net actuarial loss and prior service credit is expected to be approximately $70 million in 2016. The periodic benefit cost or credit is included in cost of products sold, research and development, and marketing, selling and administrative expenses, except for curtailments, settlements and other special termination benefits which are included other expenses. Assumed healthcare cost trend rates at December 31 were as follows: 2015 2014 2013 Healthcare cost trend rate assumed for next year 5.5 % 6.0 % 6.4 % Rate to which the cost trend rate is assumed to decline (the ultimate trend rate) 4.5 % 4.5 % 4.5 % Year that the rate reaches the ultimate trend rate 2018 2018 2019 A one-percentage-point change in assumed healthcare cost trend rates would not have a material impact on the cost or benefit obligation. Plan Assets The fair value of pension and postretirement plan assets by asset category at December 31, 2015 and 2014 was as follows: December 31, 2015 December 31, 2014 Dollars in Millions Level 1 Level 2 Level 3 Total Level 1 Level 2 Level 3 Total Equity Securities $ 785 $ — $ — $ 785 $ 1,115 $ — $ — $ 1,115 Equity Funds 521 1,174 — 1,695 446 1,113 — 1,559 Fixed Income Funds 249 724 — 973 340 777 — 1,117 Corporate Debt Securities — 1,382 — 1,382 — 1,481 — 1,481 Venture Capital and Limited Partnerships — — 249 249 — — 327 327 U.S. Treasury and Agency Securities — 517 — 517 — 557 — 557 Short-Term Investment Funds — 103 — 103 — 63 — 63 Insurance Contracts — — 115 115 — — 119 119 Event Driven Hedge Funds — 72 — 72 — 71 — 71 Cash and Cash Equivalents 106 — — 106 76 — — 76 Other 4 14 — 18 4 16 — 20 Total plan assets at fair value $ 1,665 $ 3,986 $ 364 $ 6,015 $ 1,981 $ 4,078 $ 446 $ 6,505 The investment valuation policies per investment class are as follows: Level 1 inputs utilize unadjusted quoted prices in active markets accessible at the measurement date for identical assets or liabilities. The fair value hierarchy provides the highest priority to Level 1 inputs. These instruments include equity securities, equity funds and fixed income funds publicly traded on a national securities exchange, and cash and cash equivalents. Cash and cash equivalents are highly liquid investments with original maturities of three months or less at the time of purchase and are recognized at cost, which approximates fair value. Pending trade sales and purchases are included in cash and cash equivalents until final settlement. Level 2 inputs utilize observable prices for similar instruments, quoted prices for identical or similar instruments in non-active markets, and other observable inputs that can be corroborated by market data for substantially the full term of the assets or liabilities. Equity funds, fixed income funds, event driven hedge funds and short-term investment funds classified as Level 2 within the fair value hierarchy are valued at the net asset value of their shares held at year end. There were no significant unfunded commitments or restrictions on redemptions related to investments valued at NAV as of December 31, 2015 . Corporate debt securities and U.S. treasury and agency securities classified as Level 2 within the fair value hierarchy are valued utilizing observable prices for similar instruments and quoted prices for identical or similar instruments in markets that are not active. Level 3 unobservable inputs are used when little or no market data is available. Venture capital and limited partnerships classified as Level 3 within the fair value hierarchy invest in underlying securities whose market values are determined using pricing models, discounted cash flow methodologies, or similar techniques. Some of the most significant unobservable inputs used in the valuation methodologies include discount rates, Earnings Before Interest, Taxes, Depreciation and Amortization (EBITDA) multiples, and revenue multiples. Significant changes in any of these inputs could result in significantly lower or higher fair value measurements. Insurance contracts are held by certain foreign pension plans and are carried at contract value, which approximates the estimated fair value and is based on the fair value of the underlying investment of the insurance company. The following summarizes the activity for financial assets utilizing Level 3 fair value measurements: Dollars in Millions Venture Capital and Limited Partnerships Insurance Contracts Total Fair value at January 1, 2014 $ 369 $ 142 $ 511 Purchases, sales and settlements, net (88 ) (15 ) (103 ) Realized gains/(losses) 61 (15 ) 46 Unrealized gains/(losses) (15 ) 7 (8 ) Fair value at December 31, 2014 327 119 446 Purchases, sales and settlements, net (92 ) 7 (85 ) Realized gains/(losses) 41 (11 ) 30 Unrealized losses (27 ) — (27 ) Fair value at December 31, 2015 $ 249 $ 115 $ 364 The investment strategy emphasizes equities in order to achieve higher expected returns and lower expenses and required cash contributions over the long-term. A target asset allocation of 43% public equity ( 16% international, 14% global and 13% U.S.), 7% private equity and 50% long-duration fixed income is maintained for the U.S. pension plans. Investments are diversified within each of the three major asset categories. Approximately 88% of the U.S. pension plans equity investments are actively managed. Venture capital and limited partnerships are typically valued on a three month lag using latest available information. BMS common stock represents less than 1% of the plan assets at December 31, 2015 and 2014 . Contributions and Estimated Future Benefit Payments Contributions to pension plans were $118 million in 2015 , $124 million in 2014 and $251 million in 2013 and are expected to be approximately $100 million in 2016 . Estimated annual future benefit payments (including lump sum payments) range from $300 million to $400 million in each of the next five years, and aggregate $1.7 billion in the subsequent five year period. Savings Plans The principal defined contribution plan is the Bristol-Myers Squibb Savings and Investment Program. The contribution is based on employee contributions and the level of Company match. The expense attributed to defined contribution plans in the U.S. was approximately $190 million in 2015 , 2014 and 2013 .</t>
  </si>
  <si>
    <t>EMPLOYEE STOCK BENEFIT PLANS</t>
  </si>
  <si>
    <t>Disclosure of Compensation Related Costs, Share-based Payments [Abstract]</t>
  </si>
  <si>
    <t>Disclosure of Compensation Related Costs, Share-based Payments [Text Block]</t>
  </si>
  <si>
    <t>EMPLOYEE STOCK BENEFIT PLANS On May 1, 2012, the shareholders approved the 2012 Stock Award and Incentive Plan (the 2012 Plan), which replaced the 2007 Stock Incentive Plan. The 2012 Plan provides for 109 million shares to be authorized for grants, plus any shares from outstanding awards under the 2007 Plan as of February 29, 2012 that expire, are forfeited, canceled, or withheld to satisfy tax withholding obligations. As of December 31, 2015, 108 million shares were available for award. Shares are issued from treasury stock to satisfy our obligations under this Plan. Executive officers and key employees may be granted options to purchase common stock at no less than the market price on the date the option is granted. Options generally become exercisable ratably over four years and have a maximum term of ten years. The plan provides for the granting of stock appreciation rights whereby the grantee may surrender exercisable rights and receive common stock and/or cash measured by the excess of the market price of the common stock over the option exercise price. The Company has not granted any stock options or stock appreciation rights since 2009. Restricted stock units may be granted to key employees, subject to restrictions as to continuous employment. Generally, vesting occurs ratably over a four year period from grant date. Compensation expense is recognized over the vesting period. A stock unit is a right to receive stock at the end of the specified vesting period but has no voting rights. Market share units are granted to executives. Vesting is conditioned upon continuous employment until the vesting date and payout factor is at least 60% of the share price on the award date. The payout factor is the share price on vesting date divided by share price on award date, with a maximum of 200% . The share price used in the payout factor is calculated using an average of the closing prices on the grant or vest date, and the nine trading days immediately preceding the grant or vest date. Vesting occurs ratably over four years. Performance share units are granted to executives and have a three year cycle and are granted as a target number of units subject to adjustment based on company performance. The number of shares issued when performance share units vest is determined based on the achievement of annual performance goals. The number of shares issued for 2014-2016 and 2015-2017 performance share unit awards are also adjusted based on the Company's three-year total shareholder return relative to a peer group of companies. Vesting occurs on the third anniversary of the grant date. Stock-based compensation expense for awards ultimately expected to vest is recognized over the vesting period. Forfeitures are estimated based on historical experience at the time of grant and revised in subsequent periods if actual forfeitures differ from those estimates. Other information related to stock-based compensation benefits are as follows: Years Ended December 31, Dollars in Millions 2015 2014 2013 Stock options $ — $ — $ 2 Restricted stock units 82 75 74 Market share units 36 34 29 Performance share units 117 104 86 Total stock-based compensation expense $ 235 $ 213 $ 191 Income tax benefit $ 77 $ 71 $ 64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Thousands Balance at January 1, 2015 15,577 $ 22.29 5,247 $ 43.61 1,961 $ 42.47 3,419 $ 47.12 Granted — — 1,770 61.18 703 67.03 1,574 65.07 Released/Exercised (5,084 ) 23.56 (2,132 ) 44.06 (1,323 ) 35.32 (1,771 ) 42.15 Adjustments for actual payout — — — — 614 32.69 1,307 51.29 Forfeited/Canceled (166 ) 25.16 (386 ) 46.98 (146 ) 52.66 (451 ) 59.51 Balance at December 31, 2015 10,327 21.62 4,499 50.02 1,809 53.10 4,078 56.17 Vested or expected to vest 10,327 21.62 4,061 49.52 1,674 52.58 4,627 57.49 Restricted Market Performance Dollars in Millions Stock Units Share Units Share Units Unrecognized compensation cost $ 159 $ 40 $ 106 Expected weighted-average period in years of compensation cost to be recognized 2.7 2.8 1.7 Amounts in Millions, except per share data 2015 2014 2013 Weighted-average grant date fair value (per share): Restricted stock units $ 61.18 $ 52.22 $ 38.73 Market share units 67.03 55.44 37.40 Performance share units 65.07 55.17 37.40 Fair value of options or awards that vested during the year: Stock options $ — $ — $ 11 Restricted stock units 77 68 74 Market share units 47 49 30 Performance share units 75 90 90 Total intrinsic value of stock options exercised during the year $ 206 $ 199 $ 323 The fair value of awards approximates the closing trading price of BMS's common stock on the grant date. The fair value of market share units also considers the payout formula and probability of satisfying market conditions. The following table summarizes significant ranges of outstanding and exercisable options at December 31, 2015 : Options Outstanding and Exercisable Range of Exercise Prices Number Outstanding and Exercisable (in thousands) Weighted-Average Remaining Contractual Life (in years) Weighted-Average Exercise Price Per Share Aggregate Intrinsic Value (in millions) $1 - $20 4,096 3.14 $ 17.53 $ 210 $20 - $30 6,231 1.49 24.30 277 10,327 2.14 $ 21.61 $ 487 The aggregate intrinsic value in the preceding table represents the total pretax intrinsic value, based on the closing stock price of $68.79 on December 31, 2015 .</t>
  </si>
  <si>
    <t>LEASES</t>
  </si>
  <si>
    <t>Leases, Operating [Abstract]</t>
  </si>
  <si>
    <t>Leases of Lessee Disclosure [Text Block]</t>
  </si>
  <si>
    <t>LEASES Annual minimum rental commitments for non-cancelable operating leases (primarily real estate and motor vehicles) are approximately $100 million in each of the next five years and an aggregate $300 million thereafter. Operating lease expenses were approximately $140 million in 2015 , 2014 and 2013 . Sublease income was not material for all periods presented.</t>
  </si>
  <si>
    <t>LEGAL PROCEEDINGS AND CONTINGENCIES</t>
  </si>
  <si>
    <t>Commitments and Contingencies Disclosure [Abstract]</t>
  </si>
  <si>
    <t>Legal Matter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Baraclude — South Korea In 2013, DaeWoong Pharmaceutical Co. Ltd., Hanmi Pharmaceuticals Co., Ltd. Dong-A Pharmaceutical Co. Ltd. and other generic companies initiated separate invalidity actions in the Korean Intellectual Property Office against Korean Patent No. 160,523 (the ‘523 patent) covering the entecavir molecule. In January 2015, the Korean Intellectual Property Tribunal ruled that the '523 patent is valid and the decision was affirmed on appeal in September 2015 by the Patent Court. The ‘523 patent expired on October 9, 2015. Following the expiration of the ‘523 patent, generic companies have entered the South Korean market and we expect continuing declines in net product sales of Baraclude in 2016.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It is not possible at this time to predict the outcome of the Australian government’s claim or its impact on the Company. Eliquis - Inter-Partes Review (IPR) In August 2015, Bristol-Myers Squibb received a Petition for Inter Partes Review of U.S. Patent No. 6,967,208 (“the ‘208 patent”) that was filed at the United States Patent &amp; Trademark Office by the Coalition for Affordable Drugs, which is affiliated with entities and individuals associated with a hedge fund. The ‘208 patent is a composition of matter patent that contains claims directed to apixaban, the active ingredient in Eliquis . The petition requests that the Patent Trial and Appeal Board (PTAB) initiate a proceeding to review the validity of the ‘208 patent, including claims that cover apixaban. The Company responded to and opposed this petition in November 2015. The PTAB is expected to render a decision as to whether it will initiate this proceeding in mid-February 2016. If the PTAB decides to initiate the proceeding, a decision on the merits would be expected by the first half of 2017. The Company intends to vigorously defend the ‘208 patent against this challenge. The ‘208 patent expires in February 2023; the Company has filed a request for patent term restoration with the U.S. Patent &amp; Trademark Office requesting that the patent expiration date be restored to December 2026. Sprycel - European Union In May 2013, Apotex, Actavis Group PTC ehf, Generics [UK] Limited (Mylan) and an unnamed company filed oppositions in the European Patent Offic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The Company will appeal the EPO’s decision to the EPO Board of Appeal. The ‘038 patent will remain in force pending the outcome of our appeal of the EPO’s decision, and we intend to pursue legal options to defend our intellectual property rights from any future infringement. Orphan drug exclusivity and data exclusivity for Sprycel in the EU expire in November 2016. The decision does not affect the validity of our other Sprycel patents within and outside Europe, including a different patent that covers the monohydrate form of dasatinib. In the U.S., the Company entered into a settlement agreement with Apotex in 2013 regarding a patent infringement suit whereby Apotex can launch its generic dasatinib monohydrate abbreviated New Drug Application product in September 2024, or earlier in certain circumstances. Anti-PD-1 Antibody Patent Oppositions and Litigation We have brought claims of infringement in a number of ongoing patent litigations against Merck &amp; Co., Inc. (Merck) around the world with respect to patents directed to methods of treating cancer using a PD-1 antibody. Under our alliance with Ono, BMS has exclusive rights to these patents, including a European patent (EP 1 537 878) (the ’878 patent). In 2011, Merck filed an opposition in the European Patent Office (EPO) seeking revocation of the ‘878 patent. In June 2014, the Opposition Division of the EPO maintained the validity of the claims in the ’878 patent. Merck has appealed this decision. In May 2014, Merck filed a lawsuit in the United Kingdom (UK) seeking revocation of the UK national version of the ’878 patent. In July 2014, BMS and Ono sued Merck for patent infringement. A trial was held in the UK in July 2015. In October 2015, the court issued its judgment, finding the ’878 patent valid and infringed. Merck has appealed this judgment. In February 2015, Merck filed a lawsuit in the Netherlands seeking revocation of the Dutch national version of the ’878 patent and BMS and Ono subsequently sued Merck for patent infringement. A trial regarding the validity and infringement of the ’878 patent was held on January 29, 2016; the decision by the Dutch court is pending. In December 2015, BMS and Ono filed lawsuits with respect to national versions of the ‘878 patent in several other European countries, including France, Germany, Ireland, Spain and Switzerland. BMS and Ono can file patent infringement actions against Merck in other national courts in Europe at or around the time Merck launches Keytruda* . If any of the above-mentioned national courts determine Merck infringes a valid claim in the ’878 patent, BMS and Ono may be entitled to monetary damages, including royalties on future sales of Keytruda* . BMS and Ono are not seeking an injunction to prevent Merck from marketing Keytruda* in these litigations unless an appropriate financial remedy cannot be agreed upon or awarded by the court. In September 2014, BMS and Ono filed a lawsuit in the United States alleging that Merck’s marketing of Keytruda* infringes U.S. Patent No. 8,728,474 (the ’474 patent). The trial in this matter is currently scheduled to begin in April 2017. In June and July 2015, BMS and Ono filed lawsuits in the United States alleging that Merck’s marketing of Keytruda* infringes U.S. Patent Nos. 9,067,999 (the ‘999 patent) and 9,073,994 (the ‘994 patent), respectively, which are patents related to the ‘474 patent. In these lawsuits, BMS and Ono are not seeking to prevent or stop the marketing of Keytruda* in the United States unless an appropriate financial remedy cannot be agreed upon or awarded by the court. In April 2014, Merck, and three other companies, opposed a European patent (EP 2 161 336) (the ’336 patent) which is directed to a class of anti-PD-1 antibodies. In February 2015, BMS and Ono submitted a request to amend the claims of the ’336 patent. Oral proceedings before the Opposition Division of the EPO are scheduled for July 2016. In September 2014, Merck filed a lawsuit in Australia seeking the revocation of Australian Patent No. 2011203119, which is directed to a class of anti-PD-1 antibodies and is based on the same application as the ‘336 patent. In March 2015, BMS and Ono countersued Merck for patent infringement. Ono and BMS have similar and other patents and applications pending in the United States and other countries. In September 2015, Dana-Farber Cancer Institute (Dana-Farber) filed a complaint in Massachusetts federal court seeking to correct the inventorship of five related U.S. patents. Specifically, Dana-Farber is seeking to add two scientists as inventors to these patents. Three of these patents (the ‘474, ‘999, and ‘994 patents) are currently subject to patent infringement proceedings filed by BMS and Ono against Merck in Delaware federal court, as specified above. PRICING, SALES AND PROMOTIONAL PRACTICES LITIGATION AWP Litigation 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wo state attorneys general suits pending in state courts in Pennsylvania and Wisconsin. The Company has been designated as one of four defendants for separate trials in Wisconsin in 2016. A settlement has been reached between the Company and the other defendants on one hand, and the State of Wisconsin on the other.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28 million and enjoining the Company from contributing to the provision of inflated AWPs. The Company appealed the decision to the Pennsylvania Supreme Court and in June 2014, the Pennsylvania Supreme Court vacated the Commonwealth judge's decision and remanded the matter back to the Commonwealth Court. In January 2015, the Commonwealth Court entered judgment in favor of the Company. The Commonwealth of Pennsylvania appealed this decision to the Pennsylvania Supreme Court, which affirmed the lower court's decision in favor of the Company in December 2015. Qui Tam Litigation In March 2011, the Company was served with an unsealed qui tam complaint filed by thre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n December 2015, the Company and the California Department of Insurance reached an agreement on the financial terms of a settlement in principle. The parties are continuing negotiations of the terms of a final settlement. Plavix* State Attorneys General Lawsuits The Company and certain affiliates of Sanofi are defendants in consumer protection and/or false advertising actions brought by several states relating to the sales and promotion of Plavix* . It is not possible at this time to reasonably assess the outcome of these lawsuits or their potential impact on the Company.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Currently, over 5,200 claims involving injury plaintiffs as well as claims by spouses and/or other beneficiaries, are filed in state and federal courts in various states including California, New Jersey, Delaware and New York. In February 2013, the Judicial Panel on Multidistrict Litigation granted the Company and Sanofi’s motion to establish a multidistrict litigation to coordinate Federal pretrial proceedings in Plavix* product liability and related cases in New Jersey Federal Court. It is not possible at this time to reasonably assess the outcome of these lawsuits or the potential impact on the Company. Reglan* The Company is one of a number of defendants in numerous lawsuits, on behalf of approximately 3,000 plaintiffs, including injury plaintiffs claiming personal injury allegedly sustained after using Reglan*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 Byetta* Amylin, a former subsidiary of the Company, and Lilly are co-defendants in product liability litigation related to Byetta*. To date, there are over 500 separate lawsuits pending on behalf of over 2,400 active plaintiffs (including pending settlements), which include injury plaintiffs as well as claims by spouses and/or other beneficiaries, in various courts in the U.S. The Company has agreed in principle to resolve over 510 of these claims. The majority of these cases have been brought by individuals who allege personal injury sustained after using Byetta* , primarily pancreatic cancer and pancreatitis, and, in some cases, claiming alleged wrongful death. The majority of cases were pending in Federal Court in San Diego in a multi-district litigation (MDL) or in a coordinated proceeding in California Superior Court in Los Angeles (JCCP) and in November 2015, the defendants' motion for summary judgment based on federal preemption was granted in both the MDL and the JCCP. Plaintiffs have appealed to the U.S. Court of Appeals for the Ninth Circuit. The cases in the JCCP have not yet been formally dismissed. Amylin has product liability insurance covering a substantial number of claims involving Byetta* and any additional liability to Amylin with respect to Byetta* is expected to be shared between the Company and AstraZeneca. It is not possible to reasonably predict the outcome of any lawsuit, claim or proceeding or the potential impact on the Company. SHAREHOLDER DERIVATIVE LITIGATION In December 2015, two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which the Company agreed to a payment of approximately $14.7 million in disgorgement, penalties and interest.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The most significant investigations conducted by government agencies are listed below. Abilify* State Attorneys General Investigation In March 2009, the Company received a letter from the Delaware Attorney General’s Office advising of a multi-state coalition investigating whether certain Abilify* marketing practices violated those respective states’ consumer protection statutes. It is not possible at this time to reasonably assess the outcome of this investigation. ENVIRONMENTAL PROCEEDINGS 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0 million at December 31, 2015, which represents the sum of best estimates or, where no best estimate can reasonably be made, estimates of the minimal probable amount among a range of such costs (without taking into account any potential recoveries from other parties). North Brunswick Township Board of Education 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wo interim payments totaling $4 million already transmitted. Any additional possible loss is not expected to be material.</t>
  </si>
  <si>
    <t>SELECTED QUARTERLY FINANCIAL DATA (UNAUDITED)</t>
  </si>
  <si>
    <t>Selected Quarterly Financial Information [Abstract]</t>
  </si>
  <si>
    <t>Quarterly Financial Information [Text Block]</t>
  </si>
  <si>
    <t>SELECTED QUARTERLY FINANCIAL DATA (UNAUDITED) Dollars in Millions, except per share data First Quarter Second Quarter Third Quarter Fourth Quarter Year 2015 Total Revenues $ 4,041 $ 4,163 $ 4,069 $ 4,287 $ 16,560 Gross Margin 3,194 3,150 2,972 3,335 12,651 Net Earnings/(Loss) 1,199 (110 ) 730 (188 ) 1,631 Net Earnings/(Loss) Attributable to: Noncontrolling Interest 13 20 24 9 66 BMS 1,186 (130 ) 706 (197 ) 1,565 Earnings/(Loss) per Share - Basic (a) $ 0.71 $ (0.08 ) $ 0.42 $ (0.12 ) $ 0.94 Earnings/(Loss) per Share - Diluted (a) 0.71 (0.08 ) 0.42 (0.12 ) 0.93 Cash dividends declared per common share $ 0.37 $ 0.37 $ 0.37 $ 0.38 $ 1.49 Cash and cash equivalents $ 6,294 $ 4,199 $ 3,975 $ 2,385 $ 2,385 Marketable securities (b) 5,592 5,909 6,065 6,545 6,545 Total Assets 33,579 31,954 31,779 31,748 31,748 Long-term debt 7,127 6,615 6,632 6,550 6,550 Equity 15,689 15,291 15,273 14,424 14,424 Dollars in Millions, except per share data First Quarter Second Quarter Third Quarter Fourth Quarter Year 2014 Total Revenues $ 3,811 $ 3,889 $ 3,921 $ 4,258 $ 15,879 Gross Margin 2,843 2,898 2,914 3,292 11,947 Net Earnings 936 334 732 27 2,029 Net Earnings/(Loss) Attributable to: Noncontrolling Interest (1 ) 1 11 14 25 BMS 937 333 721 13 2,004 Earnings per Share - Basic (a) $ 0.57 $ 0.20 $ 0.43 $ 0.01 $ 1.21 Earnings per Share - Diluted (a) 0.56 0.20 0.43 0.01 1.20 Cash dividends declared per common share $ 0.36 $ 0.36 $ 0.36 $ 0.37 $ 1.45 Cash and cash equivalents $ 5,225 $ 4,282 $ 4,851 $ 5,571 $ 5,571 Marketable securities (b) 5,392 6,769 6,698 6,272 6,272 Total Assets 33,424 33,503 33,450 33,749 33,749 Long-term debt 7,367 7,372 7,267 7,242 7,242 Equity 15,531 15,379 15,201 14,983 14,983 (a) Earnings per share for the quarters may not add to the amounts for the year, as each period is computed on a discrete basis. (b) Marketable securities includes current and non-current assets. The following specified items affected the comparability of results in 2015 and 2014 : 2015 Dollars in Millions First Quarter Second Quarter Third Quarter Fourth Quarter Year Cost of products sold (a) $ 34 $ 25 $ 15 $ 10 $ 84 Marketing, selling and administrative (b) 1 3 2 4 10 License and asset acquisition charges 162 869 94 554 1,679 IPRD impairments — — — 160 160 Other — 2 15 27 44 Research and development 162 871 109 741 1,883 Provision for restructuring 12 28 10 65 115 (Gain)/Loss on sale of businesses, product lines and assets (152 ) (8 ) (198 ) 171 (187 ) Pension charges 27 36 48 49 160 Acquisition and alliance related items (36 ) — (87 ) — (123 ) Litigation and other settlements 14 1 — 143 158 Out-licensed intangible asset impairment 13 — — — 13 Loss on debt redemption — 180 — — 180 Other (income)/expense (122 ) 237 (227 ) 428 316 Increase/(decrease) to pretax income 75 1,136 (101 ) 1,183 2,293 Income tax on items above (68 ) (116 ) 43 (339 ) (480 ) Increase/(decrease) to net earnings $ 7 $ 1,020 $ (58 ) $ 844 $ 1,813 (a) Specified items in cost of products sold are accelerated depreciation, asset impairment and other shutdown costs. (b) Specified items in marketing, selling and administrative are process standardization implementation costs. 2014 Dollars in Millions First Quarter Second Quarter Third Quarter Fourth Quarter Year Cost of products sold (a) $ 45 $ 39 $ 36 $ 31 $ 151 Additional year of Branded Prescription Drug Fee — — 96 — 96 Process standardization implementation costs 3 3 2 1 9 Marketing, selling and administrative 3 3 98 1 105 License and asset acquisition charges 15 148 65 50 278 IPRD impairments 33 310 — — 343 Research and development 48 458 65 50 621 Provision for restructuring 21 16 35 91 163 (Gain)/Loss on sale of businesses, product lines and assets (259 ) 12 (315 ) 3 (559 ) Pension charges 64 45 28 740 877 Acquisition and alliance related items (b) 16 17 39 — 72 Litigation and other settlements 25 (23 ) 10 15 27 Out-licensed intangible asset impairment — — — 11 11 Loss on debt redemption 45 — — — 45 Upfront, milestone and other licensing receipts — — — (10 ) (10 ) Other (income)/expense (88 ) 67 (203 ) 850 626 Increase/(decrease) to pretax income 8 567 (4 ) 932 1,503 Income tax on items above (179 ) (102 ) 33 (297 ) (545 ) Specified tax charge (c) — — — 123 123 Income taxes (179 ) (102 ) 33 (174 ) (422 ) Increase/(decrease) to net earnings $ (171 ) $ 465 $ 29 $ 758 $ 1,081 (a) Specified items in cost of products sold are accelerated depreciation, asset impairment and other shutdown costs. (b) Includes $16 million of additional year of Branded Prescription Drug Fee in the third quarter. (c) Specified tax charge relates to transfer pricing matters.</t>
  </si>
  <si>
    <t>ACCOUNTING POLICIES (Policies)</t>
  </si>
  <si>
    <t>Consolidation, Policy [Policy Text Block]</t>
  </si>
  <si>
    <t>Basis of Consolidation The consolidated financial statements are prepared in conformity with United States (U.S.) generally accepted accounting principles (GAAP), including the accounts of Bristol-Myers Squibb Company and all of its controlled majority-owned subsidiaries and certain variable interest entities (which may be referred to as Bristol-Myers Squibb, BMS, or the Company). All intercompany balances and transactions are eliminated. Material subsequent events are evaluated and disclosed through the report issuance date. Alliance and license arrangements are assessed to determine whether the terms provide economic or other control over the entity requiring consolidation of an entity. Entities controlled by means other than a majority voting interest are referred to as variable interest entities and are consolidated when BMS has both the power to direct the activities of the variable interest entity that most significantly impacts its economic performance and the obligation to absorb losses or the right to receive benefits that could potentially be significant to the entity.</t>
  </si>
  <si>
    <t>Use of Estimates, Policy [Policy Text Block]</t>
  </si>
  <si>
    <t>Use of Estimates The preparation of financial statements requires the use of management estimates and assumptions. The most significant assumptions are estimates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t>
  </si>
  <si>
    <t>Reclassifications [Text Block]</t>
  </si>
  <si>
    <t>Reclassifications Certain prior period amounts were reclassified to conform to the current period presentation. Advertising and product promotion costs previously presented separately in the consolidated statements of earnings are now included in marketing, selling and administrative expenses.</t>
  </si>
  <si>
    <t>Revenue Recognition, Policy [Policy Text Block]</t>
  </si>
  <si>
    <t>Revenue Recognition Revenue is recognized when persuasive evidence of an arrangement exists, the sales price is fixed or determinable, collectability is reasonably assured and title and substantially all risks and rewards of ownership is transferred, generally at time of shipment (including the supply of commercial products to alliance partners when they are the principal in the end customer sale). However, certain revenue of non-U.S. businesses is recognized on the date of receipt by the customer. Alliance and other revenue related to Abilify* and Atripla* is not recognized until the products are sold to the end customer by the alliance partner. Royalties are recognized when the third-party sales are reliably measurable and collectability is reasonably assured. Refer to “—Note 3 . Alliances” for further detail regarding alliances. Revenue is reduced at the time of recognition for expected sales returns, discounts, rebates and sales allowances based on historical experience updated for changes in facts and circumstances including the impact of applicable healthcare legislation. Revenue is deferred when there is no historical experience with products in a similar therapeutic category, or until the right of return no longer exists or sufficient historical experience to estimate sales returns is developed.</t>
  </si>
  <si>
    <t>Income Tax, Policy [Policy Text Block]</t>
  </si>
  <si>
    <t>Income Taxes The provision for income taxes includes income taxes paid or payable for the current year plus the change in deferred taxes during the year. Deferred taxes result from differences between the financial and tax basis of assets and liabilities and are adjusted for changes in tax rates and tax laws when changes are enacted. Valuation allowances are recognized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t>
  </si>
  <si>
    <t>Cash and Cash Equivalents, Policy [Policy Text Block]</t>
  </si>
  <si>
    <t>Cash and Cash Equivalents Cash and cash equivalents include bank deposits, time deposits, commercial paper and money market funds. Cash equivalents consist of highly liquid investments with original maturities of three months or less at the time of purchase and are recognized at cost, which approximates fair value.</t>
  </si>
  <si>
    <t>Investment, Policy [Policy Text Block]</t>
  </si>
  <si>
    <t>Marketable Securities and Investments in Other Companies Marketable securities are classified as “available-for-sale” on the date of purchase and reported at fair value. Fair value is determined based on observable market quotes or valuation models using assessments of counterparty credit worthiness, credit default risk or underlying security and overall capital market liquidity. Investments in 50% or less owned companies are accounted for using the equity method of accounting when the ability to exercise significant influence is maintained. The share of net income or losses of equity investments is included in other (income)/expense. Equity investments are reviewed for impairment by assessing if the decline in market value of the investment below the carrying value is other than temporary, which considers the intent and ability to retain the investment, the duration and extent that the market value has been less than cost and the investee's financial condition.</t>
  </si>
  <si>
    <t>Inventory, Policy [Policy Text Block]</t>
  </si>
  <si>
    <t>Inventory Valuation Inventories are stated at the lower of average cost or market.</t>
  </si>
  <si>
    <t>Property, Plant and Equipment, Policy [Policy Text Block]</t>
  </si>
  <si>
    <t>Property, Plant and Equipment and Depreciation Expenditures for additions, renewals and improvements are capitalized at cost. Depreciation is computed on a straight-line method based on the estimated useful lives of the related assets ranging from 20 to 50 years for buildings and 3 to 20 years for machinery, equipment and fixtures.</t>
  </si>
  <si>
    <t>Impairment or Disposal of Long-Lived Assets, Policy [Policy Text Block]</t>
  </si>
  <si>
    <t>Impairment of Long-Lived Assets Current facts or circumstances are periodically evaluated to determine if the carrying value of depreciable assets to be held and used may not be recoverable. If such circumstances exist, an estimate of undiscounted future cash flows generated by the long-lived asset, or appropriate grouping of assets, is compared to the carrying value to determine whether an impairment exists at its lowest level of identifiable cash flow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Level 3 fair value inputs, including a discounted value of estimated future cash flows.</t>
  </si>
  <si>
    <t>Internal Use Software, Policy [Policy Text Block]</t>
  </si>
  <si>
    <t xml:space="preserve">Capitalized Software Eligible costs to obtain internal use software are capitalized and amortized over the estimated useful life of the software. </t>
  </si>
  <si>
    <t>Business Combinations Policy [Policy Text Block]</t>
  </si>
  <si>
    <t>Business Combinations Businesses acquired are consolidated upon obtaining control. The fair value of assets acquired and liabilities assumed are recognized at the date of acquisition. Any excess of the purchase price over the estimated fair values of the net assets acquired is recognized as goodwill. Business acquisition costs are expensed when incurred.</t>
  </si>
  <si>
    <t>Goodwill and Intangible Assets, Policy [Policy Text Block]</t>
  </si>
  <si>
    <t>Goodwill, Acquired In-Process Research and Development and Other Intangible Assets The fair value of intangible assets is typically determined using the “income method” utilizing Level 3 fair value inputs. The market participant valuations assume a global view considering all potential jurisdictions and indications based on discounted after-tax cash flow projections, risk adjusted for estimated probability of technical and regulatory success (for IPRD). Finite-lived intangible assets, including licenses, developed technology rights and IPRD projects that reach commercialization are amortized on a straight-line basis over their estimated useful life. Estimated useful lives are determined considering the period the assets are expected to contribute to future cash flows. Goodwill is tested at least annually for impairment by assessing qualitative factors or performing a quantitative analysis in determining whether it is more likely than not that the fair value of net assets are below their carrying amounts. Examples of qualitative factors assessed in 2015 include our share price, financial performance compared to budgets, long-term financial plans, macroeconomic, industry and market conditions as well as the substantial excess of fair value over the carrying value of net assets from the annual impairment test performed in a prior year. Each relevant factor is assessed both individually and in the aggregate. IPRD is tested for impairment on an annual basis and more frequently if events occur or circumstances change that would indicate a potential reduction in the fair values of the assets below their carrying value. If the carrying value of IPRD is determined to exceed the fair value, an impairment loss is recognized for the difference. Finite-lived intangible assets are tested for impairment when facts or circumstances suggest that the carrying value of the asset may not be recoverable. If the carrying value exceeds the projected undiscounted pretax cash flows of the intangible asset, an impairment loss equal to the excess of the carrying value over the estimated fair value (discounted after-tax cash flows) is recognized.</t>
  </si>
  <si>
    <t>Costs Associated with Exit or Disposal Activities or Restructurings, Policy [Policy Text Block]</t>
  </si>
  <si>
    <t>Restructuring Restructuring charges are recognized as a result of actions to streamline operations and rationalize manufacturing facilities. Estimating the impact of restructuring plans, including future termination benefits and other exit costs requires judgment. Actual results could vary from these estimates.</t>
  </si>
  <si>
    <t>Commitments and Contingencies, Policy [Policy Text Block]</t>
  </si>
  <si>
    <t>Contingencies Loss contingencies from legal proceedings and claims may occur from a wide range of matters, including government investigations, shareholder lawsuits, product and environmental liability, contractual claims and tax matters. Accruals are recognized when it is probable that a liability will be incurred and the amount of loss can be reasonably estimated. Gain contingencies (including contingent proceeds related to the divestitures) are not recognized until realized. Legal fees are expensed as incurred.</t>
  </si>
  <si>
    <t>Shipping and Handling Cost, Policy [Policy Text Block]</t>
  </si>
  <si>
    <t>Shipping and Handling Costs Shipping and handling costs are included in marketing, selling and administrative expenses and were $85 million in 2015 , $115 million in 2014 and $119 million in 2013 .</t>
  </si>
  <si>
    <t>Advertising Costs, Policy [Policy Text Block]</t>
  </si>
  <si>
    <t>Advertising and Product Promotion Costs Advertising and product promotion costs are included in marketing, selling and administrative expenses and were $825 million in 2015 , $734 million in 2014 and $855 million in 2013 . Advertising and product promotion costs are expensed as incurred.</t>
  </si>
  <si>
    <t>Foreign Currency Transactions and Translations Policy [Policy Text Block]</t>
  </si>
  <si>
    <t>Foreign Currency Translation Foreign subsidiary earnings are translated into U.S. dollars using average exchange rates. The net assets of foreign subsidiaries are translated into U.S. dollars using current exchange rates. The U.S. dollar effects that arise from translating the net assets of these subsidiaries at changing rates are recognized in OCI.</t>
  </si>
  <si>
    <t>Research and Development Expense, Policy [Policy Text Block]</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Strategic alliances with third parties provide licensing rights to develop, manufacture, market and/or sell pharmaceutical products, the rights to which are owned by the other party. Research and development is recognized net of reimbursements in connection with alliance agreements. Upfront and contingent milestone payments for asset acquisitions of investigational compounds are also included in research and development expenses.</t>
  </si>
  <si>
    <t>Cash Flow, Policy [Policy Text Block]</t>
  </si>
  <si>
    <t>Cash Flow Upfront and contingent milestone payments for licensing of investigational compounds are included in operating activities and asset or business acquisitions are included in investing activities. Divestiture proceeds are included in investing activities as well as royalties and other consideration received subsequent to the related sale of the asset or business. Other adjustments reflected in operating activities include divestiture gains and losses and related royalties, research and development asset acquisition charges, gains and losses on debt redemption and changes in the fair value of written option liabilities.</t>
  </si>
  <si>
    <t>New Accounting Pronouncements, Policy [Policy Text Block]</t>
  </si>
  <si>
    <t>Recently Issued Accounting Standards In January 2016, the Financial Accounting Standards Board (FASB) issued amended guidance to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would require an impairment charge through earnings if the assessment indicates an impairment exists. The Company is assessing the potential impact of the new standard on our consolidated financial statements. In November 2015, the FASB issued amended guidance on the presentation of deferred tax assets and liabilities. The new guidance requires all deferred tax assets and liabilities to be classified as non-current. BMS elected to early adopt this standard as of December 31, 2015 prospectively. Refer to "—Note 8 . Income taxes" for further information. In April 2015, the FASB issued amended guidance on the presentation of debt issuance costs. The new guidance requires debt issuance costs to be presented as a reduction to the carrying value of debt in the balance sheet, consistent with debt discounts. BMS elected to early adopt this standard as of December 31, 2015. The adoption of this standard did not have a material impact on our consolidated financial statements. Refer to "—Note 10 . Financial Instruments and Fair Value Measurements" for further informatio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t>
  </si>
  <si>
    <t>BUSINESS SEGMENT INFORMATION (Tables)</t>
  </si>
  <si>
    <t>Schedules of Concentration of Risk, by Risk Factor [Table Text Block]</t>
  </si>
  <si>
    <t>Products are sold principally to wholesalers, and to a lesser extent, directly to distributors, retailers, hospitals, clinics, government agencies and pharmacies. Gross revenues to the three largest pharmaceutical wholesalers in the U.S. as a percentage of global gross revenues were as follows: 2015 2014 2013 McKesson Corporation 21 % 20 % 19 % AmerisourceBergen Corporation 16 % 17 % 15 % Cardinal Health, Inc. 12 % 12 % 14 %</t>
  </si>
  <si>
    <t>Schedule of Revenue from External Customers and Long-Lived Assets, by Geographical Areas [Table Text Block]</t>
  </si>
  <si>
    <t>Selected geographic area information was as follows: Revenues Property, Plant and Equipment Dollars in Millions 2015 2014 2013 2015 2014 United States $ 8,188 $ 7,716 $ 8,318 $ 3,681 $ 3,686 Europe 3,491 3,592 3,930 616 597 Rest of the World 4,142 3,459 3,295 115 134 Other (a) 739 1,112 842 — — Total $ 16,560 $ 15,879 $ 16,385 $ 4,412 $ 4,417 (a) Other revenues include royalties and alliance-related revenues for products not sold by our regional commercial organizations.</t>
  </si>
  <si>
    <t>Schedule of Revenue from External Customers by Products and Services [Table Text Block]</t>
  </si>
  <si>
    <t>The composition of total revenues was as follows: Year Ended December 31, Dollars in Millions 2015 2014 2013 Net product sales $ 14,045 $ 11,660 $ 12,304 Alliance revenues 2,408 3,828 3,804 Other revenues 107 391 277 Total Revenues $ 16,560 $ 15,879 $ 16,385 Product revenues were as follows: Year Ended December 31, Dollars in Millions 2015 2014 2013 Virology Baraclude (entecavir) $ 1,312 $ 1,441 $ 1,527 Hepatitis C Franchise 1,603 256 — Reyataz (atazanavir sulfate) Franchise 1,139 1,362 1,551 Sustiva (efavirenz) Franchise 1,252 1,444 1,614 Oncology Empliciti (elotuzumab) 3 — — Erbitux* (cetuximab) 501 723 696 Opdivo (nivolumab) 942 6 — Sprycel (dasatinib) 1,620 1,493 1,280 Yervoy (ipilimumab) 1,126 1,308 960 Neuroscience Abilify* (aripiprazole) 746 2,020 2,289 Immunoscience Orencia (abatacept) 1,885 1,652 1,444 Cardiovascular Eliquis (apixaban) 1,860 774 146 Mature Products and All Other 2,571 3,400 4,878 Total Revenues $ 16,560 $ 15,879 $ 16,385</t>
  </si>
  <si>
    <t>ALLIANCES(Tables)</t>
  </si>
  <si>
    <t>Alliances Statement [Line Items]</t>
  </si>
  <si>
    <t>Summarized Financial Information Reflected In Consolidated Financial Stat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Year Ended December 31, Dollars in Millions 2015 2014 2013 Revenues from alliances: Net product sales $ 4,308 $ 3,531 $ 4,417 Alliance revenues 2,408 3,828 3,804 Total Revenues $ 6,716 $ 7,359 $ 8,221 Payments to/(from) alliance partners: Cost of products sold $ 1,655 $ 1,394 $ 1,356 Marketing, selling and administrative 15 134 (183 ) Research and development 693 8 (140 ) Other (income)/expense (733 ) (1,076 ) (313 ) Noncontrolling interest, pretax 51 38 36 Selected Alliance Balance Sheet Information: December 31, Dollars in Millions 2015 2014 Receivables – from alliance partners $ 958 $ 888 Accounts payable – to alliance partners 542 1,479 Deferred income from alliances 1,459 1,493</t>
  </si>
  <si>
    <t>Pfizer [Member]</t>
  </si>
  <si>
    <t>Summarized financial information related to this alliance was as follows: Year Ended December 31, Dollars in Millions 2015 2014 2013 Revenues from Pfizer alliance: Net product sales $ 1,849 $ 771 $ 144 Alliance revenues 11 3 2 Total Revenues $ 1,860 $ 774 $ 146 Payments to/(from) Pfizer: Cost of products sold – Profit sharing $ 895 $ 363 $ 69 Cost reimbursements to Pfizer 15 26 4 Other (income)/expense – Amortization of deferred income (55 ) (50 ) (41 ) Selected Alliance Cash Flow information: Deferred income 20 100 205 Selected Alliance Balance Sheet information: December 31, Dollars in Millions 2015 2014 Deferred income $ 576 $ 611</t>
  </si>
  <si>
    <t>Gilead [Member]</t>
  </si>
  <si>
    <t>Summarized financial information related to this alliance was as follows: Year Ended December 31, Dollars in Millions 2015 2014 2013 Revenues from Gilead alliances: Alliance revenues $ 1,096 $ 1,255 $ 1,366 Equity in net loss of affiliates $ 17 $ 39 $ 17 Selected Alliance Balance Sheet information: December 31, Dollars in Millions 2015 2014 Deferred income $ 699 $ 316</t>
  </si>
  <si>
    <t>Otsuka [Member]</t>
  </si>
  <si>
    <t>Schedule Of Percentage Of Net Sales Recognized From Collaboration [Table Text Block]</t>
  </si>
  <si>
    <t>An assessment of BMS's expected annual contractual share was completed each quarterly reporting period and adjusted based upon reported U.S. Abilify* net sales at year end. BMS's annual contractual share was 50% in 2015, 33% in 2014 and 34% in 2013. The alliance and other revenue recognized in any interim period or quarter did not exceed the amounts that were due under the contract. Annual U.S. Net Sales BMS Share as a % of U.S. Net Sales $0 to $2.7 billion 50% $2.7 billion to $3.2 billion 20% $3.2 billion to $3.7 billion 7% $3.7 billion to $4.0 billion 2% $4.0 billion to $4.2 billion 1% In excess of $4.2 billion 20%</t>
  </si>
  <si>
    <t>Schedule Of Percentage Of Net Sales Payable As Collaboration Fee [Table Text Block]</t>
  </si>
  <si>
    <t>A fee is paid to Otsuka based on the following percentages of combined annual net sales of Sprycel and Ixempra* in the Oncology Territory (including post divestiture Ixempra* sales): % of Net Sales 2010 - 2012 2013 - 2020 $0 to $400 million 30% 65% $400 million to $600 million 5% 12% $600 million to $800 million 3% 3% $800 million to $1.0 billion 2% 2% In excess of $1.0 billion 1% 1%</t>
  </si>
  <si>
    <t>Summarized financial information related to this alliance was as follows: Year Ended December 31, Dollars in Millions 2015 2014 2013 Revenues from Otsuka alliances: Net product sales $ 1,501 $ 1,493 $ 1,543 Alliance revenues (a) 604 1,778 1,840 Total Revenues $ 2,105 $ 3,271 $ 3,383 Payments to/(from) Otsuka: Cost of products sold: Oncology fee $ 299 $ 297 $ 295 Royalties 30 90 86 Cost of product supply 35 67 135 (a) Includes the amortization of the extension payment as a reduction to alliance revenue of $21 million in 2015 and $66 million in 2014 and 2013 .</t>
  </si>
  <si>
    <t>Lilly [Member]</t>
  </si>
  <si>
    <t>Summarized financial information related to this alliance was as follows: Year Ended December 31, Dollars in Millions 2015 2014 2013 Revenues from Lilly alliance: Net product sales $ 492 $ 691 $ 696 Alliance revenues 9 32 — Total revenues $ 501 $ 723 $ 696 Payments to/(from) Lilly: Cost of products sold: Distribution fees and royalties $ 204 $ 287 $ 289 Amortization of intangible asset 11 37 37 Cost of product supply 46 69 65 Other (income)/expense: Royalties (70 ) — (30 ) Loss on sale of business 171 — — Selected Alliance Balance Sheet information December 31, Dollars in Millions 2015 2014 Other intangible assets – Non-refundable upfront, milestone and other licensing payments $ — $ 137</t>
  </si>
  <si>
    <t>AstraZeneca [Member]</t>
  </si>
  <si>
    <t>Summarized financial information related to the AstraZeneca alliances was as follows: Year Ended December 31, Dollars in Millions 2015 2014 2013 Revenues from AstraZeneca alliances: Net product sales $ 14 $ 160 $ 1,658 Alliance revenues 182 135 16 Total Revenues $ 196 $ 295 $ 1,674 Payments to/(from) AstraZeneca: Cost of products sold: Profit sharing $ 1 $ 79 $ 673 Amortization of deferred income — — (307 ) Cost reimbursements to/(from) AstraZeneca recognized in: Cost of products sold — (9 ) (25 ) Marketing, selling and administrative — (8 ) (172 ) Research and development — (16 ) (86 ) Other (income)/expense: Amortization of deferred income (105 ) (80 ) (31 ) Provision for restructuring — (2 ) (25 ) Royalties (215 ) (192 ) — Transitional services (12 ) (90 ) — Gain on sale of business (82 ) (536 ) — Selected Alliance Cash Flow information: Deferred income 34 315 215 Divestiture and other proceeds 374 3,495 — Selected Alliance Balance Sheet information: December 31, Dollars in Millions 2015 2014 Deferred income attributed to: Assets not yet transferred to AstraZeneca $ — $ 176 Services not yet performed for AstraZeneca 144 226</t>
  </si>
  <si>
    <t>Schedule Of Royalty Rates Based On Net Sales [Table Text Block]</t>
  </si>
  <si>
    <t>Royalty rates on net sales are as follows: 2014 2015 2016 2017 2018 2019 - 2025 Onglyza* and Farxiga* Worldwide Net Sales up to $500 million 44 % 35 % 27 % 12 % 20 % 14-25% Onglyza* and Farxiga* Worldwide Net Sales over $500 million 3 % 7 % 9 % 12 % 20 % 14-25% Amylin products U.S. Net Sales — 2 % 2 % 5 % 10 % 5-12%</t>
  </si>
  <si>
    <t>Sanofi [Member]</t>
  </si>
  <si>
    <t>Summarized financial information related to this alliance was as follows: Year Ended December 31, Dollars in Millions 2015 2014 2013 Revenues from Sanofi alliances: Net product sales $ 110 $ 102 $ 153 Alliance revenues 296 317 336 Total Revenues $ 406 $ 419 $ 489 Payments to/(from) Sanofi: Equity in net income of affiliates (104 ) (146 ) (183 ) Noncontrolling interest – pretax 51 38 36 Selected Alliance Cash Flow information: Distributions (to)/from Sanofi - Noncontrolling interest (45 ) (49 ) 43 Distributions from Sanofi – Investment in affiliates 105 153 149 Selected Alliance Balance Sheet information: December 31, Dollars in Millions 2015 2014 Investment in affiliates – territory covering Europe and Asia (a) $ 25 $ 32 Noncontrolling interest 44 38 (a) Included in alliance receivables.</t>
  </si>
  <si>
    <t>Sanofi [Member] | Territory Covering Europe and Asia [Member]</t>
  </si>
  <si>
    <t>Equity Method Investments Disclosure [Table Text Block]</t>
  </si>
  <si>
    <t>The following is summarized financial information for interests in the partnerships with Sanofi for the territory covering Europe and Asia, which are not consolidated but are accounted for using the equity method: Year Ended December 31, Dollars in Millions 2015 2014 2013 Net sales $ 257 $ 360 $ 395 Gross profit 213 297 319 Net income 209 292 313</t>
  </si>
  <si>
    <t>Ono [Member]</t>
  </si>
  <si>
    <t>Summarized financial information related to this alliance was as follows: Year Ended December 31, Dollars in Millions 2015 2014 2013 Revenues from Ono alliances: Net product sales $ 113 $ 113 $ 41 Alliance revenues 61 28 4 Total Revenues $ 174 $ 141 $ 45 Payments to/(from) Ono: Cost of products sold: Co-Promotion Fee $ 20 $ 20 $ 11 Profit sharing 2 — — Cost reimbursements from Ono (9 ) (15 ) (12 )</t>
  </si>
  <si>
    <t>Reckitt Benckiser Group [Member]</t>
  </si>
  <si>
    <t>Summarized financial information related to this alliance was as follows: Year Ended December 31, Dollars in Millions 2015 2014 2013 Revenues from Reckitt alliance: Alliance revenues $ 140 $ 170 $ 116 Selected Alliance Cash Flow Information: Deferred income $ — $ — $ 376 Other changes in operating assets and liabilities (129 ) 20 109 Selected Alliance Balance Sheet information: December 31, Dollars in Millions 2015 2014 Deferred income $ 36 $ 155</t>
  </si>
  <si>
    <t>The Medicines Company [Member]</t>
  </si>
  <si>
    <t>Summarized financial information related to this alliance was as follows: Year Ended December 31, Dollars in Millions 2015 2014 2013 Revenues from The Medicines Company alliance: Alliance revenues $ 8 $ 66 $ 74 Other (income)/expense – Gain on sale of business (59 ) — — Selected Alliance Cash Flow Information: Deferred income $ — $ — $ 80 Other changes in operating assets and liabilities — — 35 Divestiture and other proceeds 132 — — Selected Alliance Balance Sheet information: December 31, Dollars in Millions 2015 2014 Deferred income $ — $ 3</t>
  </si>
  <si>
    <t>Valeant [Member]</t>
  </si>
  <si>
    <t>Summarized financial information related to this alliance was as follows: Year Ended December 31, Dollars in Millions 2015 2014 2013 Revenues from Valeant alliance: Net product sales $ — $ — $ 4 Alliance revenues (1 ) 44 49 Total Revenues $ (1 ) $ 44 $ 53 Other (income)/expense – Gain on sale of business (88 ) — — Selected Alliance Cash Flow Information: Other changes in operating assets and liabilities $ — $ 16 $ — Divestiture and other proceeds 61 — —</t>
  </si>
  <si>
    <t>OTHER (INCOME)/EXPENSE (Tables)</t>
  </si>
  <si>
    <t>Schedule Of Other Income Expense [Table Text Block]</t>
  </si>
  <si>
    <t>Other (income)/expense includes: Year Ended December 31, Dollars in Millions 2015 2014 2013 Interest expense $ 184 $ 203 $ 199 Investment income (101 ) (101 ) (104 ) Provision for restructuring 118 163 226 Litigation and other settlements 159 23 20 Equity in net income of affiliates (83 ) (107 ) (166 ) Out-licensed intangible asset impairment 13 29 — Gain on sale of businesses, product lines and assets (196 ) (564 ) (2 ) Other alliance and licensing income (628 ) (404 ) (148 ) Pension charges 160 877 165 Loss on debt redemption 180 45 — Other 7 46 15 Other (income)/expense $ (187 ) $ 210 $ 205</t>
  </si>
  <si>
    <t>RESTRUCTURING (Tables)</t>
  </si>
  <si>
    <t>Schedule of Restructuring and Related Costs [Table Text Block]</t>
  </si>
  <si>
    <t>The following is the provision for restructuring: Year Ended December 31, Dollars in Millions 2015 2014 2013 Employee termination benefits $ 110 $ 157 $ 211 Other exit costs 8 6 15 Provision for restructuring $ 118 $ 163 $ 226</t>
  </si>
  <si>
    <t>Schedule of Restructuring Reserve by Type of Cost [Table Text Block]</t>
  </si>
  <si>
    <t>The following table represents the activity of employee termination and other exit cost liabilities: Year Ended December 31, Dollars in Millions 2015 2014 2013 Liability at January 1 $ 156 $ 102 $ 167 Charges 133 155 249 Change in estimates (15 ) 8 (23 ) Provision for restructuring 118 163 226 Foreign currency translation (15 ) (2 ) 4 Liabilities related to assets held-for-sale — — (67 ) Spending (134 ) (107 ) (228 ) Liability at December 31 $ 125 $ 156 $ 102</t>
  </si>
  <si>
    <t>INCOME TAXES (Tables)</t>
  </si>
  <si>
    <t>Schedule of Provision for Income Taxes [Table Text Block]</t>
  </si>
  <si>
    <t>The provision/(benefit) for income taxes consisted of: Year Ended December 31, Dollars in Millions 2015 2014 2013 Current: U.S. $ 337 $ 334 $ 375 Non-U.S. 456 560 427 Total Current 793 894 802 Deferred: U.S. (394 ) (403 ) (390 ) Non-U.S. 47 (139 ) (101 ) Total Deferred (347 ) (542 ) (491 ) Total Provision $ 446 $ 352 $ 311</t>
  </si>
  <si>
    <t>Schedule of Effective Income Tax Rate Reconciliation [Table Text Block]</t>
  </si>
  <si>
    <t>The reconciliation of the effective tax/(benefit) rate to the U.S. statutory Federal income tax rate was: % of Earnings Before Income Taxes Dollars in Millions 2015 2014 2013 Earnings/(Loss) before income taxes: U.S. $ (1,329 ) $ (349 ) $ (135 ) Non-U.S. 3,406 2,730 3,026 Total $ 2,077 $ 2,381 $ 2,891 U.S. statutory rate 727 35.0 % 833 35.0 % 1,012 35.0 % Foreign tax effect of certain operations in Ireland, Puerto Rico and Switzerland (535 ) (25.8 )% (509 ) (21.4 )% (620 ) (21.4 )% U.S. tax effect of capital losses — — (361 ) (15.2 )% — — Valuation allowance release (84 ) (4.0 )% — — (10 ) (0.3 )% U.S. Federal, state and foreign contingent tax matters 56 2.7 % 228 9.6 % 134 4.6 % U.S. Federal research based credits (132 ) (6.4 )% (131 ) (5.4 )% (220 ) (7.6 )% Goodwill allocated to divestitures 25 1.2 % 210 8.8 % — — U.S. Branded Prescription Drug Fee 44 2.1 % 84 3.5 % 63 2.2 % R&amp;D charges 369 17.8 % 52 2.2 % — — State and local taxes (net of valuation allowance) 16 0.8 % 20 0.8 % 25 0.9 % Foreign and other (40 ) (1.9 )% (74 ) (3.1 )% (73 ) (2.6 )% $ 446 21.5 % $ 352 14.8 % $ 311 10.8 %</t>
  </si>
  <si>
    <t>Schedule of Deferred Tax Assets and Liabilities [Table Text Block]</t>
  </si>
  <si>
    <t>The components of current and non-current deferred income tax assets/(liabilities) were as follows: December 31, Dollars in Millions 2015 2014 Deferred tax assets Foreign net operating loss carryforwards $ 3,090 $ 3,473 U.S. capital loss carryforwards 39 562 State net operating loss and credit carryforwards 324 337 U.S. Federal net operating loss and credit carryforwards 173 161 Deferred income 1,009 1,163 Milestone payments and license fees 560 440 Pension and postretirement benefits 462 467 Intercompany profit and other inventory items 607 531 Other foreign deferred tax assets 172 202 Share-based compensation 122 95 Legal and other settlements 63 14 Repatriation of foreign earnings (1 ) 94 Internal transfer of intellectual property 635 247 Other 337 311 Total deferred tax assets 7,592 8,097 Valuation allowance (3,534 ) (4,259 ) Deferred tax assets net of valuation allowance 4,058 3,838 Deferred tax liabilities Depreciation (105 ) (128 ) Acquired intangible assets (338 ) (390 ) Goodwill and other (802 ) (832 ) Total deferred tax liabilities (1,245 ) (1,350 ) Deferred tax assets, net $ 2,813 $ 2,488 Recognized as: Deferred income taxes – current $ — $ 1,644 Deferred income taxes – non-current 2,844 915 Income taxes payable – current — (11 ) Income taxes payable – non-current (31 ) (60 ) Total $ 2,813 $ 2,488</t>
  </si>
  <si>
    <t>Summary of Valuation Allowance [Table Text Block]</t>
  </si>
  <si>
    <t>Changes in the valuation allowance were as follows: Year Ended December 31, Dollars in Millions 2015 2014 2013 Balance at beginning of year $ 4,259 $ 4,623 $ 4,404 Provision 71 140 252 Utilization (436 ) (109 ) (68 ) Foreign currency translation (366 ) (395 ) 40 Acquisitions 6 — (5 ) Balance at end of year $ 3,534 $ 4,259 $ 4,623</t>
  </si>
  <si>
    <t>Summary of Income Tax Contingencies [Table Text Block]</t>
  </si>
  <si>
    <t>A reconciliation of the beginning and ending amount of gross unrecognized tax benefits is as follows: Year Ended December 31, Dollars in Millions 2015 2014 2013 Balance at beginning of year $ 934 $ 756 $ 642 Gross additions to tax positions related to current year 52 106 74 Gross additions to tax positions related to prior years 56 218 108 Gross additions to tax positions assumed in acquisitions 1 — — Gross reductions to tax positions related to prior years (34 ) (57 ) (87 ) Settlements (46 ) (65 ) 26 Reductions to tax positions related to lapse of statute (9 ) (12 ) (8 ) Cumulative translation adjustment (10 ) (12 ) 1 Balance at end of year $ 944 $ 934 $ 756</t>
  </si>
  <si>
    <t>Summary of Income Tax Examinations [Table Text Block]</t>
  </si>
  <si>
    <t>Additional information regarding unrecognized tax benefits is as follows: Year Ended December 31, Dollars in Millions 2015 2014 2013 Unrecognized tax benefits that if recognized would impact the effective tax rate $ 671 $ 668 $ 508 Accrued interest 93 96 83 Accrued penalties 16 17 34 Interest expense 2 27 24 Penalty expense/(benefit) 1 (7 ) 3</t>
  </si>
  <si>
    <t>EARNINGS PER SHARE (Tables)</t>
  </si>
  <si>
    <t>Schedule of Earnings Per Share, Basic and Diluted [Table Text Block]</t>
  </si>
  <si>
    <t xml:space="preserve"> Year Ended December 31, Amounts in Millions, Except Per Share Data 2015 2014 2013 Net Earnings Attributable to BMS used for Basic and Diluted EPS Calculation $ 1,565 $ 2,004 $ 2,563 Weighted-average common shares outstanding - basic 1,667 1,657 1,644 Contingently convertible debt common stock equivalents — 1 1 Incremental shares attributable to share-based compensation plans 12 12 17 Weighted-average common shares outstanding - diluted 1,679 1,670 1,662 Earnings per share - basic $ 0.94 $ 1.21 $ 1.56 Earnings per share - diluted $ 0.93 $ 1.20 $ 1.54</t>
  </si>
  <si>
    <t>FINANCIAL INSTRUMENTS AND FAIR VALUE MEASUREMENTS (Tables)</t>
  </si>
  <si>
    <t>Schedule of Fair Value, Assets and Liabilities Measured on Recurring Basis [Table Text Block]</t>
  </si>
  <si>
    <t>Financial assets and liabilities measured at fair value on a recurring basis are summarized below: December 31, 2015 December 31, 2014 Dollars in Millions Level 1 Level 2 Level 3 Total Level 1 Level 2 Level 3 Total Cash and cash equivalents - Money market and other securities $ — $ 1,825 $ — $ 1,825 $ — $ 5,051 $ — $ 5,051 Marketable securities: Certificates of deposit — 804 — 804 — 896 — 896 Corporate debt securities — 5,638 — 5,638 — 5,259 — 5,259 Equity funds — 92 — 92 — 94 — 94 Fixed income funds — 11 — 11 — 11 — 11 Auction Rate Securities (ARS) — — — — — — 12 12 Derivative assets: Interest rate swap contracts — 31 — 31 — 46 — 46 Forward starting interest rate swap contracts — 15 — 15 — — — — Foreign currency forward contracts — 50 — 50 — 118 — 118 Equity investments 60 — — 60 36 — — 36 Derivative liabilities: Interest rate swap contracts — (1 ) — (1 ) — (3 ) — (3 ) Forward starting interest rate swap contracts — (7 ) — (7 ) — — — — Foreign currency forward contracts — (10 ) — (10 ) — — — — Written option liabilities — — — — — — (198 ) (198 ) Contingent consideration liability — — — — — — (8 ) (8 )</t>
  </si>
  <si>
    <t>Fair Value, Assets Measured on Recurring Basis, Unobservable Input Reconciliation [Table Text Block]</t>
  </si>
  <si>
    <t>The following table summarizes the activity of the financial assets utilizing Level 3 fair value measurements: 2015 2014 Dollars in Millions ARS Written option liabilities Contingent consideration liability ARS Written option liabilities Contingent consideration liability Fair value at January 1 $ 12 $ (198 ) $ (8 ) $ 12 $ (162 ) $ (8 ) Realized losses (2 ) — — — — — Sales (7 ) — — — — — Settlements and other — 75 — — — — Changes in fair value (3 ) 123 8 — (36 ) — Fair value at December 31 $ — $ — $ — $ 12 $ (198 ) $ (8 )</t>
  </si>
  <si>
    <t>Available-for-sale Securities [Table Text Block]</t>
  </si>
  <si>
    <t>The following table summarizes available-for-sale securities: Dollars in Millions Amortized Gross Gross Fair Value December 31, 2015 Certificates of deposit $ 804 $ — $ — $ 804 Corporate debt securities 5,646 15 (23 ) 5,638 Equity investments 74 10 (24 ) 60 Total $ 6,524 $ 25 $ (47 ) $ 6,502 December 31, 2014 Certificates of deposit $ 896 $ — $ — $ 896 Corporate debt securities 5,237 30 (8 ) 5,259 ARS 9 3 — 12 Equity investments 14 22 — 36 Total $ 6,156 $ 55 $ (8 ) $ 6,203</t>
  </si>
  <si>
    <t>Schedule of Derivatives and Fair Value [Table Text Block]</t>
  </si>
  <si>
    <t>The following summarizes the fair value of outstanding derivatives: December 31, 2015 December 31, 2014 Dollars in Millions Balance Sheet Location Notional Fair Value Notional Fair Value Derivatives designated as hedging instruments: Interest rate swap contracts Other assets $ 1,100 $ 31 $ 847 $ 46 Interest rate swap contracts Other liabilities 650 (1 ) 1,050 (3 ) Forward starting interest rate swap contracts Other assets 500 15 — — Forward starting interest rate swap contracts Other liabilities 250 (7 ) — — Foreign currency forward contracts Prepaid expenses and other 1,016 50 1,323 106 Foreign currency forward contracts Other assets — — 100 12 Foreign currency forward contracts Accrued expenses 787 (10 ) — —</t>
  </si>
  <si>
    <t>Schedule of Long-term Debt Instruments [Table Text Block]</t>
  </si>
  <si>
    <t>Long-term debt includes: December 31, Dollars in Millions 2015 2014 Principal Value: 4.375% Euro Notes due 2016 $ — $ 611 0.875% Notes due 2017 750 750 1.750% Notes due 2019 500 500 4.625% Euro Notes due 2021 — 611 2.000% Notes due 2022 750 750 7.150% Debentures due 2023 302 304 3.250% Notes due 2023 500 500 1.000% Euro Notes due 2025 630 — 6.800% Debentures due 2026 256 330 1.750% Euro Notes due 2035 630 — 5.875% Notes due 2036 404 625 6.125% Notes due 2038 278 480 3.250% Notes due 2042 500 500 4.500% Notes due 2044 500 500 6.880% Debentures due 2097 260 260 0% - 5.75% Other - maturing 2017 - 2030 79 83 Subtotal 6,339 6,804 Adjustments to Principal Value: Fair value of interest rate swap contracts 30 43 Unamortized basis adjustment from swap terminations 272 454 Unamortized bond discounts and issuance costs (a) (91 ) (59 ) Total $ 6,550 $ 7,242 (a) Excludes unamortized bond issuance costs of $34 million that were not reclassified at December 31, 2014.</t>
  </si>
  <si>
    <t>Schedule of Note Issuances [Table Text Block]</t>
  </si>
  <si>
    <t>The following table summarizes the note issuances: 2015 2013 Amounts in Millions Euro U.S. dollars U.S. dollars Principal Value: 1.750% Notes due 2019 € — $ — $ 500 3.250% Notes due 2023 — — 500 1.000% Euro Notes due 2025 575 643 — 1.750% Euro Notes due 2035 575 643 — 4.500% Notes due 2044 — — 500 Total € 1,150 $ 1,286 $ 1,500 Proceeds net of discount and deferred loan issuance costs € 1,133 $ 1,268 $ 1,477 Forward starting interest rate swap contracts terminated: Notional amount € 500 $ 559 $ 305 Unrealized gain/(loss) (16 ) (18 ) 20</t>
  </si>
  <si>
    <t>Schedule of Debt Repurchases [Table Text Block]</t>
  </si>
  <si>
    <t>There were no debt redemptions in 2013. Debt redemption activity for 2015 and 2014 was as follows: Dollars in Millions 2015 2014 Principal amount $ 1,624 $ 582 Carrying value 1,795 633 Debt redemption price 1,957 676 Notional amount of interest rate swap contracts terminated 735 500 Interest rate swap termination payments 11 4 Loss on debt redemption (a) 180 45</t>
  </si>
  <si>
    <t>RECEIVABLES (Tables)</t>
  </si>
  <si>
    <t>Schedule of Accounts, Notes, Loans and Financing Receivable [Table Text Block]</t>
  </si>
  <si>
    <t xml:space="preserve"> December 31, Dollars in Millions 2015 2014 Trade receivables $ 3,070 $ 2,193 Less allowances (122 ) (93 ) Net trade receivables 2,948 2,100 Alliance partners receivables 958 888 Prepaid and refundable income taxes 182 178 Miscellaneous receivables 211 224 Receivables $ 4,299 $ 3,390</t>
  </si>
  <si>
    <t>Receivables Allowance [Table Text Block]</t>
  </si>
  <si>
    <t>Changes to the allowances for bad debt, charge-backs and cash discounts were as follows: Year Ended December 31, Dollars in Millions 2015 2014 2013 Balance at beginning of year $ 93 $ 89 $ 104 Provision 1,059 773 720 Utilization (1,030 ) (769 ) (731 ) Assets held-for-sale — — (4 ) Balance at end of year $ 122 $ 93 $ 89</t>
  </si>
  <si>
    <t>INVENTORIES (Tables)</t>
  </si>
  <si>
    <t>Schedule of Inventories [Table Text Block]</t>
  </si>
  <si>
    <t xml:space="preserve"> December 31, Dollars in Millions 2015 2014 Finished goods $ 381 $ 500 Work in process 646 856 Raw and packaging materials 194 204 Inventories $ 1,221 $ 1,560</t>
  </si>
  <si>
    <t>PROPERTY, PLANT AND EQUIPMENT (Tables)</t>
  </si>
  <si>
    <t>Property, Plant and Equipment [Table Text Block]</t>
  </si>
  <si>
    <t xml:space="preserve"> December 31, Dollars in Millions 2015 2014 Land $ 107 $ 109 Buildings 4,515 4,830 Machinery, equipment and fixtures 3,347 3,774 Construction in progress 662 353 Gross property, plant and equipment 8,631 9,066 Less accumulated depreciation (4,219 ) (4,649 ) Property, plant and equipment $ 4,412 $ 4,417</t>
  </si>
  <si>
    <t>GOODWILL AND OTHER INTANGIBLE ASSETS (Tables)</t>
  </si>
  <si>
    <t>Schedule Of Intangible Assets By Major Class [Table Text Block]</t>
  </si>
  <si>
    <t xml:space="preserve"> December 31, Dollars in Millions Estimated Useful Lives 2015 2014 Goodwill $ 6,881 $ 7,027 Other intangible assets: Licenses 5 – 15 years $ 574 $ 1,090 Developed technology rights 9 – 15 years 2,357 2,358 Capitalized software 3 – 10 years 1,302 1,254 In-process research and development (IPRD) 120 280 Gross other intangible assets 4,353 4,982 Less accumulated amortization (2,934 ) (3,229 ) Total other intangible assets $ 1,419 $ 1,753</t>
  </si>
  <si>
    <t>ACCRUED EXPENSES (Tables)</t>
  </si>
  <si>
    <t>Schedule of Accrued Liabilities [Table Text Block]</t>
  </si>
  <si>
    <t xml:space="preserve"> December 31, Dollars in Millions 2015 2014 Employee compensation and benefits $ 904 $ 892 Royalties 161 213 Accrued research and development 553 445 Restructuring - current 89 128 Pension and postretirement benefits 47 47 Litigation and other settlements 189 43 Other 816 691 Total accrued expenses $ 2,759 $ 2,459</t>
  </si>
  <si>
    <t>SALES REBATES AND RETURN ACCRUALS (Tables)</t>
  </si>
  <si>
    <t>Schedule Of Sales Rebates And Return Accruals [Table Text Block]</t>
  </si>
  <si>
    <t>Reductions to trade receivables and accrued rebates and returns liabilities are as follows: December 31, Dollars in Millions 2015 2014 Charge-backs related to government programs $ 75 $ 41 Cash discounts 22 15 Reductions to trade receivables $ 97 $ 56 Medicaid and Medicare rebates $ 434 $ 267 Sales returns 181 232 Other rebates, discounts and adjustments 709 352 Accrued rebates and returns $ 1,324 $ 851</t>
  </si>
  <si>
    <t>DEFERRED INCOME (Tables)</t>
  </si>
  <si>
    <t>Schedule of Deferred Income [Table Text Block]</t>
  </si>
  <si>
    <t xml:space="preserve"> December 31, Dollars in Millions 2015 2014 Alliances (Note 3) $ 1,459 $ 1,493 Other 130 444 Total deferred income $ 1,589 $ 1,937 Current portion $ 1,003 $ 1,167 Non-current portion 586 770</t>
  </si>
  <si>
    <t>EQUITY (Tables)</t>
  </si>
  <si>
    <t>Schedule of Stockholders Equity [Table Text Block]</t>
  </si>
  <si>
    <t xml:space="preserve"> Common Stock Capital in Excess of Par Value of Stock Retained Earnings Treasury Stock Noncontrolling Interest Dollars and Shares in Millions Shares Par Value Shares Cost Balance at January 1, 2013 2,208 $ 221 $ 2,694 $ 32,733 570 $ (18,823 ) $ 15 Net earnings — — — 2,563 — — 38 Cash dividends declared — — — (2,344 ) — — — Stock repurchase program — — — — 11 (413 ) — Employee stock compensation plans — — (772 ) — (22 ) 1,436 — Distributions — — — — — — 29 Balance at December 31, 2013 2,208 221 1,922 32,952 559 (17,800 ) 82 Net earnings — — — 2,004 — — 39 Cash dividends declared — — — (2,415 ) — — — Employee stock compensation plans — — (393 ) — (11 ) 755 — Debt conversion — — (22 ) — (1 ) 53 — Variable interest entity — — — — — — 59 Distributions — — — — — — (49 ) Balance at December 31, 2014 2,208 221 1,507 32,541 547 (16,992 ) 131 Net earnings — — — 1,565 — — 84 Cash dividends declared — — — (2,493 ) — — — Employee stock compensation plans — — (48 ) — (8 ) 431 — Debt conversion — — — — — 2 — Distributions — — — — — — (57 ) Balance at December 31, 2015 2,208 $ 221 $ 1,459 $ 31,613 539 $ (16,559 ) $ 158</t>
  </si>
  <si>
    <t>Schedule of Comprehensive Income (Loss) [Table Text Block]</t>
  </si>
  <si>
    <t>The components of other comprehensive income/(loss) were as follows: Dollars in Millions Pretax Tax After Tax 2013 Derivatives qualifying as cash flow hedges: (a) Unrealized gains $ 58 $ (17 ) $ 41 Reclassified to net earnings (56 ) 22 (34 ) Derivatives qualifying as cash flow hedges 2 5 7 Pension and other postretirement benefits: Actuarial gains 1,475 (504 ) 971 Amortization (b) 129 (43 ) 86 Settlements (c) 165 (56 ) 109 Pension and other postretirement benefits 1,769 (603 ) 1,166 Available-for-sale securities: Unrealized losses (35 ) 3 (32 ) Realized gains (c) (8 ) 3 (5 ) Available-for-sale securities (43 ) 6 (37 ) Foreign currency translation (75 ) — (75 ) $ 1,653 $ (592 ) $ 1,061 2014 Derivatives qualifying as cash flow hedges: (a) Unrealized gains $ 139 $ (45 ) $ 94 Reclassified to net earnings (41 ) 16 (25 ) Derivatives qualifying as cash flow hedges 98 (29 ) 69 Pension and other postretirement benefits: Actuarial losses (1,414 ) 464 (950 ) Amortization (b) 104 (37 ) 67 Settlements and curtailments (c) 867 (308 ) 559 Pension and other postretirement benefits (443 ) 119 (324 ) Available-for-sale securities: Unrealized gains 10 (6 ) 4 Realized gains (c) (1 ) — (1 ) Available-for-sale securities 9 (6 ) 3 Foreign currency translation (8 ) (24 ) (32 ) $ (344 ) $ 60 $ (284 ) 2015 Derivatives qualifying as cash flow hedges: (a) Unrealized gains $ 59 $ (22 ) $ 37 Reclassified to net earnings (130 ) 42 (88 ) Derivatives qualifying as cash flow hedges (71 ) 20 (51 ) Pension and other postretirement benefits: Actuarial losses (88 ) 27 (61 ) Amortization (b) 85 (28 ) 57 Settlements and curtailments (c) 160 (55 ) 105 Pension and other postretirement benefits 157 (56 ) 101 Available-for-sale securities: Unrealized losses (71 ) 14 (57 ) Realized losses 3 — 3 Available-for-sale securities (68 ) 14 (54 ) Foreign currency translation (17 ) (22 ) (39 ) $ 1 $ (44 ) $ (43 ) (a) Included in cost of products sold. (b) Included in cost of products sold, research and development, and marketing, selling and administrative expenses. (c) Included in other (income)/expense.</t>
  </si>
  <si>
    <t>Schedule of Accumulated Other Comprehensive Income (Loss) [Table Text Block]</t>
  </si>
  <si>
    <t>The accumulated balances related to each component of other comprehensive loss, net of taxes, were as follows: December 31, Dollars in Millions 2015 2014 Derivatives qualifying as cash flow hedges $ 34 $ 85 Pension and other postretirement benefits (2,080 ) (2,181 ) Available-for-sale securities (23 ) 31 Foreign currency translation (399 ) (360 ) Accumulated other comprehensive loss $ (2,468 ) $ (2,425 )</t>
  </si>
  <si>
    <t>PENSION AND POSTRETIREMENT BENEFIT PLANS (Tables)</t>
  </si>
  <si>
    <t>Schedule Of Net Benefit Costs [Table Text Block]</t>
  </si>
  <si>
    <t>The net periodic benefit cost/(credit) of defined benefit pension and postretirement benefit plans includes: Pension Benefits Other Benefits Dollars in Millions 2015 2014 2013 2015 2014 2013 Service cost — benefits earned during the year $ 25 $ 34 $ 38 $ 4 $ 4 $ 8 Interest cost on projected benefit obligation 242 305 302 13 14 13 Expected return on plan assets (405 ) (508 ) (519 ) (27 ) (27 ) (26 ) Amortization of prior service credits (3 ) (3 ) (4 ) (6 ) (1 ) (2 ) Amortization of net actuarial (gain)/loss 91 110 134 3 (2 ) 1 Curtailments (1 ) 1 — — (4 ) — Settlements 161 866 165 — — — Special termination benefits — 14 — — — — Net periodic benefit cost/(credit) $ 110 $ 819 $ 116 $ (13 ) $ (16 ) $ (6 )</t>
  </si>
  <si>
    <t>Schedule Of Defined Benefit Obligations And Assets [Table Text Block]</t>
  </si>
  <si>
    <t>Changes in defined benefit and postretirement benefit plan obligations, assets, funded status and amounts recognized in the consolidated balance sheets were as follows: Pension Benefits Other Benefits Dollars in Millions 2015 2014 2015 2014 Benefit obligations at beginning of year $ 7,068 $ 7,233 $ 402 $ 404 Service cost—benefits earned during the year 25 34 4 4 Interest cost 242 305 13 14 Plan participants’ contributions 2 2 24 22 Curtailments — (27 ) — (3 ) Settlements (336 ) (1,774 ) — — Plan amendments (3 ) (2 ) — (7 ) Actuarial (gains)/losses (321 ) 1,673 (26 ) 28 Retiree Drug Subsidy — — 5 6 Benefits paid (105 ) (216 ) (62 ) (62 ) Exchange rate gains (154 ) (160 ) (5 ) (4 ) Benefit obligations at end of year $ 6,418 $ 7,068 $ 355 $ 402 Fair value of plan assets at beginning of year $ 6,148 $ 7,406 $ 357 $ 347 Actual return on plan assets (5 ) 750 (4 ) 36 Employer contributions 118 124 8 8 Plan participants’ contributions 2 2 24 22 Settlements (336 ) (1,774 ) — — Retiree Drug Subsidy — — 5 6 Benefits paid (105 ) (216 ) (62 ) (62 ) Exchange rate losses (135 ) (144 ) — — Fair value of plan assets at end of year $ 5,687 $ 6,148 $ 328 $ 357 Funded status $ (731 ) $ (920 ) $ (27 ) $ (45 ) Assets/(Liabilities) recognized: Other assets $ 71 $ 40 $ 96 $ 91 Accrued expenses (37 ) (36 ) (10 ) (11 ) Pension and other postretirement liabilities (765 ) (924 ) (113 ) (125 ) Funded status $ (731 ) $ (920 ) $ (27 ) $ (45 ) Recognized in accumulated other comprehensive loss: Net actuarial (gains)/losses $ 3,140 $ 3,304 $ (22 ) $ (24 ) Prior service credit (39 ) (40 ) (4 ) (9 ) Total $ 3,101 $ 3,264 $ (26 ) $ (33 )</t>
  </si>
  <si>
    <t>Schedule Of Accumulated And Projected Benefit Obligation In Excess Of Fair Value Of Plan Assets [Table Text Block]</t>
  </si>
  <si>
    <t>Additional information related to pension plans was as follows: Dollars in Millions 2015 2014 Pension plans with projected benefit obligations in excess of plan assets: Projected benefit obligation $ 5,310 $ 5,877 Fair value of plan assets 4,508 4,917 Pension plans with accumulated benefit obligations in excess of plan assets : Accumulated benefit obligation $ 5,156 $ 5,731 Fair value of plan assets 4,386 4,823</t>
  </si>
  <si>
    <t>Schedule Of Defined Benefit Actuarial Assumptions Benefit Obligations [Table Text Block]</t>
  </si>
  <si>
    <t>Weighted-average assumptions used to determine benefit obligations at December 31 were as follows: Pension Benefits Other Benefits 2015 2014 2015 2014 Discount rate 3.8 % 3.6 % 3.6 % 3.4 % Rate of compensation increase 0.5 % 0.8 % 2.0 % 2.0 %</t>
  </si>
  <si>
    <t>Schedule Of Defined Benefit Actuarial Assumptions Net Periodic Benefit Cost [Table Text Block]</t>
  </si>
  <si>
    <t>Weighted-average actuarial assumptions used to determine net periodic benefit (credit)/cost for the years ended December 31 were as follows: Pension Benefits Other Benefits 2015 2014 2013 2015 2014 2013 Discount rate 3.6 % 4.2 % 4.1 % 3.4 % 3.7 % 3.0 % Expected long-term return on plan assets 7.2 % 7.6 % 8.0 % 7.8 % 8.3 % 8.8 % Rate of compensation increase 0.8 % 2.3 % 2.3 % 2.0 % 2.1 % 2.1 %</t>
  </si>
  <si>
    <t>Schedule Of Defined Benefit Historical Long Term Actual Returns [Table Text Block]</t>
  </si>
  <si>
    <t>Historical long-term actual annualized returns for U.S. pension plans were as follows: 2015 2014 2013 10 years 6.7 % 7.9 % 8.0 % 15 years 6.0 % 6.4 % 6.8 % 20 years 8.1 % 9.3 % 8.8 %</t>
  </si>
  <si>
    <t>Schedule Of Health Care Cost Trend Rates [Table Text Block]</t>
  </si>
  <si>
    <t>Assumed healthcare cost trend rates at December 31 were as follows: 2015 2014 2013 Healthcare cost trend rate assumed for next year 5.5 % 6.0 % 6.4 % Rate to which the cost trend rate is assumed to decline (the ultimate trend rate) 4.5 % 4.5 % 4.5 % Year that the rate reaches the ultimate trend rate 2018 2018 2019</t>
  </si>
  <si>
    <t>Schedule Of Effect Of One Percentage Point Change In Assumed Health Care Cost Trend Rates [Table Text Block]</t>
  </si>
  <si>
    <t>A one-percentage-point change in assumed healthcare cost trend rates would not have a material impact on the cost or benefit obligation.</t>
  </si>
  <si>
    <t>Schedule Of Allocation Of Plan Assets [Table Text Block]</t>
  </si>
  <si>
    <t>The fair value of pension and postretirement plan assets by asset category at December 31, 2015 and 2014 was as follows: December 31, 2015 December 31, 2014 Dollars in Millions Level 1 Level 2 Level 3 Total Level 1 Level 2 Level 3 Total Equity Securities $ 785 $ — $ — $ 785 $ 1,115 $ — $ — $ 1,115 Equity Funds 521 1,174 — 1,695 446 1,113 — 1,559 Fixed Income Funds 249 724 — 973 340 777 — 1,117 Corporate Debt Securities — 1,382 — 1,382 — 1,481 — 1,481 Venture Capital and Limited Partnerships — — 249 249 — — 327 327 U.S. Treasury and Agency Securities — 517 — 517 — 557 — 557 Short-Term Investment Funds — 103 — 103 — 63 — 63 Insurance Contracts — — 115 115 — — 119 119 Event Driven Hedge Funds — 72 — 72 — 71 — 71 Cash and Cash Equivalents 106 — — 106 76 — — 76 Other 4 14 — 18 4 16 — 20 Total plan assets at fair value $ 1,665 $ 3,986 $ 364 $ 6,015 $ 1,981 $ 4,078 $ 446 $ 6,505</t>
  </si>
  <si>
    <t>Schedule of Level Three Defined Benefit Plan Assets Roll Forward [Table Text Block]</t>
  </si>
  <si>
    <t>The following summarizes the activity for financial assets utilizing Level 3 fair value measurements: Dollars in Millions Venture Capital and Limited Partnerships Insurance Contracts Total Fair value at January 1, 2014 $ 369 $ 142 $ 511 Purchases, sales and settlements, net (88 ) (15 ) (103 ) Realized gains/(losses) 61 (15 ) 46 Unrealized gains/(losses) (15 ) 7 (8 ) Fair value at December 31, 2014 327 119 446 Purchases, sales and settlements, net (92 ) 7 (85 ) Realized gains/(losses) 41 (11 ) 30 Unrealized losses (27 ) — (27 ) Fair value at December 31, 2015 $ 249 $ 115 $ 364</t>
  </si>
  <si>
    <t>EMPLOYEE STOCK BENEFIT PLANS (Tables)</t>
  </si>
  <si>
    <t>Schedule of Compensation Cost for Share-based Payment Arrangements, Allocation of Share-based Compensation Costs by Plan [Table Text Block]</t>
  </si>
  <si>
    <t>Other information related to stock-based compensation benefits are as follows: Years Ended December 31, Dollars in Millions 2015 2014 2013 Stock options $ — $ — $ 2 Restricted stock units 82 75 74 Market share units 36 34 29 Performance share units 117 104 86 Total stock-based compensation expense $ 235 $ 213 $ 191 Income tax benefit $ 77 $ 71 $ 64</t>
  </si>
  <si>
    <t>Schedule of Share-based Compensation, Activity [Table Text Block]</t>
  </si>
  <si>
    <t xml:space="preserve"> Stock Options Restricted Stock Units Market Share Units Performance Share Units Number of Options Outstanding Weighted- Average Exercise Price of Shares Number of Nonvested Awards Weighted- Average Grant-Date Fair Value Number of Nonvested Awards Weighted- Average Grant-Date Fair Value Number of Nonvested Awards Weighted- Average Grant-Date Fair Value Shares in Thousands Balance at January 1, 2015 15,577 $ 22.29 5,247 $ 43.61 1,961 $ 42.47 3,419 $ 47.12 Granted — — 1,770 61.18 703 67.03 1,574 65.07 Released/Exercised (5,084 ) 23.56 (2,132 ) 44.06 (1,323 ) 35.32 (1,771 ) 42.15 Adjustments for actual payout — — — — 614 32.69 1,307 51.29 Forfeited/Canceled (166 ) 25.16 (386 ) 46.98 (146 ) 52.66 (451 ) 59.51 Balance at December 31, 2015 10,327 21.62 4,499 50.02 1,809 53.10 4,078 56.17 Vested or expected to vest 10,327 21.62 4,061 49.52 1,674 52.58 4,627 57.49</t>
  </si>
  <si>
    <t>Schedule of Unrecognized Compensation Cost, Nonvested Awards [Table Text Block]</t>
  </si>
  <si>
    <t xml:space="preserve"> Restricted Market Performance Dollars in Millions Stock Units Share Units Share Units Unrecognized compensation cost $ 159 $ 40 $ 106 Expected weighted-average period in years of compensation cost to be recognized 2.7 2.8 1.7</t>
  </si>
  <si>
    <t>Schedule Of Share Based Compensation Additional Information [Table Text Block]</t>
  </si>
  <si>
    <t>Amounts in Millions, except per share data 2015 2014 2013 Weighted-average grant date fair value (per share): Restricted stock units $ 61.18 $ 52.22 $ 38.73 Market share units 67.03 55.44 37.40 Performance share units 65.07 55.17 37.40 Fair value of options or awards that vested during the year: Stock options $ — $ — $ 11 Restricted stock units 77 68 74 Market share units 47 49 30 Performance share units 75 90 90 Total intrinsic value of stock options exercised during the year $ 206 $ 199 $ 323</t>
  </si>
  <si>
    <t>Share-based Compensation Arrangement by Share-based Payment Award, Options, Vested and Expected to Vest, Outstanding and Exercisable [Table Text Block]</t>
  </si>
  <si>
    <t>The following table summarizes significant ranges of outstanding and exercisable options at December 31, 2015 : Options Outstanding and Exercisable Range of Exercise Prices Number Outstanding and Exercisable (in thousands) Weighted-Average Remaining Contractual Life (in years) Weighted-Average Exercise Price Per Share Aggregate Intrinsic Value (in millions) $1 - $20 4,096 3.14 $ 17.53 $ 210 $20 - $30 6,231 1.49 24.30 277 10,327 2.14 $ 21.61 $ 487</t>
  </si>
  <si>
    <t>SELECTED QUARTERLY FINANCIAL DATA (UNAUDITED) (Tables)</t>
  </si>
  <si>
    <t>Schedule of Quarterly Financial Information [Table Text Block]</t>
  </si>
  <si>
    <t>Dollars in Millions, except per share data First Quarter Second Quarter Third Quarter Fourth Quarter Year 2015 Total Revenues $ 4,041 $ 4,163 $ 4,069 $ 4,287 $ 16,560 Gross Margin 3,194 3,150 2,972 3,335 12,651 Net Earnings/(Loss) 1,199 (110 ) 730 (188 ) 1,631 Net Earnings/(Loss) Attributable to: Noncontrolling Interest 13 20 24 9 66 BMS 1,186 (130 ) 706 (197 ) 1,565 Earnings/(Loss) per Share - Basic (a) $ 0.71 $ (0.08 ) $ 0.42 $ (0.12 ) $ 0.94 Earnings/(Loss) per Share - Diluted (a) 0.71 (0.08 ) 0.42 (0.12 ) 0.93 Cash dividends declared per common share $ 0.37 $ 0.37 $ 0.37 $ 0.38 $ 1.49 Cash and cash equivalents $ 6,294 $ 4,199 $ 3,975 $ 2,385 $ 2,385 Marketable securities (b) 5,592 5,909 6,065 6,545 6,545 Total Assets 33,579 31,954 31,779 31,748 31,748 Long-term debt 7,127 6,615 6,632 6,550 6,550 Equity 15,689 15,291 15,273 14,424 14,424 Dollars in Millions, except per share data First Quarter Second Quarter Third Quarter Fourth Quarter Year 2014 Total Revenues $ 3,811 $ 3,889 $ 3,921 $ 4,258 $ 15,879 Gross Margin 2,843 2,898 2,914 3,292 11,947 Net Earnings 936 334 732 27 2,029 Net Earnings/(Loss) Attributable to: Noncontrolling Interest (1 ) 1 11 14 25 BMS 937 333 721 13 2,004 Earnings per Share - Basic (a) $ 0.57 $ 0.20 $ 0.43 $ 0.01 $ 1.21 Earnings per Share - Diluted (a) 0.56 0.20 0.43 0.01 1.20 Cash dividends declared per common share $ 0.36 $ 0.36 $ 0.36 $ 0.37 $ 1.45 Cash and cash equivalents $ 5,225 $ 4,282 $ 4,851 $ 5,571 $ 5,571 Marketable securities (b) 5,392 6,769 6,698 6,272 6,272 Total Assets 33,424 33,503 33,450 33,749 33,749 Long-term debt 7,367 7,372 7,267 7,242 7,242 Equity 15,531 15,379 15,201 14,983 14,983 (a) Earnings per share for the quarters may not add to the amounts for the year, as each period is computed on a discrete basis. (b) Marketable securities includes current and non-current assets.</t>
  </si>
  <si>
    <t>Selected Quarterly Data Specified Items [Table Text Block]</t>
  </si>
  <si>
    <t>The following specified items affected the comparability of results in 2015 and 2014 : 2015 Dollars in Millions First Quarter Second Quarter Third Quarter Fourth Quarter Year Cost of products sold (a) $ 34 $ 25 $ 15 $ 10 $ 84 Marketing, selling and administrative (b) 1 3 2 4 10 License and asset acquisition charges 162 869 94 554 1,679 IPRD impairments — — — 160 160 Other — 2 15 27 44 Research and development 162 871 109 741 1,883 Provision for restructuring 12 28 10 65 115 (Gain)/Loss on sale of businesses, product lines and assets (152 ) (8 ) (198 ) 171 (187 ) Pension charges 27 36 48 49 160 Acquisition and alliance related items (36 ) — (87 ) — (123 ) Litigation and other settlements 14 1 — 143 158 Out-licensed intangible asset impairment 13 — — — 13 Loss on debt redemption — 180 — — 180 Other (income)/expense (122 ) 237 (227 ) 428 316 Increase/(decrease) to pretax income 75 1,136 (101 ) 1,183 2,293 Income tax on items above (68 ) (116 ) 43 (339 ) (480 ) Increase/(decrease) to net earnings $ 7 $ 1,020 $ (58 ) $ 844 $ 1,813 (a) Specified items in cost of products sold are accelerated depreciation, asset impairment and other shutdown costs. (b) Specified items in marketing, selling and administrative are process standardization implementation costs. 2014 Dollars in Millions First Quarter Second Quarter Third Quarter Fourth Quarter Year Cost of products sold (a) $ 45 $ 39 $ 36 $ 31 $ 151 Additional year of Branded Prescription Drug Fee — — 96 — 96 Process standardization implementation costs 3 3 2 1 9 Marketing, selling and administrative 3 3 98 1 105 License and asset acquisition charges 15 148 65 50 278 IPRD impairments 33 310 — — 343 Research and development 48 458 65 50 621 Provision for restructuring 21 16 35 91 163 (Gain)/Loss on sale of businesses, product lines and assets (259 ) 12 (315 ) 3 (559 ) Pension charges 64 45 28 740 877 Acquisition and alliance related items (b) 16 17 39 — 72 Litigation and other settlements 25 (23 ) 10 15 27 Out-licensed intangible asset impairment — — — 11 11 Loss on debt redemption 45 — — — 45 Upfront, milestone and other licensing receipts — — — (10 ) (10 ) Other (income)/expense (88 ) 67 (203 ) 850 626 Increase/(decrease) to pretax income 8 567 (4 ) 932 1,503 Income tax on items above (179 ) (102 ) 33 (297 ) (545 ) Specified tax charge (c) — — — 123 123 Income taxes (179 ) (102 ) 33 (174 ) (422 ) Increase/(decrease) to net earnings $ (171 ) $ 465 $ 29 $ 758 $ 1,081 (a) Specified items in cost of products sold are accelerated depreciation, asset impairment and other shutdown costs. (b) Includes $16 million of additional year of Branded Prescription Drug Fee in the third quarter. (c) Specified tax charge relates to transfer pricing matters.</t>
  </si>
  <si>
    <t>ACCOUNTING POLICIES (Details) - USD ($) $ in Millions</t>
  </si>
  <si>
    <t>Direct Operating Costs [Abstract]</t>
  </si>
  <si>
    <t>Shipping and handling costs</t>
  </si>
  <si>
    <t>Advertising and product promotion costs</t>
  </si>
  <si>
    <t>Buildings [Member] | Minimum [Member]</t>
  </si>
  <si>
    <t>Property, Plant and Equipment [Line Items]</t>
  </si>
  <si>
    <t>Useful life of property, plant and equipment</t>
  </si>
  <si>
    <t>20 years</t>
  </si>
  <si>
    <t>Buildings [Member] | Maximum [Member]</t>
  </si>
  <si>
    <t>50 years</t>
  </si>
  <si>
    <t>Machinery equipment and fixtures [Member] | Minimum [Member]</t>
  </si>
  <si>
    <t>3 years</t>
  </si>
  <si>
    <t>Machinery equipment and fixtures [Member] | Maximum [Member]</t>
  </si>
  <si>
    <t>BUSINESS SEGMENT INFORMATION (Major Customers) (Details)</t>
  </si>
  <si>
    <t>Concentration Risk [Line Items]</t>
  </si>
  <si>
    <t>The number of the largest pharmaceutical wholesalers in the U.S.</t>
  </si>
  <si>
    <t>Customer Concentration Risk [Member] | McKesson Corporation [Member]</t>
  </si>
  <si>
    <t>Gross sales to three largest pharmaceutical wholesalers in the U.S., percentage of total gross sales</t>
  </si>
  <si>
    <t>21.00%</t>
  </si>
  <si>
    <t>20.00%</t>
  </si>
  <si>
    <t>19.00%</t>
  </si>
  <si>
    <t>Customer Concentration Risk [Member] | Amerisourcebergen Corporation [Member]</t>
  </si>
  <si>
    <t>16.00%</t>
  </si>
  <si>
    <t>17.00%</t>
  </si>
  <si>
    <t>15.00%</t>
  </si>
  <si>
    <t>Customer Concentration Risk [Member] | Cardinal Health, Inc. [Member]</t>
  </si>
  <si>
    <t>12.00%</t>
  </si>
  <si>
    <t>14.00%</t>
  </si>
  <si>
    <t>BUSINESS SEGMENT INFORMATION (Geographic Information) (Details) - USD ($) $ in Millions</t>
  </si>
  <si>
    <t>3 Months Ended</t>
  </si>
  <si>
    <t>Sep. 30, 2015</t>
  </si>
  <si>
    <t>Mar. 31, 2015</t>
  </si>
  <si>
    <t>Sep. 30, 2014</t>
  </si>
  <si>
    <t>Jun. 30, 2014</t>
  </si>
  <si>
    <t>Mar. 31, 2014</t>
  </si>
  <si>
    <t>Revenues from External Customers and Long-Lived Assets [Line Items]</t>
  </si>
  <si>
    <t>Property, Plant and Equipment</t>
  </si>
  <si>
    <t>United States [Member]</t>
  </si>
  <si>
    <t>Europe [Member]</t>
  </si>
  <si>
    <t>Rest Of World [Member]</t>
  </si>
  <si>
    <t>Other Region [Member]</t>
  </si>
  <si>
    <t>BUSINESS SEGMENT INFORMATION (Net Sales of Key Products) (Details) - USD ($) $ in Millions</t>
  </si>
  <si>
    <t>Segment Reporting Information [Line Items]</t>
  </si>
  <si>
    <t>Alliance revenues</t>
  </si>
  <si>
    <t>Other revenues</t>
  </si>
  <si>
    <t>Baraclude [Member]</t>
  </si>
  <si>
    <t>Hepatitis C Franchise [Member]</t>
  </si>
  <si>
    <t>Reyataz [Member]</t>
  </si>
  <si>
    <t>Sustiva Franchise [Member]</t>
  </si>
  <si>
    <t>Empliciti [Member]</t>
  </si>
  <si>
    <t>Erbitux [Member]</t>
  </si>
  <si>
    <t>Opdivo [Member]</t>
  </si>
  <si>
    <t>Sprycel [Member]</t>
  </si>
  <si>
    <t>Yervoy [Member]</t>
  </si>
  <si>
    <t>Abilify [Member]</t>
  </si>
  <si>
    <t>Orencia [Member]</t>
  </si>
  <si>
    <t>Eliquis [Member]</t>
  </si>
  <si>
    <t>Mature Products And All Other [Member]</t>
  </si>
  <si>
    <t>Alliance Partners [Member]</t>
  </si>
  <si>
    <t>ALLIANCES (Pfizer) (Details) - USD ($) $ in Millions</t>
  </si>
  <si>
    <t>Percentage of third-party product sales recognized when BMS is the principal in the end customer sale</t>
  </si>
  <si>
    <t>100.00%</t>
  </si>
  <si>
    <t>Receivables - from alliance partners</t>
  </si>
  <si>
    <t>Upfront payments for licensing and alliance arrangements</t>
  </si>
  <si>
    <t>Deferred income - Cash flow</t>
  </si>
  <si>
    <t>Payments to/(from) alliance partner - Cost of products sold</t>
  </si>
  <si>
    <t>Payments to/(from) alliance partner - Marketing, selling and administrative</t>
  </si>
  <si>
    <t>Payments to/(from) alliance partner - Research and development</t>
  </si>
  <si>
    <t>Payments to/(from) alliance partners - Other (income)/expense</t>
  </si>
  <si>
    <t>Noncontrolling interest, pre-tax</t>
  </si>
  <si>
    <t>Accounts payable - to alliance partners</t>
  </si>
  <si>
    <t>Cost of products sold - Profit sharing</t>
  </si>
  <si>
    <t>Cost reimbursements to/(from) alliance partner</t>
  </si>
  <si>
    <t>Other (income)/expense - Amortization of deferred income</t>
  </si>
  <si>
    <t>Pfizer [Member] | Eliquis [Member]</t>
  </si>
  <si>
    <t>Minimum percentage of reimbursement for development costs from alliance partner</t>
  </si>
  <si>
    <t>50.00%</t>
  </si>
  <si>
    <t>Maximum percentage of reimbursement for development costs from alliance partner</t>
  </si>
  <si>
    <t>60.00%</t>
  </si>
  <si>
    <t>Total upfront, milestone and other licensing payments received to date</t>
  </si>
  <si>
    <t>ALLIANCES (Gilead) (Details) - USD ($) $ in Millions</t>
  </si>
  <si>
    <t>Equity in net loss of affiliates</t>
  </si>
  <si>
    <t>Gilead [Member] | Bulk efavirenz component of Atripla [Member]</t>
  </si>
  <si>
    <t>Total numbers of months to receive royalty payment from alliance partner</t>
  </si>
  <si>
    <t>36 months</t>
  </si>
  <si>
    <t>Percentage of net sales recognized first year following the termination</t>
  </si>
  <si>
    <t>55.00%</t>
  </si>
  <si>
    <t>Percentage of net sales recognized second year following the termination</t>
  </si>
  <si>
    <t>35.00%</t>
  </si>
  <si>
    <t>Percentage of net sales recognized third year following the termination of the agreement</t>
  </si>
  <si>
    <t>ALLIANCES (Otsuka) (Details) - USD ($) $ in Millions</t>
  </si>
  <si>
    <t>Dec. 31, 2012</t>
  </si>
  <si>
    <t>Percentage of net sales recognized from alliance</t>
  </si>
  <si>
    <t>33.00%</t>
  </si>
  <si>
    <t>34.00%</t>
  </si>
  <si>
    <t>Cost of products sold - Cost of product supply</t>
  </si>
  <si>
    <t>Amortization of the extension payment</t>
  </si>
  <si>
    <t>Otsuka [Member] | United States [Member] | Abilify [Member]</t>
  </si>
  <si>
    <t>Cost of products sold - Royalties</t>
  </si>
  <si>
    <t>Otsuka [Member] | United States [Member] | Abilify [Member] | Annual net sales up to 2 Point 7 billion [Member]</t>
  </si>
  <si>
    <t>Range of sales at which a given percentage will be paid to alliance partner - maximum</t>
  </si>
  <si>
    <t>Otsuka [Member] | United States [Member] | Abilify [Member] | Annual net sales between 2 Point 7 billion and 3 Point 2 billion [Member]</t>
  </si>
  <si>
    <t>Range of sales at which a given percentage will be paid to alliance partner - minimum</t>
  </si>
  <si>
    <t>Otsuka [Member] | United States [Member] | Abilify [Member] | Annual net sales between 3 Point 2 billion and 3 Point 7 billion [Member]</t>
  </si>
  <si>
    <t>7.00%</t>
  </si>
  <si>
    <t>Otsuka [Member] | United States [Member] | Abilify [Member] | Annual net sales between 3 Point 7 billion and 4 Point 0 billion [Member]</t>
  </si>
  <si>
    <t>2.00%</t>
  </si>
  <si>
    <t>Otsuka [Member] | United States [Member] | Abilify [Member] | Annual net sales between 4 Point 0 billion and 4 Point 2 billion [Member]</t>
  </si>
  <si>
    <t>1.00%</t>
  </si>
  <si>
    <t>Otsuka [Member] | United States [Member] | Abilify [Member] | Annual net sales over 4 Point 2 billion [Member]</t>
  </si>
  <si>
    <t>Otsuka [Member] | European Union [Member] | Abilify [Member]</t>
  </si>
  <si>
    <t>65.00%</t>
  </si>
  <si>
    <t>Otsuka [Member] | Oncology Territory [Member] | Sprycel and Ixempra [Member]</t>
  </si>
  <si>
    <t>Cost of products sold - Oncology fee</t>
  </si>
  <si>
    <t>Otsuka [Member] | Oncology Territory [Member] | Sprycel and Ixempra [Member] | Operating expense up to $175 million [Member]</t>
  </si>
  <si>
    <t>Percentage of operating expense reimbursements from alliance</t>
  </si>
  <si>
    <t>Amount of operating expense at or below which alliance partner will reimburse given percentage</t>
  </si>
  <si>
    <t>Otsuka [Member] | Oncology Territory [Member] | Sprycel and Ixempra [Member] | Operating expenses over $175 million [Member]</t>
  </si>
  <si>
    <t>Amount of operating expense over which alliance partner will reimburse given percentage</t>
  </si>
  <si>
    <t>Otsuka [Member] | Oncology Territory [Member] | Sprycel and Ixempra [Member] | Annual net sales up to $400 million [Member]</t>
  </si>
  <si>
    <t>Percentage of net sales payable to alliance partner</t>
  </si>
  <si>
    <t>30.00%</t>
  </si>
  <si>
    <t>Otsuka [Member] | Oncology Territory [Member] | Sprycel and Ixempra [Member] | Annual net sales between $400 and $600 million [Member]</t>
  </si>
  <si>
    <t>5.00%</t>
  </si>
  <si>
    <t>Otsuka [Member] | Oncology Territory [Member] | Sprycel and Ixempra [Member] | Annual net sales between $600 and $800 million [Member]</t>
  </si>
  <si>
    <t>3.00%</t>
  </si>
  <si>
    <t>Otsuka [Member] | Oncology Territory [Member] | Sprycel and Ixempra [Member] | Annual net sales between $800 million and $1 billion [Member]</t>
  </si>
  <si>
    <t>Otsuka [Member] | Oncology Territory [Member] | Sprycel and Ixempra [Member] | Annual net sales over $1 billion [Member]</t>
  </si>
  <si>
    <t>ALLIANCES (Lilly) (Details) - USD ($) $ in Millions</t>
  </si>
  <si>
    <t>Dec. 31, 2018</t>
  </si>
  <si>
    <t>Dec. 31, 2017</t>
  </si>
  <si>
    <t>Dec. 31, 2016</t>
  </si>
  <si>
    <t>Cost of products sold - Amortization of intangible asset</t>
  </si>
  <si>
    <t>Other intangible assets- Non-refundable upfront, milestone and other licensing payments</t>
  </si>
  <si>
    <t>Cost of products sold - Distribution fees and royalties</t>
  </si>
  <si>
    <t>Royalties</t>
  </si>
  <si>
    <t>Loss on sale of business</t>
  </si>
  <si>
    <t>Lilly [Member] | Erbitux [Member] | North America [Member]</t>
  </si>
  <si>
    <t>Distribution fee, percentage of net sales</t>
  </si>
  <si>
    <t>39.00%</t>
  </si>
  <si>
    <t>Divestiture non-cash charge</t>
  </si>
  <si>
    <t>Royalty rate sales threshold - Minimum</t>
  </si>
  <si>
    <t>Royalty rate sales threshold - Maximum</t>
  </si>
  <si>
    <t>Lilly and Merck KGaA [Member] | Erbitux [Member] | Japan [Member]</t>
  </si>
  <si>
    <t>Percentage share of pre-tax profit/loss received from the net sales of a collaboration partner to be shared further equally with another collaboration partner.</t>
  </si>
  <si>
    <t>Maximum [Member] | Lilly [Member] | Erbitux [Member] | North America [Member]</t>
  </si>
  <si>
    <t>Royalty rate on net sales</t>
  </si>
  <si>
    <t>38.00%</t>
  </si>
  <si>
    <t>Minimum [Member] | Lilly [Member] | Erbitux [Member] | North America [Member]</t>
  </si>
  <si>
    <t>ALLIANCES (AstraZeneca) (Details) $ in Millions</t>
  </si>
  <si>
    <t>Dec. 31, 2015USD ($)</t>
  </si>
  <si>
    <t>Sep. 30, 2015USD ($)</t>
  </si>
  <si>
    <t>Jun. 30, 2015USD ($)</t>
  </si>
  <si>
    <t>Mar. 31, 2015USD ($)</t>
  </si>
  <si>
    <t>Dec. 31, 2014USD ($)</t>
  </si>
  <si>
    <t>Sep. 30, 2014USD ($)</t>
  </si>
  <si>
    <t>Jun. 30, 2014USD ($)</t>
  </si>
  <si>
    <t>Mar. 31, 2014USD ($)</t>
  </si>
  <si>
    <t>Dec. 31, 2019</t>
  </si>
  <si>
    <t>Dec. 31, 2013USD ($)</t>
  </si>
  <si>
    <t>Dec. 31, 2012USD ($)</t>
  </si>
  <si>
    <t>Number of agreements in alliance</t>
  </si>
  <si>
    <t>The percentage of capital expenditures to be reimbursed by AstraZeneca</t>
  </si>
  <si>
    <t>Annual limit on development agreement costs in 2016</t>
  </si>
  <si>
    <t>Proceeds received at closing for sale of business</t>
  </si>
  <si>
    <t>Total contingent regulatory and sales based milestone payments</t>
  </si>
  <si>
    <t>Contingent approval milestones</t>
  </si>
  <si>
    <t>Total contingent sales based milestones</t>
  </si>
  <si>
    <t>Contingent payments related to transfer of certain assets and businesses</t>
  </si>
  <si>
    <t>Business sale total consideration received</t>
  </si>
  <si>
    <t>Contingent regulatory milestone consideration received</t>
  </si>
  <si>
    <t>Portion of proceeds allocated to the sale of business</t>
  </si>
  <si>
    <t>Portion of proceeds allocated to undelivered elements</t>
  </si>
  <si>
    <t>Total earned royalties</t>
  </si>
  <si>
    <t>Allocation of goodwill to disposal group</t>
  </si>
  <si>
    <t>Reversal of deferred tax liabilities attributed to inside tax basis of disposal group</t>
  </si>
  <si>
    <t>Cost of products sold - Amortization of deferred income</t>
  </si>
  <si>
    <t>Provision for restructuring</t>
  </si>
  <si>
    <t>Transitional services</t>
  </si>
  <si>
    <t>Gain on sale of business</t>
  </si>
  <si>
    <t>AstraZeneca [Member] | Amylin Acquisition [Member]</t>
  </si>
  <si>
    <t>Payment made by an alliance partner to enter into an alliance agreement</t>
  </si>
  <si>
    <t>Payment made by an alliance partner to establish equal governance rights over certain key strategic and financial decisions regarding the alliance</t>
  </si>
  <si>
    <t>15 years</t>
  </si>
  <si>
    <t>AstraZeneca [Member] | Assets Not Yet Transferred to Alliance Partner [Member]</t>
  </si>
  <si>
    <t>AstraZeneca [Member] | Services Not Yet Performed For Alliance Partner [Member]</t>
  </si>
  <si>
    <t>AstraZeneca [Member] | Onglyza, Kombiglyze and Forxiga [Member]</t>
  </si>
  <si>
    <t>AstraZeneca [Member] | Onglyza Kombiglyze [Member] | Upfront, milestone and other licensing payments [Member]</t>
  </si>
  <si>
    <t>AstraZeneca [Member] | Amylin Related Products [Member]</t>
  </si>
  <si>
    <t>10.00%</t>
  </si>
  <si>
    <t>Percentage of potential future royalties transferred</t>
  </si>
  <si>
    <t>70.00%</t>
  </si>
  <si>
    <t>AstraZeneca [Member] | Farxiga [Member] | Upfront, milestone and other licensing payments [Member]</t>
  </si>
  <si>
    <t>AstraZeneca [Member] | Bydureon [Member]</t>
  </si>
  <si>
    <t>Useful life of intangible asset</t>
  </si>
  <si>
    <t>13 years</t>
  </si>
  <si>
    <t>AstraZeneca [Member] | Byetta [Member]</t>
  </si>
  <si>
    <t>7 years</t>
  </si>
  <si>
    <t>AstraZeneca [Member] | Symlin [Member]</t>
  </si>
  <si>
    <t>9 years</t>
  </si>
  <si>
    <t>AstraZeneca [Member] | Myalept [Member]</t>
  </si>
  <si>
    <t>12 years</t>
  </si>
  <si>
    <t>Maximum [Member] | AstraZeneca [Member] | Onglyza, Kombiglyze and Forxiga [Member]</t>
  </si>
  <si>
    <t>25.00%</t>
  </si>
  <si>
    <t>27.00%</t>
  </si>
  <si>
    <t>44.00%</t>
  </si>
  <si>
    <t>Maximum [Member] | AstraZeneca [Member] | Amylin Related Products [Member]</t>
  </si>
  <si>
    <t>Minimum [Member] | AstraZeneca [Member] | Onglyza, Kombiglyze and Forxiga [Member]</t>
  </si>
  <si>
    <t>9.00%</t>
  </si>
  <si>
    <t>Minimum [Member] | AstraZeneca [Member] | Amylin Related Products [Member]</t>
  </si>
  <si>
    <t>ALLIANCES (Sanofi) (Details) - USD ($) $ in Millions</t>
  </si>
  <si>
    <t>Equity in net income of affiliates</t>
  </si>
  <si>
    <t>Sanofi [Member] | Avapro Avalide [Member] | Active Pharmaceutical Ingredient Supply Arrangements [Member]</t>
  </si>
  <si>
    <t>Sanofi [Member] | Avapro, Avalide, and Plavix [Member]</t>
  </si>
  <si>
    <t>Payment due from Sanofi in 2018 related to restructuring of the alliance agreement</t>
  </si>
  <si>
    <t>Noncontrolling interest - pre-tax</t>
  </si>
  <si>
    <t>Sanofi [Member] | Territory Covering Americas and Australia [Member] | Avapro, Avalide, and Plavix [Member]</t>
  </si>
  <si>
    <t>Controlling interest ownership percentage</t>
  </si>
  <si>
    <t>50.10%</t>
  </si>
  <si>
    <t>Royalty revenue</t>
  </si>
  <si>
    <t>Distribution (to)/from Sanofi - Noncontrolling interest</t>
  </si>
  <si>
    <t>Sanofi [Member] | Territory Covering Europe and Asia [Member] | Avapro, Avalide, and Plavix [Member]</t>
  </si>
  <si>
    <t>Distributions from Sanofi - Noncontrolling interest</t>
  </si>
  <si>
    <t>Investment in affiliates</t>
  </si>
  <si>
    <t>Net sales</t>
  </si>
  <si>
    <t>Gross profit</t>
  </si>
  <si>
    <t>Net income</t>
  </si>
  <si>
    <t>Sanofi [Member] | Territory Covering Europe and Asia [Member] | Avapro, Avalide, and Plavix [Member] | Discovery Royalties [Member]</t>
  </si>
  <si>
    <t>Sanofi [Member] | Territory Covering Europe and Asia [Member] | Avapro, Avalide, and Plavix [Member] | Receivables And Payables Net Cash Distributions Intercompany Balances [Member]</t>
  </si>
  <si>
    <t>Current assets and current liabilities</t>
  </si>
  <si>
    <t>ALLIANCES (Ono) (Details) - USD ($) $ in Millions</t>
  </si>
  <si>
    <t>Profit sharing involving only one compound - maximum</t>
  </si>
  <si>
    <t>80.00%</t>
  </si>
  <si>
    <t>Profit sharing involving only one compound - minimum</t>
  </si>
  <si>
    <t>Co-promotion fee percentage</t>
  </si>
  <si>
    <t>Cost of products sold - Co-promotion fee</t>
  </si>
  <si>
    <t>North America [Member] | Ono [Member]</t>
  </si>
  <si>
    <t>Royalty rate due to regulatory approvals</t>
  </si>
  <si>
    <t>4.00%</t>
  </si>
  <si>
    <t>Other Territories [Member] | Ono [Member]</t>
  </si>
  <si>
    <t>ALLIANCES (AbbVie) (Details) - AbbVie [Member]</t>
  </si>
  <si>
    <t>ALLIANCES (F-Star) (Details) - F-Star [Member] - USD ($) $ in Millions</t>
  </si>
  <si>
    <t>Option and licensing rights payment</t>
  </si>
  <si>
    <t>Days following obtaining proof of concept</t>
  </si>
  <si>
    <t>60 days</t>
  </si>
  <si>
    <t>Option exercise payment</t>
  </si>
  <si>
    <t>Consideration for contingent development and regulatory approval</t>
  </si>
  <si>
    <t>Change In Noncontrolling Interest Related to Variable Interest Entities</t>
  </si>
  <si>
    <t>Fair value of FS102 IPRD asset</t>
  </si>
  <si>
    <t>ALLIANCES (Promedior) (Details) $ in Millions</t>
  </si>
  <si>
    <t>Promedior [Member]</t>
  </si>
  <si>
    <t>Warrant upfront payment</t>
  </si>
  <si>
    <t>Upfront payment capitalized</t>
  </si>
  <si>
    <t>Warrant maximum exercise payment</t>
  </si>
  <si>
    <t>Warrant exercise minimum payment</t>
  </si>
  <si>
    <t>Contingent and regulatory milestone payments</t>
  </si>
  <si>
    <t>ALLIANCES (Five Prime) (Details) $ in Millions</t>
  </si>
  <si>
    <t>Five Prime [Member]</t>
  </si>
  <si>
    <t>ALLIANCES (Reckitt Benckiser Group) (Details) $ in Millions</t>
  </si>
  <si>
    <t>Other changes in operating assets and liabilities</t>
  </si>
  <si>
    <t>Number of years in alliance period</t>
  </si>
  <si>
    <t>Charge included in other (income)expense for change in fair value of option</t>
  </si>
  <si>
    <t>Reckitt Benckiser Group [Member] | Upfront, milestone and other licensing payments [Member]</t>
  </si>
  <si>
    <t>Reckitt Benckiser Group [Member] | Over The Counter Products [Member] | Upfront, milestone and other licensing payments [Member]</t>
  </si>
  <si>
    <t>Upfront, milestone and other licensing payments received</t>
  </si>
  <si>
    <t>Written Option Liability [Member]</t>
  </si>
  <si>
    <t>ALLIANCES (The Medicines Company) (Details) $ in Millions</t>
  </si>
  <si>
    <t>Proceeds from divestiture of business</t>
  </si>
  <si>
    <t>The Medicines Company [Member] | Upfront, milestone and other licensing payments [Member]</t>
  </si>
  <si>
    <t>The Medicines Company [Member] | Recothrom [Member]</t>
  </si>
  <si>
    <t>The Medicines Company [Member] | Recothrom [Member] | Upfront, milestone and other licensing payments [Member]</t>
  </si>
  <si>
    <t>Fair value of option</t>
  </si>
  <si>
    <t>Written Option Liability [Member] | The Medicines Company [Member]</t>
  </si>
  <si>
    <t>ALLIANCES (Valeant) (Details) - USD ($) $ in Millions</t>
  </si>
  <si>
    <t>Written Option Liability [Member] | Valeant [Member]</t>
  </si>
  <si>
    <t>ACQUISITIONS AND OTHER DIVESTITURES (Details) - USD ($) $ in Millions</t>
  </si>
  <si>
    <t>Cardioxyl Pharmaceuticals, Inc. [Member]</t>
  </si>
  <si>
    <t>Acquisition and other divestitures [Line Items]</t>
  </si>
  <si>
    <t>Asset acquisition upfront payment</t>
  </si>
  <si>
    <t>Upfront payment allocated to research and development expenses</t>
  </si>
  <si>
    <t>Deferred tax assets related to asset acquisition</t>
  </si>
  <si>
    <t>Flexus Biosciences, Inc. [Member]</t>
  </si>
  <si>
    <t>iPierian, Inc. [Member]</t>
  </si>
  <si>
    <t>Other divestitures [Member]</t>
  </si>
  <si>
    <t>Gain on other divestitures</t>
  </si>
  <si>
    <t>Deferred gain on other divestitures</t>
  </si>
  <si>
    <t>ASSETS HELD-FOR-SALE (Details) - USD ($) $ in Millions</t>
  </si>
  <si>
    <t>Investigational HIV business [Member]</t>
  </si>
  <si>
    <t>Income Statement, Balance Sheet and Additional Disclosures by Disposal Groups, Including Discontinued Operations [Line Items]</t>
  </si>
  <si>
    <t>Upfront payment to be received as a result of a divestiture</t>
  </si>
  <si>
    <t>Total contingent development and regulatory milestone payments</t>
  </si>
  <si>
    <t>Investigational HIV business and Reckitt [Member]</t>
  </si>
  <si>
    <t>The Medicines Company and Valeant [Member]</t>
  </si>
  <si>
    <t>OTHER (INCOME)/EXPENSE (Details) - USD ($) $ in Millions</t>
  </si>
  <si>
    <t>Interest expense</t>
  </si>
  <si>
    <t>Investment income</t>
  </si>
  <si>
    <t>Litigation and other settlements</t>
  </si>
  <si>
    <t>Out-licensed intangible asset impairment</t>
  </si>
  <si>
    <t>Gain on sale of product lines, businesses and assets</t>
  </si>
  <si>
    <t>Other alliance and licensing income</t>
  </si>
  <si>
    <t>Pension charges</t>
  </si>
  <si>
    <t>Loss on debt redemption</t>
  </si>
  <si>
    <t>Litigation charge for a contractual dispute</t>
  </si>
  <si>
    <t>Foreign exchange loss related to Venezuela</t>
  </si>
  <si>
    <t>RESTRUCTURING (Details) $ in Millions</t>
  </si>
  <si>
    <t>Restructuring Cost and Reserve [Line Items]</t>
  </si>
  <si>
    <t>Employee termination benefits</t>
  </si>
  <si>
    <t>Other exit costs</t>
  </si>
  <si>
    <t>Workforce reduction of manufacturing, selling, administrative, and research and development personnel</t>
  </si>
  <si>
    <t>Restructuring Reserve [Roll Forward]</t>
  </si>
  <si>
    <t>Liability at January 1</t>
  </si>
  <si>
    <t>Charges</t>
  </si>
  <si>
    <t>Change in estimates</t>
  </si>
  <si>
    <t>Liabilities related to assets held-for-sale</t>
  </si>
  <si>
    <t>Spending</t>
  </si>
  <si>
    <t>Liability at December 31</t>
  </si>
  <si>
    <t>INCOME TAXES (Provision for Income Taxes) (Details) - USD ($) $ in Millions</t>
  </si>
  <si>
    <t>Current Income Tax Expense (Benefit), Continuing Operations [Abstract]</t>
  </si>
  <si>
    <t>U.S. Current Income Tax Expense</t>
  </si>
  <si>
    <t>Non-U.S. Current Income Tax Expense</t>
  </si>
  <si>
    <t>Total Current Income Tax Expense</t>
  </si>
  <si>
    <t>Deferred Income Tax Expense (Benefit), Continuing Operations [Abstract]</t>
  </si>
  <si>
    <t>U.S. Deferred Income Tax Expense/(Benefit)</t>
  </si>
  <si>
    <t>Non-U.S. Deferred Income Tax Expense/(Benefit)</t>
  </si>
  <si>
    <t>Total Deferred Income Tax Expense/(Benefit)</t>
  </si>
  <si>
    <t>INCOME TAXES (Effective Tax Rate Reconciliation) (Details) - USD ($) $ in Millions</t>
  </si>
  <si>
    <t>Income (Loss) from Continuing Operations before Equity Method Investments, Income Taxes, Extraordinary Items, Noncontrolling Interest [Abstract]</t>
  </si>
  <si>
    <t>U.S. Earnings/(Loss) before income taxes</t>
  </si>
  <si>
    <t>Non-U.S. Earnings before income taxes</t>
  </si>
  <si>
    <t>Effective Income Tax Rate Reconciliation, Amount [Abstract]</t>
  </si>
  <si>
    <t>U.S. statutory rate, Amount</t>
  </si>
  <si>
    <t>Foreign tax effect of certain operations in Ireland, Puerto Rico and Switzerland</t>
  </si>
  <si>
    <t>U.S. tax effect of capital losses, Amount</t>
  </si>
  <si>
    <t>Valuation allowance release</t>
  </si>
  <si>
    <t>U.S. Federal, state and foreign contingent tax matters, Amount</t>
  </si>
  <si>
    <t>U.S. Federal research based credits, amount</t>
  </si>
  <si>
    <t>Non-tax deductible goodwill related to diabetes divestiture, Amount</t>
  </si>
  <si>
    <t>Non-tax deductible U.S. Branded Prescription Drug fee, Amount</t>
  </si>
  <si>
    <t>Non-tax deductible research and development charge, Amount</t>
  </si>
  <si>
    <t>State and local taxes (net of valuation allowance), Amount</t>
  </si>
  <si>
    <t>Foreign and other, Amount</t>
  </si>
  <si>
    <t>Undistributed Earnings of Foreign Subsidiaries</t>
  </si>
  <si>
    <t>Transfer pricing reserves</t>
  </si>
  <si>
    <t>Retroactive reinstatement of the 2012 research and development tax credit recognized in 2013</t>
  </si>
  <si>
    <t>Effective Income Tax Rate Reconciliation, Percent [Abstract]</t>
  </si>
  <si>
    <t>U.S. statutory income tax rate</t>
  </si>
  <si>
    <t>Foreign tax effect of certain operations in Ireland, Puerto Rico and Switzerland, Rate</t>
  </si>
  <si>
    <t>(25.80%)</t>
  </si>
  <si>
    <t>(21.40%)</t>
  </si>
  <si>
    <t>U.S. tax effect of capital losses, Rate</t>
  </si>
  <si>
    <t>(15.20%)</t>
  </si>
  <si>
    <t>Valuation allowance release percent</t>
  </si>
  <si>
    <t>(4.00%)</t>
  </si>
  <si>
    <t>(0.30%)</t>
  </si>
  <si>
    <t>U.S. Federal, state and foreign contingent tax matters, Rate</t>
  </si>
  <si>
    <t>2.70%</t>
  </si>
  <si>
    <t>9.60%</t>
  </si>
  <si>
    <t>4.60%</t>
  </si>
  <si>
    <t>U.S. Federal research based credits, Rate</t>
  </si>
  <si>
    <t>(6.40%)</t>
  </si>
  <si>
    <t>(5.40%)</t>
  </si>
  <si>
    <t>(7.60%)</t>
  </si>
  <si>
    <t>Non-tax deductible goodwill related to diabetes divestiture, Rate</t>
  </si>
  <si>
    <t>1.20%</t>
  </si>
  <si>
    <t>8.80%</t>
  </si>
  <si>
    <t>Non-tax deductible U.S. Branded Prescription Drug Fee, Rate</t>
  </si>
  <si>
    <t>2.10%</t>
  </si>
  <si>
    <t>3.50%</t>
  </si>
  <si>
    <t>2.20%</t>
  </si>
  <si>
    <t>Non-tax deductible research and development charge, Rate</t>
  </si>
  <si>
    <t>17.80%</t>
  </si>
  <si>
    <t>State and local taxes (net of valuation allowance), Rate</t>
  </si>
  <si>
    <t>0.80%</t>
  </si>
  <si>
    <t>0.90%</t>
  </si>
  <si>
    <t>Foreign and other, Rate</t>
  </si>
  <si>
    <t>(1.90%)</t>
  </si>
  <si>
    <t>(3.10%)</t>
  </si>
  <si>
    <t>(2.60%)</t>
  </si>
  <si>
    <t>Effective income tax/(benefit) rate</t>
  </si>
  <si>
    <t>21.50%</t>
  </si>
  <si>
    <t>14.80%</t>
  </si>
  <si>
    <t>10.80%</t>
  </si>
  <si>
    <t>INCOME TAXES (Deferred Taxes and Valuation Allowance) (Details) - USD ($) $ in Millions</t>
  </si>
  <si>
    <t>Components of Deferred Tax Assets [Abstract]</t>
  </si>
  <si>
    <t>Foreign net operating loss carryforwards</t>
  </si>
  <si>
    <t>U.S. capital loss carryforwards</t>
  </si>
  <si>
    <t>State net operating loss and credit carryforwards</t>
  </si>
  <si>
    <t>U.S. Federal net operating loss and credit carryforwards</t>
  </si>
  <si>
    <t>Milestones payments and license fees</t>
  </si>
  <si>
    <t>Intercompany profit and other inventory items</t>
  </si>
  <si>
    <t>Other foreign deferred tax assets</t>
  </si>
  <si>
    <t>Share-based compensation</t>
  </si>
  <si>
    <t>Legal settlements</t>
  </si>
  <si>
    <t>Repatriation of foreign earnings</t>
  </si>
  <si>
    <t>Internal transfer of intellectual property</t>
  </si>
  <si>
    <t>Total deferred tax assets</t>
  </si>
  <si>
    <t>Total deferred tax assets, net</t>
  </si>
  <si>
    <t>Components of Deferred Tax Liabilities [Abstract]</t>
  </si>
  <si>
    <t>Depreciation</t>
  </si>
  <si>
    <t>Acquired intangible assets</t>
  </si>
  <si>
    <t>Goodwill and other</t>
  </si>
  <si>
    <t>Total deferred tax liabilities</t>
  </si>
  <si>
    <t>Deferred tax assets, net</t>
  </si>
  <si>
    <t>Deferred Tax Assets, Net, Classification [Abstract]</t>
  </si>
  <si>
    <t>Deferred income taxes, noncurrent</t>
  </si>
  <si>
    <t>U.S. foreign income taxes payable, current</t>
  </si>
  <si>
    <t>Total</t>
  </si>
  <si>
    <t>Operating Loss Carryforwards [Line Items]</t>
  </si>
  <si>
    <t>Prepaid taxes for internal transfers of intellectual property</t>
  </si>
  <si>
    <t>Valuation Allowance [Line Items]</t>
  </si>
  <si>
    <t>Valuation allowance</t>
  </si>
  <si>
    <t>Valuation Allowance of Deferred Tax Assets [Member]</t>
  </si>
  <si>
    <t>Movement in Valuation Allowances and Reserves [Roll Forward]</t>
  </si>
  <si>
    <t>Balance at beginning of year</t>
  </si>
  <si>
    <t>Provision</t>
  </si>
  <si>
    <t>Utilization</t>
  </si>
  <si>
    <t>Acquisitions</t>
  </si>
  <si>
    <t>Balance at end of year</t>
  </si>
  <si>
    <t>Foreign Net Operating Loss And Tax Credit Carryforwards [Member]</t>
  </si>
  <si>
    <t>State Net Operating Loss And Tax Credit Carryforwards [Member]</t>
  </si>
  <si>
    <t>US Federal Net Operating Loss Carryforwards [Member]</t>
  </si>
  <si>
    <t>Capital Loss Carryforward [Member]</t>
  </si>
  <si>
    <t>Other US Federal [Member]</t>
  </si>
  <si>
    <t>Domestic Tax Authority [Member]</t>
  </si>
  <si>
    <t>Net operating loss carryforwards</t>
  </si>
  <si>
    <t>INCOME TAXES INCOME TAXES (Narrative) (Details) - USD ($) $ in Millions</t>
  </si>
  <si>
    <t>Income tax payments</t>
  </si>
  <si>
    <t>Current tax benefit realized as a result of stock related compensation credited to capital in excess of par value of stock</t>
  </si>
  <si>
    <t>INCOME TAXES (Unrecognized Tax Benefits) (Details) - USD ($) $ in Millions</t>
  </si>
  <si>
    <t>Significant Change in Unrecognized Tax Benefits is Reasonably Possible [Line Items]</t>
  </si>
  <si>
    <t>Unrecognized tax benefits that would impact effective tax rate</t>
  </si>
  <si>
    <t>Reconciliation of Unrecognized Tax Benefits, Excluding Amounts Pertaining to Examined Tax Returns [Roll Forward]</t>
  </si>
  <si>
    <t>Gross additions to tax positions related to current year</t>
  </si>
  <si>
    <t>Gross additions to tax positions related to prior years</t>
  </si>
  <si>
    <t>Gross additions to tax positions assumed in acquisitions</t>
  </si>
  <si>
    <t>Gross reductions to tax positions related to prior years</t>
  </si>
  <si>
    <t>Settlements</t>
  </si>
  <si>
    <t>Reductions to tax positions related to lapse of statute</t>
  </si>
  <si>
    <t>Cumulative translation adjustment</t>
  </si>
  <si>
    <t>Unrecognized Tax Benefits, Income Tax Penalties and Interest Accrued [Abstract]</t>
  </si>
  <si>
    <t>Accrued interest</t>
  </si>
  <si>
    <t>Accrued penalties</t>
  </si>
  <si>
    <t>Unrecognized Tax Benefits, Income Tax Penalties and Interest Expense [Abstract]</t>
  </si>
  <si>
    <t>Penalty expense/(benefit)</t>
  </si>
  <si>
    <t>Minimum [Member]</t>
  </si>
  <si>
    <t>Estimated decrease in total amount of unrecognized tax benefits</t>
  </si>
  <si>
    <t>Maximum [Member]</t>
  </si>
  <si>
    <t>EARNINGS PER SHARE (Details) - USD ($) $ / shares in Units, shares in Millions, $ in Millions</t>
  </si>
  <si>
    <t>Earnings per Share - Basic</t>
  </si>
  <si>
    <t>Weighted-average common shares outstanding - basic</t>
  </si>
  <si>
    <t>Contingently convertible debt common stock equivalents</t>
  </si>
  <si>
    <t>Incremental shares attributable to share-based compensation plans</t>
  </si>
  <si>
    <t>Weighted-average common shares outstanding - diluted</t>
  </si>
  <si>
    <t>Earnings per Share - Diluted</t>
  </si>
  <si>
    <t>FINANCIAL INSTRUMENTS AND FAIR VALUE MEASUREMENTS (Fair Value Measurements) (Details) - USD ($) $ in Millions</t>
  </si>
  <si>
    <t>Marketable Securities [Line Items]</t>
  </si>
  <si>
    <t>Cash Equivalents, Fair Value</t>
  </si>
  <si>
    <t>Available-for-sale securities, Fair value</t>
  </si>
  <si>
    <t>Marketable securities, Fair value</t>
  </si>
  <si>
    <t>Fair Value, Assets Measured on Recurring Basis, Unobservable Input Reconciliation, Calculation [Roll Forward]</t>
  </si>
  <si>
    <t>Fair value at January 1, Asset</t>
  </si>
  <si>
    <t>Fair value at December 31, Asset</t>
  </si>
  <si>
    <t>Certificates of Deposit [Member]</t>
  </si>
  <si>
    <t>Corporate Debt Securities [Member]</t>
  </si>
  <si>
    <t>Equity Funds [Member]</t>
  </si>
  <si>
    <t>Fixed Income Funds [Member]</t>
  </si>
  <si>
    <t>Auction Rate Securities [Member]</t>
  </si>
  <si>
    <t>Realized losses</t>
  </si>
  <si>
    <t>Sales</t>
  </si>
  <si>
    <t>Changes in fair value</t>
  </si>
  <si>
    <t>Equity investments [Member]</t>
  </si>
  <si>
    <t>Interest Rate Swap [Member]</t>
  </si>
  <si>
    <t>Total derivatives at fair value, assets</t>
  </si>
  <si>
    <t>Total derivatives at fair value, liabilities</t>
  </si>
  <si>
    <t>Forward Starting Interest Rate Swap Contracts [Member]</t>
  </si>
  <si>
    <t>Foreign Exchange Forward [Member]</t>
  </si>
  <si>
    <t>Fair value at January 1, Liability</t>
  </si>
  <si>
    <t>Settlements and other</t>
  </si>
  <si>
    <t>Fair value at December 31, Liability</t>
  </si>
  <si>
    <t>Contingent Consideration Liability [Member]</t>
  </si>
  <si>
    <t>Fair Value Level 1 [Member] | Equity investments [Member]</t>
  </si>
  <si>
    <t>Fair Value Level 2 [Member]</t>
  </si>
  <si>
    <t>Fair Value Level 2 [Member] | Certificates of Deposit [Member]</t>
  </si>
  <si>
    <t>Fair Value Level 2 [Member] | Corporate Debt Securities [Member]</t>
  </si>
  <si>
    <t>Fair Value Level 2 [Member] | Equity Funds [Member]</t>
  </si>
  <si>
    <t>Fair Value Level 2 [Member] | Fixed Income Funds [Member]</t>
  </si>
  <si>
    <t>Fair Value Level 2 [Member] | Interest Rate Swap [Member]</t>
  </si>
  <si>
    <t>Fair Value Level 2 [Member] | Forward Starting Interest Rate Swap Contracts [Member]</t>
  </si>
  <si>
    <t>Fair Value Level 2 [Member] | Foreign Exchange Forward [Member]</t>
  </si>
  <si>
    <t>Fair Value Level 3 [Member] | Auction Rate Securities [Member]</t>
  </si>
  <si>
    <t>Fair Value Level 3 [Member] | Written Option Liability [Member]</t>
  </si>
  <si>
    <t>Fair Value Level 3 [Member] | Contingent Consideration Liability [Member]</t>
  </si>
  <si>
    <t>FINANCIAL INSTRUMENTS AND FAIR VALUE MEASUREMENTS (Available-for-Sale) (Details) - USD ($) $ in Millions</t>
  </si>
  <si>
    <t>Fair Value, Assets and Liabilities Measured on Recurring and Nonrecurring Basis [Line Items]</t>
  </si>
  <si>
    <t>Marketable Securities, Amortized Cost</t>
  </si>
  <si>
    <t>Marketable Securities, Unrealized Gain in Accumulated OCI</t>
  </si>
  <si>
    <t>Marketable Securities, Gross Unrealized Loss in Accumulated OCI</t>
  </si>
  <si>
    <t>Available For Sale Securities - Marketable Securities</t>
  </si>
  <si>
    <t>FINANCIAL INSTRUMENTS AND FAIR VALUE MEASUREMENTS (Derivatives and Hedging) (Details) € in Millions, $ in Millions</t>
  </si>
  <si>
    <t>Dec. 31, 2015EUR (€)</t>
  </si>
  <si>
    <t>Derivatives and Hedging [Line Items]</t>
  </si>
  <si>
    <t>Notional amount of U.S. dollar interest rate contracts maturing March 2017</t>
  </si>
  <si>
    <t>Period of reclassification to earnings, cash flow hedges</t>
  </si>
  <si>
    <t>The period, in days, after a forecasted transaction after which cash flow hedge accounting is discontinued</t>
  </si>
  <si>
    <t>Notional amount of nonderivative non-U.S. dollar borrowings designated as net investment hedges</t>
  </si>
  <si>
    <t>LIBOR</t>
  </si>
  <si>
    <t>0.43%</t>
  </si>
  <si>
    <t>Variable rate debt, Lower range of basis point spread</t>
  </si>
  <si>
    <t>(0.80%)</t>
  </si>
  <si>
    <t>Variable rate debt, Higher range of basis point spread</t>
  </si>
  <si>
    <t>0.70%</t>
  </si>
  <si>
    <t>Terminated interest rate swaps, Notional amount</t>
  </si>
  <si>
    <t>Terminated interest rate swaps, Total proceeds including accrued interest</t>
  </si>
  <si>
    <t>Terminated interest rate swaps, Accrued interest</t>
  </si>
  <si>
    <t>Euro [Member]</t>
  </si>
  <si>
    <t>Notional amount of derivatives</t>
  </si>
  <si>
    <t>Japanese Yen [Member]</t>
  </si>
  <si>
    <t>Interest Rate Swap [Member] | Fair Value Level 2 [Member]</t>
  </si>
  <si>
    <t>Interest Rate Swap [Member] | Designated As Hedging Instrument [Member] | Other assets [Member]</t>
  </si>
  <si>
    <t>Interest Rate Swap [Member] | Designated As Hedging Instrument [Member] | Other Noncurrent Liabilities [Member]</t>
  </si>
  <si>
    <t>Forward Starting Interest Rate Swap Contracts [Member] | Fair Value Level 2 [Member]</t>
  </si>
  <si>
    <t>Forward Starting Interest Rate Swap Contracts [Member] | Designated As Hedging Instrument [Member] | Other assets [Member]</t>
  </si>
  <si>
    <t>Forward Starting Interest Rate Swap Contracts [Member] | Designated As Hedging Instrument [Member] | Other Noncurrent Liabilities [Member]</t>
  </si>
  <si>
    <t>Foreign Exchange Forward [Member] | Fair Value Level 2 [Member]</t>
  </si>
  <si>
    <t>Foreign Exchange Forward [Member] | Designated As Hedging Instrument [Member] | Other assets [Member]</t>
  </si>
  <si>
    <t>Foreign Exchange Forward [Member] | Designated As Hedging Instrument [Member] | Accrued expenses [Member]</t>
  </si>
  <si>
    <t>Foreign Exchange Forward [Member] | Designated As Hedging Instrument [Member] | Prepaid Expenses and Other Current Assets [Member]</t>
  </si>
  <si>
    <t>Foreign Exchange Forward [Member] | Not Designated as Hedging Instrument [Member] | Prepaid Expenses and Other Current Assets [Member] | Japanese Yen [Member]</t>
  </si>
  <si>
    <t>FINANCIAL INSTRUMENTS AND FAIR VALUE MEASUREMENTS (Debt Obligations) (Details) $ in Millions</t>
  </si>
  <si>
    <t>Line of Credit Facility [Line Items]</t>
  </si>
  <si>
    <t>Number of Revolving Credit Facilities</t>
  </si>
  <si>
    <t>Debt Instrument [Line Items]</t>
  </si>
  <si>
    <t>The average amount of commercial paper outstanding</t>
  </si>
  <si>
    <t>The weighted average interest rate of commercial paper</t>
  </si>
  <si>
    <t>0.16%</t>
  </si>
  <si>
    <t>Maximum month end amount of commercial paper borrowings outstanding</t>
  </si>
  <si>
    <t>Principal value</t>
  </si>
  <si>
    <t>Proceeds from Issuance of Long-term Debt</t>
  </si>
  <si>
    <t>Long-term Debt Repurchased Through Cash Tender Offer</t>
  </si>
  <si>
    <t>Adjustments to Principal Value, Fair value of interest rate swaps</t>
  </si>
  <si>
    <t>Adjustments to Principal Value, Unamortized basis adjustment from swap terminations</t>
  </si>
  <si>
    <t>Adjustments to Principal Value, Unamortized bond discounts</t>
  </si>
  <si>
    <t>Long-term debt Total</t>
  </si>
  <si>
    <t>Unamortized Debt Issuance Expense</t>
  </si>
  <si>
    <t>Long-term debt, Fair value</t>
  </si>
  <si>
    <t>Repayments of long-term debt</t>
  </si>
  <si>
    <t>Interest payments</t>
  </si>
  <si>
    <t>Financial guarantees in the form of stand-by letters of credit and perfomance bonds</t>
  </si>
  <si>
    <t>Extinguishment of Debt, Principal Value</t>
  </si>
  <si>
    <t>Extinguishment of Debt, Carrying Value</t>
  </si>
  <si>
    <t>Extinguishment of Debt, Repurchase Price</t>
  </si>
  <si>
    <t>Extinguishment of Debt, Notional amount of interest rate swaps terminated</t>
  </si>
  <si>
    <t>Extinguishment of Debt, Swap Termination Proceeds/(Payments)</t>
  </si>
  <si>
    <t>Extinguishment Of Debt, Total loss</t>
  </si>
  <si>
    <t>Euro Member Countries, Euro</t>
  </si>
  <si>
    <t>Derivative Liability, Notional Amount</t>
  </si>
  <si>
    <t>Unrealized gain/(loss) from termination of forward interest rate swap</t>
  </si>
  <si>
    <t>United States of America, Dollars</t>
  </si>
  <si>
    <t>Euro Notes Due 2016 [Member]</t>
  </si>
  <si>
    <t>Notes Due 2017 [Member]</t>
  </si>
  <si>
    <t>Notes Due 2019 [Member]</t>
  </si>
  <si>
    <t>Notes Due 2019 [Member] | United States of America, Dollars</t>
  </si>
  <si>
    <t>Euro Notes Due 2021 [Member]</t>
  </si>
  <si>
    <t>Notes Due 2022 [Member]</t>
  </si>
  <si>
    <t>Debentures Due 2023 [Member]</t>
  </si>
  <si>
    <t>Notes Due 2023 [Member]</t>
  </si>
  <si>
    <t>Notes Due 2023 [Member] | United States of America, Dollars</t>
  </si>
  <si>
    <t>Euro notes due 2025 [Member]</t>
  </si>
  <si>
    <t>Euro notes due 2025 [Member] | Euro Member Countries, Euro</t>
  </si>
  <si>
    <t>Euro notes due 2025 [Member] | United States of America, Dollars</t>
  </si>
  <si>
    <t>Debentures Due 2026 [Member]</t>
  </si>
  <si>
    <t>Euro Notes due 2035 [Member]</t>
  </si>
  <si>
    <t>Euro Notes due 2035 [Member] | Euro Member Countries, Euro</t>
  </si>
  <si>
    <t>Euro Notes due 2035 [Member] | United States of America, Dollars</t>
  </si>
  <si>
    <t>Notes Due 2036 [Member]</t>
  </si>
  <si>
    <t>Notes Due 2038 [Member]</t>
  </si>
  <si>
    <t>Notes Due 2042 [Member]</t>
  </si>
  <si>
    <t>Notes Due 2044 [Member]</t>
  </si>
  <si>
    <t>Notes Due 2044 [Member] | United States of America, Dollars</t>
  </si>
  <si>
    <t>Debentures Due 2097 [Member]</t>
  </si>
  <si>
    <t>Other Debt Maturing 2016 To 2030 [Member]</t>
  </si>
  <si>
    <t>Revolving Credit Facility [Member]</t>
  </si>
  <si>
    <t>Line of Credit Facility, Maximum Borrowing Capacity</t>
  </si>
  <si>
    <t>RECEIVABLES (Details) $ in Millions</t>
  </si>
  <si>
    <t>Trade receivables</t>
  </si>
  <si>
    <t>Less allowances</t>
  </si>
  <si>
    <t>Net trade receivables</t>
  </si>
  <si>
    <t>Alliance partner receivables</t>
  </si>
  <si>
    <t>Prepaid and refundable income taxes</t>
  </si>
  <si>
    <t>Miscellaneous receivables</t>
  </si>
  <si>
    <t>Receivables sold on a nonrecourse basis</t>
  </si>
  <si>
    <t>Percentage of aggregate total trade receivables due from three pharmaceutical wholesalers</t>
  </si>
  <si>
    <t>53.00%</t>
  </si>
  <si>
    <t>36.00%</t>
  </si>
  <si>
    <t>Allowance for Trade Receivables [Member]</t>
  </si>
  <si>
    <t>INVENTORIES (Details) - USD ($) $ in Millions</t>
  </si>
  <si>
    <t>Finished goods</t>
  </si>
  <si>
    <t>Work in process</t>
  </si>
  <si>
    <t>Raw and packaging materials</t>
  </si>
  <si>
    <t>Inventory pending regulatory approval</t>
  </si>
  <si>
    <t>Inventories expected to remain on-hand beyond one year</t>
  </si>
  <si>
    <t>PROPERTY, PLANT AND EQUIPMENT (Details) - USD ($) $ in Millions</t>
  </si>
  <si>
    <t>Aug. 31, 2015</t>
  </si>
  <si>
    <t>Gross property, plant and equipment</t>
  </si>
  <si>
    <t>Less accumulated depreciation</t>
  </si>
  <si>
    <t>Depreciation expense</t>
  </si>
  <si>
    <t>Land [Member]</t>
  </si>
  <si>
    <t>Buildings [Member]</t>
  </si>
  <si>
    <t>Machinery equipment and fixtures [Member]</t>
  </si>
  <si>
    <t>Construction in progress [Member]</t>
  </si>
  <si>
    <t>Mount Vernon Facility [Member]</t>
  </si>
  <si>
    <t>Manufacturing Facility [Member]</t>
  </si>
  <si>
    <t>GOODWILL AND OTHER INTANGIBLE ASSETS GOODWILL AND OTHER INTANGIBLE ASSETS (Details) - USD ($) $ in Millions</t>
  </si>
  <si>
    <t>Schedule of Goodwill and Intangible Assets [Line Items]</t>
  </si>
  <si>
    <t>Total other intangible assets, gross</t>
  </si>
  <si>
    <t>Other intangible assets accumulated amortization</t>
  </si>
  <si>
    <t>Amortization of intangible assets</t>
  </si>
  <si>
    <t>Impairment of other intangible assets</t>
  </si>
  <si>
    <t>Licenses derecognized as a result of a transfer, gross</t>
  </si>
  <si>
    <t>Licenses derecognized as a result of a transfer, net</t>
  </si>
  <si>
    <t>Future estimated amortization, 2016</t>
  </si>
  <si>
    <t>Future estimated amortization, 2017</t>
  </si>
  <si>
    <t>Future estimated amortization, 2018</t>
  </si>
  <si>
    <t>Future estimated amortization, 2019</t>
  </si>
  <si>
    <t>Future estimated amortization, 2020</t>
  </si>
  <si>
    <t>Licenses [Member]</t>
  </si>
  <si>
    <t>Finite-lived intangible assets, net</t>
  </si>
  <si>
    <t>Developed technology rights [Member]</t>
  </si>
  <si>
    <t>Capitalized Software [Member]</t>
  </si>
  <si>
    <t>In-process research and development [Member]</t>
  </si>
  <si>
    <t>Indefinite-lived intangible assets acquired</t>
  </si>
  <si>
    <t>BMS-986020 [Member]</t>
  </si>
  <si>
    <t>Impairment of indefinite-lived intangible assets</t>
  </si>
  <si>
    <t>Peginterferon lambda [Member]</t>
  </si>
  <si>
    <t>Minimum [Member] | Licenses [Member]</t>
  </si>
  <si>
    <t>5 years</t>
  </si>
  <si>
    <t>Minimum [Member] | Developed technology rights [Member]</t>
  </si>
  <si>
    <t>Minimum [Member] | Capitalized Software [Member]</t>
  </si>
  <si>
    <t>Maximum [Member] | Licenses [Member]</t>
  </si>
  <si>
    <t>Maximum [Member] | Developed technology rights [Member]</t>
  </si>
  <si>
    <t>Maximum [Member] | Capitalized Software [Member]</t>
  </si>
  <si>
    <t>10 years</t>
  </si>
  <si>
    <t>ACCRUED EXPENSES (Details) - USD ($) $ in Millions</t>
  </si>
  <si>
    <t>Employee compensation and benefits</t>
  </si>
  <si>
    <t>Accrued research and development</t>
  </si>
  <si>
    <t>Restructuring - current</t>
  </si>
  <si>
    <t>Total accrued expenses</t>
  </si>
  <si>
    <t>SALES REBATES AND RETURN ACCRUALS (Details) - USD ($) $ in Millions</t>
  </si>
  <si>
    <t>Charge-backs related to government programs</t>
  </si>
  <si>
    <t>Cash discounts</t>
  </si>
  <si>
    <t>Reductions to trade receivables</t>
  </si>
  <si>
    <t>Medicaid and Medicare rebates</t>
  </si>
  <si>
    <t>Sales returns</t>
  </si>
  <si>
    <t>Other rebates, discounts and adjustments</t>
  </si>
  <si>
    <t>DEFERRED INCOME (Details) - USD ($) $ in Millions</t>
  </si>
  <si>
    <t>Alliances</t>
  </si>
  <si>
    <t>Total deferred income</t>
  </si>
  <si>
    <t>Current portion</t>
  </si>
  <si>
    <t>Non-current portion</t>
  </si>
  <si>
    <t>Deferred early access program</t>
  </si>
  <si>
    <t>Amortization of deferred income</t>
  </si>
  <si>
    <t>EQUITY (Changes in Equity) (Details) - USD ($) shares in Millions, $ in Millions</t>
  </si>
  <si>
    <t>Equity [Line Items]</t>
  </si>
  <si>
    <t>Common Stock, Value, Issued, Balance at January 1,</t>
  </si>
  <si>
    <t>Common Stock, Value, Issued, Balance at December 31,</t>
  </si>
  <si>
    <t>Capital in Excess of Par Value of Stock, Balance at January 1,</t>
  </si>
  <si>
    <t>Capital in Excess of Par Value of Stock, Balance at December 31,</t>
  </si>
  <si>
    <t>Retained Earnings, Balance at January 1,</t>
  </si>
  <si>
    <t>Net Earnings/(Loss) Attributable to BMS</t>
  </si>
  <si>
    <t>Retained Earnings, Balance at December 31,</t>
  </si>
  <si>
    <t>Treasury Stock, Shares, Balance at January 1,</t>
  </si>
  <si>
    <t>Treasury Stock, Shares, Balance at December 31,</t>
  </si>
  <si>
    <t>Cost of Treasury Stock, Balance at January 1,</t>
  </si>
  <si>
    <t>Cost of Treasury Stock, Balance at December 31,</t>
  </si>
  <si>
    <t>Noncontrolling interest, Balance at January 1,</t>
  </si>
  <si>
    <t>Noncontrolling interest, Balance at December 31,</t>
  </si>
  <si>
    <t>Common Stock [Member]</t>
  </si>
  <si>
    <t>Common Stock, Shares Issued, Balance at January 1,</t>
  </si>
  <si>
    <t>Common Stock, Shares Issued, Balance at December 31,</t>
  </si>
  <si>
    <t>Capital in Excess of Par Value of Stock [Member]</t>
  </si>
  <si>
    <t>Employee stock compensation plans, Capital in Excess of Par Value of Stock</t>
  </si>
  <si>
    <t>Debt conversion, Capital in Excess of Par Value of Stock</t>
  </si>
  <si>
    <t>Retained Earnings [Member]</t>
  </si>
  <si>
    <t>Cash dividends declared</t>
  </si>
  <si>
    <t>Treasury Stock [Member]</t>
  </si>
  <si>
    <t>Stock repurchase program, Treasury Stock</t>
  </si>
  <si>
    <t>Employee stock compensation plans, Shares</t>
  </si>
  <si>
    <t>Debt conversion, Shares</t>
  </si>
  <si>
    <t>Stock repurchase program, Cost of Treasury Stock</t>
  </si>
  <si>
    <t>Employee stock compensation plans, Cost</t>
  </si>
  <si>
    <t>Debt conversion, Cost</t>
  </si>
  <si>
    <t>Noncontrolling Interest [Member]</t>
  </si>
  <si>
    <t>Variable interest entity</t>
  </si>
  <si>
    <t>Distributions</t>
  </si>
  <si>
    <t>EQUITY (Accumulated balances related to each component of other comprehensive income/(loss)) (Details) - USD ($) $ in Millions</t>
  </si>
  <si>
    <t>Pension and other postretirement benefits</t>
  </si>
  <si>
    <t>Other Comprehensive Income (Loss), before Tax [Abstract]</t>
  </si>
  <si>
    <t>Derivatives qualifying as cash flow hedges - Unrealized gains, Pre-tax</t>
  </si>
  <si>
    <t>Derivatives qualifying as cash flow hedges - Reclassified to net earnings, Pre-tax</t>
  </si>
  <si>
    <t>Derivatives qualifying as cash flow hedges, Pre-tax</t>
  </si>
  <si>
    <t>Pension and postretirement benefits - Actuarial gains/(losses), Pre-tax</t>
  </si>
  <si>
    <t>Pension and postretirement benefits - Amortization, Pre-tax</t>
  </si>
  <si>
    <t>Pension and postretirement benefits - Settlements and curtailments, Pre-tax</t>
  </si>
  <si>
    <t>Pension and other postretirement benefits, Pre-tax</t>
  </si>
  <si>
    <t>Available-for-sale securities - Unrealized gains/(losses), Pre-tax</t>
  </si>
  <si>
    <t>Available-for-sale securities - Realized (gains)/losses, Pre-tax</t>
  </si>
  <si>
    <t>Available-for-sale securities, Pre-tax</t>
  </si>
  <si>
    <t>Foreign currency translation, Pre-tax</t>
  </si>
  <si>
    <t>Other Comprehensive Income/(Loss), before Tax</t>
  </si>
  <si>
    <t>Other Comprehensive Income (Loss), Tax, Parenthetical Disclosures [Abstract]</t>
  </si>
  <si>
    <t>Derivatives qualifying as cash flow hedges - Unrealized gains, Tax</t>
  </si>
  <si>
    <t>Derivatives qualifying as cash flow hedges - Reclassified to net earnings, Tax</t>
  </si>
  <si>
    <t>Derivatives qualifying as cash flow hedges, Tax</t>
  </si>
  <si>
    <t>Pension and other postretirement benefits - Actuarial gains/(losses), Tax</t>
  </si>
  <si>
    <t>Pension and other postretirement benefits - Amortization, Tax</t>
  </si>
  <si>
    <t>Pension and other postretirement benefits - Settlements and curtailments, Tax</t>
  </si>
  <si>
    <t>Pension and other postretirement benefits, Tax</t>
  </si>
  <si>
    <t>Available-for-sale securities - Unrealized gains/(losses), Tax</t>
  </si>
  <si>
    <t>Available-for-sale securities - Realized gains, Tax</t>
  </si>
  <si>
    <t>Available-for-sale securities, Tax</t>
  </si>
  <si>
    <t>Foreign currency translation Adjustment, Tax</t>
  </si>
  <si>
    <t>Other comprehensive income/(loss), Tax</t>
  </si>
  <si>
    <t>Other Comprehensive Income (Loss), Net of Tax [Abstract]</t>
  </si>
  <si>
    <t>Derivatives qualifying as cash flow hedges - Unrealized holding gains, After tax</t>
  </si>
  <si>
    <t>Derivatives qualifying as cash flow hedges - Reclassified to net earnings After tax</t>
  </si>
  <si>
    <t>Derivatives qualifying as cash flow hedges, After tax</t>
  </si>
  <si>
    <t>Pension and other postretirement benefits - Actuarial gains/(losses), After tax</t>
  </si>
  <si>
    <t>Pension and other postretirement benefits - Amortization, After tax</t>
  </si>
  <si>
    <t>Pension and other postretirement benefits - Settlements and curtailments</t>
  </si>
  <si>
    <t>Pension and other postretirement benefits, After tax</t>
  </si>
  <si>
    <t>Available for sale securities - Unrealized gains/(losses), After tax</t>
  </si>
  <si>
    <t>Available for sale securities - Realized (gains)/losses, After tax</t>
  </si>
  <si>
    <t>Available-for-sale securities, After tax</t>
  </si>
  <si>
    <t>Foreign currency translation, After tax</t>
  </si>
  <si>
    <t>PENSION AND POSTRETIREMENT BENEFIT PLANS (Net Periodic Benefit Cost) (Details) - USD ($) $ in Millions</t>
  </si>
  <si>
    <t>Pension, Postretirement And Postemployment Liabilities Statement [Line Items]</t>
  </si>
  <si>
    <t>Percentage of plan assets attributable to the principal defined benefit pension plan</t>
  </si>
  <si>
    <t>Percentage of plan obligations attributable to the principal defined benefit pension plan</t>
  </si>
  <si>
    <t>61.00%</t>
  </si>
  <si>
    <t>Pension Plans, Defined Benefit [Member]</t>
  </si>
  <si>
    <t>Service cost - benefits earned during the year</t>
  </si>
  <si>
    <t>Interest cost on projected benefit obligation</t>
  </si>
  <si>
    <t>Expected return on plan assets</t>
  </si>
  <si>
    <t>Amortization of prior service costs</t>
  </si>
  <si>
    <t>Amortization of net actuarial (gain)/loss</t>
  </si>
  <si>
    <t>Curtailments</t>
  </si>
  <si>
    <t>Special termination benefits</t>
  </si>
  <si>
    <t>Total net periodic benefit cost/(credit)</t>
  </si>
  <si>
    <t>Pension obligation settlement</t>
  </si>
  <si>
    <t>Other Postretirement Benefit Plans, Defined Benefit [Member]</t>
  </si>
  <si>
    <t>United States Pension Plans</t>
  </si>
  <si>
    <t>PENSION AND POSTRETIREMENT BENEFIT PLANS (Changes in Defined Benefit and Postretirement Benefit Plan Assets and Obligations) (Details) - USD ($) $ in Millions</t>
  </si>
  <si>
    <t>Defined Benefit Plan, Change in Fair Value of Plan Assets</t>
  </si>
  <si>
    <t>Fair value of plan assets at beginning of year</t>
  </si>
  <si>
    <t>Fair value of plan assets at end of year</t>
  </si>
  <si>
    <t>Accumulated benefit obligation</t>
  </si>
  <si>
    <t>Defined Benefit Plan, Plans with Benefit Obligations in Excess of Plan Assets [Abstract]</t>
  </si>
  <si>
    <t>Pension plans with projected benefit obligations in excess of plan assets, Projected benefit obligation</t>
  </si>
  <si>
    <t>Pension plans with projected benefit obligations in excess of plan assets, Fair value of plan assets</t>
  </si>
  <si>
    <t>Defined Benefit Plan, Pension Plans with Accumulated Benefit Obligations in Excess of Plan Assets [Abstract]</t>
  </si>
  <si>
    <t>Pension plans with accumulated benefit obligations in excess of plan assets, Accumulated benefit obligation</t>
  </si>
  <si>
    <t>Pension plans with accumulated benefit obligations in excess of plan assets, Fair value of plan assets</t>
  </si>
  <si>
    <t>Defined Benefit Plan, Change in Benefit Obligation</t>
  </si>
  <si>
    <t>Benefit obligations at the beginning of year</t>
  </si>
  <si>
    <t>Plan participants' contributions</t>
  </si>
  <si>
    <t>Plan amendments</t>
  </si>
  <si>
    <t>Actuarial (gains)/losses</t>
  </si>
  <si>
    <t>Benefits paid</t>
  </si>
  <si>
    <t>Exchange rate gains</t>
  </si>
  <si>
    <t>Benefit obligations at the end of the year</t>
  </si>
  <si>
    <t>Actual return on plan assets</t>
  </si>
  <si>
    <t>Employer contributions</t>
  </si>
  <si>
    <t>Exchange rate losses</t>
  </si>
  <si>
    <t>Funded Status</t>
  </si>
  <si>
    <t>Net actuarial (gains)/losses</t>
  </si>
  <si>
    <t>Prior service credit</t>
  </si>
  <si>
    <t>Total recognized in other comprehensive loss, pre-tax</t>
  </si>
  <si>
    <t>Retiree Drug Subsidy</t>
  </si>
  <si>
    <t>PENSION AND POSTRETIREMENT BENEFIT PLANS (Actuarial Assumptions) (Details) - USD ($) $ in Millions</t>
  </si>
  <si>
    <t>The amount by which the market-related value of plan assets exceeded the fair value as of the balance sheet date</t>
  </si>
  <si>
    <t>Percentage of the higher of the market-related value or projected benefit obligation corridor not amortized</t>
  </si>
  <si>
    <t>Net actuarial loss and prior service cost expected to be amortized from accumulated other comprehensive income into net periodic benefit cost during 2016</t>
  </si>
  <si>
    <t>United States Postretirement Benefit Plan of US Entity, Defined Benefit [Member]</t>
  </si>
  <si>
    <t>Expected weighted-average remaining lives of plan participants, which is the period over which actuarial gain/loss is amortized</t>
  </si>
  <si>
    <t>35 years</t>
  </si>
  <si>
    <t>Discount rate used to determine benefit obligations</t>
  </si>
  <si>
    <t>3.80%</t>
  </si>
  <si>
    <t>3.60%</t>
  </si>
  <si>
    <t>Rate of compensation increase used to determine benefit obligations</t>
  </si>
  <si>
    <t>0.50%</t>
  </si>
  <si>
    <t>Discount rate used to determine net periodic benefit cost</t>
  </si>
  <si>
    <t>4.20%</t>
  </si>
  <si>
    <t>4.10%</t>
  </si>
  <si>
    <t>Expected long-term return on plan assets used to determine net periodic benefit cost</t>
  </si>
  <si>
    <t>7.20%</t>
  </si>
  <si>
    <t>7.60%</t>
  </si>
  <si>
    <t>8.00%</t>
  </si>
  <si>
    <t>Rate of compensation increase used to determine net periodic benefit cost</t>
  </si>
  <si>
    <t>2.30%</t>
  </si>
  <si>
    <t>Historical long-term annualized returns for U.S. pension plans, 10 years</t>
  </si>
  <si>
    <t>6.70%</t>
  </si>
  <si>
    <t>7.90%</t>
  </si>
  <si>
    <t>Historical long-term annualized returns for U.S. pension plans, 15 years</t>
  </si>
  <si>
    <t>6.00%</t>
  </si>
  <si>
    <t>6.40%</t>
  </si>
  <si>
    <t>6.80%</t>
  </si>
  <si>
    <t>Historical long-term annualized returns for U.S. pension plans, 20 years</t>
  </si>
  <si>
    <t>8.10%</t>
  </si>
  <si>
    <t>9.30%</t>
  </si>
  <si>
    <t>3.40%</t>
  </si>
  <si>
    <t>3.70%</t>
  </si>
  <si>
    <t>7.80%</t>
  </si>
  <si>
    <t>8.30%</t>
  </si>
  <si>
    <t>Healthcare cost trend rate assumed for next year</t>
  </si>
  <si>
    <t>5.50%</t>
  </si>
  <si>
    <t>Rate to which the cost trend rate is assumed to decline (the ultimate trend rate)</t>
  </si>
  <si>
    <t>4.50%</t>
  </si>
  <si>
    <t>PENSION AND POSTRETIREMENT BENEFIT PLANS (Fair Value Disclosures) (Details) - USD ($) $ in Millions</t>
  </si>
  <si>
    <t>Total plan assets at fair value</t>
  </si>
  <si>
    <t>Purchases, sales and settlements, net</t>
  </si>
  <si>
    <t>Realized gains/(losses)</t>
  </si>
  <si>
    <t>Unrealized gains/(losses)</t>
  </si>
  <si>
    <t>Percentage of U.S. pension plan equity investments that are actively managed</t>
  </si>
  <si>
    <t>88.00%</t>
  </si>
  <si>
    <t>The percentage of employer common stock in total plan assets is less than</t>
  </si>
  <si>
    <t>Equity Securities [Member]</t>
  </si>
  <si>
    <t>Target allocation percentage of assets</t>
  </si>
  <si>
    <t>43.00%</t>
  </si>
  <si>
    <t>Venture Capital and Limited Partnerships [Member]</t>
  </si>
  <si>
    <t>U.S. Treasury and Agency Securities [Member]</t>
  </si>
  <si>
    <t>Short-Term Investment Funds [Member]</t>
  </si>
  <si>
    <t>Insurance Contracts [Member]</t>
  </si>
  <si>
    <t>Event Driven Hedge Funds [Member]</t>
  </si>
  <si>
    <t>Cash and Cash Equivalents [Member]</t>
  </si>
  <si>
    <t>Other Plan Assets [Member]</t>
  </si>
  <si>
    <t>United States Equity Securities [Member]</t>
  </si>
  <si>
    <t>13.00%</t>
  </si>
  <si>
    <t>International Equity Securities [Member]</t>
  </si>
  <si>
    <t>Global Equity Securities [Member]</t>
  </si>
  <si>
    <t>Debt Securities [Member]</t>
  </si>
  <si>
    <t>Fair Value Level 1 [Member]</t>
  </si>
  <si>
    <t>Fair Value Level 1 [Member] | Equity Securities [Member]</t>
  </si>
  <si>
    <t>Fair Value Level 1 [Member] | Equity Funds [Member]</t>
  </si>
  <si>
    <t>Fair Value Level 1 [Member] | Fixed Income Funds [Member]</t>
  </si>
  <si>
    <t>Fair Value Level 1 [Member] | Cash and Cash Equivalents [Member]</t>
  </si>
  <si>
    <t>Fair Value Level 1 [Member] | Other Plan Assets [Member]</t>
  </si>
  <si>
    <t>Fair Value Level 2 [Member] | U.S. Treasury and Agency Securities [Member]</t>
  </si>
  <si>
    <t>Fair Value Level 2 [Member] | Short-Term Investment Funds [Member]</t>
  </si>
  <si>
    <t>Fair Value Level 2 [Member] | Event Driven Hedge Funds [Member]</t>
  </si>
  <si>
    <t>Fair Value Level 2 [Member] | Other Plan Assets [Member]</t>
  </si>
  <si>
    <t>Fair Value Level 3 [Member]</t>
  </si>
  <si>
    <t>Fair Value Level 3 [Member] | Venture Capital and Limited Partnerships [Member]</t>
  </si>
  <si>
    <t>Fair Value Level 3 [Member] | Insurance Contracts [Member]</t>
  </si>
  <si>
    <t>PENSION AND POSTRETIREMENT BENEFIT PLANS (Estimated Future Benefit Payments) (Details) - USD ($) $ in Millions</t>
  </si>
  <si>
    <t>Pension contributions</t>
  </si>
  <si>
    <t>Expected future benefit payments, Years 2021-2025</t>
  </si>
  <si>
    <t>Defined contribution plan expense</t>
  </si>
  <si>
    <t>Expected future benefit payments range</t>
  </si>
  <si>
    <t>Expected contributions to pension plans</t>
  </si>
  <si>
    <t>EMPLOYEE STOCK BENEFIT PLANS (Stock Based Compensation Expense) (Details) - USD ($) shares in Millions, $ in Millions</t>
  </si>
  <si>
    <t>Apr. 30, 2012</t>
  </si>
  <si>
    <t>Share-based Compensation Arrangement by Share-based Payment Award [Line Items]</t>
  </si>
  <si>
    <t>Shares of common stock reserved for issuance pursuant to stock plans, options, and conversions of preferred stock</t>
  </si>
  <si>
    <t>Shares available to be granted for active plans</t>
  </si>
  <si>
    <t>Total stock-based compensation expense</t>
  </si>
  <si>
    <t>Deferred tax benefit related to stock-based compensation expense</t>
  </si>
  <si>
    <t>Stock Options [Member]</t>
  </si>
  <si>
    <t>Vesting period of stock-based compensation award, in years</t>
  </si>
  <si>
    <t>4 years</t>
  </si>
  <si>
    <t>Maximum contractual term of options</t>
  </si>
  <si>
    <t>Restricted Stock Units (RSUs) [Member]</t>
  </si>
  <si>
    <t>Market share units [Member]</t>
  </si>
  <si>
    <t>Minimum payout factor percentage</t>
  </si>
  <si>
    <t>Maximum payout factor percentage</t>
  </si>
  <si>
    <t>200.00%</t>
  </si>
  <si>
    <t>Long-term performance awards [Member]</t>
  </si>
  <si>
    <t>EMPLOYEE STOCK BENEFIT PLANS (Stock Based Compensation Activity) (Details) - $ / shares shares in Thousands</t>
  </si>
  <si>
    <t>Share-based Compensation Arrangement by Share-based Payment Award, Options, Outstanding [Roll Forward]</t>
  </si>
  <si>
    <t>Stock options, Outstanding balance at January 1, 2015</t>
  </si>
  <si>
    <t>Stock options, Exercised</t>
  </si>
  <si>
    <t>Stock options, Forfeited</t>
  </si>
  <si>
    <t>Stock options, Outstanding balance at December 31, 2015</t>
  </si>
  <si>
    <t>Stock options, Outstanding balance at January 1, 2015, Weighted average exercise price</t>
  </si>
  <si>
    <t>Stock Options, Exercised, Weighted average exercise price</t>
  </si>
  <si>
    <t>Stock options, Forfeited, Weighted average exercise price</t>
  </si>
  <si>
    <t>Stock options, Outstanding balance at December 31, 2015, Weighted average exercise price</t>
  </si>
  <si>
    <t>Vested or Expected to Vest, Number of Options Outstanding</t>
  </si>
  <si>
    <t>Vested or Expected to Vest - Stock Options, Weighted-Average Exercise Price of Shares</t>
  </si>
  <si>
    <t>Share-based Compensation Arrangement by Share-based Payment Award, Equity Instruments Other than Options, Nonvested [Roll Forward]</t>
  </si>
  <si>
    <t>Nonvested awards, Balance at January 1, 2015</t>
  </si>
  <si>
    <t>Nonvested awards, Granted</t>
  </si>
  <si>
    <t>Nonvested awards, Released</t>
  </si>
  <si>
    <t>Nonvested awards, Canceled</t>
  </si>
  <si>
    <t>Nonvested awards, Balance at December 31, 2015</t>
  </si>
  <si>
    <t>Nonvested awards, Balance at January 1, 2015, Weighted average grant date fair value</t>
  </si>
  <si>
    <t>Nonvested awards, Granted, Weighted average grant date fair value</t>
  </si>
  <si>
    <t>Nonvested awards, Released, Weighted average grant date fair value</t>
  </si>
  <si>
    <t>Nonvested awards, Canceled, Weighted average grant date fair value</t>
  </si>
  <si>
    <t>Nonvested awards, Balance at December 31, 2015, Weighted average grant date fair value</t>
  </si>
  <si>
    <t>Expected to Vest, Awards Other than Options, Number of Nonvested Awards</t>
  </si>
  <si>
    <t>Expected to Vest, Awards Other than Options, Weighted-Average Grant Date Fair Value</t>
  </si>
  <si>
    <t>Nonvested awards, Adjustments for actual payout</t>
  </si>
  <si>
    <t>Nonvested awards, Adjustments for actual payout, Weighted average grant date fair value</t>
  </si>
  <si>
    <t>EMPLOYEE STOCK BENEFIT PLANS (Additional Information) (Details) - USD ($) $ / shares in Units, $ in Millions</t>
  </si>
  <si>
    <t>Employee Service Share-based Compensation, Allocation of Recognized Period Costs [Line Items]</t>
  </si>
  <si>
    <t>Total intrinsic value of stock options exercised during the year</t>
  </si>
  <si>
    <t>Fair value of options that vested during the year</t>
  </si>
  <si>
    <t>Unrecognized compensation cost</t>
  </si>
  <si>
    <t>Expected weighted-average period of compensation cost to be recognized</t>
  </si>
  <si>
    <t>2 years 8 months 12 days</t>
  </si>
  <si>
    <t>Weighted-average grant date fair value (per share)</t>
  </si>
  <si>
    <t>Fair value of awards that vested during the year</t>
  </si>
  <si>
    <t>2 years 9 months 18 days</t>
  </si>
  <si>
    <t>1 year 8 months 12 days</t>
  </si>
  <si>
    <t>EMPLOYEE STOCK BENEFIT PLANS (Outstanding and Exercisable Options) (Details) $ / shares in Units, shares in Thousands, $ in Millions</t>
  </si>
  <si>
    <t>Dec. 31, 2015USD ($)$ / sharesshares</t>
  </si>
  <si>
    <t>Share-based Compensation, Shares Authorized under Stock Option Plans, Exercise Price Range [Line Items]</t>
  </si>
  <si>
    <t>Options Outstanding, Number Outstanding | shares</t>
  </si>
  <si>
    <t>Options Outstanding, Weighted Average Remaining Contractual Life</t>
  </si>
  <si>
    <t>2 years 1 month 20 days</t>
  </si>
  <si>
    <t>Options Outstanding, Weighted Average Exercise Price Per Share</t>
  </si>
  <si>
    <t>Options Outstanding, Aggregate Intrinsic Value | $</t>
  </si>
  <si>
    <t>Options Exercisable, Number Exercisable | shares</t>
  </si>
  <si>
    <t>Options Exercisable, Weighted Average Remaining Contractual Life</t>
  </si>
  <si>
    <t>Options Exercisable, Weighted Average Exercise Price Per Share</t>
  </si>
  <si>
    <t>Options Exercisable, Aggregate Intrinsic Value | $</t>
  </si>
  <si>
    <t>Closing Company stock price used to calculate the aggregate intrinsic value</t>
  </si>
  <si>
    <t>Exercise Price Of One Dollar To Twenty Dollars [Member]</t>
  </si>
  <si>
    <t>3 years 1 month 20 days</t>
  </si>
  <si>
    <t>Exercise Price Of Twenty Dollars To Thirty Dollars [Member]</t>
  </si>
  <si>
    <t>1 year 5 months 27 days</t>
  </si>
  <si>
    <t>LEASES (Details) - USD ($) $ in Millions</t>
  </si>
  <si>
    <t>Operating Leases, Rent Expense, Net [Abstract]</t>
  </si>
  <si>
    <t>Operating lease expense</t>
  </si>
  <si>
    <t>Operating Leases, Future Minimum Payments Due, Fiscal Year Maturity [Abstract]</t>
  </si>
  <si>
    <t>Annual minimum rental commitments for non-cancelable operating leases for next five years</t>
  </si>
  <si>
    <t>Minimum rental commitments for non-cancelable operating leases, Later years</t>
  </si>
  <si>
    <t>LEGAL PROCEEDINGS AND CONTINGENCIES (Details) $ in Millions</t>
  </si>
  <si>
    <t>Dec. 31, 2015USD ($)paymentlawsuits</t>
  </si>
  <si>
    <t>AWP Litigation [Member]</t>
  </si>
  <si>
    <t>Legal Proceedings And Contingencies [Line Items]</t>
  </si>
  <si>
    <t>Number of lawsuits | lawsuits</t>
  </si>
  <si>
    <t>Number of defendants</t>
  </si>
  <si>
    <t>Loss contingency, estimate of possible loss | $</t>
  </si>
  <si>
    <t>Qui Tam Litigation [Member]</t>
  </si>
  <si>
    <t>Number of sales representatives</t>
  </si>
  <si>
    <t>Plavix Product Liability [Member]</t>
  </si>
  <si>
    <t>Reglan Product Liability [Member]</t>
  </si>
  <si>
    <t>Number of current plaintiffs</t>
  </si>
  <si>
    <t>Byetta Product Liability Litigation [Member]</t>
  </si>
  <si>
    <t>Number of plaintiffs settled</t>
  </si>
  <si>
    <t>Shareholder Derivative Litigation [Member]</t>
  </si>
  <si>
    <t>Litigation settlement, gross | $</t>
  </si>
  <si>
    <t>Cercla Matters [Member]</t>
  </si>
  <si>
    <t>Environmental Proceedings North Brunswick [Member]</t>
  </si>
  <si>
    <t>Number of interim payments already transmitted | payment</t>
  </si>
  <si>
    <t>SELECTED QUARTERLY FINANCIAL DATA (UNAUDITED) (Details) - USD ($) $ / shares in Units, $ in Millions</t>
  </si>
  <si>
    <t>Selected Quarterly Data [Line Items]</t>
  </si>
  <si>
    <t>Gross Margin</t>
  </si>
  <si>
    <t>Net Earnings/(Loss) Attributable to Noncontrolling Interest</t>
  </si>
  <si>
    <t>Marketable securities</t>
  </si>
  <si>
    <t>Equity</t>
  </si>
  <si>
    <t>Increase/(decrease) to pretax income</t>
  </si>
  <si>
    <t>Income tax on items above</t>
  </si>
  <si>
    <t>Specified tax charge</t>
  </si>
  <si>
    <t>Income taxes - specified items</t>
  </si>
  <si>
    <t>Increase/(decrease) to Net Earnings</t>
  </si>
  <si>
    <t>License and asset acquisition charges</t>
  </si>
  <si>
    <t>In Process Research And Development Impairment [Member]</t>
  </si>
  <si>
    <t>Other [Member]</t>
  </si>
  <si>
    <t>Provision For Restructuring [Member]</t>
  </si>
  <si>
    <t>(Gain)/Loss On Sale Of Businesses, Product Lines And Assets [Member]</t>
  </si>
  <si>
    <t>Pension Charges [Member]</t>
  </si>
  <si>
    <t>Acquisition and alliance related items [Member]</t>
  </si>
  <si>
    <t>Litigation and Other Settlements [Member]</t>
  </si>
  <si>
    <t>Out-licensed Intangible Asset Impairment [Member]</t>
  </si>
  <si>
    <t>Loss On Debt Redemption [Member]</t>
  </si>
  <si>
    <t>Additional year of Branded Prescription Drug Fee [Member]</t>
  </si>
  <si>
    <t>Process Standardization Implementation Costs [Member]</t>
  </si>
  <si>
    <t>Upfront, milestone and other licensing receipts [Member]</t>
  </si>
  <si>
    <t>Additional year of Branded Prescription Drug Fee included in acquisition and alliance related item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7"/>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272</v>
      </c>
    </row>
    <row spans="1:4" r="6">
      <c t="s" s="4" r="A6">
        <v>9</v>
      </c>
      <c t="s" s="4" r="B6">
        <v>10</v>
      </c>
    </row>
    <row spans="1:4" r="7">
      <c t="s" s="4" r="A7">
        <v>11</v>
      </c>
      <c t="s" s="4" r="B7">
        <v>10</v>
      </c>
    </row>
    <row spans="1:4" r="8">
      <c t="s" s="4" r="A8">
        <v>12</v>
      </c>
      <c t="s" s="4" r="B8">
        <v>13</v>
      </c>
    </row>
    <row spans="1:4" r="9">
      <c t="s" s="4" r="A9">
        <v>14</v>
      </c>
      <c t="s" s="4" r="B9">
        <v>15</v>
      </c>
    </row>
    <row spans="1:4" r="10">
      <c t="s" s="4" r="A10">
        <v>16</v>
      </c>
      <c t="n" s="6" r="C10">
        <v>1669459090</v>
      </c>
    </row>
    <row spans="1:4" r="11">
      <c t="s" s="4" r="A11">
        <v>17</v>
      </c>
      <c t="n" s="7" r="D11">
        <v>110846810075</v>
      </c>
    </row>
    <row spans="1:4" r="12">
      <c t="s" s="4" r="A12">
        <v>18</v>
      </c>
      <c t="s" s="4" r="B12">
        <v>19</v>
      </c>
    </row>
    <row spans="1:4" r="13">
      <c t="s" s="4" r="A13">
        <v>20</v>
      </c>
      <c t="s" s="4" r="B13">
        <v>21</v>
      </c>
    </row>
    <row spans="1:4" r="14">
      <c t="s" s="4" r="A14">
        <v>22</v>
      </c>
      <c t="n" s="6" r="B14">
        <v>2015</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36"/>
  </cols>
  <sheetData>
    <row spans="1:2" r="1">
      <c t="s" s="1" r="A1">
        <v>1369</v>
      </c>
      <c t="s" s="2" r="B1">
        <v>1</v>
      </c>
    </row>
    <row spans="1:2" r="2">
      <c t="s" s="2" r="B2">
        <v>1370</v>
      </c>
    </row>
    <row spans="1:2" r="3">
      <c t="s" s="4" r="A3">
        <v>1371</v>
      </c>
    </row>
    <row spans="1:2" r="4">
      <c t="s" s="3" r="A4">
        <v>1372</v>
      </c>
    </row>
    <row spans="1:2" r="5">
      <c t="s" s="4" r="A5">
        <v>1373</v>
      </c>
      <c t="n" s="6" r="B5">
        <v>2</v>
      </c>
    </row>
    <row spans="1:2" r="6">
      <c t="s" s="4" r="A6">
        <v>1374</v>
      </c>
      <c t="n" s="6" r="B6">
        <v>4</v>
      </c>
    </row>
    <row spans="1:2" r="7">
      <c t="s" s="4" r="A7">
        <v>1375</v>
      </c>
      <c t="n" s="7" r="B7">
        <v>28</v>
      </c>
    </row>
    <row spans="1:2" r="8">
      <c t="s" s="4" r="A8">
        <v>1376</v>
      </c>
    </row>
    <row spans="1:2" r="9">
      <c t="s" s="3" r="A9">
        <v>1372</v>
      </c>
    </row>
    <row spans="1:2" r="10">
      <c t="s" s="4" r="A10">
        <v>1377</v>
      </c>
      <c t="n" s="6" r="B10">
        <v>3</v>
      </c>
    </row>
    <row spans="1:2" r="11">
      <c t="s" s="4" r="A11">
        <v>1378</v>
      </c>
    </row>
    <row spans="1:2" r="12">
      <c t="s" s="3" r="A12">
        <v>1372</v>
      </c>
    </row>
    <row spans="1:2" r="13">
      <c t="s" s="4" r="A13">
        <v>1373</v>
      </c>
      <c t="n" s="6" r="B13">
        <v>5200</v>
      </c>
    </row>
    <row spans="1:2" r="14">
      <c t="s" s="4" r="A14">
        <v>1379</v>
      </c>
    </row>
    <row spans="1:2" r="15">
      <c t="s" s="3" r="A15">
        <v>1372</v>
      </c>
    </row>
    <row spans="1:2" r="16">
      <c t="s" s="4" r="A16">
        <v>1380</v>
      </c>
      <c t="n" s="6" r="B16">
        <v>3000</v>
      </c>
    </row>
    <row spans="1:2" r="17">
      <c t="s" s="4" r="A17">
        <v>1381</v>
      </c>
    </row>
    <row spans="1:2" r="18">
      <c t="s" s="3" r="A18">
        <v>1372</v>
      </c>
    </row>
    <row spans="1:2" r="19">
      <c t="s" s="4" r="A19">
        <v>1373</v>
      </c>
      <c t="n" s="6" r="B19">
        <v>500</v>
      </c>
    </row>
    <row spans="1:2" r="20">
      <c t="s" s="4" r="A20">
        <v>1380</v>
      </c>
      <c t="n" s="6" r="B20">
        <v>2400</v>
      </c>
    </row>
    <row spans="1:2" r="21">
      <c t="s" s="4" r="A21">
        <v>1382</v>
      </c>
      <c t="n" s="6" r="B21">
        <v>510</v>
      </c>
    </row>
    <row spans="1:2" r="22">
      <c t="s" s="4" r="A22">
        <v>1383</v>
      </c>
    </row>
    <row spans="1:2" r="23">
      <c t="s" s="3" r="A23">
        <v>1372</v>
      </c>
    </row>
    <row spans="1:2" r="24">
      <c t="s" s="4" r="A24">
        <v>1373</v>
      </c>
      <c t="n" s="6" r="B24">
        <v>2</v>
      </c>
    </row>
    <row spans="1:2" r="25">
      <c t="s" s="4" r="A25">
        <v>1384</v>
      </c>
      <c t="n" s="10" r="B25">
        <v>14.7</v>
      </c>
    </row>
    <row spans="1:2" r="26">
      <c t="s" s="4" r="A26">
        <v>1385</v>
      </c>
    </row>
    <row spans="1:2" r="27">
      <c t="s" s="3" r="A27">
        <v>1372</v>
      </c>
    </row>
    <row spans="1:2" r="28">
      <c t="s" s="4" r="A28">
        <v>1375</v>
      </c>
      <c t="n" s="6" r="B28">
        <v>60</v>
      </c>
    </row>
    <row spans="1:2" r="29">
      <c t="s" s="4" r="A29">
        <v>1386</v>
      </c>
    </row>
    <row spans="1:2" r="30">
      <c t="s" s="3" r="A30">
        <v>1372</v>
      </c>
    </row>
    <row spans="1:2" r="31">
      <c t="s" s="4" r="A31">
        <v>1384</v>
      </c>
      <c t="n" s="7" r="B31">
        <v>4</v>
      </c>
    </row>
    <row spans="1:2" r="32">
      <c t="s" s="4" r="A32">
        <v>1387</v>
      </c>
      <c t="n" s="6" r="B32">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388</v>
      </c>
      <c t="s" s="2" r="B1">
        <v>461</v>
      </c>
      <c t="s" s="2" r="J1">
        <v>1</v>
      </c>
    </row>
    <row spans="1:13" r="2">
      <c t="s" s="2" r="B2">
        <v>2</v>
      </c>
      <c t="s" s="2" r="C2">
        <v>462</v>
      </c>
      <c t="s" s="2" r="D2">
        <v>4</v>
      </c>
      <c t="s" s="2" r="E2">
        <v>463</v>
      </c>
      <c t="s" s="2" r="F2">
        <v>30</v>
      </c>
      <c t="s" s="2" r="G2">
        <v>464</v>
      </c>
      <c t="s" s="2" r="H2">
        <v>465</v>
      </c>
      <c t="s" s="2" r="I2">
        <v>466</v>
      </c>
      <c t="s" s="2" r="J2">
        <v>2</v>
      </c>
      <c t="s" s="2" r="K2">
        <v>30</v>
      </c>
      <c t="s" s="2" r="L2">
        <v>31</v>
      </c>
      <c t="s" s="2" r="M2">
        <v>523</v>
      </c>
    </row>
    <row spans="1:13" r="3">
      <c t="s" s="3" r="A3">
        <v>1389</v>
      </c>
    </row>
    <row spans="1:13" r="4">
      <c t="s" s="4" r="A4">
        <v>35</v>
      </c>
      <c t="n" s="7" r="B4">
        <v>4287</v>
      </c>
      <c t="n" s="7" r="C4">
        <v>4069</v>
      </c>
      <c t="n" s="7" r="D4">
        <v>4163</v>
      </c>
      <c t="n" s="7" r="E4">
        <v>4041</v>
      </c>
      <c t="n" s="7" r="F4">
        <v>4258</v>
      </c>
      <c t="n" s="7" r="G4">
        <v>3921</v>
      </c>
      <c t="n" s="7" r="H4">
        <v>3889</v>
      </c>
      <c t="n" s="7" r="I4">
        <v>3811</v>
      </c>
      <c t="n" s="7" r="J4">
        <v>16560</v>
      </c>
      <c t="n" s="7" r="K4">
        <v>15879</v>
      </c>
      <c t="n" s="7" r="L4">
        <v>16385</v>
      </c>
    </row>
    <row spans="1:13" r="5">
      <c t="s" s="4" r="A5">
        <v>1390</v>
      </c>
      <c t="n" s="6" r="B5">
        <v>3335</v>
      </c>
      <c t="n" s="6" r="C5">
        <v>2972</v>
      </c>
      <c t="n" s="6" r="D5">
        <v>3150</v>
      </c>
      <c t="n" s="6" r="E5">
        <v>3194</v>
      </c>
      <c t="n" s="6" r="F5">
        <v>3292</v>
      </c>
      <c t="n" s="6" r="G5">
        <v>2914</v>
      </c>
      <c t="n" s="6" r="H5">
        <v>2898</v>
      </c>
      <c t="n" s="6" r="I5">
        <v>2843</v>
      </c>
      <c t="n" s="6" r="J5">
        <v>12651</v>
      </c>
      <c t="n" s="6" r="K5">
        <v>11947</v>
      </c>
    </row>
    <row spans="1:13" r="6">
      <c t="s" s="4" r="A6">
        <v>43</v>
      </c>
      <c t="n" s="6" r="B6">
        <v>-188</v>
      </c>
      <c t="n" s="6" r="C6">
        <v>730</v>
      </c>
      <c t="n" s="6" r="D6">
        <v>-110</v>
      </c>
      <c t="n" s="6" r="E6">
        <v>1199</v>
      </c>
      <c t="n" s="6" r="F6">
        <v>27</v>
      </c>
      <c t="n" s="6" r="G6">
        <v>732</v>
      </c>
      <c t="n" s="6" r="H6">
        <v>334</v>
      </c>
      <c t="n" s="6" r="I6">
        <v>936</v>
      </c>
      <c t="n" s="6" r="J6">
        <v>1631</v>
      </c>
      <c t="n" s="6" r="K6">
        <v>2029</v>
      </c>
      <c t="n" s="6" r="L6">
        <v>2580</v>
      </c>
    </row>
    <row spans="1:13" r="7">
      <c t="s" s="4" r="A7">
        <v>1391</v>
      </c>
      <c t="n" s="6" r="B7">
        <v>9</v>
      </c>
      <c t="n" s="6" r="C7">
        <v>24</v>
      </c>
      <c t="n" s="6" r="D7">
        <v>20</v>
      </c>
      <c t="n" s="6" r="E7">
        <v>13</v>
      </c>
      <c t="n" s="6" r="F7">
        <v>14</v>
      </c>
      <c t="n" s="6" r="G7">
        <v>11</v>
      </c>
      <c t="n" s="6" r="H7">
        <v>1</v>
      </c>
      <c t="n" s="6" r="I7">
        <v>-1</v>
      </c>
      <c t="n" s="6" r="J7">
        <v>66</v>
      </c>
      <c t="n" s="6" r="K7">
        <v>25</v>
      </c>
      <c t="n" s="6" r="L7">
        <v>17</v>
      </c>
    </row>
    <row spans="1:13" r="8">
      <c t="s" s="4" r="A8">
        <v>1100</v>
      </c>
      <c t="n" s="7" r="B8">
        <v>-197</v>
      </c>
      <c t="n" s="7" r="C8">
        <v>706</v>
      </c>
      <c t="n" s="7" r="D8">
        <v>-130</v>
      </c>
      <c t="n" s="7" r="E8">
        <v>1186</v>
      </c>
      <c t="n" s="7" r="F8">
        <v>13</v>
      </c>
      <c t="n" s="7" r="G8">
        <v>721</v>
      </c>
      <c t="n" s="7" r="H8">
        <v>333</v>
      </c>
      <c t="n" s="7" r="I8">
        <v>937</v>
      </c>
      <c t="n" s="7" r="J8">
        <v>1565</v>
      </c>
      <c t="n" s="7" r="K8">
        <v>2004</v>
      </c>
      <c t="n" s="7" r="L8">
        <v>2563</v>
      </c>
    </row>
    <row spans="1:13" r="9">
      <c t="s" s="4" r="A9">
        <v>880</v>
      </c>
      <c t="n" s="8" r="B9">
        <v>-0.12</v>
      </c>
      <c t="n" s="8" r="C9">
        <v>0.42</v>
      </c>
      <c t="n" s="8" r="D9">
        <v>-0.08</v>
      </c>
      <c t="n" s="8" r="E9">
        <v>0.71</v>
      </c>
      <c t="n" s="8" r="F9">
        <v>0.01</v>
      </c>
      <c t="n" s="8" r="G9">
        <v>0.43</v>
      </c>
      <c t="n" s="8" r="H9">
        <v>0.2</v>
      </c>
      <c t="n" s="8" r="I9">
        <v>0.57</v>
      </c>
      <c t="n" s="8" r="J9">
        <v>0.9399999999999999</v>
      </c>
      <c t="n" s="8" r="K9">
        <v>1.21</v>
      </c>
      <c t="n" s="8" r="L9">
        <v>1.56</v>
      </c>
    </row>
    <row spans="1:13" r="10">
      <c t="s" s="4" r="A10">
        <v>885</v>
      </c>
      <c t="n" s="9" r="B10">
        <v>-0.12</v>
      </c>
      <c t="n" s="9" r="C10">
        <v>0.42</v>
      </c>
      <c t="n" s="9" r="D10">
        <v>-0.08</v>
      </c>
      <c t="n" s="9" r="E10">
        <v>0.71</v>
      </c>
      <c t="n" s="9" r="F10">
        <v>0.01</v>
      </c>
      <c t="n" s="9" r="G10">
        <v>0.43</v>
      </c>
      <c t="n" s="9" r="H10">
        <v>0.2</v>
      </c>
      <c t="n" s="9" r="I10">
        <v>0.5600000000000001</v>
      </c>
      <c t="n" s="9" r="J10">
        <v>0.93</v>
      </c>
      <c t="n" s="9" r="K10">
        <v>1.2</v>
      </c>
      <c t="n" s="9" r="L10">
        <v>1.54</v>
      </c>
    </row>
    <row spans="1:13" r="11">
      <c t="s" s="4" r="A11">
        <v>49</v>
      </c>
      <c t="n" s="8" r="B11">
        <v>0.38</v>
      </c>
      <c t="n" s="8" r="C11">
        <v>0.37</v>
      </c>
      <c t="n" s="8" r="D11">
        <v>0.37</v>
      </c>
      <c t="n" s="8" r="E11">
        <v>0.37</v>
      </c>
      <c t="n" s="8" r="F11">
        <v>0.37</v>
      </c>
      <c t="n" s="8" r="G11">
        <v>0.36</v>
      </c>
      <c t="n" s="8" r="H11">
        <v>0.36</v>
      </c>
      <c t="n" s="8" r="I11">
        <v>0.36</v>
      </c>
      <c t="n" s="8" r="J11">
        <v>1.49</v>
      </c>
      <c t="n" s="8" r="K11">
        <v>1.45</v>
      </c>
      <c t="n" s="8" r="L11">
        <v>1.41</v>
      </c>
    </row>
    <row spans="1:13" r="12">
      <c t="s" s="4" r="A12">
        <v>63</v>
      </c>
      <c t="n" s="7" r="B12">
        <v>2385</v>
      </c>
      <c t="n" s="7" r="C12">
        <v>3975</v>
      </c>
      <c t="n" s="7" r="D12">
        <v>4199</v>
      </c>
      <c t="n" s="7" r="E12">
        <v>6294</v>
      </c>
      <c t="n" s="7" r="F12">
        <v>5571</v>
      </c>
      <c t="n" s="7" r="G12">
        <v>4851</v>
      </c>
      <c t="n" s="7" r="H12">
        <v>4282</v>
      </c>
      <c t="n" s="7" r="I12">
        <v>5225</v>
      </c>
      <c t="n" s="7" r="J12">
        <v>2385</v>
      </c>
      <c t="n" s="7" r="K12">
        <v>5571</v>
      </c>
      <c t="n" s="7" r="L12">
        <v>3586</v>
      </c>
      <c t="n" s="7" r="M12">
        <v>1656</v>
      </c>
    </row>
    <row spans="1:13" r="13">
      <c t="s" s="4" r="A13">
        <v>1392</v>
      </c>
      <c t="n" s="6" r="B13">
        <v>6545</v>
      </c>
      <c t="n" s="6" r="C13">
        <v>6065</v>
      </c>
      <c t="n" s="6" r="D13">
        <v>5909</v>
      </c>
      <c t="n" s="6" r="E13">
        <v>5592</v>
      </c>
      <c t="n" s="6" r="F13">
        <v>6272</v>
      </c>
      <c t="n" s="6" r="G13">
        <v>6698</v>
      </c>
      <c t="n" s="6" r="H13">
        <v>6769</v>
      </c>
      <c t="n" s="6" r="I13">
        <v>5392</v>
      </c>
      <c t="n" s="6" r="J13">
        <v>6545</v>
      </c>
      <c t="n" s="6" r="K13">
        <v>6272</v>
      </c>
    </row>
    <row spans="1:13" r="14">
      <c t="s" s="4" r="A14">
        <v>77</v>
      </c>
      <c t="n" s="6" r="B14">
        <v>31748</v>
      </c>
      <c t="n" s="6" r="C14">
        <v>31779</v>
      </c>
      <c t="n" s="6" r="D14">
        <v>31954</v>
      </c>
      <c t="n" s="6" r="E14">
        <v>33579</v>
      </c>
      <c t="n" s="6" r="F14">
        <v>33749</v>
      </c>
      <c t="n" s="6" r="G14">
        <v>33450</v>
      </c>
      <c t="n" s="6" r="H14">
        <v>33503</v>
      </c>
      <c t="n" s="6" r="I14">
        <v>33424</v>
      </c>
      <c t="n" s="6" r="J14">
        <v>31748</v>
      </c>
      <c t="n" s="6" r="K14">
        <v>33749</v>
      </c>
    </row>
    <row spans="1:13" r="15">
      <c t="s" s="4" r="A15">
        <v>91</v>
      </c>
      <c t="n" s="6" r="B15">
        <v>6550</v>
      </c>
      <c t="n" s="6" r="C15">
        <v>6632</v>
      </c>
      <c t="n" s="6" r="D15">
        <v>6615</v>
      </c>
      <c t="n" s="6" r="E15">
        <v>7127</v>
      </c>
      <c t="n" s="6" r="F15">
        <v>7242</v>
      </c>
      <c t="n" s="6" r="G15">
        <v>7267</v>
      </c>
      <c t="n" s="6" r="H15">
        <v>7372</v>
      </c>
      <c t="n" s="6" r="I15">
        <v>7367</v>
      </c>
      <c t="n" s="6" r="J15">
        <v>6550</v>
      </c>
      <c t="n" s="6" r="K15">
        <v>7242</v>
      </c>
    </row>
    <row spans="1:13" r="16">
      <c t="s" s="4" r="A16">
        <v>1393</v>
      </c>
      <c t="n" s="6" r="B16">
        <v>14424</v>
      </c>
      <c t="n" s="6" r="C16">
        <v>15273</v>
      </c>
      <c t="n" s="6" r="D16">
        <v>15291</v>
      </c>
      <c t="n" s="6" r="E16">
        <v>15689</v>
      </c>
      <c t="n" s="6" r="F16">
        <v>14983</v>
      </c>
      <c t="n" s="6" r="G16">
        <v>15201</v>
      </c>
      <c t="n" s="6" r="H16">
        <v>15379</v>
      </c>
      <c t="n" s="6" r="I16">
        <v>15531</v>
      </c>
      <c t="n" s="6" r="J16">
        <v>14424</v>
      </c>
      <c t="n" s="6" r="K16">
        <v>14983</v>
      </c>
    </row>
    <row spans="1:13" r="17">
      <c t="s" s="4" r="A17">
        <v>36</v>
      </c>
      <c t="n" s="6" r="B17">
        <v>10</v>
      </c>
      <c t="n" s="6" r="C17">
        <v>15</v>
      </c>
      <c t="n" s="6" r="D17">
        <v>25</v>
      </c>
      <c t="n" s="6" r="E17">
        <v>34</v>
      </c>
      <c t="n" s="6" r="F17">
        <v>31</v>
      </c>
      <c t="n" s="6" r="G17">
        <v>36</v>
      </c>
      <c t="n" s="6" r="H17">
        <v>39</v>
      </c>
      <c t="n" s="6" r="I17">
        <v>45</v>
      </c>
      <c t="n" s="6" r="J17">
        <v>84</v>
      </c>
      <c t="n" s="6" r="K17">
        <v>151</v>
      </c>
    </row>
    <row spans="1:13" r="18">
      <c t="s" s="4" r="A18">
        <v>37</v>
      </c>
      <c t="n" s="6" r="B18">
        <v>4</v>
      </c>
      <c t="n" s="6" r="C18">
        <v>2</v>
      </c>
      <c t="n" s="6" r="D18">
        <v>3</v>
      </c>
      <c t="n" s="6" r="E18">
        <v>1</v>
      </c>
      <c t="n" s="6" r="F18">
        <v>1</v>
      </c>
      <c t="n" s="6" r="G18">
        <v>98</v>
      </c>
      <c t="n" s="6" r="H18">
        <v>3</v>
      </c>
      <c t="n" s="6" r="I18">
        <v>3</v>
      </c>
      <c t="n" s="6" r="J18">
        <v>10</v>
      </c>
      <c t="n" s="6" r="K18">
        <v>105</v>
      </c>
    </row>
    <row spans="1:13" r="19">
      <c t="s" s="4" r="A19">
        <v>38</v>
      </c>
      <c t="n" s="6" r="B19">
        <v>741</v>
      </c>
      <c t="n" s="6" r="C19">
        <v>109</v>
      </c>
      <c t="n" s="6" r="D19">
        <v>871</v>
      </c>
      <c t="n" s="6" r="E19">
        <v>162</v>
      </c>
      <c t="n" s="6" r="F19">
        <v>50</v>
      </c>
      <c t="n" s="6" r="G19">
        <v>65</v>
      </c>
      <c t="n" s="6" r="H19">
        <v>458</v>
      </c>
      <c t="n" s="6" r="I19">
        <v>48</v>
      </c>
      <c t="n" s="6" r="J19">
        <v>1883</v>
      </c>
      <c t="n" s="6" r="K19">
        <v>621</v>
      </c>
    </row>
    <row spans="1:13" r="20">
      <c t="s" s="4" r="A20">
        <v>39</v>
      </c>
      <c t="n" s="6" r="B20">
        <v>428</v>
      </c>
      <c t="n" s="6" r="C20">
        <v>-227</v>
      </c>
      <c t="n" s="6" r="D20">
        <v>237</v>
      </c>
      <c t="n" s="6" r="E20">
        <v>-122</v>
      </c>
      <c t="n" s="6" r="F20">
        <v>850</v>
      </c>
      <c t="n" s="6" r="G20">
        <v>-203</v>
      </c>
      <c t="n" s="6" r="H20">
        <v>67</v>
      </c>
      <c t="n" s="6" r="I20">
        <v>-88</v>
      </c>
      <c t="n" s="6" r="J20">
        <v>316</v>
      </c>
      <c t="n" s="6" r="K20">
        <v>626</v>
      </c>
    </row>
    <row spans="1:13" r="21">
      <c t="s" s="4" r="A21">
        <v>1394</v>
      </c>
      <c t="n" s="6" r="B21">
        <v>1183</v>
      </c>
      <c t="n" s="6" r="C21">
        <v>-101</v>
      </c>
      <c t="n" s="6" r="D21">
        <v>1136</v>
      </c>
      <c t="n" s="6" r="E21">
        <v>75</v>
      </c>
      <c t="n" s="6" r="F21">
        <v>932</v>
      </c>
      <c t="n" s="6" r="G21">
        <v>-4</v>
      </c>
      <c t="n" s="6" r="H21">
        <v>567</v>
      </c>
      <c t="n" s="6" r="I21">
        <v>8</v>
      </c>
      <c t="n" s="6" r="J21">
        <v>2293</v>
      </c>
      <c t="n" s="6" r="K21">
        <v>1503</v>
      </c>
    </row>
    <row spans="1:13" r="22">
      <c t="s" s="4" r="A22">
        <v>1395</v>
      </c>
      <c t="n" s="6" r="B22">
        <v>-339</v>
      </c>
      <c t="n" s="6" r="C22">
        <v>43</v>
      </c>
      <c t="n" s="6" r="D22">
        <v>-116</v>
      </c>
      <c t="n" s="6" r="E22">
        <v>-68</v>
      </c>
      <c t="n" s="6" r="F22">
        <v>-297</v>
      </c>
      <c t="n" s="6" r="G22">
        <v>33</v>
      </c>
      <c t="n" s="6" r="H22">
        <v>-102</v>
      </c>
      <c t="n" s="6" r="I22">
        <v>-179</v>
      </c>
      <c t="n" s="6" r="J22">
        <v>-480</v>
      </c>
      <c t="n" s="6" r="K22">
        <v>-545</v>
      </c>
    </row>
    <row spans="1:13" r="23">
      <c t="s" s="4" r="A23">
        <v>1396</v>
      </c>
      <c t="n" s="6" r="F23">
        <v>123</v>
      </c>
      <c t="n" s="6" r="K23">
        <v>123</v>
      </c>
    </row>
    <row spans="1:13" r="24">
      <c t="s" s="4" r="A24">
        <v>1397</v>
      </c>
      <c t="n" s="6" r="F24">
        <v>-174</v>
      </c>
      <c t="n" s="6" r="G24">
        <v>33</v>
      </c>
      <c t="n" s="6" r="H24">
        <v>-102</v>
      </c>
      <c t="n" s="6" r="I24">
        <v>-179</v>
      </c>
      <c t="n" s="6" r="K24">
        <v>-422</v>
      </c>
    </row>
    <row spans="1:13" r="25">
      <c t="s" s="4" r="A25">
        <v>1398</v>
      </c>
      <c t="n" s="6" r="B25">
        <v>844</v>
      </c>
      <c t="n" s="6" r="C25">
        <v>-58</v>
      </c>
      <c t="n" s="6" r="D25">
        <v>1020</v>
      </c>
      <c t="n" s="6" r="E25">
        <v>7</v>
      </c>
      <c t="n" s="6" r="F25">
        <v>758</v>
      </c>
      <c t="n" s="6" r="G25">
        <v>29</v>
      </c>
      <c t="n" s="6" r="H25">
        <v>465</v>
      </c>
      <c t="n" s="6" r="I25">
        <v>-171</v>
      </c>
      <c t="n" s="6" r="J25">
        <v>1813</v>
      </c>
      <c t="n" s="6" r="K25">
        <v>1081</v>
      </c>
    </row>
    <row spans="1:13" r="26">
      <c t="s" s="4" r="A26">
        <v>1399</v>
      </c>
    </row>
    <row spans="1:13" r="27">
      <c t="s" s="3" r="A27">
        <v>1389</v>
      </c>
    </row>
    <row spans="1:13" r="28">
      <c t="s" s="4" r="A28">
        <v>1394</v>
      </c>
      <c t="n" s="6" r="B28">
        <v>554</v>
      </c>
      <c t="n" s="6" r="C28">
        <v>94</v>
      </c>
      <c t="n" s="6" r="D28">
        <v>869</v>
      </c>
      <c t="n" s="6" r="E28">
        <v>162</v>
      </c>
      <c t="n" s="6" r="F28">
        <v>50</v>
      </c>
      <c t="n" s="6" r="G28">
        <v>65</v>
      </c>
      <c t="n" s="6" r="H28">
        <v>148</v>
      </c>
      <c t="n" s="6" r="I28">
        <v>15</v>
      </c>
      <c t="n" s="6" r="J28">
        <v>1679</v>
      </c>
      <c t="n" s="6" r="K28">
        <v>278</v>
      </c>
    </row>
    <row spans="1:13" r="29">
      <c t="s" s="4" r="A29">
        <v>1400</v>
      </c>
    </row>
    <row spans="1:13" r="30">
      <c t="s" s="3" r="A30">
        <v>1389</v>
      </c>
    </row>
    <row spans="1:13" r="31">
      <c t="s" s="4" r="A31">
        <v>1394</v>
      </c>
      <c t="n" s="6" r="B31">
        <v>160</v>
      </c>
      <c t="n" s="6" r="H31">
        <v>310</v>
      </c>
      <c t="n" s="6" r="I31">
        <v>33</v>
      </c>
      <c t="n" s="6" r="J31">
        <v>160</v>
      </c>
      <c t="n" s="6" r="K31">
        <v>343</v>
      </c>
    </row>
    <row spans="1:13" r="32">
      <c t="s" s="4" r="A32">
        <v>1401</v>
      </c>
    </row>
    <row spans="1:13" r="33">
      <c t="s" s="3" r="A33">
        <v>1389</v>
      </c>
    </row>
    <row spans="1:13" r="34">
      <c t="s" s="4" r="A34">
        <v>1394</v>
      </c>
      <c t="n" s="6" r="B34">
        <v>27</v>
      </c>
      <c t="n" s="6" r="C34">
        <v>15</v>
      </c>
      <c t="n" s="6" r="D34">
        <v>2</v>
      </c>
      <c t="n" s="6" r="J34">
        <v>44</v>
      </c>
    </row>
    <row spans="1:13" r="35">
      <c t="s" s="4" r="A35">
        <v>1402</v>
      </c>
    </row>
    <row spans="1:13" r="36">
      <c t="s" s="3" r="A36">
        <v>1389</v>
      </c>
    </row>
    <row spans="1:13" r="37">
      <c t="s" s="4" r="A37">
        <v>1394</v>
      </c>
      <c t="n" s="6" r="B37">
        <v>65</v>
      </c>
      <c t="n" s="6" r="C37">
        <v>10</v>
      </c>
      <c t="n" s="6" r="D37">
        <v>28</v>
      </c>
      <c t="n" s="6" r="E37">
        <v>12</v>
      </c>
      <c t="n" s="6" r="F37">
        <v>91</v>
      </c>
      <c t="n" s="6" r="G37">
        <v>35</v>
      </c>
      <c t="n" s="6" r="H37">
        <v>16</v>
      </c>
      <c t="n" s="6" r="I37">
        <v>21</v>
      </c>
      <c t="n" s="6" r="J37">
        <v>115</v>
      </c>
      <c t="n" s="6" r="K37">
        <v>163</v>
      </c>
    </row>
    <row spans="1:13" r="38">
      <c t="s" s="4" r="A38">
        <v>1403</v>
      </c>
    </row>
    <row spans="1:13" r="39">
      <c t="s" s="3" r="A39">
        <v>1389</v>
      </c>
    </row>
    <row spans="1:13" r="40">
      <c t="s" s="4" r="A40">
        <v>1394</v>
      </c>
      <c t="n" s="6" r="B40">
        <v>171</v>
      </c>
      <c t="n" s="6" r="C40">
        <v>-198</v>
      </c>
      <c t="n" s="6" r="D40">
        <v>-8</v>
      </c>
      <c t="n" s="6" r="E40">
        <v>-152</v>
      </c>
      <c t="n" s="6" r="F40">
        <v>3</v>
      </c>
      <c t="n" s="6" r="G40">
        <v>-315</v>
      </c>
      <c t="n" s="6" r="H40">
        <v>12</v>
      </c>
      <c t="n" s="6" r="I40">
        <v>-259</v>
      </c>
      <c t="n" s="6" r="J40">
        <v>-187</v>
      </c>
      <c t="n" s="6" r="K40">
        <v>-559</v>
      </c>
    </row>
    <row spans="1:13" r="41">
      <c t="s" s="4" r="A41">
        <v>1404</v>
      </c>
    </row>
    <row spans="1:13" r="42">
      <c t="s" s="3" r="A42">
        <v>1389</v>
      </c>
    </row>
    <row spans="1:13" r="43">
      <c t="s" s="4" r="A43">
        <v>1394</v>
      </c>
      <c t="n" s="6" r="B43">
        <v>49</v>
      </c>
      <c t="n" s="6" r="C43">
        <v>48</v>
      </c>
      <c t="n" s="6" r="D43">
        <v>36</v>
      </c>
      <c t="n" s="6" r="E43">
        <v>27</v>
      </c>
      <c t="n" s="6" r="F43">
        <v>740</v>
      </c>
      <c t="n" s="6" r="G43">
        <v>28</v>
      </c>
      <c t="n" s="6" r="H43">
        <v>45</v>
      </c>
      <c t="n" s="6" r="I43">
        <v>64</v>
      </c>
      <c t="n" s="6" r="J43">
        <v>160</v>
      </c>
      <c t="n" s="6" r="K43">
        <v>877</v>
      </c>
    </row>
    <row spans="1:13" r="44">
      <c t="s" s="4" r="A44">
        <v>1405</v>
      </c>
    </row>
    <row spans="1:13" r="45">
      <c t="s" s="3" r="A45">
        <v>1389</v>
      </c>
    </row>
    <row spans="1:13" r="46">
      <c t="s" s="4" r="A46">
        <v>1394</v>
      </c>
      <c t="n" s="7" r="C46">
        <v>-87</v>
      </c>
      <c t="n" s="6" r="E46">
        <v>-36</v>
      </c>
      <c t="n" s="6" r="G46">
        <v>39</v>
      </c>
      <c t="n" s="6" r="H46">
        <v>17</v>
      </c>
      <c t="n" s="6" r="I46">
        <v>16</v>
      </c>
      <c t="n" s="6" r="J46">
        <v>-123</v>
      </c>
      <c t="n" s="6" r="K46">
        <v>72</v>
      </c>
    </row>
    <row spans="1:13" r="47">
      <c t="s" s="4" r="A47">
        <v>1406</v>
      </c>
    </row>
    <row spans="1:13" r="48">
      <c t="s" s="3" r="A48">
        <v>1389</v>
      </c>
    </row>
    <row spans="1:13" r="49">
      <c t="s" s="4" r="A49">
        <v>1394</v>
      </c>
      <c t="n" s="7" r="B49">
        <v>143</v>
      </c>
      <c t="n" s="6" r="D49">
        <v>1</v>
      </c>
      <c t="n" s="6" r="E49">
        <v>14</v>
      </c>
      <c t="n" s="6" r="F49">
        <v>15</v>
      </c>
      <c t="n" s="6" r="G49">
        <v>10</v>
      </c>
      <c t="n" s="6" r="H49">
        <v>-23</v>
      </c>
      <c t="n" s="6" r="I49">
        <v>25</v>
      </c>
      <c t="n" s="6" r="J49">
        <v>158</v>
      </c>
      <c t="n" s="6" r="K49">
        <v>27</v>
      </c>
    </row>
    <row spans="1:13" r="50">
      <c t="s" s="4" r="A50">
        <v>1407</v>
      </c>
    </row>
    <row spans="1:13" r="51">
      <c t="s" s="3" r="A51">
        <v>1389</v>
      </c>
    </row>
    <row spans="1:13" r="52">
      <c t="s" s="4" r="A52">
        <v>1394</v>
      </c>
      <c t="n" s="7" r="E52">
        <v>13</v>
      </c>
      <c t="n" s="6" r="F52">
        <v>11</v>
      </c>
      <c t="n" s="6" r="J52">
        <v>13</v>
      </c>
      <c t="n" s="6" r="K52">
        <v>11</v>
      </c>
    </row>
    <row spans="1:13" r="53">
      <c t="s" s="4" r="A53">
        <v>1408</v>
      </c>
    </row>
    <row spans="1:13" r="54">
      <c t="s" s="3" r="A54">
        <v>1389</v>
      </c>
    </row>
    <row spans="1:13" r="55">
      <c t="s" s="4" r="A55">
        <v>1394</v>
      </c>
      <c t="n" s="7" r="D55">
        <v>180</v>
      </c>
      <c t="n" s="6" r="I55">
        <v>45</v>
      </c>
      <c t="n" s="7" r="J55">
        <v>180</v>
      </c>
      <c t="n" s="6" r="K55">
        <v>45</v>
      </c>
    </row>
    <row spans="1:13" r="56">
      <c t="s" s="4" r="A56">
        <v>1409</v>
      </c>
    </row>
    <row spans="1:13" r="57">
      <c t="s" s="3" r="A57">
        <v>1389</v>
      </c>
    </row>
    <row spans="1:13" r="58">
      <c t="s" s="4" r="A58">
        <v>1394</v>
      </c>
      <c t="n" s="6" r="G58">
        <v>96</v>
      </c>
      <c t="n" s="6" r="K58">
        <v>96</v>
      </c>
    </row>
    <row spans="1:13" r="59">
      <c t="s" s="4" r="A59">
        <v>1410</v>
      </c>
    </row>
    <row spans="1:13" r="60">
      <c t="s" s="3" r="A60">
        <v>1389</v>
      </c>
    </row>
    <row spans="1:13" r="61">
      <c t="s" s="4" r="A61">
        <v>1394</v>
      </c>
      <c t="n" s="6" r="F61">
        <v>1</v>
      </c>
      <c t="n" s="6" r="G61">
        <v>2</v>
      </c>
      <c t="n" s="7" r="H61">
        <v>3</v>
      </c>
      <c t="n" s="7" r="I61">
        <v>3</v>
      </c>
      <c t="n" s="6" r="K61">
        <v>9</v>
      </c>
    </row>
    <row spans="1:13" r="62">
      <c t="s" s="4" r="A62">
        <v>1411</v>
      </c>
    </row>
    <row spans="1:13" r="63">
      <c t="s" s="3" r="A63">
        <v>1389</v>
      </c>
    </row>
    <row spans="1:13" r="64">
      <c t="s" s="4" r="A64">
        <v>1394</v>
      </c>
      <c t="n" s="7" r="F64">
        <v>-10</v>
      </c>
      <c t="n" s="7" r="K64">
        <v>-10</v>
      </c>
    </row>
    <row spans="1:13" r="65">
      <c t="s" s="4" r="A65">
        <v>1412</v>
      </c>
    </row>
    <row spans="1:13" r="66">
      <c t="s" s="3" r="A66">
        <v>1389</v>
      </c>
    </row>
    <row spans="1:13" r="67">
      <c t="s" s="4" r="A67">
        <v>1394</v>
      </c>
      <c t="n" s="7" r="G67">
        <v>1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4045</v>
      </c>
      <c t="n" s="7" r="C4">
        <v>11660</v>
      </c>
      <c t="n" s="7" r="D4">
        <v>12304</v>
      </c>
    </row>
    <row spans="1:4" r="5">
      <c t="s" s="4" r="A5">
        <v>34</v>
      </c>
      <c t="n" s="6" r="B5">
        <v>2515</v>
      </c>
      <c t="n" s="6" r="C5">
        <v>4219</v>
      </c>
      <c t="n" s="6" r="D5">
        <v>4081</v>
      </c>
    </row>
    <row spans="1:4" r="6">
      <c t="s" s="4" r="A6">
        <v>35</v>
      </c>
      <c t="n" s="6" r="B6">
        <v>16560</v>
      </c>
      <c t="n" s="6" r="C6">
        <v>15879</v>
      </c>
      <c t="n" s="6" r="D6">
        <v>16385</v>
      </c>
    </row>
    <row spans="1:4" r="7">
      <c t="s" s="4" r="A7">
        <v>36</v>
      </c>
      <c t="n" s="6" r="B7">
        <v>3909</v>
      </c>
      <c t="n" s="6" r="C7">
        <v>3932</v>
      </c>
      <c t="n" s="6" r="D7">
        <v>4619</v>
      </c>
    </row>
    <row spans="1:4" r="8">
      <c t="s" s="4" r="A8">
        <v>37</v>
      </c>
      <c t="n" s="6" r="B8">
        <v>4841</v>
      </c>
      <c t="n" s="6" r="C8">
        <v>4822</v>
      </c>
      <c t="n" s="6" r="D8">
        <v>4939</v>
      </c>
    </row>
    <row spans="1:4" r="9">
      <c t="s" s="4" r="A9">
        <v>38</v>
      </c>
      <c t="n" s="6" r="B9">
        <v>5920</v>
      </c>
      <c t="n" s="6" r="C9">
        <v>4534</v>
      </c>
      <c t="n" s="6" r="D9">
        <v>3731</v>
      </c>
    </row>
    <row spans="1:4" r="10">
      <c t="s" s="4" r="A10">
        <v>39</v>
      </c>
      <c t="n" s="6" r="B10">
        <v>-187</v>
      </c>
      <c t="n" s="6" r="C10">
        <v>210</v>
      </c>
      <c t="n" s="6" r="D10">
        <v>205</v>
      </c>
    </row>
    <row spans="1:4" r="11">
      <c t="s" s="4" r="A11">
        <v>40</v>
      </c>
      <c t="n" s="6" r="B11">
        <v>14483</v>
      </c>
      <c t="n" s="6" r="C11">
        <v>13498</v>
      </c>
      <c t="n" s="6" r="D11">
        <v>13494</v>
      </c>
    </row>
    <row spans="1:4" r="12">
      <c t="s" s="4" r="A12">
        <v>41</v>
      </c>
      <c t="n" s="6" r="B12">
        <v>2077</v>
      </c>
      <c t="n" s="6" r="C12">
        <v>2381</v>
      </c>
      <c t="n" s="6" r="D12">
        <v>2891</v>
      </c>
    </row>
    <row spans="1:4" r="13">
      <c t="s" s="4" r="A13">
        <v>42</v>
      </c>
      <c t="n" s="6" r="B13">
        <v>446</v>
      </c>
      <c t="n" s="6" r="C13">
        <v>352</v>
      </c>
      <c t="n" s="6" r="D13">
        <v>311</v>
      </c>
    </row>
    <row spans="1:4" r="14">
      <c t="s" s="4" r="A14">
        <v>43</v>
      </c>
      <c t="n" s="6" r="B14">
        <v>1631</v>
      </c>
      <c t="n" s="6" r="C14">
        <v>2029</v>
      </c>
      <c t="n" s="6" r="D14">
        <v>2580</v>
      </c>
    </row>
    <row spans="1:4" r="15">
      <c t="s" s="4" r="A15">
        <v>44</v>
      </c>
      <c t="n" s="6" r="B15">
        <v>66</v>
      </c>
      <c t="n" s="6" r="C15">
        <v>25</v>
      </c>
      <c t="n" s="6" r="D15">
        <v>17</v>
      </c>
    </row>
    <row spans="1:4" r="16">
      <c t="s" s="4" r="A16">
        <v>45</v>
      </c>
      <c t="n" s="7" r="B16">
        <v>1565</v>
      </c>
      <c t="n" s="7" r="C16">
        <v>2004</v>
      </c>
      <c t="n" s="7" r="D16">
        <v>2563</v>
      </c>
    </row>
    <row spans="1:4" r="17">
      <c t="s" s="3" r="A17">
        <v>46</v>
      </c>
    </row>
    <row spans="1:4" r="18">
      <c t="s" s="4" r="A18">
        <v>47</v>
      </c>
      <c t="n" s="8" r="B18">
        <v>0.9399999999999999</v>
      </c>
      <c t="n" s="8" r="C18">
        <v>1.21</v>
      </c>
      <c t="n" s="8" r="D18">
        <v>1.56</v>
      </c>
    </row>
    <row spans="1:4" r="19">
      <c t="s" s="4" r="A19">
        <v>48</v>
      </c>
      <c t="n" s="9" r="B19">
        <v>0.93</v>
      </c>
      <c t="n" s="9" r="C19">
        <v>1.2</v>
      </c>
      <c t="n" s="9" r="D19">
        <v>1.54</v>
      </c>
    </row>
    <row spans="1:4" r="20">
      <c t="s" s="4" r="A20">
        <v>49</v>
      </c>
      <c t="n" s="8" r="B20">
        <v>1.49</v>
      </c>
      <c t="n" s="8" r="C20">
        <v>1.45</v>
      </c>
      <c t="n" s="8" r="D20">
        <v>1.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v>
      </c>
      <c t="s" s="2" r="B1">
        <v>1</v>
      </c>
    </row>
    <row spans="1:4" r="2">
      <c t="s" s="2" r="B2">
        <v>2</v>
      </c>
      <c t="s" s="2" r="C2">
        <v>30</v>
      </c>
      <c t="s" s="2" r="D2">
        <v>31</v>
      </c>
    </row>
    <row spans="1:4" r="3">
      <c t="s" s="3" r="A3">
        <v>51</v>
      </c>
    </row>
    <row spans="1:4" r="4">
      <c t="s" s="4" r="A4">
        <v>43</v>
      </c>
      <c t="n" s="7" r="B4">
        <v>1631</v>
      </c>
      <c t="n" s="7" r="C4">
        <v>2029</v>
      </c>
      <c t="n" s="7" r="D4">
        <v>2580</v>
      </c>
    </row>
    <row spans="1:4" r="5">
      <c t="s" s="3" r="A5">
        <v>52</v>
      </c>
    </row>
    <row spans="1:4" r="6">
      <c t="s" s="4" r="A6">
        <v>53</v>
      </c>
      <c t="n" s="6" r="B6">
        <v>-51</v>
      </c>
      <c t="n" s="6" r="C6">
        <v>69</v>
      </c>
      <c t="n" s="6" r="D6">
        <v>7</v>
      </c>
    </row>
    <row spans="1:4" r="7">
      <c t="s" s="4" r="A7">
        <v>54</v>
      </c>
      <c t="n" s="6" r="B7">
        <v>101</v>
      </c>
      <c t="n" s="6" r="C7">
        <v>-324</v>
      </c>
      <c t="n" s="6" r="D7">
        <v>1166</v>
      </c>
    </row>
    <row spans="1:4" r="8">
      <c t="s" s="4" r="A8">
        <v>55</v>
      </c>
      <c t="n" s="6" r="B8">
        <v>-54</v>
      </c>
      <c t="n" s="6" r="C8">
        <v>3</v>
      </c>
      <c t="n" s="6" r="D8">
        <v>-37</v>
      </c>
    </row>
    <row spans="1:4" r="9">
      <c t="s" s="4" r="A9">
        <v>56</v>
      </c>
      <c t="n" s="6" r="B9">
        <v>-39</v>
      </c>
      <c t="n" s="6" r="C9">
        <v>-32</v>
      </c>
      <c t="n" s="6" r="D9">
        <v>-75</v>
      </c>
    </row>
    <row spans="1:4" r="10">
      <c t="s" s="4" r="A10">
        <v>57</v>
      </c>
      <c t="n" s="6" r="B10">
        <v>-43</v>
      </c>
      <c t="n" s="6" r="C10">
        <v>-284</v>
      </c>
      <c t="n" s="6" r="D10">
        <v>1061</v>
      </c>
    </row>
    <row spans="1:4" r="11">
      <c t="s" s="4" r="A11">
        <v>58</v>
      </c>
      <c t="n" s="6" r="B11">
        <v>1588</v>
      </c>
      <c t="n" s="6" r="C11">
        <v>1745</v>
      </c>
      <c t="n" s="6" r="D11">
        <v>3641</v>
      </c>
    </row>
    <row spans="1:4" r="12">
      <c t="s" s="4" r="A12">
        <v>59</v>
      </c>
      <c t="n" s="6" r="B12">
        <v>66</v>
      </c>
      <c t="n" s="6" r="C12">
        <v>25</v>
      </c>
      <c t="n" s="6" r="D12">
        <v>17</v>
      </c>
    </row>
    <row spans="1:4" r="13">
      <c t="s" s="4" r="A13">
        <v>60</v>
      </c>
      <c t="n" s="7" r="B13">
        <v>1522</v>
      </c>
      <c t="n" s="7" r="C13">
        <v>1720</v>
      </c>
      <c t="n" s="7" r="D13">
        <v>36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52</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54</v>
      </c>
      <c t="s" s="4" r="B9">
        <v>255</v>
      </c>
    </row>
    <row spans="1:2" r="10">
      <c t="s" s="4" r="A10">
        <v>256</v>
      </c>
      <c t="s" s="4" r="B10">
        <v>257</v>
      </c>
    </row>
    <row spans="1:2" r="11">
      <c t="s" s="4" r="A11">
        <v>258</v>
      </c>
      <c t="s" s="4" r="B11">
        <v>259</v>
      </c>
    </row>
    <row spans="1:2" r="12">
      <c t="s" s="4" r="A12">
        <v>260</v>
      </c>
      <c t="s" s="4" r="B12">
        <v>261</v>
      </c>
    </row>
    <row spans="1:2" r="13">
      <c t="s" s="4" r="A13">
        <v>262</v>
      </c>
      <c t="s" s="4" r="B13">
        <v>263</v>
      </c>
    </row>
    <row spans="1:2" r="14">
      <c t="s" s="4" r="A14">
        <v>264</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280</v>
      </c>
      <c t="s" s="4" r="B22">
        <v>281</v>
      </c>
    </row>
    <row spans="1:2" r="23">
      <c t="s" s="4" r="A23">
        <v>282</v>
      </c>
      <c t="s" s="4" r="B23">
        <v>283</v>
      </c>
    </row>
    <row spans="1:2" r="24">
      <c t="s" s="4" r="A24">
        <v>284</v>
      </c>
      <c t="s" s="4" r="B2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56</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94</v>
      </c>
    </row>
    <row spans="1:2" r="4">
      <c t="s" s="4" r="A4">
        <v>295</v>
      </c>
      <c t="s" s="4" r="B4">
        <v>296</v>
      </c>
    </row>
    <row spans="1:2" r="5">
      <c t="s" s="4" r="A5">
        <v>297</v>
      </c>
    </row>
    <row spans="1:2" r="6">
      <c t="s" s="3" r="A6">
        <v>294</v>
      </c>
    </row>
    <row spans="1:2" r="7">
      <c t="s" s="4" r="A7">
        <v>295</v>
      </c>
      <c t="s" s="4" r="B7">
        <v>298</v>
      </c>
    </row>
    <row spans="1:2" r="8">
      <c t="s" s="4" r="A8">
        <v>299</v>
      </c>
    </row>
    <row spans="1:2" r="9">
      <c t="s" s="3" r="A9">
        <v>294</v>
      </c>
    </row>
    <row spans="1:2" r="10">
      <c t="s" s="4" r="A10">
        <v>295</v>
      </c>
      <c t="s" s="4" r="B10">
        <v>300</v>
      </c>
    </row>
    <row spans="1:2" r="11">
      <c t="s" s="4" r="A11">
        <v>301</v>
      </c>
    </row>
    <row spans="1:2" r="12">
      <c t="s" s="3" r="A12">
        <v>294</v>
      </c>
    </row>
    <row spans="1:2" r="13">
      <c t="s" s="4" r="A13">
        <v>302</v>
      </c>
      <c t="s" s="4" r="B13">
        <v>303</v>
      </c>
    </row>
    <row spans="1:2" r="14">
      <c t="s" s="4" r="A14">
        <v>304</v>
      </c>
      <c t="s" s="4" r="B14">
        <v>305</v>
      </c>
    </row>
    <row spans="1:2" r="15">
      <c t="s" s="4" r="A15">
        <v>295</v>
      </c>
      <c t="s" s="4" r="B15">
        <v>306</v>
      </c>
    </row>
    <row spans="1:2" r="16">
      <c t="s" s="4" r="A16">
        <v>307</v>
      </c>
    </row>
    <row spans="1:2" r="17">
      <c t="s" s="3" r="A17">
        <v>294</v>
      </c>
    </row>
    <row spans="1:2" r="18">
      <c t="s" s="4" r="A18">
        <v>295</v>
      </c>
      <c t="s" s="4" r="B18">
        <v>308</v>
      </c>
    </row>
    <row spans="1:2" r="19">
      <c t="s" s="4" r="A19">
        <v>309</v>
      </c>
    </row>
    <row spans="1:2" r="20">
      <c t="s" s="3" r="A20">
        <v>294</v>
      </c>
    </row>
    <row spans="1:2" r="21">
      <c t="s" s="4" r="A21">
        <v>295</v>
      </c>
      <c t="s" s="4" r="B21">
        <v>310</v>
      </c>
    </row>
    <row spans="1:2" r="22">
      <c t="s" s="4" r="A22">
        <v>311</v>
      </c>
      <c t="s" s="4" r="B22">
        <v>312</v>
      </c>
    </row>
    <row spans="1:2" r="23">
      <c t="s" s="4" r="A23">
        <v>313</v>
      </c>
    </row>
    <row spans="1:2" r="24">
      <c t="s" s="3" r="A24">
        <v>294</v>
      </c>
    </row>
    <row spans="1:2" r="25">
      <c t="s" s="4" r="A25">
        <v>295</v>
      </c>
      <c t="s" s="4" r="B25">
        <v>314</v>
      </c>
    </row>
    <row spans="1:2" r="26">
      <c t="s" s="4" r="A26">
        <v>315</v>
      </c>
    </row>
    <row spans="1:2" r="27">
      <c t="s" s="3" r="A27">
        <v>294</v>
      </c>
    </row>
    <row spans="1:2" r="28">
      <c t="s" s="4" r="A28">
        <v>316</v>
      </c>
      <c t="s" s="4" r="B28">
        <v>317</v>
      </c>
    </row>
    <row spans="1:2" r="29">
      <c t="s" s="4" r="A29">
        <v>318</v>
      </c>
    </row>
    <row spans="1:2" r="30">
      <c t="s" s="3" r="A30">
        <v>294</v>
      </c>
    </row>
    <row spans="1:2" r="31">
      <c t="s" s="4" r="A31">
        <v>295</v>
      </c>
      <c t="s" s="4" r="B31">
        <v>319</v>
      </c>
    </row>
    <row spans="1:2" r="32">
      <c t="s" s="4" r="A32">
        <v>320</v>
      </c>
    </row>
    <row spans="1:2" r="33">
      <c t="s" s="3" r="A33">
        <v>294</v>
      </c>
    </row>
    <row spans="1:2" r="34">
      <c t="s" s="4" r="A34">
        <v>295</v>
      </c>
      <c t="s" s="4" r="B34">
        <v>321</v>
      </c>
    </row>
    <row spans="1:2" r="35">
      <c t="s" s="4" r="A35">
        <v>322</v>
      </c>
    </row>
    <row spans="1:2" r="36">
      <c t="s" s="3" r="A36">
        <v>294</v>
      </c>
    </row>
    <row spans="1:2" r="37">
      <c t="s" s="4" r="A37">
        <v>295</v>
      </c>
      <c t="s" s="4" r="B37">
        <v>323</v>
      </c>
    </row>
    <row spans="1:2" r="38">
      <c t="s" s="4" r="A38">
        <v>324</v>
      </c>
    </row>
    <row spans="1:2" r="39">
      <c t="s" s="3" r="A39">
        <v>294</v>
      </c>
    </row>
    <row spans="1:2" r="40">
      <c t="s" s="4" r="A40">
        <v>295</v>
      </c>
      <c t="s" s="4" r="B40">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6</v>
      </c>
      <c t="s" s="2" r="B1">
        <v>1</v>
      </c>
    </row>
    <row spans="1:2" r="2">
      <c t="s" s="2" r="B2">
        <v>2</v>
      </c>
    </row>
    <row spans="1:2" r="3">
      <c t="s" s="3" r="A3">
        <v>172</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9</v>
      </c>
      <c t="s" s="2" r="B1">
        <v>1</v>
      </c>
    </row>
    <row spans="1:2" r="2">
      <c t="s" s="2" r="B2">
        <v>2</v>
      </c>
    </row>
    <row spans="1:2" r="3">
      <c t="s" s="3" r="A3">
        <v>176</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34</v>
      </c>
      <c t="s" s="2" r="B1">
        <v>1</v>
      </c>
    </row>
    <row spans="1:2" r="2">
      <c t="s" s="2" r="B2">
        <v>2</v>
      </c>
    </row>
    <row spans="1:2" r="3">
      <c t="s" s="3" r="A3">
        <v>180</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row spans="1:2" r="9">
      <c t="s" s="4" r="A9">
        <v>345</v>
      </c>
      <c t="s" s="4" r="B9">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47</v>
      </c>
      <c t="s" s="2" r="B1">
        <v>1</v>
      </c>
    </row>
    <row spans="1:2" r="2">
      <c t="s" s="2" r="B2">
        <v>2</v>
      </c>
    </row>
    <row spans="1:2" r="3">
      <c t="s" s="3" r="A3">
        <v>184</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188</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row spans="1:2" r="10">
      <c t="s" s="4" r="A10">
        <v>363</v>
      </c>
      <c t="s" s="4" r="B10">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65</v>
      </c>
      <c t="s" s="2" r="B1">
        <v>1</v>
      </c>
    </row>
    <row spans="1:2" r="2">
      <c t="s" s="2" r="B2">
        <v>2</v>
      </c>
    </row>
    <row spans="1:2" r="3">
      <c t="s" s="3" r="A3">
        <v>192</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0</v>
      </c>
      <c t="s" s="2" r="B1">
        <v>1</v>
      </c>
    </row>
    <row spans="1:2" r="2">
      <c t="s" s="2" r="B2">
        <v>2</v>
      </c>
    </row>
    <row spans="1:2" r="3">
      <c t="s" s="3" r="A3">
        <v>196</v>
      </c>
    </row>
    <row spans="1:2" r="4">
      <c t="s" s="4" r="A4">
        <v>371</v>
      </c>
      <c t="s" s="4" r="B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30</v>
      </c>
    </row>
    <row spans="1:3" r="2">
      <c t="s" s="3" r="A2">
        <v>62</v>
      </c>
    </row>
    <row spans="1:3" r="3">
      <c t="s" s="4" r="A3">
        <v>63</v>
      </c>
      <c t="n" s="7" r="B3">
        <v>2385</v>
      </c>
      <c t="n" s="7" r="C3">
        <v>5571</v>
      </c>
    </row>
    <row spans="1:3" r="4">
      <c t="s" s="4" r="A4">
        <v>64</v>
      </c>
      <c t="n" s="6" r="B4">
        <v>1885</v>
      </c>
      <c t="n" s="6" r="C4">
        <v>1864</v>
      </c>
    </row>
    <row spans="1:3" r="5">
      <c t="s" s="4" r="A5">
        <v>65</v>
      </c>
      <c t="n" s="6" r="B5">
        <v>4299</v>
      </c>
      <c t="n" s="6" r="C5">
        <v>3390</v>
      </c>
    </row>
    <row spans="1:3" r="6">
      <c t="s" s="4" r="A6">
        <v>66</v>
      </c>
      <c t="n" s="6" r="B6">
        <v>1221</v>
      </c>
      <c t="n" s="6" r="C6">
        <v>1560</v>
      </c>
    </row>
    <row spans="1:3" r="7">
      <c t="s" s="4" r="A7">
        <v>67</v>
      </c>
      <c t="n" s="6" r="C7">
        <v>1644</v>
      </c>
    </row>
    <row spans="1:3" r="8">
      <c t="s" s="4" r="A8">
        <v>68</v>
      </c>
      <c t="n" s="6" r="B8">
        <v>491</v>
      </c>
      <c t="n" s="6" r="C8">
        <v>470</v>
      </c>
    </row>
    <row spans="1:3" r="9">
      <c t="s" s="4" r="A9">
        <v>69</v>
      </c>
      <c t="n" s="6" r="B9">
        <v>134</v>
      </c>
      <c t="n" s="6" r="C9">
        <v>109</v>
      </c>
    </row>
    <row spans="1:3" r="10">
      <c t="s" s="4" r="A10">
        <v>70</v>
      </c>
      <c t="n" s="6" r="B10">
        <v>10415</v>
      </c>
      <c t="n" s="6" r="C10">
        <v>14608</v>
      </c>
    </row>
    <row spans="1:3" r="11">
      <c t="s" s="4" r="A11">
        <v>71</v>
      </c>
      <c t="n" s="6" r="B11">
        <v>4412</v>
      </c>
      <c t="n" s="6" r="C11">
        <v>4417</v>
      </c>
    </row>
    <row spans="1:3" r="12">
      <c t="s" s="4" r="A12">
        <v>72</v>
      </c>
      <c t="n" s="6" r="B12">
        <v>6881</v>
      </c>
      <c t="n" s="6" r="C12">
        <v>7027</v>
      </c>
    </row>
    <row spans="1:3" r="13">
      <c t="s" s="4" r="A13">
        <v>73</v>
      </c>
      <c t="n" s="6" r="B13">
        <v>1419</v>
      </c>
      <c t="n" s="6" r="C13">
        <v>1753</v>
      </c>
    </row>
    <row spans="1:3" r="14">
      <c t="s" s="4" r="A14">
        <v>74</v>
      </c>
      <c t="n" s="6" r="B14">
        <v>2844</v>
      </c>
      <c t="n" s="6" r="C14">
        <v>915</v>
      </c>
    </row>
    <row spans="1:3" r="15">
      <c t="s" s="4" r="A15">
        <v>75</v>
      </c>
      <c t="n" s="6" r="B15">
        <v>4660</v>
      </c>
      <c t="n" s="6" r="C15">
        <v>4408</v>
      </c>
    </row>
    <row spans="1:3" r="16">
      <c t="s" s="4" r="A16">
        <v>76</v>
      </c>
      <c t="n" s="6" r="B16">
        <v>1117</v>
      </c>
      <c t="n" s="6" r="C16">
        <v>621</v>
      </c>
    </row>
    <row spans="1:3" r="17">
      <c t="s" s="4" r="A17">
        <v>77</v>
      </c>
      <c t="n" s="6" r="B17">
        <v>31748</v>
      </c>
      <c t="n" s="6" r="C17">
        <v>33749</v>
      </c>
    </row>
    <row spans="1:3" r="18">
      <c t="s" s="3" r="A18">
        <v>78</v>
      </c>
    </row>
    <row spans="1:3" r="19">
      <c t="s" s="4" r="A19">
        <v>79</v>
      </c>
      <c t="n" s="6" r="B19">
        <v>139</v>
      </c>
      <c t="n" s="6" r="C19">
        <v>590</v>
      </c>
    </row>
    <row spans="1:3" r="20">
      <c t="s" s="4" r="A20">
        <v>80</v>
      </c>
      <c t="n" s="6" r="B20">
        <v>1565</v>
      </c>
      <c t="n" s="6" r="C20">
        <v>2487</v>
      </c>
    </row>
    <row spans="1:3" r="21">
      <c t="s" s="4" r="A21">
        <v>81</v>
      </c>
      <c t="n" s="6" r="B21">
        <v>2759</v>
      </c>
      <c t="n" s="6" r="C21">
        <v>2459</v>
      </c>
    </row>
    <row spans="1:3" r="22">
      <c t="s" s="4" r="A22">
        <v>82</v>
      </c>
      <c t="n" s="6" r="B22">
        <v>1003</v>
      </c>
      <c t="n" s="6" r="C22">
        <v>1167</v>
      </c>
    </row>
    <row spans="1:3" r="23">
      <c t="s" s="4" r="A23">
        <v>83</v>
      </c>
      <c t="n" s="6" r="B23">
        <v>1324</v>
      </c>
      <c t="n" s="6" r="C23">
        <v>851</v>
      </c>
    </row>
    <row spans="1:3" r="24">
      <c t="s" s="4" r="A24">
        <v>84</v>
      </c>
      <c t="n" s="6" r="B24">
        <v>572</v>
      </c>
      <c t="n" s="6" r="C24">
        <v>262</v>
      </c>
    </row>
    <row spans="1:3" r="25">
      <c t="s" s="4" r="A25">
        <v>85</v>
      </c>
      <c t="n" s="6" r="B25">
        <v>655</v>
      </c>
      <c t="n" s="6" r="C25">
        <v>645</v>
      </c>
    </row>
    <row spans="1:3" r="26">
      <c t="s" s="4" r="A26">
        <v>86</v>
      </c>
      <c t="n" s="6" r="B26">
        <v>8017</v>
      </c>
      <c t="n" s="6" r="C26">
        <v>8461</v>
      </c>
    </row>
    <row spans="1:3" r="27">
      <c t="s" s="4" r="A27">
        <v>87</v>
      </c>
      <c t="n" s="6" r="B27">
        <v>949</v>
      </c>
      <c t="n" s="6" r="C27">
        <v>1115</v>
      </c>
    </row>
    <row spans="1:3" r="28">
      <c t="s" s="4" r="A28">
        <v>88</v>
      </c>
      <c t="n" s="6" r="B28">
        <v>586</v>
      </c>
      <c t="n" s="6" r="C28">
        <v>770</v>
      </c>
    </row>
    <row spans="1:3" r="29">
      <c t="s" s="4" r="A29">
        <v>89</v>
      </c>
      <c t="n" s="6" r="B29">
        <v>742</v>
      </c>
      <c t="n" s="6" r="C29">
        <v>560</v>
      </c>
    </row>
    <row spans="1:3" r="30">
      <c t="s" s="4" r="A30">
        <v>90</v>
      </c>
      <c t="n" s="6" r="B30">
        <v>480</v>
      </c>
      <c t="n" s="6" r="C30">
        <v>618</v>
      </c>
    </row>
    <row spans="1:3" r="31">
      <c t="s" s="4" r="A31">
        <v>91</v>
      </c>
      <c t="n" s="6" r="B31">
        <v>6550</v>
      </c>
      <c t="n" s="6" r="C31">
        <v>7242</v>
      </c>
    </row>
    <row spans="1:3" r="32">
      <c t="s" s="4" r="A32">
        <v>92</v>
      </c>
      <c t="n" s="7" r="B32">
        <v>17324</v>
      </c>
      <c t="n" s="7" r="C32">
        <v>18766</v>
      </c>
    </row>
    <row spans="1:3" r="33">
      <c t="s" s="4" r="A33">
        <v>93</v>
      </c>
      <c t="s" s="4" r="B33">
        <v>94</v>
      </c>
      <c t="s" s="4" r="C33">
        <v>94</v>
      </c>
    </row>
    <row spans="1:3" r="34">
      <c t="s" s="3" r="A34">
        <v>95</v>
      </c>
    </row>
    <row spans="1:3" r="35">
      <c t="s" s="4" r="A35">
        <v>96</v>
      </c>
      <c t="n" s="7" r="B35">
        <v>0</v>
      </c>
      <c t="n" s="7" r="C35">
        <v>0</v>
      </c>
    </row>
    <row spans="1:3" r="36">
      <c t="s" s="4" r="A36">
        <v>97</v>
      </c>
      <c t="n" s="6" r="B36">
        <v>221</v>
      </c>
      <c t="n" s="6" r="C36">
        <v>221</v>
      </c>
    </row>
    <row spans="1:3" r="37">
      <c t="s" s="4" r="A37">
        <v>98</v>
      </c>
      <c t="n" s="6" r="B37">
        <v>1459</v>
      </c>
      <c t="n" s="6" r="C37">
        <v>1507</v>
      </c>
    </row>
    <row spans="1:3" r="38">
      <c t="s" s="4" r="A38">
        <v>99</v>
      </c>
      <c t="n" s="6" r="B38">
        <v>-2468</v>
      </c>
      <c t="n" s="6" r="C38">
        <v>-2425</v>
      </c>
    </row>
    <row spans="1:3" r="39">
      <c t="s" s="4" r="A39">
        <v>100</v>
      </c>
      <c t="n" s="6" r="B39">
        <v>31613</v>
      </c>
      <c t="n" s="6" r="C39">
        <v>32541</v>
      </c>
    </row>
    <row spans="1:3" r="40">
      <c t="s" s="4" r="A40">
        <v>101</v>
      </c>
      <c t="n" s="6" r="B40">
        <v>-16559</v>
      </c>
      <c t="n" s="6" r="C40">
        <v>-16992</v>
      </c>
    </row>
    <row spans="1:3" r="41">
      <c t="s" s="4" r="A41">
        <v>102</v>
      </c>
      <c t="n" s="6" r="B41">
        <v>14266</v>
      </c>
      <c t="n" s="6" r="C41">
        <v>14852</v>
      </c>
    </row>
    <row spans="1:3" r="42">
      <c t="s" s="4" r="A42">
        <v>103</v>
      </c>
      <c t="n" s="6" r="B42">
        <v>158</v>
      </c>
      <c t="n" s="6" r="C42">
        <v>131</v>
      </c>
    </row>
    <row spans="1:3" r="43">
      <c t="s" s="4" r="A43">
        <v>104</v>
      </c>
      <c t="n" s="6" r="B43">
        <v>14424</v>
      </c>
      <c t="n" s="6" r="C43">
        <v>14983</v>
      </c>
    </row>
    <row spans="1:3" r="44">
      <c t="s" s="4" r="A44">
        <v>105</v>
      </c>
      <c t="n" s="7" r="B44">
        <v>31748</v>
      </c>
      <c t="n" s="7" r="C44">
        <v>337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3</v>
      </c>
      <c t="s" s="2" r="B1">
        <v>1</v>
      </c>
    </row>
    <row spans="1:2" r="2">
      <c t="s" s="2" r="B2">
        <v>2</v>
      </c>
    </row>
    <row spans="1:2" r="3">
      <c t="s" s="3" r="A3">
        <v>200</v>
      </c>
    </row>
    <row spans="1:2" r="4">
      <c t="s" s="4" r="A4">
        <v>374</v>
      </c>
      <c t="s" s="4" r="B4">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6</v>
      </c>
      <c t="s" s="2" r="B1">
        <v>1</v>
      </c>
    </row>
    <row spans="1:2" r="2">
      <c t="s" s="2" r="B2">
        <v>2</v>
      </c>
    </row>
    <row spans="1:2" r="3">
      <c t="s" s="3" r="A3">
        <v>204</v>
      </c>
    </row>
    <row spans="1:2" r="4">
      <c t="s" s="4" r="A4">
        <v>377</v>
      </c>
      <c t="s" s="4" r="B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9</v>
      </c>
      <c t="s" s="2" r="B1">
        <v>1</v>
      </c>
    </row>
    <row spans="1:2" r="2">
      <c t="s" s="2" r="B2">
        <v>2</v>
      </c>
    </row>
    <row spans="1:2" r="3">
      <c t="s" s="3" r="A3">
        <v>208</v>
      </c>
    </row>
    <row spans="1:2" r="4">
      <c t="s" s="4" r="A4">
        <v>380</v>
      </c>
      <c t="s" s="4" r="B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82</v>
      </c>
      <c t="s" s="2" r="B1">
        <v>1</v>
      </c>
    </row>
    <row spans="1:2" r="2">
      <c t="s" s="2" r="B2">
        <v>2</v>
      </c>
    </row>
    <row spans="1:2" r="3">
      <c t="s" s="3" r="A3">
        <v>212</v>
      </c>
    </row>
    <row spans="1:2" r="4">
      <c t="s" s="4" r="A4">
        <v>383</v>
      </c>
      <c t="s" s="4" r="B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5</v>
      </c>
      <c t="s" s="2" r="B1">
        <v>1</v>
      </c>
    </row>
    <row spans="1:2" r="2">
      <c t="s" s="2" r="B2">
        <v>2</v>
      </c>
    </row>
    <row spans="1:2" r="3">
      <c t="s" s="3" r="A3">
        <v>216</v>
      </c>
    </row>
    <row spans="1:2" r="4">
      <c t="s" s="4" r="A4">
        <v>386</v>
      </c>
      <c t="s" s="4" r="B4">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88</v>
      </c>
      <c t="s" s="2" r="B1">
        <v>1</v>
      </c>
    </row>
    <row spans="1:2" r="2">
      <c t="s" s="2" r="B2">
        <v>2</v>
      </c>
    </row>
    <row spans="1:2" r="3">
      <c t="s" s="3" r="A3">
        <v>220</v>
      </c>
    </row>
    <row spans="1:2" r="4">
      <c t="s" s="4" r="A4">
        <v>389</v>
      </c>
      <c t="s" s="4" r="B4">
        <v>390</v>
      </c>
    </row>
    <row spans="1:2" r="5">
      <c t="s" s="4" r="A5">
        <v>391</v>
      </c>
      <c t="s" s="4" r="B5">
        <v>392</v>
      </c>
    </row>
    <row spans="1:2" r="6">
      <c t="s" s="4" r="A6">
        <v>393</v>
      </c>
      <c t="s" s="4" r="B6">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24</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row spans="1:2" r="11">
      <c t="s" s="4" r="A11">
        <v>410</v>
      </c>
      <c t="s" s="4" r="B11">
        <v>411</v>
      </c>
    </row>
    <row spans="1:2" r="12">
      <c t="s" s="4" r="A12">
        <v>412</v>
      </c>
      <c t="s" s="4" r="B12">
        <v>413</v>
      </c>
    </row>
    <row spans="1:2" r="13">
      <c t="s" s="4" r="A13">
        <v>414</v>
      </c>
      <c t="s" s="4" r="B13">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28</v>
      </c>
    </row>
    <row spans="1:2" r="4">
      <c t="s" s="4" r="A4">
        <v>417</v>
      </c>
      <c t="s" s="4" r="B4">
        <v>418</v>
      </c>
    </row>
    <row spans="1:2" r="5">
      <c t="s" s="4" r="A5">
        <v>419</v>
      </c>
      <c t="s" s="4" r="B5">
        <v>420</v>
      </c>
    </row>
    <row spans="1:2" r="6">
      <c t="s" s="4" r="A6">
        <v>421</v>
      </c>
      <c t="s" s="4" r="B6">
        <v>422</v>
      </c>
    </row>
    <row spans="1:2" r="7">
      <c t="s" s="4" r="A7">
        <v>423</v>
      </c>
      <c t="s" s="4" r="B7">
        <v>424</v>
      </c>
    </row>
    <row spans="1:2" r="8">
      <c t="s" s="4" r="A8">
        <v>425</v>
      </c>
      <c t="s" s="4" r="B8">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427</v>
      </c>
      <c t="s" s="2" r="B1">
        <v>1</v>
      </c>
    </row>
    <row spans="1:2" r="2">
      <c t="s" s="2" r="B2">
        <v>2</v>
      </c>
    </row>
    <row spans="1:2" r="3">
      <c t="s" s="3" r="A3">
        <v>240</v>
      </c>
    </row>
    <row spans="1:2" r="4">
      <c t="s" s="4" r="A4">
        <v>428</v>
      </c>
      <c t="s" s="4" r="B4">
        <v>429</v>
      </c>
    </row>
    <row spans="1:2" r="5">
      <c t="s" s="4" r="A5">
        <v>430</v>
      </c>
      <c t="s" s="4" r="B5">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32</v>
      </c>
      <c t="s" s="2" r="B1">
        <v>1</v>
      </c>
    </row>
    <row spans="1:4" r="2">
      <c t="s" s="2" r="B2">
        <v>2</v>
      </c>
      <c t="s" s="2" r="C2">
        <v>30</v>
      </c>
      <c t="s" s="2" r="D2">
        <v>31</v>
      </c>
    </row>
    <row spans="1:4" r="3">
      <c t="s" s="3" r="A3">
        <v>433</v>
      </c>
    </row>
    <row spans="1:4" r="4">
      <c t="s" s="4" r="A4">
        <v>434</v>
      </c>
      <c t="n" s="7" r="B4">
        <v>85</v>
      </c>
      <c t="n" s="7" r="C4">
        <v>115</v>
      </c>
      <c t="n" s="7" r="D4">
        <v>119</v>
      </c>
    </row>
    <row spans="1:4" r="5">
      <c t="s" s="4" r="A5">
        <v>435</v>
      </c>
      <c t="n" s="7" r="B5">
        <v>825</v>
      </c>
      <c t="n" s="7" r="C5">
        <v>734</v>
      </c>
      <c t="n" s="7" r="D5">
        <v>855</v>
      </c>
    </row>
    <row spans="1:4" r="6">
      <c t="s" s="4" r="A6">
        <v>436</v>
      </c>
    </row>
    <row spans="1:4" r="7">
      <c t="s" s="3" r="A7">
        <v>437</v>
      </c>
    </row>
    <row spans="1:4" r="8">
      <c t="s" s="4" r="A8">
        <v>438</v>
      </c>
      <c t="s" s="4" r="B8">
        <v>439</v>
      </c>
    </row>
    <row spans="1:4" r="9">
      <c t="s" s="4" r="A9">
        <v>440</v>
      </c>
    </row>
    <row spans="1:4" r="10">
      <c t="s" s="3" r="A10">
        <v>437</v>
      </c>
    </row>
    <row spans="1:4" r="11">
      <c t="s" s="4" r="A11">
        <v>438</v>
      </c>
      <c t="s" s="4" r="B11">
        <v>441</v>
      </c>
    </row>
    <row spans="1:4" r="12">
      <c t="s" s="4" r="A12">
        <v>442</v>
      </c>
    </row>
    <row spans="1:4" r="13">
      <c t="s" s="3" r="A13">
        <v>437</v>
      </c>
    </row>
    <row spans="1:4" r="14">
      <c t="s" s="4" r="A14">
        <v>438</v>
      </c>
      <c t="s" s="4" r="B14">
        <v>443</v>
      </c>
    </row>
    <row spans="1:4" r="15">
      <c t="s" s="4" r="A15">
        <v>444</v>
      </c>
    </row>
    <row spans="1:4" r="16">
      <c t="s" s="3" r="A16">
        <v>437</v>
      </c>
    </row>
    <row spans="1:4" r="17">
      <c t="s" s="4" r="A17">
        <v>438</v>
      </c>
      <c t="s" s="4" r="B17">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6</v>
      </c>
      <c t="s" s="2" r="B1">
        <v>2</v>
      </c>
      <c t="s" s="2" r="C1">
        <v>30</v>
      </c>
    </row>
    <row spans="1:3" r="2">
      <c t="s" s="3" r="A2">
        <v>107</v>
      </c>
    </row>
    <row spans="1:3" r="3">
      <c t="s" s="4" r="A3">
        <v>108</v>
      </c>
      <c t="n" s="7" r="B3">
        <v>1</v>
      </c>
    </row>
    <row spans="1:3" r="4">
      <c t="s" s="4" r="A4">
        <v>109</v>
      </c>
      <c t="n" s="6" r="B4">
        <v>10000000</v>
      </c>
    </row>
    <row spans="1:3" r="5">
      <c t="s" s="4" r="A5">
        <v>110</v>
      </c>
      <c t="n" s="6" r="B5">
        <v>4161</v>
      </c>
      <c t="n" s="6" r="C5">
        <v>4212</v>
      </c>
    </row>
    <row spans="1:3" r="6">
      <c t="s" s="4" r="A6">
        <v>111</v>
      </c>
      <c t="n" s="6" r="B6">
        <v>4161</v>
      </c>
      <c t="n" s="6" r="C6">
        <v>4212</v>
      </c>
    </row>
    <row spans="1:3" r="7">
      <c t="s" s="4" r="A7">
        <v>112</v>
      </c>
      <c t="n" s="7" r="B7">
        <v>50</v>
      </c>
    </row>
    <row spans="1:3" r="8">
      <c t="s" s="4" r="A8">
        <v>113</v>
      </c>
      <c t="n" s="10" r="B8">
        <v>0.1</v>
      </c>
    </row>
    <row spans="1:3" r="9">
      <c t="s" s="4" r="A9">
        <v>114</v>
      </c>
      <c t="n" s="6" r="B9">
        <v>4500000000</v>
      </c>
    </row>
    <row spans="1:3" r="10">
      <c t="s" s="4" r="A10">
        <v>115</v>
      </c>
      <c t="n" s="6" r="B10">
        <v>2200000000</v>
      </c>
      <c t="n" s="6" r="C10">
        <v>2200000000</v>
      </c>
    </row>
    <row spans="1:3" r="11">
      <c t="s" s="4" r="A11">
        <v>116</v>
      </c>
      <c t="n" s="6" r="B11">
        <v>539000000</v>
      </c>
      <c t="n" s="6" r="C11">
        <v>54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5</v>
      </c>
      <c t="s" s="2" r="B1">
        <v>1</v>
      </c>
    </row>
    <row spans="1:4" r="2">
      <c t="s" s="2" r="B2">
        <v>2</v>
      </c>
      <c t="s" s="2" r="C2">
        <v>30</v>
      </c>
      <c t="s" s="2" r="D2">
        <v>31</v>
      </c>
    </row>
    <row spans="1:4" r="3">
      <c t="s" s="3" r="A3">
        <v>446</v>
      </c>
    </row>
    <row spans="1:4" r="4">
      <c t="s" s="4" r="A4">
        <v>447</v>
      </c>
      <c t="n" s="6" r="B4">
        <v>3</v>
      </c>
    </row>
    <row spans="1:4" r="5">
      <c t="s" s="4" r="A5">
        <v>448</v>
      </c>
    </row>
    <row spans="1:4" r="6">
      <c t="s" s="3" r="A6">
        <v>446</v>
      </c>
    </row>
    <row spans="1:4" r="7">
      <c t="s" s="4" r="A7">
        <v>449</v>
      </c>
      <c t="s" s="4" r="B7">
        <v>450</v>
      </c>
      <c t="s" s="4" r="C7">
        <v>451</v>
      </c>
      <c t="s" s="4" r="D7">
        <v>452</v>
      </c>
    </row>
    <row spans="1:4" r="8">
      <c t="s" s="4" r="A8">
        <v>453</v>
      </c>
    </row>
    <row spans="1:4" r="9">
      <c t="s" s="3" r="A9">
        <v>446</v>
      </c>
    </row>
    <row spans="1:4" r="10">
      <c t="s" s="4" r="A10">
        <v>449</v>
      </c>
      <c t="s" s="4" r="B10">
        <v>454</v>
      </c>
      <c t="s" s="4" r="C10">
        <v>455</v>
      </c>
      <c t="s" s="4" r="D10">
        <v>456</v>
      </c>
    </row>
    <row spans="1:4" r="11">
      <c t="s" s="4" r="A11">
        <v>457</v>
      </c>
    </row>
    <row spans="1:4" r="12">
      <c t="s" s="3" r="A12">
        <v>446</v>
      </c>
    </row>
    <row spans="1:4" r="13">
      <c t="s" s="4" r="A13">
        <v>449</v>
      </c>
      <c t="s" s="4" r="B13">
        <v>458</v>
      </c>
      <c t="s" s="4" r="C13">
        <v>458</v>
      </c>
      <c t="s" s="4" r="D13">
        <v>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0</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467</v>
      </c>
    </row>
    <row spans="1:12" r="4">
      <c t="s" s="4" r="A4">
        <v>35</v>
      </c>
      <c t="n" s="7" r="B4">
        <v>4287</v>
      </c>
      <c t="n" s="7" r="C4">
        <v>4069</v>
      </c>
      <c t="n" s="7" r="D4">
        <v>4163</v>
      </c>
      <c t="n" s="7" r="E4">
        <v>4041</v>
      </c>
      <c t="n" s="7" r="F4">
        <v>4258</v>
      </c>
      <c t="n" s="7" r="G4">
        <v>3921</v>
      </c>
      <c t="n" s="7" r="H4">
        <v>3889</v>
      </c>
      <c t="n" s="7" r="I4">
        <v>3811</v>
      </c>
      <c t="n" s="7" r="J4">
        <v>16560</v>
      </c>
      <c t="n" s="7" r="K4">
        <v>15879</v>
      </c>
      <c t="n" s="7" r="L4">
        <v>16385</v>
      </c>
    </row>
    <row spans="1:12" r="5">
      <c t="s" s="4" r="A5">
        <v>468</v>
      </c>
      <c t="n" s="6" r="B5">
        <v>4412</v>
      </c>
      <c t="n" s="6" r="F5">
        <v>4417</v>
      </c>
      <c t="n" s="6" r="J5">
        <v>4412</v>
      </c>
      <c t="n" s="6" r="K5">
        <v>4417</v>
      </c>
    </row>
    <row spans="1:12" r="6">
      <c t="s" s="4" r="A6">
        <v>469</v>
      </c>
    </row>
    <row spans="1:12" r="7">
      <c t="s" s="3" r="A7">
        <v>467</v>
      </c>
    </row>
    <row spans="1:12" r="8">
      <c t="s" s="4" r="A8">
        <v>35</v>
      </c>
      <c t="n" s="6" r="J8">
        <v>8188</v>
      </c>
      <c t="n" s="6" r="K8">
        <v>7716</v>
      </c>
      <c t="n" s="6" r="L8">
        <v>8318</v>
      </c>
    </row>
    <row spans="1:12" r="9">
      <c t="s" s="4" r="A9">
        <v>468</v>
      </c>
      <c t="n" s="6" r="B9">
        <v>3681</v>
      </c>
      <c t="n" s="6" r="F9">
        <v>3686</v>
      </c>
      <c t="n" s="6" r="J9">
        <v>3681</v>
      </c>
      <c t="n" s="6" r="K9">
        <v>3686</v>
      </c>
    </row>
    <row spans="1:12" r="10">
      <c t="s" s="4" r="A10">
        <v>470</v>
      </c>
    </row>
    <row spans="1:12" r="11">
      <c t="s" s="3" r="A11">
        <v>467</v>
      </c>
    </row>
    <row spans="1:12" r="12">
      <c t="s" s="4" r="A12">
        <v>35</v>
      </c>
      <c t="n" s="6" r="J12">
        <v>3491</v>
      </c>
      <c t="n" s="6" r="K12">
        <v>3592</v>
      </c>
      <c t="n" s="6" r="L12">
        <v>3930</v>
      </c>
    </row>
    <row spans="1:12" r="13">
      <c t="s" s="4" r="A13">
        <v>468</v>
      </c>
      <c t="n" s="6" r="B13">
        <v>616</v>
      </c>
      <c t="n" s="6" r="F13">
        <v>597</v>
      </c>
      <c t="n" s="6" r="J13">
        <v>616</v>
      </c>
      <c t="n" s="6" r="K13">
        <v>597</v>
      </c>
    </row>
    <row spans="1:12" r="14">
      <c t="s" s="4" r="A14">
        <v>471</v>
      </c>
    </row>
    <row spans="1:12" r="15">
      <c t="s" s="3" r="A15">
        <v>467</v>
      </c>
    </row>
    <row spans="1:12" r="16">
      <c t="s" s="4" r="A16">
        <v>35</v>
      </c>
      <c t="n" s="6" r="J16">
        <v>4142</v>
      </c>
      <c t="n" s="6" r="K16">
        <v>3459</v>
      </c>
      <c t="n" s="6" r="L16">
        <v>3295</v>
      </c>
    </row>
    <row spans="1:12" r="17">
      <c t="s" s="4" r="A17">
        <v>468</v>
      </c>
      <c t="n" s="7" r="B17">
        <v>115</v>
      </c>
      <c t="n" s="7" r="F17">
        <v>134</v>
      </c>
      <c t="n" s="6" r="J17">
        <v>115</v>
      </c>
      <c t="n" s="6" r="K17">
        <v>134</v>
      </c>
    </row>
    <row spans="1:12" r="18">
      <c t="s" s="4" r="A18">
        <v>472</v>
      </c>
    </row>
    <row spans="1:12" r="19">
      <c t="s" s="3" r="A19">
        <v>467</v>
      </c>
    </row>
    <row spans="1:12" r="20">
      <c t="s" s="4" r="A20">
        <v>35</v>
      </c>
      <c t="n" s="7" r="J20">
        <v>739</v>
      </c>
      <c t="n" s="7" r="K20">
        <v>1112</v>
      </c>
      <c t="n" s="7" r="L20">
        <v>84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73</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474</v>
      </c>
    </row>
    <row spans="1:12" r="4">
      <c t="s" s="4" r="A4">
        <v>33</v>
      </c>
      <c t="n" s="7" r="J4">
        <v>14045</v>
      </c>
      <c t="n" s="7" r="K4">
        <v>11660</v>
      </c>
      <c t="n" s="7" r="L4">
        <v>12304</v>
      </c>
    </row>
    <row spans="1:12" r="5">
      <c t="s" s="4" r="A5">
        <v>475</v>
      </c>
      <c t="n" s="6" r="J5">
        <v>2515</v>
      </c>
      <c t="n" s="6" r="K5">
        <v>4219</v>
      </c>
      <c t="n" s="6" r="L5">
        <v>4081</v>
      </c>
    </row>
    <row spans="1:12" r="6">
      <c t="s" s="4" r="A6">
        <v>476</v>
      </c>
      <c t="n" s="6" r="J6">
        <v>107</v>
      </c>
      <c t="n" s="6" r="K6">
        <v>391</v>
      </c>
      <c t="n" s="6" r="L6">
        <v>277</v>
      </c>
    </row>
    <row spans="1:12" r="7">
      <c t="s" s="4" r="A7">
        <v>35</v>
      </c>
      <c t="n" s="7" r="B7">
        <v>4287</v>
      </c>
      <c t="n" s="7" r="C7">
        <v>4069</v>
      </c>
      <c t="n" s="7" r="D7">
        <v>4163</v>
      </c>
      <c t="n" s="7" r="E7">
        <v>4041</v>
      </c>
      <c t="n" s="7" r="F7">
        <v>4258</v>
      </c>
      <c t="n" s="7" r="G7">
        <v>3921</v>
      </c>
      <c t="n" s="7" r="H7">
        <v>3889</v>
      </c>
      <c t="n" s="7" r="I7">
        <v>3811</v>
      </c>
      <c t="n" s="6" r="J7">
        <v>16560</v>
      </c>
      <c t="n" s="6" r="K7">
        <v>15879</v>
      </c>
      <c t="n" s="6" r="L7">
        <v>16385</v>
      </c>
    </row>
    <row spans="1:12" r="8">
      <c t="s" s="4" r="A8">
        <v>477</v>
      </c>
    </row>
    <row spans="1:12" r="9">
      <c t="s" s="3" r="A9">
        <v>474</v>
      </c>
    </row>
    <row spans="1:12" r="10">
      <c t="s" s="4" r="A10">
        <v>35</v>
      </c>
      <c t="n" s="6" r="J10">
        <v>1312</v>
      </c>
      <c t="n" s="6" r="K10">
        <v>1441</v>
      </c>
      <c t="n" s="6" r="L10">
        <v>1527</v>
      </c>
    </row>
    <row spans="1:12" r="11">
      <c t="s" s="4" r="A11">
        <v>478</v>
      </c>
    </row>
    <row spans="1:12" r="12">
      <c t="s" s="3" r="A12">
        <v>474</v>
      </c>
    </row>
    <row spans="1:12" r="13">
      <c t="s" s="4" r="A13">
        <v>35</v>
      </c>
      <c t="n" s="6" r="J13">
        <v>1603</v>
      </c>
      <c t="n" s="6" r="K13">
        <v>256</v>
      </c>
    </row>
    <row spans="1:12" r="14">
      <c t="s" s="4" r="A14">
        <v>479</v>
      </c>
    </row>
    <row spans="1:12" r="15">
      <c t="s" s="3" r="A15">
        <v>474</v>
      </c>
    </row>
    <row spans="1:12" r="16">
      <c t="s" s="4" r="A16">
        <v>35</v>
      </c>
      <c t="n" s="6" r="J16">
        <v>1139</v>
      </c>
      <c t="n" s="6" r="K16">
        <v>1362</v>
      </c>
      <c t="n" s="6" r="L16">
        <v>1551</v>
      </c>
    </row>
    <row spans="1:12" r="17">
      <c t="s" s="4" r="A17">
        <v>480</v>
      </c>
    </row>
    <row spans="1:12" r="18">
      <c t="s" s="3" r="A18">
        <v>474</v>
      </c>
    </row>
    <row spans="1:12" r="19">
      <c t="s" s="4" r="A19">
        <v>35</v>
      </c>
      <c t="n" s="6" r="J19">
        <v>1252</v>
      </c>
      <c t="n" s="6" r="K19">
        <v>1444</v>
      </c>
      <c t="n" s="6" r="L19">
        <v>1614</v>
      </c>
    </row>
    <row spans="1:12" r="20">
      <c t="s" s="4" r="A20">
        <v>481</v>
      </c>
    </row>
    <row spans="1:12" r="21">
      <c t="s" s="3" r="A21">
        <v>474</v>
      </c>
    </row>
    <row spans="1:12" r="22">
      <c t="s" s="4" r="A22">
        <v>35</v>
      </c>
      <c t="n" s="6" r="J22">
        <v>3</v>
      </c>
    </row>
    <row spans="1:12" r="23">
      <c t="s" s="4" r="A23">
        <v>482</v>
      </c>
    </row>
    <row spans="1:12" r="24">
      <c t="s" s="3" r="A24">
        <v>474</v>
      </c>
    </row>
    <row spans="1:12" r="25">
      <c t="s" s="4" r="A25">
        <v>35</v>
      </c>
      <c t="n" s="6" r="J25">
        <v>501</v>
      </c>
      <c t="n" s="6" r="K25">
        <v>723</v>
      </c>
      <c t="n" s="6" r="L25">
        <v>696</v>
      </c>
    </row>
    <row spans="1:12" r="26">
      <c t="s" s="4" r="A26">
        <v>483</v>
      </c>
    </row>
    <row spans="1:12" r="27">
      <c t="s" s="3" r="A27">
        <v>474</v>
      </c>
    </row>
    <row spans="1:12" r="28">
      <c t="s" s="4" r="A28">
        <v>35</v>
      </c>
      <c t="n" s="6" r="J28">
        <v>942</v>
      </c>
      <c t="n" s="6" r="K28">
        <v>6</v>
      </c>
    </row>
    <row spans="1:12" r="29">
      <c t="s" s="4" r="A29">
        <v>484</v>
      </c>
    </row>
    <row spans="1:12" r="30">
      <c t="s" s="3" r="A30">
        <v>474</v>
      </c>
    </row>
    <row spans="1:12" r="31">
      <c t="s" s="4" r="A31">
        <v>35</v>
      </c>
      <c t="n" s="6" r="J31">
        <v>1620</v>
      </c>
      <c t="n" s="6" r="K31">
        <v>1493</v>
      </c>
      <c t="n" s="6" r="L31">
        <v>1280</v>
      </c>
    </row>
    <row spans="1:12" r="32">
      <c t="s" s="4" r="A32">
        <v>485</v>
      </c>
    </row>
    <row spans="1:12" r="33">
      <c t="s" s="3" r="A33">
        <v>474</v>
      </c>
    </row>
    <row spans="1:12" r="34">
      <c t="s" s="4" r="A34">
        <v>35</v>
      </c>
      <c t="n" s="6" r="J34">
        <v>1126</v>
      </c>
      <c t="n" s="6" r="K34">
        <v>1308</v>
      </c>
      <c t="n" s="6" r="L34">
        <v>960</v>
      </c>
    </row>
    <row spans="1:12" r="35">
      <c t="s" s="4" r="A35">
        <v>486</v>
      </c>
    </row>
    <row spans="1:12" r="36">
      <c t="s" s="3" r="A36">
        <v>474</v>
      </c>
    </row>
    <row spans="1:12" r="37">
      <c t="s" s="4" r="A37">
        <v>35</v>
      </c>
      <c t="n" s="6" r="J37">
        <v>746</v>
      </c>
      <c t="n" s="6" r="K37">
        <v>2020</v>
      </c>
      <c t="n" s="6" r="L37">
        <v>2289</v>
      </c>
    </row>
    <row spans="1:12" r="38">
      <c t="s" s="4" r="A38">
        <v>487</v>
      </c>
    </row>
    <row spans="1:12" r="39">
      <c t="s" s="3" r="A39">
        <v>474</v>
      </c>
    </row>
    <row spans="1:12" r="40">
      <c t="s" s="4" r="A40">
        <v>35</v>
      </c>
      <c t="n" s="6" r="J40">
        <v>1885</v>
      </c>
      <c t="n" s="6" r="K40">
        <v>1652</v>
      </c>
      <c t="n" s="6" r="L40">
        <v>1444</v>
      </c>
    </row>
    <row spans="1:12" r="41">
      <c t="s" s="4" r="A41">
        <v>488</v>
      </c>
    </row>
    <row spans="1:12" r="42">
      <c t="s" s="3" r="A42">
        <v>474</v>
      </c>
    </row>
    <row spans="1:12" r="43">
      <c t="s" s="4" r="A43">
        <v>35</v>
      </c>
      <c t="n" s="6" r="J43">
        <v>1860</v>
      </c>
      <c t="n" s="6" r="K43">
        <v>774</v>
      </c>
      <c t="n" s="6" r="L43">
        <v>146</v>
      </c>
    </row>
    <row spans="1:12" r="44">
      <c t="s" s="4" r="A44">
        <v>489</v>
      </c>
    </row>
    <row spans="1:12" r="45">
      <c t="s" s="3" r="A45">
        <v>474</v>
      </c>
    </row>
    <row spans="1:12" r="46">
      <c t="s" s="4" r="A46">
        <v>35</v>
      </c>
      <c t="n" s="6" r="J46">
        <v>2571</v>
      </c>
      <c t="n" s="6" r="K46">
        <v>3400</v>
      </c>
      <c t="n" s="6" r="L46">
        <v>4878</v>
      </c>
    </row>
    <row spans="1:12" r="47">
      <c t="s" s="4" r="A47">
        <v>490</v>
      </c>
    </row>
    <row spans="1:12" r="48">
      <c t="s" s="3" r="A48">
        <v>474</v>
      </c>
    </row>
    <row spans="1:12" r="49">
      <c t="s" s="4" r="A49">
        <v>33</v>
      </c>
      <c t="n" s="6" r="J49">
        <v>4308</v>
      </c>
      <c t="n" s="6" r="K49">
        <v>3531</v>
      </c>
      <c t="n" s="6" r="L49">
        <v>4417</v>
      </c>
    </row>
    <row spans="1:12" r="50">
      <c t="s" s="4" r="A50">
        <v>475</v>
      </c>
      <c t="n" s="6" r="J50">
        <v>2408</v>
      </c>
      <c t="n" s="6" r="K50">
        <v>3828</v>
      </c>
      <c t="n" s="6" r="L50">
        <v>3804</v>
      </c>
    </row>
    <row spans="1:12" r="51">
      <c t="s" s="4" r="A51">
        <v>35</v>
      </c>
      <c t="n" s="7" r="J51">
        <v>6716</v>
      </c>
      <c t="n" s="7" r="K51">
        <v>7359</v>
      </c>
      <c t="n" s="7" r="L51">
        <v>822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1</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294</v>
      </c>
    </row>
    <row spans="1:12" r="4">
      <c t="s" s="4" r="A4">
        <v>492</v>
      </c>
      <c t="s" s="4" r="B4">
        <v>493</v>
      </c>
      <c t="s" s="4" r="J4">
        <v>493</v>
      </c>
    </row>
    <row spans="1:12" r="5">
      <c t="s" s="4" r="A5">
        <v>33</v>
      </c>
      <c t="n" s="7" r="J5">
        <v>14045</v>
      </c>
      <c t="n" s="7" r="K5">
        <v>11660</v>
      </c>
      <c t="n" s="7" r="L5">
        <v>12304</v>
      </c>
    </row>
    <row spans="1:12" r="6">
      <c t="s" s="4" r="A6">
        <v>475</v>
      </c>
      <c t="n" s="6" r="J6">
        <v>2515</v>
      </c>
      <c t="n" s="6" r="K6">
        <v>4219</v>
      </c>
      <c t="n" s="6" r="L6">
        <v>4081</v>
      </c>
    </row>
    <row spans="1:12" r="7">
      <c t="s" s="4" r="A7">
        <v>35</v>
      </c>
      <c t="n" s="7" r="B7">
        <v>4287</v>
      </c>
      <c t="n" s="7" r="C7">
        <v>4069</v>
      </c>
      <c t="n" s="7" r="D7">
        <v>4163</v>
      </c>
      <c t="n" s="7" r="E7">
        <v>4041</v>
      </c>
      <c t="n" s="7" r="F7">
        <v>4258</v>
      </c>
      <c t="n" s="7" r="G7">
        <v>3921</v>
      </c>
      <c t="n" s="7" r="H7">
        <v>3889</v>
      </c>
      <c t="n" s="7" r="I7">
        <v>3811</v>
      </c>
      <c t="n" s="6" r="J7">
        <v>16560</v>
      </c>
      <c t="n" s="6" r="K7">
        <v>15879</v>
      </c>
      <c t="n" s="6" r="L7">
        <v>16385</v>
      </c>
    </row>
    <row spans="1:12" r="8">
      <c t="s" s="4" r="A8">
        <v>494</v>
      </c>
      <c t="n" s="6" r="B8">
        <v>958</v>
      </c>
      <c t="n" s="6" r="F8">
        <v>888</v>
      </c>
      <c t="n" s="6" r="J8">
        <v>958</v>
      </c>
      <c t="n" s="6" r="K8">
        <v>888</v>
      </c>
    </row>
    <row spans="1:12" r="9">
      <c t="s" s="4" r="A9">
        <v>127</v>
      </c>
      <c t="n" s="6" r="B9">
        <v>1589</v>
      </c>
      <c t="n" s="6" r="F9">
        <v>1937</v>
      </c>
      <c t="n" s="6" r="J9">
        <v>1589</v>
      </c>
      <c t="n" s="6" r="K9">
        <v>1937</v>
      </c>
    </row>
    <row spans="1:12" r="10">
      <c t="s" s="4" r="A10">
        <v>495</v>
      </c>
      <c t="n" s="6" r="J10">
        <v>619</v>
      </c>
    </row>
    <row spans="1:12" r="11">
      <c t="s" s="4" r="A11">
        <v>496</v>
      </c>
      <c t="n" s="6" r="J11">
        <v>218</v>
      </c>
      <c t="n" s="6" r="K11">
        <v>613</v>
      </c>
      <c t="n" s="6" r="L11">
        <v>965</v>
      </c>
    </row>
    <row spans="1:12" r="12">
      <c t="s" s="4" r="A12">
        <v>488</v>
      </c>
    </row>
    <row spans="1:12" r="13">
      <c t="s" s="3" r="A13">
        <v>294</v>
      </c>
    </row>
    <row spans="1:12" r="14">
      <c t="s" s="4" r="A14">
        <v>35</v>
      </c>
      <c t="n" s="6" r="J14">
        <v>1860</v>
      </c>
      <c t="n" s="6" r="K14">
        <v>774</v>
      </c>
      <c t="n" s="6" r="L14">
        <v>146</v>
      </c>
    </row>
    <row spans="1:12" r="15">
      <c t="s" s="4" r="A15">
        <v>490</v>
      </c>
    </row>
    <row spans="1:12" r="16">
      <c t="s" s="3" r="A16">
        <v>294</v>
      </c>
    </row>
    <row spans="1:12" r="17">
      <c t="s" s="4" r="A17">
        <v>33</v>
      </c>
      <c t="n" s="6" r="J17">
        <v>4308</v>
      </c>
      <c t="n" s="6" r="K17">
        <v>3531</v>
      </c>
      <c t="n" s="6" r="L17">
        <v>4417</v>
      </c>
    </row>
    <row spans="1:12" r="18">
      <c t="s" s="4" r="A18">
        <v>475</v>
      </c>
      <c t="n" s="6" r="J18">
        <v>2408</v>
      </c>
      <c t="n" s="6" r="K18">
        <v>3828</v>
      </c>
      <c t="n" s="6" r="L18">
        <v>3804</v>
      </c>
    </row>
    <row spans="1:12" r="19">
      <c t="s" s="4" r="A19">
        <v>35</v>
      </c>
      <c t="n" s="6" r="J19">
        <v>6716</v>
      </c>
      <c t="n" s="6" r="K19">
        <v>7359</v>
      </c>
      <c t="n" s="6" r="L19">
        <v>8221</v>
      </c>
    </row>
    <row spans="1:12" r="20">
      <c t="s" s="4" r="A20">
        <v>497</v>
      </c>
      <c t="n" s="6" r="J20">
        <v>1655</v>
      </c>
      <c t="n" s="6" r="K20">
        <v>1394</v>
      </c>
      <c t="n" s="6" r="L20">
        <v>1356</v>
      </c>
    </row>
    <row spans="1:12" r="21">
      <c t="s" s="4" r="A21">
        <v>498</v>
      </c>
      <c t="n" s="6" r="J21">
        <v>15</v>
      </c>
      <c t="n" s="6" r="K21">
        <v>134</v>
      </c>
      <c t="n" s="6" r="L21">
        <v>-183</v>
      </c>
    </row>
    <row spans="1:12" r="22">
      <c t="s" s="4" r="A22">
        <v>499</v>
      </c>
      <c t="n" s="6" r="J22">
        <v>693</v>
      </c>
      <c t="n" s="6" r="K22">
        <v>8</v>
      </c>
      <c t="n" s="6" r="L22">
        <v>-140</v>
      </c>
    </row>
    <row spans="1:12" r="23">
      <c t="s" s="4" r="A23">
        <v>500</v>
      </c>
      <c t="n" s="6" r="J23">
        <v>-733</v>
      </c>
      <c t="n" s="6" r="K23">
        <v>-1076</v>
      </c>
      <c t="n" s="6" r="L23">
        <v>-313</v>
      </c>
    </row>
    <row spans="1:12" r="24">
      <c t="s" s="4" r="A24">
        <v>501</v>
      </c>
      <c t="n" s="6" r="J24">
        <v>51</v>
      </c>
      <c t="n" s="6" r="K24">
        <v>38</v>
      </c>
      <c t="n" s="6" r="L24">
        <v>36</v>
      </c>
    </row>
    <row spans="1:12" r="25">
      <c t="s" s="4" r="A25">
        <v>494</v>
      </c>
      <c t="n" s="6" r="B25">
        <v>958</v>
      </c>
      <c t="n" s="6" r="F25">
        <v>888</v>
      </c>
      <c t="n" s="6" r="J25">
        <v>958</v>
      </c>
      <c t="n" s="6" r="K25">
        <v>888</v>
      </c>
    </row>
    <row spans="1:12" r="26">
      <c t="s" s="4" r="A26">
        <v>502</v>
      </c>
      <c t="n" s="6" r="B26">
        <v>542</v>
      </c>
      <c t="n" s="6" r="F26">
        <v>1479</v>
      </c>
      <c t="n" s="6" r="J26">
        <v>542</v>
      </c>
      <c t="n" s="6" r="K26">
        <v>1479</v>
      </c>
    </row>
    <row spans="1:12" r="27">
      <c t="s" s="4" r="A27">
        <v>127</v>
      </c>
      <c t="n" s="6" r="B27">
        <v>1459</v>
      </c>
      <c t="n" s="6" r="F27">
        <v>1493</v>
      </c>
      <c t="n" s="6" r="J27">
        <v>1459</v>
      </c>
      <c t="n" s="6" r="K27">
        <v>1493</v>
      </c>
    </row>
    <row spans="1:12" r="28">
      <c t="s" s="4" r="A28">
        <v>297</v>
      </c>
    </row>
    <row spans="1:12" r="29">
      <c t="s" s="3" r="A29">
        <v>294</v>
      </c>
    </row>
    <row spans="1:12" r="30">
      <c t="s" s="4" r="A30">
        <v>33</v>
      </c>
      <c t="n" s="6" r="J30">
        <v>1849</v>
      </c>
      <c t="n" s="6" r="K30">
        <v>771</v>
      </c>
      <c t="n" s="6" r="L30">
        <v>144</v>
      </c>
    </row>
    <row spans="1:12" r="31">
      <c t="s" s="4" r="A31">
        <v>475</v>
      </c>
      <c t="n" s="6" r="J31">
        <v>11</v>
      </c>
      <c t="n" s="6" r="K31">
        <v>3</v>
      </c>
      <c t="n" s="6" r="L31">
        <v>2</v>
      </c>
    </row>
    <row spans="1:12" r="32">
      <c t="s" s="4" r="A32">
        <v>35</v>
      </c>
      <c t="n" s="6" r="J32">
        <v>1860</v>
      </c>
      <c t="n" s="6" r="K32">
        <v>774</v>
      </c>
      <c t="n" s="6" r="L32">
        <v>146</v>
      </c>
    </row>
    <row spans="1:12" r="33">
      <c t="s" s="4" r="A33">
        <v>127</v>
      </c>
      <c t="n" s="7" r="B33">
        <v>576</v>
      </c>
      <c t="n" s="7" r="F33">
        <v>611</v>
      </c>
      <c t="n" s="6" r="J33">
        <v>576</v>
      </c>
      <c t="n" s="6" r="K33">
        <v>611</v>
      </c>
    </row>
    <row spans="1:12" r="34">
      <c t="s" s="4" r="A34">
        <v>503</v>
      </c>
      <c t="n" s="6" r="J34">
        <v>895</v>
      </c>
      <c t="n" s="6" r="K34">
        <v>363</v>
      </c>
      <c t="n" s="6" r="L34">
        <v>69</v>
      </c>
    </row>
    <row spans="1:12" r="35">
      <c t="s" s="4" r="A35">
        <v>504</v>
      </c>
      <c t="n" s="6" r="J35">
        <v>15</v>
      </c>
      <c t="n" s="6" r="K35">
        <v>26</v>
      </c>
      <c t="n" s="6" r="L35">
        <v>4</v>
      </c>
    </row>
    <row spans="1:12" r="36">
      <c t="s" s="4" r="A36">
        <v>505</v>
      </c>
      <c t="n" s="6" r="J36">
        <v>-55</v>
      </c>
      <c t="n" s="6" r="K36">
        <v>-50</v>
      </c>
      <c t="n" s="6" r="L36">
        <v>-41</v>
      </c>
    </row>
    <row spans="1:12" r="37">
      <c t="s" s="4" r="A37">
        <v>496</v>
      </c>
      <c t="n" s="7" r="J37">
        <v>20</v>
      </c>
      <c t="n" s="7" r="K37">
        <v>100</v>
      </c>
      <c t="n" s="7" r="L37">
        <v>205</v>
      </c>
    </row>
    <row spans="1:12" r="38">
      <c t="s" s="4" r="A38">
        <v>506</v>
      </c>
    </row>
    <row spans="1:12" r="39">
      <c t="s" s="3" r="A39">
        <v>294</v>
      </c>
    </row>
    <row spans="1:12" r="40">
      <c t="s" s="4" r="A40">
        <v>507</v>
      </c>
      <c t="s" s="4" r="B40">
        <v>508</v>
      </c>
      <c t="s" s="4" r="J40">
        <v>508</v>
      </c>
    </row>
    <row spans="1:12" r="41">
      <c t="s" s="4" r="A41">
        <v>509</v>
      </c>
      <c t="s" s="4" r="B41">
        <v>510</v>
      </c>
      <c t="s" s="4" r="J41">
        <v>510</v>
      </c>
    </row>
    <row spans="1:12" r="42">
      <c t="s" s="4" r="A42">
        <v>511</v>
      </c>
      <c t="n" s="7" r="B42">
        <v>884</v>
      </c>
      <c t="n" s="7" r="J42">
        <v>88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30</v>
      </c>
      <c t="s" s="2" r="D2">
        <v>31</v>
      </c>
    </row>
    <row spans="1:4" r="3">
      <c t="s" s="3" r="A3">
        <v>294</v>
      </c>
    </row>
    <row spans="1:4" r="4">
      <c t="s" s="4" r="A4">
        <v>475</v>
      </c>
      <c t="n" s="7" r="B4">
        <v>2515</v>
      </c>
      <c t="n" s="7" r="C4">
        <v>4219</v>
      </c>
      <c t="n" s="7" r="D4">
        <v>4081</v>
      </c>
    </row>
    <row spans="1:4" r="5">
      <c t="s" s="4" r="A5">
        <v>513</v>
      </c>
      <c t="n" s="6" r="B5">
        <v>-83</v>
      </c>
      <c t="n" s="6" r="C5">
        <v>-107</v>
      </c>
      <c t="n" s="6" r="D5">
        <v>-166</v>
      </c>
    </row>
    <row spans="1:4" r="6">
      <c t="s" s="4" r="A6">
        <v>127</v>
      </c>
      <c t="n" s="6" r="B6">
        <v>1589</v>
      </c>
      <c t="n" s="6" r="C6">
        <v>1937</v>
      </c>
    </row>
    <row spans="1:4" r="7">
      <c t="s" s="4" r="A7">
        <v>299</v>
      </c>
    </row>
    <row spans="1:4" r="8">
      <c t="s" s="3" r="A8">
        <v>294</v>
      </c>
    </row>
    <row spans="1:4" r="9">
      <c t="s" s="4" r="A9">
        <v>475</v>
      </c>
      <c t="n" s="6" r="B9">
        <v>1096</v>
      </c>
      <c t="n" s="6" r="C9">
        <v>1255</v>
      </c>
      <c t="n" s="6" r="D9">
        <v>1366</v>
      </c>
    </row>
    <row spans="1:4" r="10">
      <c t="s" s="4" r="A10">
        <v>513</v>
      </c>
      <c t="n" s="6" r="B10">
        <v>17</v>
      </c>
      <c t="n" s="6" r="C10">
        <v>39</v>
      </c>
      <c t="n" s="7" r="D10">
        <v>17</v>
      </c>
    </row>
    <row spans="1:4" r="11">
      <c t="s" s="4" r="A11">
        <v>127</v>
      </c>
      <c t="n" s="7" r="B11">
        <v>699</v>
      </c>
      <c t="n" s="7" r="C11">
        <v>316</v>
      </c>
    </row>
    <row spans="1:4" r="12">
      <c t="s" s="4" r="A12">
        <v>514</v>
      </c>
    </row>
    <row spans="1:4" r="13">
      <c t="s" s="3" r="A13">
        <v>294</v>
      </c>
    </row>
    <row spans="1:4" r="14">
      <c t="s" s="4" r="A14">
        <v>515</v>
      </c>
      <c t="s" s="4" r="B14">
        <v>516</v>
      </c>
    </row>
    <row spans="1:4" r="15">
      <c t="s" s="4" r="A15">
        <v>517</v>
      </c>
      <c t="s" s="4" r="B15">
        <v>518</v>
      </c>
    </row>
    <row spans="1:4" r="16">
      <c t="s" s="4" r="A16">
        <v>519</v>
      </c>
      <c t="s" s="4" r="B16">
        <v>520</v>
      </c>
    </row>
    <row spans="1:4" r="17">
      <c t="s" s="4" r="A17">
        <v>521</v>
      </c>
      <c t="s" s="4" r="B17">
        <v>4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522</v>
      </c>
      <c t="s" s="2" r="B1">
        <v>461</v>
      </c>
      <c t="s" s="2" r="J1">
        <v>1</v>
      </c>
    </row>
    <row spans="1:13" r="2">
      <c t="s" s="2" r="B2">
        <v>2</v>
      </c>
      <c t="s" s="2" r="C2">
        <v>462</v>
      </c>
      <c t="s" s="2" r="D2">
        <v>4</v>
      </c>
      <c t="s" s="2" r="E2">
        <v>463</v>
      </c>
      <c t="s" s="2" r="F2">
        <v>30</v>
      </c>
      <c t="s" s="2" r="G2">
        <v>464</v>
      </c>
      <c t="s" s="2" r="H2">
        <v>465</v>
      </c>
      <c t="s" s="2" r="I2">
        <v>466</v>
      </c>
      <c t="s" s="2" r="J2">
        <v>2</v>
      </c>
      <c t="s" s="2" r="K2">
        <v>30</v>
      </c>
      <c t="s" s="2" r="L2">
        <v>31</v>
      </c>
      <c t="s" s="2" r="M2">
        <v>523</v>
      </c>
    </row>
    <row spans="1:13" r="3">
      <c t="s" s="3" r="A3">
        <v>294</v>
      </c>
    </row>
    <row spans="1:13" r="4">
      <c t="s" s="4" r="A4">
        <v>33</v>
      </c>
      <c t="n" s="7" r="J4">
        <v>14045</v>
      </c>
      <c t="n" s="7" r="K4">
        <v>11660</v>
      </c>
      <c t="n" s="7" r="L4">
        <v>12304</v>
      </c>
    </row>
    <row spans="1:13" r="5">
      <c t="s" s="4" r="A5">
        <v>475</v>
      </c>
      <c t="n" s="6" r="J5">
        <v>2515</v>
      </c>
      <c t="n" s="6" r="K5">
        <v>4219</v>
      </c>
      <c t="n" s="6" r="L5">
        <v>4081</v>
      </c>
    </row>
    <row spans="1:13" r="6">
      <c t="s" s="4" r="A6">
        <v>35</v>
      </c>
      <c t="n" s="7" r="B6">
        <v>4287</v>
      </c>
      <c t="n" s="7" r="C6">
        <v>4069</v>
      </c>
      <c t="n" s="7" r="D6">
        <v>4163</v>
      </c>
      <c t="n" s="7" r="E6">
        <v>4041</v>
      </c>
      <c t="n" s="7" r="F6">
        <v>4258</v>
      </c>
      <c t="n" s="7" r="G6">
        <v>3921</v>
      </c>
      <c t="n" s="7" r="H6">
        <v>3889</v>
      </c>
      <c t="n" s="7" r="I6">
        <v>3811</v>
      </c>
      <c t="n" s="6" r="J6">
        <v>16560</v>
      </c>
      <c t="n" s="6" r="K6">
        <v>15879</v>
      </c>
      <c t="n" s="6" r="L6">
        <v>16385</v>
      </c>
    </row>
    <row spans="1:13" r="7">
      <c t="s" s="4" r="A7">
        <v>486</v>
      </c>
    </row>
    <row spans="1:13" r="8">
      <c t="s" s="3" r="A8">
        <v>294</v>
      </c>
    </row>
    <row spans="1:13" r="9">
      <c t="s" s="4" r="A9">
        <v>35</v>
      </c>
      <c t="n" s="7" r="J9">
        <v>746</v>
      </c>
      <c t="n" s="7" r="K9">
        <v>2020</v>
      </c>
      <c t="n" s="7" r="L9">
        <v>2289</v>
      </c>
    </row>
    <row spans="1:13" r="10">
      <c t="s" s="4" r="A10">
        <v>301</v>
      </c>
    </row>
    <row spans="1:13" r="11">
      <c t="s" s="3" r="A11">
        <v>294</v>
      </c>
    </row>
    <row spans="1:13" r="12">
      <c t="s" s="4" r="A12">
        <v>524</v>
      </c>
      <c t="s" s="4" r="B12">
        <v>508</v>
      </c>
      <c t="s" s="4" r="F12">
        <v>525</v>
      </c>
      <c t="s" s="4" r="J12">
        <v>508</v>
      </c>
      <c t="s" s="4" r="K12">
        <v>525</v>
      </c>
      <c t="s" s="4" r="L12">
        <v>526</v>
      </c>
    </row>
    <row spans="1:13" r="13">
      <c t="s" s="4" r="A13">
        <v>33</v>
      </c>
      <c t="n" s="7" r="J13">
        <v>1501</v>
      </c>
      <c t="n" s="7" r="K13">
        <v>1493</v>
      </c>
      <c t="n" s="7" r="L13">
        <v>1543</v>
      </c>
    </row>
    <row spans="1:13" r="14">
      <c t="s" s="4" r="A14">
        <v>475</v>
      </c>
      <c t="n" s="6" r="J14">
        <v>604</v>
      </c>
      <c t="n" s="6" r="K14">
        <v>1778</v>
      </c>
      <c t="n" s="6" r="L14">
        <v>1840</v>
      </c>
    </row>
    <row spans="1:13" r="15">
      <c t="s" s="4" r="A15">
        <v>35</v>
      </c>
      <c t="n" s="6" r="J15">
        <v>2105</v>
      </c>
      <c t="n" s="6" r="K15">
        <v>3271</v>
      </c>
      <c t="n" s="6" r="L15">
        <v>3383</v>
      </c>
    </row>
    <row spans="1:13" r="16">
      <c t="s" s="4" r="A16">
        <v>527</v>
      </c>
      <c t="n" s="6" r="J16">
        <v>35</v>
      </c>
      <c t="n" s="6" r="K16">
        <v>67</v>
      </c>
      <c t="n" s="6" r="L16">
        <v>135</v>
      </c>
    </row>
    <row spans="1:13" r="17">
      <c t="s" s="4" r="A17">
        <v>528</v>
      </c>
      <c t="n" s="6" r="J17">
        <v>21</v>
      </c>
      <c t="n" s="6" r="K17">
        <v>66</v>
      </c>
      <c t="n" s="6" r="L17">
        <v>66</v>
      </c>
    </row>
    <row spans="1:13" r="18">
      <c t="s" s="4" r="A18">
        <v>529</v>
      </c>
    </row>
    <row spans="1:13" r="19">
      <c t="s" s="3" r="A19">
        <v>294</v>
      </c>
    </row>
    <row spans="1:13" r="20">
      <c t="s" s="4" r="A20">
        <v>530</v>
      </c>
      <c t="n" s="7" r="J20">
        <v>30</v>
      </c>
      <c t="n" s="6" r="K20">
        <v>90</v>
      </c>
      <c t="n" s="6" r="L20">
        <v>86</v>
      </c>
    </row>
    <row spans="1:13" r="21">
      <c t="s" s="4" r="A21">
        <v>531</v>
      </c>
    </row>
    <row spans="1:13" r="22">
      <c t="s" s="3" r="A22">
        <v>294</v>
      </c>
    </row>
    <row spans="1:13" r="23">
      <c t="s" s="4" r="A23">
        <v>524</v>
      </c>
      <c t="s" s="4" r="B23">
        <v>508</v>
      </c>
      <c t="s" s="4" r="J23">
        <v>508</v>
      </c>
    </row>
    <row spans="1:13" r="24">
      <c t="s" s="4" r="A24">
        <v>532</v>
      </c>
      <c t="n" s="7" r="J24">
        <v>2700</v>
      </c>
    </row>
    <row spans="1:13" r="25">
      <c t="s" s="4" r="A25">
        <v>533</v>
      </c>
    </row>
    <row spans="1:13" r="26">
      <c t="s" s="3" r="A26">
        <v>294</v>
      </c>
    </row>
    <row spans="1:13" r="27">
      <c t="s" s="4" r="A27">
        <v>524</v>
      </c>
      <c t="s" s="4" r="B27">
        <v>451</v>
      </c>
      <c t="s" s="4" r="J27">
        <v>451</v>
      </c>
    </row>
    <row spans="1:13" r="28">
      <c t="s" s="4" r="A28">
        <v>534</v>
      </c>
      <c t="n" s="7" r="J28">
        <v>2700</v>
      </c>
    </row>
    <row spans="1:13" r="29">
      <c t="s" s="4" r="A29">
        <v>532</v>
      </c>
      <c t="n" s="7" r="J29">
        <v>3200</v>
      </c>
    </row>
    <row spans="1:13" r="30">
      <c t="s" s="4" r="A30">
        <v>535</v>
      </c>
    </row>
    <row spans="1:13" r="31">
      <c t="s" s="3" r="A31">
        <v>294</v>
      </c>
    </row>
    <row spans="1:13" r="32">
      <c t="s" s="4" r="A32">
        <v>524</v>
      </c>
      <c t="s" s="4" r="B32">
        <v>536</v>
      </c>
      <c t="s" s="4" r="J32">
        <v>536</v>
      </c>
    </row>
    <row spans="1:13" r="33">
      <c t="s" s="4" r="A33">
        <v>534</v>
      </c>
      <c t="n" s="7" r="J33">
        <v>3200</v>
      </c>
    </row>
    <row spans="1:13" r="34">
      <c t="s" s="4" r="A34">
        <v>532</v>
      </c>
      <c t="n" s="7" r="J34">
        <v>3700</v>
      </c>
    </row>
    <row spans="1:13" r="35">
      <c t="s" s="4" r="A35">
        <v>537</v>
      </c>
    </row>
    <row spans="1:13" r="36">
      <c t="s" s="3" r="A36">
        <v>294</v>
      </c>
    </row>
    <row spans="1:13" r="37">
      <c t="s" s="4" r="A37">
        <v>524</v>
      </c>
      <c t="s" s="4" r="B37">
        <v>538</v>
      </c>
      <c t="s" s="4" r="J37">
        <v>538</v>
      </c>
    </row>
    <row spans="1:13" r="38">
      <c t="s" s="4" r="A38">
        <v>534</v>
      </c>
      <c t="n" s="7" r="J38">
        <v>3700</v>
      </c>
    </row>
    <row spans="1:13" r="39">
      <c t="s" s="4" r="A39">
        <v>532</v>
      </c>
      <c t="n" s="7" r="J39">
        <v>4000</v>
      </c>
    </row>
    <row spans="1:13" r="40">
      <c t="s" s="4" r="A40">
        <v>539</v>
      </c>
    </row>
    <row spans="1:13" r="41">
      <c t="s" s="3" r="A41">
        <v>294</v>
      </c>
    </row>
    <row spans="1:13" r="42">
      <c t="s" s="4" r="A42">
        <v>524</v>
      </c>
      <c t="s" s="4" r="B42">
        <v>540</v>
      </c>
      <c t="s" s="4" r="J42">
        <v>540</v>
      </c>
    </row>
    <row spans="1:13" r="43">
      <c t="s" s="4" r="A43">
        <v>534</v>
      </c>
      <c t="n" s="7" r="J43">
        <v>4000</v>
      </c>
    </row>
    <row spans="1:13" r="44">
      <c t="s" s="4" r="A44">
        <v>532</v>
      </c>
      <c t="n" s="7" r="J44">
        <v>4200</v>
      </c>
    </row>
    <row spans="1:13" r="45">
      <c t="s" s="4" r="A45">
        <v>541</v>
      </c>
    </row>
    <row spans="1:13" r="46">
      <c t="s" s="3" r="A46">
        <v>294</v>
      </c>
    </row>
    <row spans="1:13" r="47">
      <c t="s" s="4" r="A47">
        <v>524</v>
      </c>
      <c t="s" s="4" r="B47">
        <v>451</v>
      </c>
      <c t="s" s="4" r="J47">
        <v>451</v>
      </c>
    </row>
    <row spans="1:13" r="48">
      <c t="s" s="4" r="A48">
        <v>534</v>
      </c>
      <c t="n" s="7" r="J48">
        <v>4200</v>
      </c>
    </row>
    <row spans="1:13" r="49">
      <c t="s" s="4" r="A49">
        <v>542</v>
      </c>
    </row>
    <row spans="1:13" r="50">
      <c t="s" s="3" r="A50">
        <v>294</v>
      </c>
    </row>
    <row spans="1:13" r="51">
      <c t="s" s="4" r="A51">
        <v>524</v>
      </c>
      <c t="s" s="4" r="B51">
        <v>543</v>
      </c>
      <c t="s" s="4" r="J51">
        <v>543</v>
      </c>
    </row>
    <row spans="1:13" r="52">
      <c t="s" s="4" r="A52">
        <v>544</v>
      </c>
    </row>
    <row spans="1:13" r="53">
      <c t="s" s="3" r="A53">
        <v>294</v>
      </c>
    </row>
    <row spans="1:13" r="54">
      <c t="s" s="4" r="A54">
        <v>545</v>
      </c>
      <c t="n" s="7" r="J54">
        <v>299</v>
      </c>
      <c t="n" s="7" r="K54">
        <v>297</v>
      </c>
      <c t="n" s="7" r="L54">
        <v>295</v>
      </c>
    </row>
    <row spans="1:13" r="55">
      <c t="s" s="4" r="A55">
        <v>546</v>
      </c>
    </row>
    <row spans="1:13" r="56">
      <c t="s" s="3" r="A56">
        <v>294</v>
      </c>
    </row>
    <row spans="1:13" r="57">
      <c t="s" s="4" r="A57">
        <v>547</v>
      </c>
      <c t="s" s="4" r="B57">
        <v>451</v>
      </c>
      <c t="s" s="4" r="J57">
        <v>451</v>
      </c>
    </row>
    <row spans="1:13" r="58">
      <c t="s" s="4" r="A58">
        <v>548</v>
      </c>
      <c t="n" s="7" r="B58">
        <v>175</v>
      </c>
      <c t="n" s="7" r="J58">
        <v>175</v>
      </c>
    </row>
    <row spans="1:13" r="59">
      <c t="s" s="4" r="A59">
        <v>549</v>
      </c>
    </row>
    <row spans="1:13" r="60">
      <c t="s" s="3" r="A60">
        <v>294</v>
      </c>
    </row>
    <row spans="1:13" r="61">
      <c t="s" s="4" r="A61">
        <v>547</v>
      </c>
      <c t="s" s="4" r="B61">
        <v>540</v>
      </c>
      <c t="s" s="4" r="J61">
        <v>540</v>
      </c>
    </row>
    <row spans="1:13" r="62">
      <c t="s" s="4" r="A62">
        <v>550</v>
      </c>
      <c t="n" s="7" r="B62">
        <v>175</v>
      </c>
      <c t="n" s="7" r="J62">
        <v>175</v>
      </c>
    </row>
    <row spans="1:13" r="63">
      <c t="s" s="4" r="A63">
        <v>551</v>
      </c>
    </row>
    <row spans="1:13" r="64">
      <c t="s" s="3" r="A64">
        <v>294</v>
      </c>
    </row>
    <row spans="1:13" r="65">
      <c t="s" s="4" r="A65">
        <v>552</v>
      </c>
      <c t="s" s="4" r="B65">
        <v>543</v>
      </c>
      <c t="s" s="4" r="J65">
        <v>543</v>
      </c>
      <c t="s" s="4" r="M65">
        <v>553</v>
      </c>
    </row>
    <row spans="1:13" r="66">
      <c t="s" s="4" r="A66">
        <v>532</v>
      </c>
      <c t="n" s="7" r="J66">
        <v>400</v>
      </c>
    </row>
    <row spans="1:13" r="67">
      <c t="s" s="4" r="A67">
        <v>554</v>
      </c>
    </row>
    <row spans="1:13" r="68">
      <c t="s" s="3" r="A68">
        <v>294</v>
      </c>
    </row>
    <row spans="1:13" r="69">
      <c t="s" s="4" r="A69">
        <v>552</v>
      </c>
      <c t="s" s="4" r="B69">
        <v>458</v>
      </c>
      <c t="s" s="4" r="J69">
        <v>458</v>
      </c>
      <c t="s" s="4" r="M69">
        <v>555</v>
      </c>
    </row>
    <row spans="1:13" r="70">
      <c t="s" s="4" r="A70">
        <v>534</v>
      </c>
      <c t="n" s="7" r="J70">
        <v>400</v>
      </c>
    </row>
    <row spans="1:13" r="71">
      <c t="s" s="4" r="A71">
        <v>532</v>
      </c>
      <c t="n" s="7" r="J71">
        <v>600</v>
      </c>
    </row>
    <row spans="1:13" r="72">
      <c t="s" s="4" r="A72">
        <v>556</v>
      </c>
    </row>
    <row spans="1:13" r="73">
      <c t="s" s="3" r="A73">
        <v>294</v>
      </c>
    </row>
    <row spans="1:13" r="74">
      <c t="s" s="4" r="A74">
        <v>552</v>
      </c>
      <c t="s" s="4" r="B74">
        <v>557</v>
      </c>
      <c t="s" s="4" r="J74">
        <v>557</v>
      </c>
      <c t="s" s="4" r="M74">
        <v>557</v>
      </c>
    </row>
    <row spans="1:13" r="75">
      <c t="s" s="4" r="A75">
        <v>534</v>
      </c>
      <c t="n" s="7" r="J75">
        <v>600</v>
      </c>
    </row>
    <row spans="1:13" r="76">
      <c t="s" s="4" r="A76">
        <v>532</v>
      </c>
      <c t="n" s="7" r="J76">
        <v>800</v>
      </c>
    </row>
    <row spans="1:13" r="77">
      <c t="s" s="4" r="A77">
        <v>558</v>
      </c>
    </row>
    <row spans="1:13" r="78">
      <c t="s" s="3" r="A78">
        <v>294</v>
      </c>
    </row>
    <row spans="1:13" r="79">
      <c t="s" s="4" r="A79">
        <v>552</v>
      </c>
      <c t="s" s="4" r="B79">
        <v>538</v>
      </c>
      <c t="s" s="4" r="J79">
        <v>538</v>
      </c>
      <c t="s" s="4" r="M79">
        <v>538</v>
      </c>
    </row>
    <row spans="1:13" r="80">
      <c t="s" s="4" r="A80">
        <v>534</v>
      </c>
      <c t="n" s="7" r="J80">
        <v>800</v>
      </c>
    </row>
    <row spans="1:13" r="81">
      <c t="s" s="4" r="A81">
        <v>532</v>
      </c>
      <c t="n" s="7" r="J81">
        <v>1000</v>
      </c>
    </row>
    <row spans="1:13" r="82">
      <c t="s" s="4" r="A82">
        <v>559</v>
      </c>
    </row>
    <row spans="1:13" r="83">
      <c t="s" s="3" r="A83">
        <v>294</v>
      </c>
    </row>
    <row spans="1:13" r="84">
      <c t="s" s="4" r="A84">
        <v>552</v>
      </c>
      <c t="s" s="4" r="B84">
        <v>540</v>
      </c>
      <c t="s" s="4" r="J84">
        <v>540</v>
      </c>
      <c t="s" s="4" r="M84">
        <v>540</v>
      </c>
    </row>
    <row spans="1:13" r="85">
      <c t="s" s="4" r="A85">
        <v>534</v>
      </c>
      <c t="n" s="7" r="J85">
        <v>1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s="1" r="A1">
        <v>560</v>
      </c>
      <c t="s" s="2" r="B1">
        <v>461</v>
      </c>
      <c t="s" s="2" r="J1">
        <v>1</v>
      </c>
    </row>
    <row spans="1:15" r="2">
      <c t="s" s="2" r="B2">
        <v>2</v>
      </c>
      <c t="s" s="2" r="C2">
        <v>462</v>
      </c>
      <c t="s" s="2" r="D2">
        <v>4</v>
      </c>
      <c t="s" s="2" r="E2">
        <v>463</v>
      </c>
      <c t="s" s="2" r="F2">
        <v>30</v>
      </c>
      <c t="s" s="2" r="G2">
        <v>464</v>
      </c>
      <c t="s" s="2" r="H2">
        <v>465</v>
      </c>
      <c t="s" s="2" r="I2">
        <v>466</v>
      </c>
      <c t="s" s="2" r="J2">
        <v>2</v>
      </c>
      <c t="s" s="2" r="K2">
        <v>30</v>
      </c>
      <c t="s" s="2" r="L2">
        <v>31</v>
      </c>
      <c t="s" s="2" r="M2">
        <v>561</v>
      </c>
      <c t="s" s="2" r="N2">
        <v>562</v>
      </c>
      <c t="s" s="2" r="O2">
        <v>563</v>
      </c>
    </row>
    <row spans="1:15" r="3">
      <c t="s" s="3" r="A3">
        <v>294</v>
      </c>
    </row>
    <row spans="1:15" r="4">
      <c t="s" s="4" r="A4">
        <v>33</v>
      </c>
      <c t="n" s="7" r="J4">
        <v>14045</v>
      </c>
      <c t="n" s="7" r="K4">
        <v>11660</v>
      </c>
      <c t="n" s="7" r="L4">
        <v>12304</v>
      </c>
    </row>
    <row spans="1:15" r="5">
      <c t="s" s="4" r="A5">
        <v>475</v>
      </c>
      <c t="n" s="6" r="J5">
        <v>2515</v>
      </c>
      <c t="n" s="6" r="K5">
        <v>4219</v>
      </c>
      <c t="n" s="6" r="L5">
        <v>4081</v>
      </c>
    </row>
    <row spans="1:15" r="6">
      <c t="s" s="4" r="A6">
        <v>35</v>
      </c>
      <c t="n" s="7" r="B6">
        <v>4287</v>
      </c>
      <c t="n" s="7" r="C6">
        <v>4069</v>
      </c>
      <c t="n" s="7" r="D6">
        <v>4163</v>
      </c>
      <c t="n" s="7" r="E6">
        <v>4041</v>
      </c>
      <c t="n" s="7" r="F6">
        <v>4258</v>
      </c>
      <c t="n" s="7" r="G6">
        <v>3921</v>
      </c>
      <c t="n" s="7" r="H6">
        <v>3889</v>
      </c>
      <c t="n" s="7" r="I6">
        <v>3811</v>
      </c>
      <c t="n" s="6" r="J6">
        <v>16560</v>
      </c>
      <c t="n" s="6" r="K6">
        <v>15879</v>
      </c>
      <c t="n" s="6" r="L6">
        <v>16385</v>
      </c>
    </row>
    <row spans="1:15" r="7">
      <c t="s" s="4" r="A7">
        <v>564</v>
      </c>
      <c t="n" s="6" r="J7">
        <v>183</v>
      </c>
      <c t="n" s="6" r="K7">
        <v>286</v>
      </c>
      <c t="n" s="6" r="L7">
        <v>858</v>
      </c>
    </row>
    <row spans="1:15" r="8">
      <c t="s" s="4" r="A8">
        <v>565</v>
      </c>
      <c t="n" s="7" r="B8">
        <v>1419</v>
      </c>
      <c t="n" s="6" r="F8">
        <v>1753</v>
      </c>
      <c t="n" s="6" r="J8">
        <v>1419</v>
      </c>
      <c t="n" s="6" r="K8">
        <v>1753</v>
      </c>
    </row>
    <row spans="1:15" r="9">
      <c t="s" s="4" r="A9">
        <v>482</v>
      </c>
    </row>
    <row spans="1:15" r="10">
      <c t="s" s="3" r="A10">
        <v>294</v>
      </c>
    </row>
    <row spans="1:15" r="11">
      <c t="s" s="4" r="A11">
        <v>35</v>
      </c>
      <c t="n" s="6" r="J11">
        <v>501</v>
      </c>
      <c t="n" s="6" r="K11">
        <v>723</v>
      </c>
      <c t="n" s="6" r="L11">
        <v>696</v>
      </c>
    </row>
    <row spans="1:15" r="12">
      <c t="s" s="4" r="A12">
        <v>307</v>
      </c>
    </row>
    <row spans="1:15" r="13">
      <c t="s" s="3" r="A13">
        <v>294</v>
      </c>
    </row>
    <row spans="1:15" r="14">
      <c t="s" s="4" r="A14">
        <v>33</v>
      </c>
      <c t="n" s="6" r="J14">
        <v>492</v>
      </c>
      <c t="n" s="6" r="K14">
        <v>691</v>
      </c>
      <c t="n" s="6" r="L14">
        <v>696</v>
      </c>
    </row>
    <row spans="1:15" r="15">
      <c t="s" s="4" r="A15">
        <v>475</v>
      </c>
      <c t="n" s="6" r="J15">
        <v>9</v>
      </c>
      <c t="n" s="6" r="K15">
        <v>32</v>
      </c>
    </row>
    <row spans="1:15" r="16">
      <c t="s" s="4" r="A16">
        <v>35</v>
      </c>
      <c t="n" s="6" r="J16">
        <v>501</v>
      </c>
      <c t="n" s="6" r="K16">
        <v>723</v>
      </c>
      <c t="n" s="6" r="L16">
        <v>696</v>
      </c>
    </row>
    <row spans="1:15" r="17">
      <c t="s" s="4" r="A17">
        <v>566</v>
      </c>
      <c t="n" s="6" r="J17">
        <v>204</v>
      </c>
      <c t="n" s="6" r="K17">
        <v>287</v>
      </c>
      <c t="n" s="6" r="L17">
        <v>289</v>
      </c>
    </row>
    <row spans="1:15" r="18">
      <c t="s" s="4" r="A18">
        <v>564</v>
      </c>
      <c t="n" s="6" r="J18">
        <v>11</v>
      </c>
      <c t="n" s="6" r="K18">
        <v>37</v>
      </c>
      <c t="n" s="6" r="L18">
        <v>37</v>
      </c>
    </row>
    <row spans="1:15" r="19">
      <c t="s" s="4" r="A19">
        <v>527</v>
      </c>
      <c t="n" s="6" r="J19">
        <v>46</v>
      </c>
      <c t="n" s="6" r="K19">
        <v>69</v>
      </c>
      <c t="n" s="6" r="L19">
        <v>65</v>
      </c>
    </row>
    <row spans="1:15" r="20">
      <c t="s" s="4" r="A20">
        <v>567</v>
      </c>
      <c t="n" s="6" r="J20">
        <v>-70</v>
      </c>
      <c t="n" s="7" r="L20">
        <v>-30</v>
      </c>
    </row>
    <row spans="1:15" r="21">
      <c t="s" s="4" r="A21">
        <v>568</v>
      </c>
      <c t="n" s="7" r="J21">
        <v>171</v>
      </c>
    </row>
    <row spans="1:15" r="22">
      <c t="s" s="4" r="A22">
        <v>565</v>
      </c>
      <c t="n" s="7" r="F22">
        <v>137</v>
      </c>
      <c t="n" s="7" r="K22">
        <v>137</v>
      </c>
    </row>
    <row spans="1:15" r="23">
      <c t="s" s="4" r="A23">
        <v>569</v>
      </c>
    </row>
    <row spans="1:15" r="24">
      <c t="s" s="3" r="A24">
        <v>294</v>
      </c>
    </row>
    <row spans="1:15" r="25">
      <c t="s" s="4" r="A25">
        <v>570</v>
      </c>
      <c t="s" s="4" r="B25">
        <v>571</v>
      </c>
      <c t="s" s="4" r="J25">
        <v>571</v>
      </c>
    </row>
    <row spans="1:15" r="26">
      <c t="s" s="4" r="A26">
        <v>572</v>
      </c>
      <c t="n" s="7" r="J26">
        <v>171</v>
      </c>
    </row>
    <row spans="1:15" r="27">
      <c t="s" s="4" r="A27">
        <v>573</v>
      </c>
      <c t="n" s="7" r="B27">
        <v>165</v>
      </c>
      <c t="n" s="6" r="J27">
        <v>165</v>
      </c>
      <c t="n" s="7" r="M27">
        <v>480</v>
      </c>
      <c t="n" s="7" r="N27">
        <v>650</v>
      </c>
      <c t="n" s="7" r="O27">
        <v>650</v>
      </c>
    </row>
    <row spans="1:15" r="28">
      <c t="s" s="4" r="A28">
        <v>574</v>
      </c>
      <c t="n" s="7" r="B28">
        <v>165</v>
      </c>
      <c t="n" s="7" r="J28">
        <v>165</v>
      </c>
      <c t="n" s="7" r="M28">
        <v>480</v>
      </c>
      <c t="n" s="7" r="N28">
        <v>650</v>
      </c>
      <c t="n" s="7" r="O28">
        <v>650</v>
      </c>
    </row>
    <row spans="1:15" r="29">
      <c t="s" s="4" r="A29">
        <v>575</v>
      </c>
    </row>
    <row spans="1:15" r="30">
      <c t="s" s="3" r="A30">
        <v>294</v>
      </c>
    </row>
    <row spans="1:15" r="31">
      <c t="s" s="4" r="A31">
        <v>576</v>
      </c>
      <c t="s" s="4" r="B31">
        <v>508</v>
      </c>
      <c t="s" s="4" r="J31">
        <v>508</v>
      </c>
    </row>
    <row spans="1:15" r="32">
      <c t="s" s="4" r="A32">
        <v>577</v>
      </c>
    </row>
    <row spans="1:15" r="33">
      <c t="s" s="3" r="A33">
        <v>294</v>
      </c>
    </row>
    <row spans="1:15" r="34">
      <c t="s" s="4" r="A34">
        <v>578</v>
      </c>
      <c t="s" s="4" r="J34">
        <v>579</v>
      </c>
    </row>
    <row spans="1:15" r="35">
      <c t="s" s="4" r="A35">
        <v>580</v>
      </c>
    </row>
    <row spans="1:15" r="36">
      <c t="s" s="3" r="A36">
        <v>294</v>
      </c>
    </row>
    <row spans="1:15" r="37">
      <c t="s" s="4" r="A37">
        <v>578</v>
      </c>
      <c t="s" s="4" r="J37">
        <v>4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14"/>
    <col customWidth="1" max="12" min="12" width="14"/>
    <col customWidth="1" max="13" min="13" width="14"/>
    <col customWidth="1" max="14" min="14" width="21"/>
    <col customWidth="1" max="15" min="15" width="21"/>
    <col customWidth="1" max="16" min="16" width="21"/>
    <col customWidth="1" max="17" min="17" width="21"/>
  </cols>
  <sheetData>
    <row spans="1:17" r="1">
      <c t="s" s="1" r="A1">
        <v>581</v>
      </c>
      <c t="s" s="2" r="B1">
        <v>461</v>
      </c>
      <c t="s" s="2" r="J1">
        <v>1</v>
      </c>
    </row>
    <row spans="1:17" r="2">
      <c t="s" s="2" r="B2">
        <v>582</v>
      </c>
      <c t="s" s="2" r="C2">
        <v>583</v>
      </c>
      <c t="s" s="2" r="D2">
        <v>584</v>
      </c>
      <c t="s" s="2" r="E2">
        <v>585</v>
      </c>
      <c t="s" s="2" r="F2">
        <v>586</v>
      </c>
      <c t="s" s="2" r="G2">
        <v>587</v>
      </c>
      <c t="s" s="2" r="H2">
        <v>588</v>
      </c>
      <c t="s" s="2" r="I2">
        <v>589</v>
      </c>
      <c t="s" s="2" r="J2">
        <v>590</v>
      </c>
      <c t="s" s="2" r="K2">
        <v>561</v>
      </c>
      <c t="s" s="2" r="L2">
        <v>562</v>
      </c>
      <c t="s" s="2" r="M2">
        <v>563</v>
      </c>
      <c t="s" s="2" r="N2">
        <v>582</v>
      </c>
      <c t="s" s="2" r="O2">
        <v>586</v>
      </c>
      <c t="s" s="2" r="P2">
        <v>591</v>
      </c>
      <c t="s" s="2" r="Q2">
        <v>592</v>
      </c>
    </row>
    <row spans="1:17" r="3">
      <c t="s" s="3" r="A3">
        <v>294</v>
      </c>
    </row>
    <row spans="1:17" r="4">
      <c t="s" s="4" r="A4">
        <v>593</v>
      </c>
      <c t="n" s="6" r="B4">
        <v>3</v>
      </c>
      <c t="n" s="6" r="N4">
        <v>3</v>
      </c>
    </row>
    <row spans="1:17" r="5">
      <c t="s" s="4" r="A5">
        <v>594</v>
      </c>
      <c t="s" s="4" r="F5">
        <v>508</v>
      </c>
      <c t="s" s="4" r="O5">
        <v>508</v>
      </c>
    </row>
    <row spans="1:17" r="6">
      <c t="s" s="4" r="A6">
        <v>33</v>
      </c>
      <c t="n" s="7" r="N6">
        <v>14045</v>
      </c>
      <c t="n" s="7" r="O6">
        <v>11660</v>
      </c>
      <c t="n" s="7" r="P6">
        <v>12304</v>
      </c>
    </row>
    <row spans="1:17" r="7">
      <c t="s" s="4" r="A7">
        <v>475</v>
      </c>
      <c t="n" s="6" r="N7">
        <v>2515</v>
      </c>
      <c t="n" s="6" r="O7">
        <v>4219</v>
      </c>
      <c t="n" s="6" r="P7">
        <v>4081</v>
      </c>
    </row>
    <row spans="1:17" r="8">
      <c t="s" s="4" r="A8">
        <v>35</v>
      </c>
      <c t="n" s="7" r="B8">
        <v>4287</v>
      </c>
      <c t="n" s="7" r="C8">
        <v>4069</v>
      </c>
      <c t="n" s="7" r="D8">
        <v>4163</v>
      </c>
      <c t="n" s="7" r="E8">
        <v>4041</v>
      </c>
      <c t="n" s="7" r="F8">
        <v>4258</v>
      </c>
      <c t="n" s="7" r="G8">
        <v>3921</v>
      </c>
      <c t="n" s="7" r="H8">
        <v>3889</v>
      </c>
      <c t="n" s="7" r="I8">
        <v>3811</v>
      </c>
      <c t="n" s="6" r="N8">
        <v>16560</v>
      </c>
      <c t="n" s="6" r="O8">
        <v>15879</v>
      </c>
      <c t="n" s="6" r="P8">
        <v>16385</v>
      </c>
    </row>
    <row spans="1:17" r="9">
      <c t="s" s="4" r="A9">
        <v>496</v>
      </c>
      <c t="n" s="6" r="N9">
        <v>218</v>
      </c>
      <c t="n" s="6" r="O9">
        <v>613</v>
      </c>
      <c t="n" s="6" r="P9">
        <v>965</v>
      </c>
    </row>
    <row spans="1:17" r="10">
      <c t="s" s="4" r="A10">
        <v>135</v>
      </c>
      <c t="n" s="6" r="N10">
        <v>708</v>
      </c>
      <c t="n" s="6" r="O10">
        <v>3585</v>
      </c>
      <c t="n" s="6" r="P10">
        <v>9</v>
      </c>
    </row>
    <row spans="1:17" r="11">
      <c t="s" s="4" r="A11">
        <v>127</v>
      </c>
      <c t="n" s="6" r="B11">
        <v>1589</v>
      </c>
      <c t="n" s="6" r="F11">
        <v>1937</v>
      </c>
      <c t="n" s="6" r="N11">
        <v>1589</v>
      </c>
      <c t="n" s="6" r="O11">
        <v>1937</v>
      </c>
    </row>
    <row spans="1:17" r="12">
      <c t="s" s="4" r="A12">
        <v>309</v>
      </c>
    </row>
    <row spans="1:17" r="13">
      <c t="s" s="3" r="A13">
        <v>294</v>
      </c>
    </row>
    <row spans="1:17" r="14">
      <c t="s" s="4" r="A14">
        <v>595</v>
      </c>
      <c t="n" s="6" r="N14">
        <v>115</v>
      </c>
    </row>
    <row spans="1:17" r="15">
      <c t="s" s="4" r="A15">
        <v>596</v>
      </c>
      <c t="n" s="6" r="F15">
        <v>2700</v>
      </c>
      <c t="n" s="6" r="O15">
        <v>2700</v>
      </c>
    </row>
    <row spans="1:17" r="16">
      <c t="s" s="4" r="A16">
        <v>597</v>
      </c>
      <c t="n" s="6" r="F16">
        <v>1400</v>
      </c>
      <c t="n" s="6" r="O16">
        <v>1400</v>
      </c>
    </row>
    <row spans="1:17" r="17">
      <c t="s" s="4" r="A17">
        <v>598</v>
      </c>
      <c t="n" s="6" r="F17">
        <v>800</v>
      </c>
      <c t="n" s="6" r="O17">
        <v>800</v>
      </c>
    </row>
    <row spans="1:17" r="18">
      <c t="s" s="4" r="A18">
        <v>599</v>
      </c>
      <c t="n" s="6" r="F18">
        <v>600</v>
      </c>
      <c t="n" s="6" r="O18">
        <v>600</v>
      </c>
    </row>
    <row spans="1:17" r="19">
      <c t="s" s="4" r="A19">
        <v>600</v>
      </c>
      <c t="n" s="6" r="F19">
        <v>225</v>
      </c>
      <c t="n" s="6" r="O19">
        <v>225</v>
      </c>
    </row>
    <row spans="1:17" r="20">
      <c t="s" s="4" r="A20">
        <v>601</v>
      </c>
      <c t="n" s="6" r="N20">
        <v>179</v>
      </c>
      <c t="n" s="6" r="O20">
        <v>3800</v>
      </c>
    </row>
    <row spans="1:17" r="21">
      <c t="s" s="4" r="A21">
        <v>602</v>
      </c>
      <c t="n" s="6" r="O21">
        <v>700</v>
      </c>
    </row>
    <row spans="1:17" r="22">
      <c t="s" s="4" r="A22">
        <v>603</v>
      </c>
      <c t="n" s="6" r="O22">
        <v>3300</v>
      </c>
    </row>
    <row spans="1:17" r="23">
      <c t="s" s="4" r="A23">
        <v>604</v>
      </c>
      <c t="n" s="6" r="O23">
        <v>492</v>
      </c>
    </row>
    <row spans="1:17" r="24">
      <c t="s" s="4" r="A24">
        <v>605</v>
      </c>
      <c t="n" s="6" r="O24">
        <v>235</v>
      </c>
    </row>
    <row spans="1:17" r="25">
      <c t="s" s="4" r="A25">
        <v>606</v>
      </c>
      <c t="n" s="6" r="O25">
        <v>600</v>
      </c>
    </row>
    <row spans="1:17" r="26">
      <c t="s" s="4" r="A26">
        <v>607</v>
      </c>
      <c t="n" s="6" r="O26">
        <v>821</v>
      </c>
    </row>
    <row spans="1:17" r="27">
      <c t="s" s="4" r="A27">
        <v>33</v>
      </c>
      <c t="n" s="6" r="N27">
        <v>14</v>
      </c>
      <c t="n" s="6" r="O27">
        <v>160</v>
      </c>
      <c t="n" s="6" r="P27">
        <v>1658</v>
      </c>
    </row>
    <row spans="1:17" r="28">
      <c t="s" s="4" r="A28">
        <v>475</v>
      </c>
      <c t="n" s="6" r="N28">
        <v>182</v>
      </c>
      <c t="n" s="6" r="O28">
        <v>135</v>
      </c>
      <c t="n" s="6" r="P28">
        <v>16</v>
      </c>
    </row>
    <row spans="1:17" r="29">
      <c t="s" s="4" r="A29">
        <v>35</v>
      </c>
      <c t="n" s="6" r="N29">
        <v>196</v>
      </c>
      <c t="n" s="6" r="O29">
        <v>295</v>
      </c>
      <c t="n" s="6" r="P29">
        <v>1674</v>
      </c>
    </row>
    <row spans="1:17" r="30">
      <c t="s" s="4" r="A30">
        <v>503</v>
      </c>
      <c t="n" s="6" r="N30">
        <v>1</v>
      </c>
      <c t="n" s="6" r="O30">
        <v>79</v>
      </c>
      <c t="n" s="6" r="P30">
        <v>673</v>
      </c>
    </row>
    <row spans="1:17" r="31">
      <c t="s" s="4" r="A31">
        <v>608</v>
      </c>
      <c t="n" s="6" r="P31">
        <v>-307</v>
      </c>
    </row>
    <row spans="1:17" r="32">
      <c t="s" s="4" r="A32">
        <v>497</v>
      </c>
      <c t="n" s="6" r="O32">
        <v>-9</v>
      </c>
      <c t="n" s="6" r="P32">
        <v>-25</v>
      </c>
    </row>
    <row spans="1:17" r="33">
      <c t="s" s="4" r="A33">
        <v>498</v>
      </c>
      <c t="n" s="6" r="O33">
        <v>-8</v>
      </c>
      <c t="n" s="6" r="P33">
        <v>-172</v>
      </c>
    </row>
    <row spans="1:17" r="34">
      <c t="s" s="4" r="A34">
        <v>499</v>
      </c>
      <c t="n" s="6" r="O34">
        <v>-16</v>
      </c>
      <c t="n" s="6" r="P34">
        <v>-86</v>
      </c>
    </row>
    <row spans="1:17" r="35">
      <c t="s" s="4" r="A35">
        <v>505</v>
      </c>
      <c t="n" s="6" r="N35">
        <v>-105</v>
      </c>
      <c t="n" s="6" r="O35">
        <v>-80</v>
      </c>
      <c t="n" s="6" r="P35">
        <v>-31</v>
      </c>
    </row>
    <row spans="1:17" r="36">
      <c t="s" s="4" r="A36">
        <v>609</v>
      </c>
      <c t="n" s="6" r="O36">
        <v>-2</v>
      </c>
      <c t="n" s="6" r="P36">
        <v>-25</v>
      </c>
    </row>
    <row spans="1:17" r="37">
      <c t="s" s="4" r="A37">
        <v>567</v>
      </c>
      <c t="n" s="6" r="N37">
        <v>-215</v>
      </c>
      <c t="n" s="6" r="O37">
        <v>-192</v>
      </c>
    </row>
    <row spans="1:17" r="38">
      <c t="s" s="4" r="A38">
        <v>610</v>
      </c>
      <c t="n" s="6" r="N38">
        <v>-12</v>
      </c>
      <c t="n" s="6" r="O38">
        <v>-90</v>
      </c>
    </row>
    <row spans="1:17" r="39">
      <c t="s" s="4" r="A39">
        <v>611</v>
      </c>
      <c t="n" s="7" r="C39">
        <v>79</v>
      </c>
      <c t="n" s="7" r="G39">
        <v>292</v>
      </c>
      <c t="n" s="6" r="N39">
        <v>-82</v>
      </c>
      <c t="n" s="6" r="O39">
        <v>-536</v>
      </c>
    </row>
    <row spans="1:17" r="40">
      <c t="s" s="4" r="A40">
        <v>496</v>
      </c>
      <c t="n" s="6" r="N40">
        <v>34</v>
      </c>
      <c t="n" s="6" r="O40">
        <v>315</v>
      </c>
      <c t="n" s="6" r="P40">
        <v>215</v>
      </c>
    </row>
    <row spans="1:17" r="41">
      <c t="s" s="4" r="A41">
        <v>135</v>
      </c>
      <c t="n" s="6" r="N41">
        <v>374</v>
      </c>
      <c t="n" s="6" r="O41">
        <v>3495</v>
      </c>
    </row>
    <row spans="1:17" r="42">
      <c t="s" s="4" r="A42">
        <v>612</v>
      </c>
    </row>
    <row spans="1:17" r="43">
      <c t="s" s="3" r="A43">
        <v>294</v>
      </c>
    </row>
    <row spans="1:17" r="44">
      <c t="s" s="4" r="A44">
        <v>613</v>
      </c>
      <c t="n" s="7" r="Q44">
        <v>3600</v>
      </c>
    </row>
    <row spans="1:17" r="45">
      <c t="s" s="4" r="A45">
        <v>614</v>
      </c>
      <c t="n" s="7" r="P45">
        <v>135</v>
      </c>
    </row>
    <row spans="1:17" r="46">
      <c t="s" s="4" r="A46">
        <v>438</v>
      </c>
      <c t="s" s="4" r="P46">
        <v>615</v>
      </c>
    </row>
    <row spans="1:17" r="47">
      <c t="s" s="4" r="A47">
        <v>616</v>
      </c>
    </row>
    <row spans="1:17" r="48">
      <c t="s" s="3" r="A48">
        <v>294</v>
      </c>
    </row>
    <row spans="1:17" r="49">
      <c t="s" s="4" r="A49">
        <v>127</v>
      </c>
      <c t="n" s="6" r="F49">
        <v>176</v>
      </c>
      <c t="n" s="6" r="O49">
        <v>176</v>
      </c>
    </row>
    <row spans="1:17" r="50">
      <c t="s" s="4" r="A50">
        <v>617</v>
      </c>
    </row>
    <row spans="1:17" r="51">
      <c t="s" s="3" r="A51">
        <v>294</v>
      </c>
    </row>
    <row spans="1:17" r="52">
      <c t="s" s="4" r="A52">
        <v>127</v>
      </c>
      <c t="n" s="6" r="B52">
        <v>144</v>
      </c>
      <c t="n" s="7" r="F52">
        <v>226</v>
      </c>
      <c t="n" s="6" r="N52">
        <v>144</v>
      </c>
      <c t="n" s="7" r="O52">
        <v>226</v>
      </c>
    </row>
    <row spans="1:17" r="53">
      <c t="s" s="4" r="A53">
        <v>618</v>
      </c>
    </row>
    <row spans="1:17" r="54">
      <c t="s" s="3" r="A54">
        <v>294</v>
      </c>
    </row>
    <row spans="1:17" r="55">
      <c t="s" s="4" r="A55">
        <v>573</v>
      </c>
      <c t="n" s="6" r="B55">
        <v>500</v>
      </c>
      <c t="n" s="6" r="N55">
        <v>500</v>
      </c>
    </row>
    <row spans="1:17" r="56">
      <c t="s" s="4" r="A56">
        <v>574</v>
      </c>
      <c t="n" s="7" r="B56">
        <v>500</v>
      </c>
      <c t="n" s="7" r="N56">
        <v>500</v>
      </c>
    </row>
    <row spans="1:17" r="57">
      <c t="s" s="4" r="A57">
        <v>619</v>
      </c>
    </row>
    <row spans="1:17" r="58">
      <c t="s" s="3" r="A58">
        <v>294</v>
      </c>
    </row>
    <row spans="1:17" r="59">
      <c t="s" s="4" r="A59">
        <v>511</v>
      </c>
      <c t="n" s="7" r="P59">
        <v>300</v>
      </c>
    </row>
    <row spans="1:17" r="60">
      <c t="s" s="4" r="A60">
        <v>620</v>
      </c>
    </row>
    <row spans="1:17" r="61">
      <c t="s" s="3" r="A61">
        <v>294</v>
      </c>
    </row>
    <row spans="1:17" r="62">
      <c t="s" s="4" r="A62">
        <v>578</v>
      </c>
      <c t="s" s="4" r="K62">
        <v>621</v>
      </c>
      <c t="s" s="4" r="L62">
        <v>555</v>
      </c>
      <c t="s" s="4" r="M62">
        <v>538</v>
      </c>
      <c t="s" s="4" r="N62">
        <v>538</v>
      </c>
    </row>
    <row spans="1:17" r="63">
      <c t="s" s="4" r="A63">
        <v>622</v>
      </c>
      <c t="s" s="4" r="N63">
        <v>623</v>
      </c>
    </row>
    <row spans="1:17" r="64">
      <c t="s" s="4" r="A64">
        <v>624</v>
      </c>
    </row>
    <row spans="1:17" r="65">
      <c t="s" s="3" r="A65">
        <v>294</v>
      </c>
    </row>
    <row spans="1:17" r="66">
      <c t="s" s="4" r="A66">
        <v>511</v>
      </c>
      <c t="n" s="7" r="P66">
        <v>250</v>
      </c>
    </row>
    <row spans="1:17" r="67">
      <c t="s" s="4" r="A67">
        <v>625</v>
      </c>
    </row>
    <row spans="1:17" r="68">
      <c t="s" s="3" r="A68">
        <v>294</v>
      </c>
    </row>
    <row spans="1:17" r="69">
      <c t="s" s="4" r="A69">
        <v>626</v>
      </c>
      <c t="s" s="4" r="P69">
        <v>627</v>
      </c>
    </row>
    <row spans="1:17" r="70">
      <c t="s" s="4" r="A70">
        <v>628</v>
      </c>
    </row>
    <row spans="1:17" r="71">
      <c t="s" s="3" r="A71">
        <v>294</v>
      </c>
    </row>
    <row spans="1:17" r="72">
      <c t="s" s="4" r="A72">
        <v>626</v>
      </c>
      <c t="s" s="4" r="P72">
        <v>629</v>
      </c>
    </row>
    <row spans="1:17" r="73">
      <c t="s" s="4" r="A73">
        <v>630</v>
      </c>
    </row>
    <row spans="1:17" r="74">
      <c t="s" s="3" r="A74">
        <v>294</v>
      </c>
    </row>
    <row spans="1:17" r="75">
      <c t="s" s="4" r="A75">
        <v>626</v>
      </c>
      <c t="s" s="4" r="P75">
        <v>631</v>
      </c>
    </row>
    <row spans="1:17" r="76">
      <c t="s" s="4" r="A76">
        <v>632</v>
      </c>
    </row>
    <row spans="1:17" r="77">
      <c t="s" s="3" r="A77">
        <v>294</v>
      </c>
    </row>
    <row spans="1:17" r="78">
      <c t="s" s="4" r="A78">
        <v>626</v>
      </c>
      <c t="s" s="4" r="P78">
        <v>633</v>
      </c>
    </row>
    <row spans="1:17" r="79">
      <c t="s" s="4" r="A79">
        <v>634</v>
      </c>
    </row>
    <row spans="1:17" r="80">
      <c t="s" s="3" r="A80">
        <v>294</v>
      </c>
    </row>
    <row spans="1:17" r="81">
      <c t="s" s="4" r="A81">
        <v>578</v>
      </c>
      <c t="s" s="4" r="J81">
        <v>635</v>
      </c>
      <c t="s" s="4" r="K81">
        <v>451</v>
      </c>
      <c t="s" s="4" r="L81">
        <v>458</v>
      </c>
      <c t="s" s="4" r="M81">
        <v>636</v>
      </c>
      <c t="s" s="4" r="N81">
        <v>520</v>
      </c>
      <c t="s" s="4" r="O81">
        <v>637</v>
      </c>
    </row>
    <row spans="1:17" r="82">
      <c t="s" s="4" r="A82">
        <v>638</v>
      </c>
    </row>
    <row spans="1:17" r="83">
      <c t="s" s="3" r="A83">
        <v>294</v>
      </c>
    </row>
    <row spans="1:17" r="84">
      <c t="s" s="4" r="A84">
        <v>578</v>
      </c>
      <c t="s" s="4" r="J84">
        <v>458</v>
      </c>
    </row>
    <row spans="1:17" r="85">
      <c t="s" s="4" r="A85">
        <v>639</v>
      </c>
    </row>
    <row spans="1:17" r="86">
      <c t="s" s="3" r="A86">
        <v>294</v>
      </c>
    </row>
    <row spans="1:17" r="87">
      <c t="s" s="4" r="A87">
        <v>578</v>
      </c>
      <c t="s" s="4" r="J87">
        <v>459</v>
      </c>
      <c t="s" s="4" r="K87">
        <v>451</v>
      </c>
      <c t="s" s="4" r="L87">
        <v>458</v>
      </c>
      <c t="s" s="4" r="M87">
        <v>640</v>
      </c>
      <c t="s" s="4" r="N87">
        <v>536</v>
      </c>
      <c t="s" s="4" r="O87">
        <v>557</v>
      </c>
    </row>
    <row spans="1:17" r="88">
      <c t="s" s="4" r="A88">
        <v>641</v>
      </c>
    </row>
    <row spans="1:17" r="89">
      <c t="s" s="3" r="A89">
        <v>294</v>
      </c>
    </row>
    <row spans="1:17" r="90">
      <c t="s" s="4" r="A90">
        <v>578</v>
      </c>
      <c t="s" s="4" r="J90">
        <v>555</v>
      </c>
    </row>
  </sheetData>
  <mergeCells count="3">
    <mergeCell ref="A1:A2"/>
    <mergeCell ref="B1:I1"/>
    <mergeCell ref="J1:Q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2</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294</v>
      </c>
    </row>
    <row spans="1:12" r="4">
      <c t="s" s="4" r="A4">
        <v>33</v>
      </c>
      <c t="n" s="7" r="J4">
        <v>14045</v>
      </c>
      <c t="n" s="7" r="K4">
        <v>11660</v>
      </c>
      <c t="n" s="7" r="L4">
        <v>12304</v>
      </c>
    </row>
    <row spans="1:12" r="5">
      <c t="s" s="4" r="A5">
        <v>475</v>
      </c>
      <c t="n" s="6" r="J5">
        <v>2515</v>
      </c>
      <c t="n" s="6" r="K5">
        <v>4219</v>
      </c>
      <c t="n" s="6" r="L5">
        <v>4081</v>
      </c>
    </row>
    <row spans="1:12" r="6">
      <c t="s" s="4" r="A6">
        <v>35</v>
      </c>
      <c t="n" s="7" r="B6">
        <v>4287</v>
      </c>
      <c t="n" s="7" r="C6">
        <v>4069</v>
      </c>
      <c t="n" s="7" r="D6">
        <v>4163</v>
      </c>
      <c t="n" s="7" r="E6">
        <v>4041</v>
      </c>
      <c t="n" s="7" r="F6">
        <v>4258</v>
      </c>
      <c t="n" s="7" r="G6">
        <v>3921</v>
      </c>
      <c t="n" s="7" r="H6">
        <v>3889</v>
      </c>
      <c t="n" s="7" r="I6">
        <v>3811</v>
      </c>
      <c t="n" s="6" r="J6">
        <v>16560</v>
      </c>
      <c t="n" s="6" r="K6">
        <v>15879</v>
      </c>
      <c t="n" s="6" r="L6">
        <v>16385</v>
      </c>
    </row>
    <row spans="1:12" r="7">
      <c t="s" s="4" r="A7">
        <v>643</v>
      </c>
      <c t="n" s="6" r="J7">
        <v>-83</v>
      </c>
      <c t="n" s="6" r="K7">
        <v>-107</v>
      </c>
      <c t="n" s="6" r="L7">
        <v>-166</v>
      </c>
    </row>
    <row spans="1:12" r="8">
      <c t="s" s="4" r="A8">
        <v>39</v>
      </c>
      <c t="n" s="6" r="J8">
        <v>-187</v>
      </c>
      <c t="n" s="6" r="K8">
        <v>210</v>
      </c>
      <c t="n" s="6" r="L8">
        <v>205</v>
      </c>
    </row>
    <row spans="1:12" r="9">
      <c t="s" s="4" r="A9">
        <v>103</v>
      </c>
      <c t="n" s="7" r="B9">
        <v>158</v>
      </c>
      <c t="n" s="6" r="F9">
        <v>131</v>
      </c>
      <c t="n" s="6" r="J9">
        <v>158</v>
      </c>
      <c t="n" s="6" r="K9">
        <v>131</v>
      </c>
    </row>
    <row spans="1:12" r="10">
      <c t="s" s="4" r="A10">
        <v>644</v>
      </c>
    </row>
    <row spans="1:12" r="11">
      <c t="s" s="3" r="A11">
        <v>294</v>
      </c>
    </row>
    <row spans="1:12" r="12">
      <c t="s" s="4" r="A12">
        <v>475</v>
      </c>
      <c t="n" s="6" r="J12">
        <v>80</v>
      </c>
      <c t="n" s="6" r="K12">
        <v>90</v>
      </c>
      <c t="n" s="6" r="L12">
        <v>116</v>
      </c>
    </row>
    <row spans="1:12" r="13">
      <c t="s" s="4" r="A13">
        <v>645</v>
      </c>
    </row>
    <row spans="1:12" r="14">
      <c t="s" s="3" r="A14">
        <v>294</v>
      </c>
    </row>
    <row spans="1:12" r="15">
      <c t="s" s="4" r="A15">
        <v>646</v>
      </c>
      <c t="n" s="6" r="J15">
        <v>200</v>
      </c>
    </row>
    <row spans="1:12" r="16">
      <c t="s" s="4" r="A16">
        <v>33</v>
      </c>
      <c t="n" s="6" r="J16">
        <v>110</v>
      </c>
      <c t="n" s="6" r="K16">
        <v>102</v>
      </c>
      <c t="n" s="6" r="L16">
        <v>153</v>
      </c>
    </row>
    <row spans="1:12" r="17">
      <c t="s" s="4" r="A17">
        <v>475</v>
      </c>
      <c t="n" s="6" r="J17">
        <v>296</v>
      </c>
      <c t="n" s="6" r="K17">
        <v>317</v>
      </c>
      <c t="n" s="6" r="L17">
        <v>336</v>
      </c>
    </row>
    <row spans="1:12" r="18">
      <c t="s" s="4" r="A18">
        <v>35</v>
      </c>
      <c t="n" s="6" r="J18">
        <v>406</v>
      </c>
      <c t="n" s="6" r="K18">
        <v>419</v>
      </c>
      <c t="n" s="6" r="L18">
        <v>489</v>
      </c>
    </row>
    <row spans="1:12" r="19">
      <c t="s" s="4" r="A19">
        <v>647</v>
      </c>
      <c t="n" s="7" r="J19">
        <v>51</v>
      </c>
      <c t="n" s="6" r="K19">
        <v>38</v>
      </c>
      <c t="n" s="6" r="L19">
        <v>36</v>
      </c>
    </row>
    <row spans="1:12" r="20">
      <c t="s" s="4" r="A20">
        <v>648</v>
      </c>
    </row>
    <row spans="1:12" r="21">
      <c t="s" s="3" r="A21">
        <v>294</v>
      </c>
    </row>
    <row spans="1:12" r="22">
      <c t="s" s="4" r="A22">
        <v>649</v>
      </c>
      <c t="s" s="4" r="B22">
        <v>650</v>
      </c>
      <c t="s" s="4" r="J22">
        <v>650</v>
      </c>
    </row>
    <row spans="1:12" r="23">
      <c t="s" s="4" r="A23">
        <v>651</v>
      </c>
      <c t="n" s="7" r="J23">
        <v>211</v>
      </c>
      <c t="n" s="6" r="K23">
        <v>223</v>
      </c>
      <c t="n" s="6" r="L23">
        <v>220</v>
      </c>
    </row>
    <row spans="1:12" r="24">
      <c t="s" s="4" r="A24">
        <v>652</v>
      </c>
      <c t="n" s="6" r="J24">
        <v>-45</v>
      </c>
      <c t="n" s="6" r="K24">
        <v>-49</v>
      </c>
      <c t="n" s="6" r="L24">
        <v>43</v>
      </c>
    </row>
    <row spans="1:12" r="25">
      <c t="s" s="4" r="A25">
        <v>103</v>
      </c>
      <c t="n" s="7" r="B25">
        <v>44</v>
      </c>
      <c t="n" s="6" r="F25">
        <v>38</v>
      </c>
      <c t="n" s="6" r="J25">
        <v>44</v>
      </c>
      <c t="n" s="6" r="K25">
        <v>38</v>
      </c>
    </row>
    <row spans="1:12" r="26">
      <c t="s" s="4" r="A26">
        <v>653</v>
      </c>
    </row>
    <row spans="1:12" r="27">
      <c t="s" s="3" r="A27">
        <v>294</v>
      </c>
    </row>
    <row spans="1:12" r="28">
      <c t="s" s="4" r="A28">
        <v>643</v>
      </c>
      <c t="n" s="6" r="J28">
        <v>-104</v>
      </c>
      <c t="n" s="6" r="K28">
        <v>-146</v>
      </c>
      <c t="n" s="6" r="L28">
        <v>-183</v>
      </c>
    </row>
    <row spans="1:12" r="29">
      <c t="s" s="4" r="A29">
        <v>654</v>
      </c>
      <c t="n" s="6" r="J29">
        <v>105</v>
      </c>
      <c t="n" s="6" r="K29">
        <v>153</v>
      </c>
      <c t="n" s="6" r="L29">
        <v>149</v>
      </c>
    </row>
    <row spans="1:12" r="30">
      <c t="s" s="4" r="A30">
        <v>655</v>
      </c>
      <c t="n" s="6" r="B30">
        <v>25</v>
      </c>
      <c t="n" s="6" r="F30">
        <v>32</v>
      </c>
      <c t="n" s="6" r="J30">
        <v>25</v>
      </c>
      <c t="n" s="6" r="K30">
        <v>32</v>
      </c>
    </row>
    <row spans="1:12" r="31">
      <c t="s" s="4" r="A31">
        <v>656</v>
      </c>
      <c t="n" s="6" r="J31">
        <v>257</v>
      </c>
      <c t="n" s="6" r="K31">
        <v>360</v>
      </c>
      <c t="n" s="6" r="L31">
        <v>395</v>
      </c>
    </row>
    <row spans="1:12" r="32">
      <c t="s" s="4" r="A32">
        <v>657</v>
      </c>
      <c t="n" s="6" r="J32">
        <v>213</v>
      </c>
      <c t="n" s="6" r="K32">
        <v>297</v>
      </c>
      <c t="n" s="6" r="L32">
        <v>319</v>
      </c>
    </row>
    <row spans="1:12" r="33">
      <c t="s" s="4" r="A33">
        <v>658</v>
      </c>
      <c t="n" s="6" r="J33">
        <v>209</v>
      </c>
      <c t="n" s="6" r="K33">
        <v>292</v>
      </c>
      <c t="n" s="6" r="L33">
        <v>313</v>
      </c>
    </row>
    <row spans="1:12" r="34">
      <c t="s" s="4" r="A34">
        <v>659</v>
      </c>
    </row>
    <row spans="1:12" r="35">
      <c t="s" s="3" r="A35">
        <v>294</v>
      </c>
    </row>
    <row spans="1:12" r="36">
      <c t="s" s="4" r="A36">
        <v>36</v>
      </c>
      <c t="n" s="6" r="J36">
        <v>22</v>
      </c>
      <c t="n" s="6" r="K36">
        <v>32</v>
      </c>
      <c t="n" s="6" r="L36">
        <v>38</v>
      </c>
    </row>
    <row spans="1:12" r="37">
      <c t="s" s="4" r="A37">
        <v>660</v>
      </c>
    </row>
    <row spans="1:12" r="38">
      <c t="s" s="3" r="A38">
        <v>294</v>
      </c>
    </row>
    <row spans="1:12" r="39">
      <c t="s" s="4" r="A39">
        <v>661</v>
      </c>
      <c t="n" s="7" r="B39">
        <v>76</v>
      </c>
      <c t="n" s="7" r="F39">
        <v>94</v>
      </c>
      <c t="n" s="7" r="J39">
        <v>76</v>
      </c>
      <c t="n" s="7" r="K39">
        <v>94</v>
      </c>
      <c t="n" s="7" r="L39">
        <v>1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2</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294</v>
      </c>
    </row>
    <row spans="1:12" r="4">
      <c t="s" s="4" r="A4">
        <v>33</v>
      </c>
      <c t="n" s="7" r="J4">
        <v>14045</v>
      </c>
      <c t="n" s="7" r="K4">
        <v>11660</v>
      </c>
      <c t="n" s="7" r="L4">
        <v>12304</v>
      </c>
    </row>
    <row spans="1:12" r="5">
      <c t="s" s="4" r="A5">
        <v>475</v>
      </c>
      <c t="n" s="6" r="J5">
        <v>2515</v>
      </c>
      <c t="n" s="6" r="K5">
        <v>4219</v>
      </c>
      <c t="n" s="6" r="L5">
        <v>4081</v>
      </c>
    </row>
    <row spans="1:12" r="6">
      <c t="s" s="4" r="A6">
        <v>35</v>
      </c>
      <c t="n" s="7" r="B6">
        <v>4287</v>
      </c>
      <c t="n" s="7" r="C6">
        <v>4069</v>
      </c>
      <c t="n" s="7" r="D6">
        <v>4163</v>
      </c>
      <c t="n" s="7" r="E6">
        <v>4041</v>
      </c>
      <c t="n" s="7" r="F6">
        <v>4258</v>
      </c>
      <c t="n" s="7" r="G6">
        <v>3921</v>
      </c>
      <c t="n" s="7" r="H6">
        <v>3889</v>
      </c>
      <c t="n" s="7" r="I6">
        <v>3811</v>
      </c>
      <c t="n" s="7" r="J6">
        <v>16560</v>
      </c>
      <c t="n" s="6" r="K6">
        <v>15879</v>
      </c>
      <c t="n" s="6" r="L6">
        <v>16385</v>
      </c>
    </row>
    <row spans="1:12" r="7">
      <c t="s" s="4" r="A7">
        <v>318</v>
      </c>
    </row>
    <row spans="1:12" r="8">
      <c t="s" s="3" r="A8">
        <v>294</v>
      </c>
    </row>
    <row spans="1:12" r="9">
      <c t="s" s="4" r="A9">
        <v>663</v>
      </c>
      <c t="s" s="4" r="J9">
        <v>664</v>
      </c>
    </row>
    <row spans="1:12" r="10">
      <c t="s" s="4" r="A10">
        <v>665</v>
      </c>
      <c t="s" s="4" r="J10">
        <v>451</v>
      </c>
    </row>
    <row spans="1:12" r="11">
      <c t="s" s="4" r="A11">
        <v>666</v>
      </c>
      <c t="s" s="4" r="J11">
        <v>510</v>
      </c>
    </row>
    <row spans="1:12" r="12">
      <c t="s" s="4" r="A12">
        <v>33</v>
      </c>
      <c t="n" s="7" r="J12">
        <v>113</v>
      </c>
      <c t="n" s="6" r="K12">
        <v>113</v>
      </c>
      <c t="n" s="6" r="L12">
        <v>41</v>
      </c>
    </row>
    <row spans="1:12" r="13">
      <c t="s" s="4" r="A13">
        <v>475</v>
      </c>
      <c t="n" s="6" r="J13">
        <v>61</v>
      </c>
      <c t="n" s="6" r="K13">
        <v>28</v>
      </c>
      <c t="n" s="6" r="L13">
        <v>4</v>
      </c>
    </row>
    <row spans="1:12" r="14">
      <c t="s" s="4" r="A14">
        <v>35</v>
      </c>
      <c t="n" s="6" r="J14">
        <v>174</v>
      </c>
      <c t="n" s="6" r="K14">
        <v>141</v>
      </c>
      <c t="n" s="6" r="L14">
        <v>45</v>
      </c>
    </row>
    <row spans="1:12" r="15">
      <c t="s" s="4" r="A15">
        <v>667</v>
      </c>
      <c t="n" s="6" r="J15">
        <v>20</v>
      </c>
      <c t="n" s="6" r="K15">
        <v>20</v>
      </c>
      <c t="n" s="6" r="L15">
        <v>11</v>
      </c>
    </row>
    <row spans="1:12" r="16">
      <c t="s" s="4" r="A16">
        <v>503</v>
      </c>
      <c t="n" s="6" r="J16">
        <v>2</v>
      </c>
    </row>
    <row spans="1:12" r="17">
      <c t="s" s="4" r="A17">
        <v>504</v>
      </c>
      <c t="n" s="7" r="J17">
        <v>-9</v>
      </c>
      <c t="n" s="7" r="K17">
        <v>-15</v>
      </c>
      <c t="n" s="7" r="L17">
        <v>-12</v>
      </c>
    </row>
    <row spans="1:12" r="18">
      <c t="s" s="4" r="A18">
        <v>668</v>
      </c>
    </row>
    <row spans="1:12" r="19">
      <c t="s" s="3" r="A19">
        <v>294</v>
      </c>
    </row>
    <row spans="1:12" r="20">
      <c t="s" s="4" r="A20">
        <v>669</v>
      </c>
      <c t="s" s="4" r="J20">
        <v>670</v>
      </c>
    </row>
    <row spans="1:12" r="21">
      <c t="s" s="4" r="A21">
        <v>671</v>
      </c>
    </row>
    <row spans="1:12" r="22">
      <c t="s" s="3" r="A22">
        <v>294</v>
      </c>
    </row>
    <row spans="1:12" r="23">
      <c t="s" s="4" r="A23">
        <v>669</v>
      </c>
      <c t="s" s="4" r="J23">
        <v>4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0</v>
      </c>
      <c t="s" s="2" r="D2">
        <v>31</v>
      </c>
    </row>
    <row spans="1:4" r="3">
      <c t="s" s="3" r="A3">
        <v>118</v>
      </c>
    </row>
    <row spans="1:4" r="4">
      <c t="s" s="4" r="A4">
        <v>43</v>
      </c>
      <c t="n" s="7" r="B4">
        <v>1631</v>
      </c>
      <c t="n" s="7" r="C4">
        <v>2029</v>
      </c>
      <c t="n" s="7" r="D4">
        <v>2580</v>
      </c>
    </row>
    <row spans="1:4" r="5">
      <c t="s" s="3" r="A5">
        <v>119</v>
      </c>
    </row>
    <row spans="1:4" r="6">
      <c t="s" s="4" r="A6">
        <v>120</v>
      </c>
      <c t="n" s="6" r="B6">
        <v>-66</v>
      </c>
      <c t="n" s="6" r="C6">
        <v>-25</v>
      </c>
      <c t="n" s="6" r="D6">
        <v>-17</v>
      </c>
    </row>
    <row spans="1:4" r="7">
      <c t="s" s="4" r="A7">
        <v>121</v>
      </c>
      <c t="n" s="6" r="B7">
        <v>376</v>
      </c>
      <c t="n" s="6" r="C7">
        <v>467</v>
      </c>
      <c t="n" s="6" r="D7">
        <v>763</v>
      </c>
    </row>
    <row spans="1:4" r="8">
      <c t="s" s="4" r="A8">
        <v>74</v>
      </c>
      <c t="n" s="6" r="B8">
        <v>-347</v>
      </c>
      <c t="n" s="6" r="C8">
        <v>-542</v>
      </c>
      <c t="n" s="6" r="D8">
        <v>-491</v>
      </c>
    </row>
    <row spans="1:4" r="9">
      <c t="s" s="4" r="A9">
        <v>122</v>
      </c>
      <c t="n" s="6" r="B9">
        <v>235</v>
      </c>
      <c t="n" s="6" r="C9">
        <v>213</v>
      </c>
      <c t="n" s="6" r="D9">
        <v>191</v>
      </c>
    </row>
    <row spans="1:4" r="10">
      <c t="s" s="4" r="A10">
        <v>123</v>
      </c>
      <c t="n" s="6" r="B10">
        <v>192</v>
      </c>
      <c t="n" s="6" r="C10">
        <v>401</v>
      </c>
      <c t="n" s="6" r="D10">
        <v>40</v>
      </c>
    </row>
    <row spans="1:4" r="11">
      <c t="s" s="4" r="A11">
        <v>124</v>
      </c>
      <c t="n" s="6" r="B11">
        <v>245</v>
      </c>
      <c t="n" s="6" r="C11">
        <v>971</v>
      </c>
      <c t="n" s="6" r="D11">
        <v>294</v>
      </c>
    </row>
    <row spans="1:4" r="12">
      <c t="s" s="4" r="A12">
        <v>125</v>
      </c>
      <c t="n" s="6" r="B12">
        <v>594</v>
      </c>
      <c t="n" s="6" r="C12">
        <v>-567</v>
      </c>
      <c t="n" s="6" r="D12">
        <v>-9</v>
      </c>
    </row>
    <row spans="1:4" r="13">
      <c t="s" s="3" r="A13">
        <v>126</v>
      </c>
    </row>
    <row spans="1:4" r="14">
      <c t="s" s="4" r="A14">
        <v>65</v>
      </c>
      <c t="n" s="6" r="B14">
        <v>-942</v>
      </c>
      <c t="n" s="6" r="C14">
        <v>-252</v>
      </c>
      <c t="n" s="6" r="D14">
        <v>-504</v>
      </c>
    </row>
    <row spans="1:4" r="15">
      <c t="s" s="4" r="A15">
        <v>66</v>
      </c>
      <c t="n" s="6" r="B15">
        <v>97</v>
      </c>
      <c t="n" s="6" r="C15">
        <v>-254</v>
      </c>
      <c t="n" s="6" r="D15">
        <v>-45</v>
      </c>
    </row>
    <row spans="1:4" r="16">
      <c t="s" s="4" r="A16">
        <v>80</v>
      </c>
      <c t="n" s="6" r="B16">
        <v>-919</v>
      </c>
      <c t="n" s="6" r="C16">
        <v>-44</v>
      </c>
      <c t="n" s="6" r="D16">
        <v>412</v>
      </c>
    </row>
    <row spans="1:4" r="17">
      <c t="s" s="4" r="A17">
        <v>127</v>
      </c>
      <c t="n" s="6" r="B17">
        <v>218</v>
      </c>
      <c t="n" s="6" r="C17">
        <v>613</v>
      </c>
      <c t="n" s="6" r="D17">
        <v>965</v>
      </c>
    </row>
    <row spans="1:4" r="18">
      <c t="s" s="4" r="A18">
        <v>128</v>
      </c>
      <c t="n" s="6" r="B18">
        <v>47</v>
      </c>
      <c t="n" s="6" r="C18">
        <v>171</v>
      </c>
      <c t="n" s="6" r="D18">
        <v>126</v>
      </c>
    </row>
    <row spans="1:4" r="19">
      <c t="s" s="4" r="A19">
        <v>129</v>
      </c>
      <c t="n" s="6" r="B19">
        <v>471</v>
      </c>
      <c t="n" s="6" r="C19">
        <v>-33</v>
      </c>
      <c t="n" s="6" r="D19">
        <v>-760</v>
      </c>
    </row>
    <row spans="1:4" r="20">
      <c t="s" s="4" r="A20">
        <v>130</v>
      </c>
      <c t="n" s="6" r="B20">
        <v>1832</v>
      </c>
      <c t="n" s="6" r="C20">
        <v>3148</v>
      </c>
      <c t="n" s="6" r="D20">
        <v>3545</v>
      </c>
    </row>
    <row spans="1:4" r="21">
      <c t="s" s="3" r="A21">
        <v>131</v>
      </c>
    </row>
    <row spans="1:4" r="22">
      <c t="s" s="4" r="A22">
        <v>132</v>
      </c>
      <c t="n" s="6" r="B22">
        <v>2794</v>
      </c>
      <c t="n" s="6" r="C22">
        <v>4095</v>
      </c>
      <c t="n" s="6" r="D22">
        <v>1815</v>
      </c>
    </row>
    <row spans="1:4" r="23">
      <c t="s" s="4" r="A23">
        <v>133</v>
      </c>
      <c t="n" s="6" r="B23">
        <v>-3143</v>
      </c>
      <c t="n" s="6" r="C23">
        <v>-5719</v>
      </c>
      <c t="n" s="6" r="D23">
        <v>-1859</v>
      </c>
    </row>
    <row spans="1:4" r="24">
      <c t="s" s="4" r="A24">
        <v>134</v>
      </c>
      <c t="n" s="6" r="B24">
        <v>-820</v>
      </c>
      <c t="n" s="6" r="C24">
        <v>-526</v>
      </c>
      <c t="n" s="6" r="D24">
        <v>-537</v>
      </c>
    </row>
    <row spans="1:4" r="25">
      <c t="s" s="4" r="A25">
        <v>135</v>
      </c>
      <c t="n" s="6" r="B25">
        <v>708</v>
      </c>
      <c t="n" s="6" r="C25">
        <v>3585</v>
      </c>
      <c t="n" s="6" r="D25">
        <v>9</v>
      </c>
    </row>
    <row spans="1:4" r="26">
      <c t="s" s="4" r="A26">
        <v>136</v>
      </c>
      <c t="n" s="6" r="B26">
        <v>-1111</v>
      </c>
      <c t="n" s="6" r="C26">
        <v>-219</v>
      </c>
    </row>
    <row spans="1:4" r="27">
      <c t="s" s="4" r="A27">
        <v>137</v>
      </c>
      <c t="n" s="6" r="B27">
        <v>-1572</v>
      </c>
      <c t="n" s="6" r="C27">
        <v>1216</v>
      </c>
      <c t="n" s="6" r="D27">
        <v>-572</v>
      </c>
    </row>
    <row spans="1:4" r="28">
      <c t="s" s="3" r="A28">
        <v>138</v>
      </c>
    </row>
    <row spans="1:4" r="29">
      <c t="s" s="4" r="A29">
        <v>139</v>
      </c>
      <c t="n" s="6" r="B29">
        <v>-449</v>
      </c>
      <c t="n" s="6" r="C29">
        <v>244</v>
      </c>
      <c t="n" s="6" r="D29">
        <v>198</v>
      </c>
    </row>
    <row spans="1:4" r="30">
      <c t="s" s="4" r="A30">
        <v>140</v>
      </c>
      <c t="n" s="6" r="B30">
        <v>1268</v>
      </c>
      <c t="n" s="6" r="D30">
        <v>1489</v>
      </c>
    </row>
    <row spans="1:4" r="31">
      <c t="s" s="4" r="A31">
        <v>141</v>
      </c>
      <c t="n" s="6" r="B31">
        <v>-1957</v>
      </c>
      <c t="n" s="6" r="C31">
        <v>-676</v>
      </c>
      <c t="n" s="6" r="D31">
        <v>-597</v>
      </c>
    </row>
    <row spans="1:4" r="32">
      <c t="s" s="4" r="A32">
        <v>142</v>
      </c>
      <c t="n" s="6" r="B32">
        <v>-2</v>
      </c>
      <c t="n" s="6" r="C32">
        <v>105</v>
      </c>
      <c t="n" s="6" r="D32">
        <v>20</v>
      </c>
    </row>
    <row spans="1:4" r="33">
      <c t="s" s="4" r="A33">
        <v>143</v>
      </c>
      <c t="n" s="6" r="B33">
        <v>266</v>
      </c>
      <c t="n" s="6" r="C33">
        <v>288</v>
      </c>
      <c t="n" s="6" r="D33">
        <v>564</v>
      </c>
    </row>
    <row spans="1:4" r="34">
      <c t="s" s="4" r="A34">
        <v>144</v>
      </c>
      <c t="n" s="6" r="D34">
        <v>-433</v>
      </c>
    </row>
    <row spans="1:4" r="35">
      <c t="s" s="4" r="A35">
        <v>145</v>
      </c>
      <c t="n" s="6" r="B35">
        <v>-2477</v>
      </c>
      <c t="n" s="6" r="C35">
        <v>-2398</v>
      </c>
      <c t="n" s="6" r="D35">
        <v>-2309</v>
      </c>
    </row>
    <row spans="1:4" r="36">
      <c t="s" s="4" r="A36">
        <v>146</v>
      </c>
      <c t="n" s="6" r="B36">
        <v>-3351</v>
      </c>
      <c t="n" s="6" r="C36">
        <v>-2437</v>
      </c>
      <c t="n" s="6" r="D36">
        <v>-1068</v>
      </c>
    </row>
    <row spans="1:4" r="37">
      <c t="s" s="4" r="A37">
        <v>147</v>
      </c>
      <c t="n" s="6" r="B37">
        <v>-95</v>
      </c>
      <c t="n" s="6" r="C37">
        <v>58</v>
      </c>
      <c t="n" s="6" r="D37">
        <v>25</v>
      </c>
    </row>
    <row spans="1:4" r="38">
      <c t="s" s="4" r="A38">
        <v>148</v>
      </c>
      <c t="n" s="6" r="B38">
        <v>-3186</v>
      </c>
      <c t="n" s="6" r="C38">
        <v>1985</v>
      </c>
      <c t="n" s="6" r="D38">
        <v>1930</v>
      </c>
    </row>
    <row spans="1:4" r="39">
      <c t="s" s="4" r="A39">
        <v>149</v>
      </c>
      <c t="n" s="6" r="B39">
        <v>5571</v>
      </c>
      <c t="n" s="6" r="C39">
        <v>3586</v>
      </c>
      <c t="n" s="6" r="D39">
        <v>1656</v>
      </c>
    </row>
    <row spans="1:4" r="40">
      <c t="s" s="4" r="A40">
        <v>150</v>
      </c>
      <c t="n" s="7" r="B40">
        <v>2385</v>
      </c>
      <c t="n" s="7" r="C40">
        <v>5571</v>
      </c>
      <c t="n" s="7" r="D40">
        <v>35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672</v>
      </c>
      <c t="s" s="2" r="B1">
        <v>1</v>
      </c>
    </row>
    <row spans="1:2" r="2">
      <c t="s" s="2" r="B2">
        <v>2</v>
      </c>
    </row>
    <row spans="1:2" r="3">
      <c t="s" s="3" r="A3">
        <v>294</v>
      </c>
    </row>
    <row spans="1:2" r="4">
      <c t="s" s="4" r="A4">
        <v>509</v>
      </c>
      <c t="s" s="4" r="B4">
        <v>451</v>
      </c>
    </row>
    <row spans="1:2" r="5">
      <c t="s" s="4" r="A5">
        <v>469</v>
      </c>
    </row>
    <row spans="1:2" r="6">
      <c t="s" s="3" r="A6">
        <v>294</v>
      </c>
    </row>
    <row spans="1:2" r="7">
      <c t="s" s="4" r="A7">
        <v>663</v>
      </c>
      <c t="s" s="4" r="B7">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73</v>
      </c>
      <c t="s" s="2" r="B1">
        <v>1</v>
      </c>
    </row>
    <row spans="1:3" r="2">
      <c t="s" s="2" r="B2">
        <v>2</v>
      </c>
      <c t="s" s="2" r="C2">
        <v>30</v>
      </c>
    </row>
    <row spans="1:3" r="3">
      <c t="s" s="3" r="A3">
        <v>294</v>
      </c>
    </row>
    <row spans="1:3" r="4">
      <c t="s" s="4" r="A4">
        <v>674</v>
      </c>
      <c t="n" s="7" r="C4">
        <v>50</v>
      </c>
    </row>
    <row spans="1:3" r="5">
      <c t="s" s="4" r="A5">
        <v>675</v>
      </c>
      <c t="s" s="4" r="B5">
        <v>676</v>
      </c>
    </row>
    <row spans="1:3" r="6">
      <c t="s" s="4" r="A6">
        <v>677</v>
      </c>
      <c t="n" s="7" r="B6">
        <v>100</v>
      </c>
    </row>
    <row spans="1:3" r="7">
      <c t="s" s="4" r="A7">
        <v>678</v>
      </c>
      <c t="n" s="7" r="B7">
        <v>325</v>
      </c>
    </row>
    <row spans="1:3" r="8">
      <c t="s" s="4" r="A8">
        <v>679</v>
      </c>
      <c t="n" s="6" r="C8">
        <v>59</v>
      </c>
    </row>
    <row spans="1:3" r="9">
      <c t="s" s="4" r="A9">
        <v>680</v>
      </c>
      <c t="n" s="7" r="C9">
        <v>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s="1" r="A1">
        <v>681</v>
      </c>
      <c t="s" s="2" r="B1">
        <v>1</v>
      </c>
    </row>
    <row spans="1:2" r="2">
      <c t="s" s="2" r="B2">
        <v>582</v>
      </c>
    </row>
    <row spans="1:2" r="3">
      <c t="s" s="3" r="A3">
        <v>294</v>
      </c>
    </row>
    <row spans="1:2" r="4">
      <c t="s" s="4" r="A4">
        <v>495</v>
      </c>
      <c t="n" s="7" r="B4">
        <v>619</v>
      </c>
    </row>
    <row spans="1:2" r="5">
      <c t="s" s="4" r="A5">
        <v>682</v>
      </c>
    </row>
    <row spans="1:2" r="6">
      <c t="s" s="3" r="A6">
        <v>294</v>
      </c>
    </row>
    <row spans="1:2" r="7">
      <c t="s" s="4" r="A7">
        <v>683</v>
      </c>
      <c t="n" s="6" r="B7">
        <v>84</v>
      </c>
    </row>
    <row spans="1:2" r="8">
      <c t="s" s="4" r="A8">
        <v>684</v>
      </c>
      <c t="n" s="6" r="B8">
        <v>66</v>
      </c>
    </row>
    <row spans="1:2" r="9">
      <c t="s" s="4" r="A9">
        <v>495</v>
      </c>
      <c t="n" s="6" r="B9">
        <v>150</v>
      </c>
    </row>
    <row spans="1:2" r="10">
      <c t="s" s="4" r="A10">
        <v>685</v>
      </c>
      <c t="n" s="6" r="B10">
        <v>300</v>
      </c>
    </row>
    <row spans="1:2" r="11">
      <c t="s" s="4" r="A11">
        <v>686</v>
      </c>
      <c t="n" s="6" r="B11">
        <v>250</v>
      </c>
    </row>
    <row spans="1:2" r="12">
      <c t="s" s="4" r="A12">
        <v>687</v>
      </c>
      <c t="n" s="7" r="B12">
        <v>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s="1" r="A1">
        <v>688</v>
      </c>
      <c t="s" s="2" r="B1">
        <v>1</v>
      </c>
    </row>
    <row spans="1:2" r="2">
      <c t="s" s="2" r="B2">
        <v>582</v>
      </c>
    </row>
    <row spans="1:2" r="3">
      <c t="s" s="3" r="A3">
        <v>294</v>
      </c>
    </row>
    <row spans="1:2" r="4">
      <c t="s" s="4" r="A4">
        <v>495</v>
      </c>
      <c t="n" s="7" r="B4">
        <v>619</v>
      </c>
    </row>
    <row spans="1:2" r="5">
      <c t="s" s="4" r="A5">
        <v>689</v>
      </c>
    </row>
    <row spans="1:2" r="6">
      <c t="s" s="3" r="A6">
        <v>294</v>
      </c>
    </row>
    <row spans="1:2" r="7">
      <c t="s" s="4" r="A7">
        <v>495</v>
      </c>
      <c t="n" s="6" r="B7">
        <v>350</v>
      </c>
    </row>
    <row spans="1:2" r="8">
      <c t="s" s="4" r="A8">
        <v>687</v>
      </c>
      <c t="n" s="7" r="B8">
        <v>1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90</v>
      </c>
      <c t="s" s="2" r="B1">
        <v>1</v>
      </c>
    </row>
    <row spans="1:4" r="2">
      <c t="s" s="2" r="B2">
        <v>582</v>
      </c>
      <c t="s" s="2" r="C2">
        <v>586</v>
      </c>
      <c t="s" s="2" r="D2">
        <v>591</v>
      </c>
    </row>
    <row spans="1:4" r="3">
      <c t="s" s="3" r="A3">
        <v>294</v>
      </c>
    </row>
    <row spans="1:4" r="4">
      <c t="s" s="4" r="A4">
        <v>475</v>
      </c>
      <c t="n" s="7" r="B4">
        <v>2515</v>
      </c>
      <c t="n" s="7" r="C4">
        <v>4219</v>
      </c>
      <c t="n" s="7" r="D4">
        <v>4081</v>
      </c>
    </row>
    <row spans="1:4" r="5">
      <c t="s" s="4" r="A5">
        <v>691</v>
      </c>
      <c t="n" s="6" r="B5">
        <v>-471</v>
      </c>
      <c t="n" s="6" r="C5">
        <v>33</v>
      </c>
      <c t="n" s="6" r="D5">
        <v>760</v>
      </c>
    </row>
    <row spans="1:4" r="6">
      <c t="s" s="4" r="A6">
        <v>127</v>
      </c>
      <c t="n" s="7" r="B6">
        <v>1589</v>
      </c>
      <c t="n" s="6" r="C6">
        <v>1937</v>
      </c>
    </row>
    <row spans="1:4" r="7">
      <c t="s" s="4" r="A7">
        <v>320</v>
      </c>
    </row>
    <row spans="1:4" r="8">
      <c t="s" s="3" r="A8">
        <v>294</v>
      </c>
    </row>
    <row spans="1:4" r="9">
      <c t="s" s="4" r="A9">
        <v>692</v>
      </c>
      <c t="n" s="6" r="B9">
        <v>3</v>
      </c>
    </row>
    <row spans="1:4" r="10">
      <c t="s" s="4" r="A10">
        <v>693</v>
      </c>
      <c t="n" s="7" r="B10">
        <v>123</v>
      </c>
    </row>
    <row spans="1:4" r="11">
      <c t="s" s="4" r="A11">
        <v>475</v>
      </c>
      <c t="n" s="6" r="B11">
        <v>140</v>
      </c>
      <c t="n" s="6" r="C11">
        <v>170</v>
      </c>
      <c t="n" s="6" r="D11">
        <v>116</v>
      </c>
    </row>
    <row spans="1:4" r="12">
      <c t="s" s="4" r="A12">
        <v>691</v>
      </c>
      <c t="n" s="6" r="B12">
        <v>-129</v>
      </c>
      <c t="n" s="6" r="C12">
        <v>20</v>
      </c>
      <c t="n" s="6" r="D12">
        <v>109</v>
      </c>
    </row>
    <row spans="1:4" r="13">
      <c t="s" s="4" r="A13">
        <v>127</v>
      </c>
      <c t="n" s="6" r="B13">
        <v>36</v>
      </c>
      <c t="n" s="6" r="C13">
        <v>155</v>
      </c>
    </row>
    <row spans="1:4" r="14">
      <c t="s" s="4" r="A14">
        <v>694</v>
      </c>
    </row>
    <row spans="1:4" r="15">
      <c t="s" s="3" r="A15">
        <v>294</v>
      </c>
    </row>
    <row spans="1:4" r="16">
      <c t="s" s="4" r="A16">
        <v>496</v>
      </c>
      <c t="n" s="6" r="D16">
        <v>376</v>
      </c>
    </row>
    <row spans="1:4" r="17">
      <c t="s" s="4" r="A17">
        <v>695</v>
      </c>
    </row>
    <row spans="1:4" r="18">
      <c t="s" s="3" r="A18">
        <v>294</v>
      </c>
    </row>
    <row spans="1:4" r="19">
      <c t="s" s="4" r="A19">
        <v>696</v>
      </c>
      <c t="n" s="7" r="D19">
        <v>485</v>
      </c>
    </row>
    <row spans="1:4" r="20">
      <c t="s" s="4" r="A20">
        <v>697</v>
      </c>
    </row>
    <row spans="1:4" r="21">
      <c t="s" s="3" r="A21">
        <v>294</v>
      </c>
    </row>
    <row spans="1:4" r="22">
      <c t="s" s="4" r="A22">
        <v>693</v>
      </c>
      <c t="n" s="7" r="B22">
        <v>-123</v>
      </c>
      <c t="n" s="7" r="C22">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98</v>
      </c>
      <c t="s" s="2" r="B1">
        <v>1</v>
      </c>
    </row>
    <row spans="1:4" r="2">
      <c t="s" s="2" r="B2">
        <v>582</v>
      </c>
      <c t="s" s="2" r="C2">
        <v>586</v>
      </c>
      <c t="s" s="2" r="D2">
        <v>591</v>
      </c>
    </row>
    <row spans="1:4" r="3">
      <c t="s" s="3" r="A3">
        <v>294</v>
      </c>
    </row>
    <row spans="1:4" r="4">
      <c t="s" s="4" r="A4">
        <v>475</v>
      </c>
      <c t="n" s="7" r="B4">
        <v>2515</v>
      </c>
      <c t="n" s="7" r="C4">
        <v>4219</v>
      </c>
      <c t="n" s="7" r="D4">
        <v>4081</v>
      </c>
    </row>
    <row spans="1:4" r="5">
      <c t="s" s="4" r="A5">
        <v>691</v>
      </c>
      <c t="n" s="6" r="B5">
        <v>-471</v>
      </c>
      <c t="n" s="6" r="C5">
        <v>33</v>
      </c>
      <c t="n" s="6" r="D5">
        <v>760</v>
      </c>
    </row>
    <row spans="1:4" r="6">
      <c t="s" s="4" r="A6">
        <v>127</v>
      </c>
      <c t="n" s="6" r="B6">
        <v>1589</v>
      </c>
      <c t="n" s="6" r="C6">
        <v>1937</v>
      </c>
    </row>
    <row spans="1:4" r="7">
      <c t="s" s="4" r="A7">
        <v>322</v>
      </c>
    </row>
    <row spans="1:4" r="8">
      <c t="s" s="3" r="A8">
        <v>294</v>
      </c>
    </row>
    <row spans="1:4" r="9">
      <c t="s" s="4" r="A9">
        <v>699</v>
      </c>
      <c t="n" s="6" r="B9">
        <v>132</v>
      </c>
    </row>
    <row spans="1:4" r="10">
      <c t="s" s="4" r="A10">
        <v>475</v>
      </c>
      <c t="n" s="6" r="B10">
        <v>8</v>
      </c>
      <c t="n" s="6" r="C10">
        <v>66</v>
      </c>
      <c t="n" s="6" r="D10">
        <v>74</v>
      </c>
    </row>
    <row spans="1:4" r="11">
      <c t="s" s="4" r="A11">
        <v>611</v>
      </c>
      <c t="n" s="7" r="B11">
        <v>-59</v>
      </c>
    </row>
    <row spans="1:4" r="12">
      <c t="s" s="4" r="A12">
        <v>691</v>
      </c>
      <c t="n" s="6" r="D12">
        <v>35</v>
      </c>
    </row>
    <row spans="1:4" r="13">
      <c t="s" s="4" r="A13">
        <v>127</v>
      </c>
      <c t="n" s="6" r="C13">
        <v>3</v>
      </c>
    </row>
    <row spans="1:4" r="14">
      <c t="s" s="4" r="A14">
        <v>700</v>
      </c>
    </row>
    <row spans="1:4" r="15">
      <c t="s" s="3" r="A15">
        <v>294</v>
      </c>
    </row>
    <row spans="1:4" r="16">
      <c t="s" s="4" r="A16">
        <v>496</v>
      </c>
      <c t="n" s="6" r="D16">
        <v>80</v>
      </c>
    </row>
    <row spans="1:4" r="17">
      <c t="s" s="4" r="A17">
        <v>701</v>
      </c>
    </row>
    <row spans="1:4" r="18">
      <c t="s" s="3" r="A18">
        <v>294</v>
      </c>
    </row>
    <row spans="1:4" r="19">
      <c t="s" s="4" r="A19">
        <v>692</v>
      </c>
      <c t="n" s="6" r="B19">
        <v>2</v>
      </c>
    </row>
    <row spans="1:4" r="20">
      <c t="s" s="4" r="A20">
        <v>702</v>
      </c>
    </row>
    <row spans="1:4" r="21">
      <c t="s" s="3" r="A21">
        <v>294</v>
      </c>
    </row>
    <row spans="1:4" r="22">
      <c t="s" s="4" r="A22">
        <v>696</v>
      </c>
      <c t="n" s="7" r="D22">
        <v>115</v>
      </c>
    </row>
    <row spans="1:4" r="23">
      <c t="s" s="4" r="A23">
        <v>697</v>
      </c>
    </row>
    <row spans="1:4" r="24">
      <c t="s" s="3" r="A24">
        <v>294</v>
      </c>
    </row>
    <row spans="1:4" r="25">
      <c t="s" s="4" r="A25">
        <v>703</v>
      </c>
      <c t="n" s="6" r="C25">
        <v>198</v>
      </c>
    </row>
    <row spans="1:4" r="26">
      <c t="s" s="4" r="A26">
        <v>704</v>
      </c>
    </row>
    <row spans="1:4" r="27">
      <c t="s" s="3" r="A27">
        <v>294</v>
      </c>
    </row>
    <row spans="1:4" r="28">
      <c t="s" s="4" r="A28">
        <v>703</v>
      </c>
      <c t="n" s="7" r="C28">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705</v>
      </c>
      <c t="s" s="2" r="B1">
        <v>461</v>
      </c>
      <c t="s" s="2" r="J1">
        <v>1</v>
      </c>
    </row>
    <row spans="1:13" r="2">
      <c t="s" s="2" r="B2">
        <v>2</v>
      </c>
      <c t="s" s="2" r="C2">
        <v>462</v>
      </c>
      <c t="s" s="2" r="D2">
        <v>4</v>
      </c>
      <c t="s" s="2" r="E2">
        <v>463</v>
      </c>
      <c t="s" s="2" r="F2">
        <v>30</v>
      </c>
      <c t="s" s="2" r="G2">
        <v>464</v>
      </c>
      <c t="s" s="2" r="H2">
        <v>465</v>
      </c>
      <c t="s" s="2" r="I2">
        <v>466</v>
      </c>
      <c t="s" s="2" r="J2">
        <v>2</v>
      </c>
      <c t="s" s="2" r="K2">
        <v>30</v>
      </c>
      <c t="s" s="2" r="L2">
        <v>31</v>
      </c>
      <c t="s" s="2" r="M2">
        <v>523</v>
      </c>
    </row>
    <row spans="1:13" r="3">
      <c t="s" s="3" r="A3">
        <v>294</v>
      </c>
    </row>
    <row spans="1:13" r="4">
      <c t="s" s="4" r="A4">
        <v>33</v>
      </c>
      <c t="n" s="7" r="J4">
        <v>14045</v>
      </c>
      <c t="n" s="7" r="K4">
        <v>11660</v>
      </c>
      <c t="n" s="7" r="L4">
        <v>12304</v>
      </c>
    </row>
    <row spans="1:13" r="5">
      <c t="s" s="4" r="A5">
        <v>475</v>
      </c>
      <c t="n" s="6" r="J5">
        <v>2515</v>
      </c>
      <c t="n" s="6" r="K5">
        <v>4219</v>
      </c>
      <c t="n" s="6" r="L5">
        <v>4081</v>
      </c>
    </row>
    <row spans="1:13" r="6">
      <c t="s" s="4" r="A6">
        <v>35</v>
      </c>
      <c t="n" s="7" r="B6">
        <v>4287</v>
      </c>
      <c t="n" s="7" r="C6">
        <v>4069</v>
      </c>
      <c t="n" s="7" r="D6">
        <v>4163</v>
      </c>
      <c t="n" s="7" r="E6">
        <v>4041</v>
      </c>
      <c t="n" s="7" r="F6">
        <v>4258</v>
      </c>
      <c t="n" s="7" r="G6">
        <v>3921</v>
      </c>
      <c t="n" s="7" r="H6">
        <v>3889</v>
      </c>
      <c t="n" s="7" r="I6">
        <v>3811</v>
      </c>
      <c t="n" s="6" r="J6">
        <v>16560</v>
      </c>
      <c t="n" s="6" r="K6">
        <v>15879</v>
      </c>
      <c t="n" s="6" r="L6">
        <v>16385</v>
      </c>
    </row>
    <row spans="1:13" r="7">
      <c t="s" s="4" r="A7">
        <v>691</v>
      </c>
      <c t="n" s="6" r="J7">
        <v>-471</v>
      </c>
      <c t="n" s="6" r="K7">
        <v>33</v>
      </c>
      <c t="n" s="6" r="L7">
        <v>760</v>
      </c>
    </row>
    <row spans="1:13" r="8">
      <c t="s" s="4" r="A8">
        <v>324</v>
      </c>
    </row>
    <row spans="1:13" r="9">
      <c t="s" s="3" r="A9">
        <v>294</v>
      </c>
    </row>
    <row spans="1:13" r="10">
      <c t="s" s="4" r="A10">
        <v>699</v>
      </c>
      <c t="n" s="6" r="J10">
        <v>61</v>
      </c>
    </row>
    <row spans="1:13" r="11">
      <c t="s" s="4" r="A11">
        <v>696</v>
      </c>
      <c t="n" s="7" r="M11">
        <v>79</v>
      </c>
    </row>
    <row spans="1:13" r="12">
      <c t="s" s="4" r="A12">
        <v>693</v>
      </c>
      <c t="n" s="6" r="K12">
        <v>16</v>
      </c>
    </row>
    <row spans="1:13" r="13">
      <c t="s" s="4" r="A13">
        <v>33</v>
      </c>
      <c t="n" s="6" r="L13">
        <v>4</v>
      </c>
    </row>
    <row spans="1:13" r="14">
      <c t="s" s="4" r="A14">
        <v>475</v>
      </c>
      <c t="n" s="6" r="J14">
        <v>-1</v>
      </c>
      <c t="n" s="6" r="K14">
        <v>44</v>
      </c>
      <c t="n" s="6" r="L14">
        <v>49</v>
      </c>
    </row>
    <row spans="1:13" r="15">
      <c t="s" s="4" r="A15">
        <v>35</v>
      </c>
      <c t="n" s="6" r="J15">
        <v>-1</v>
      </c>
      <c t="n" s="6" r="K15">
        <v>44</v>
      </c>
      <c t="n" s="7" r="L15">
        <v>53</v>
      </c>
    </row>
    <row spans="1:13" r="16">
      <c t="s" s="4" r="A16">
        <v>611</v>
      </c>
      <c t="n" s="6" r="J16">
        <v>-88</v>
      </c>
    </row>
    <row spans="1:13" r="17">
      <c t="s" s="4" r="A17">
        <v>691</v>
      </c>
      <c t="n" s="6" r="K17">
        <v>16</v>
      </c>
    </row>
    <row spans="1:13" r="18">
      <c t="s" s="4" r="A18">
        <v>697</v>
      </c>
    </row>
    <row spans="1:13" r="19">
      <c t="s" s="3" r="A19">
        <v>294</v>
      </c>
    </row>
    <row spans="1:13" r="20">
      <c t="s" s="4" r="A20">
        <v>693</v>
      </c>
      <c t="n" s="7" r="J20">
        <v>123</v>
      </c>
      <c t="n" s="6" r="K20">
        <v>-36</v>
      </c>
    </row>
    <row spans="1:13" r="21">
      <c t="s" s="4" r="A21">
        <v>703</v>
      </c>
      <c t="n" s="6" r="F21">
        <v>198</v>
      </c>
      <c t="n" s="6" r="K21">
        <v>198</v>
      </c>
    </row>
    <row spans="1:13" r="22">
      <c t="s" s="4" r="A22">
        <v>706</v>
      </c>
    </row>
    <row spans="1:13" r="23">
      <c t="s" s="3" r="A23">
        <v>294</v>
      </c>
    </row>
    <row spans="1:13" r="24">
      <c t="s" s="4" r="A24">
        <v>703</v>
      </c>
      <c t="n" s="7" r="F24">
        <v>34</v>
      </c>
      <c t="n" s="7" r="K24">
        <v>34</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07</v>
      </c>
      <c t="s" s="2" r="B1">
        <v>1</v>
      </c>
    </row>
    <row spans="1:3" r="2">
      <c t="s" s="2" r="B2">
        <v>2</v>
      </c>
      <c t="s" s="2" r="C2">
        <v>30</v>
      </c>
    </row>
    <row spans="1:3" r="3">
      <c t="s" s="4" r="A3">
        <v>708</v>
      </c>
    </row>
    <row spans="1:3" r="4">
      <c t="s" s="3" r="A4">
        <v>709</v>
      </c>
    </row>
    <row spans="1:3" r="5">
      <c t="s" s="4" r="A5">
        <v>710</v>
      </c>
      <c t="n" s="7" r="B5">
        <v>200</v>
      </c>
    </row>
    <row spans="1:3" r="6">
      <c t="s" s="4" r="A6">
        <v>687</v>
      </c>
      <c t="n" s="6" r="B6">
        <v>1900</v>
      </c>
    </row>
    <row spans="1:3" r="7">
      <c t="s" s="4" r="A7">
        <v>711</v>
      </c>
      <c t="n" s="6" r="B7">
        <v>167</v>
      </c>
    </row>
    <row spans="1:3" r="8">
      <c t="s" s="4" r="A8">
        <v>712</v>
      </c>
      <c t="n" s="6" r="B8">
        <v>33</v>
      </c>
    </row>
    <row spans="1:3" r="9">
      <c t="s" s="4" r="A9">
        <v>713</v>
      </c>
    </row>
    <row spans="1:3" r="10">
      <c t="s" s="3" r="A10">
        <v>709</v>
      </c>
    </row>
    <row spans="1:3" r="11">
      <c t="s" s="4" r="A11">
        <v>710</v>
      </c>
      <c t="n" s="6" r="B11">
        <v>800</v>
      </c>
    </row>
    <row spans="1:3" r="12">
      <c t="s" s="4" r="A12">
        <v>687</v>
      </c>
      <c t="n" s="6" r="B12">
        <v>450</v>
      </c>
    </row>
    <row spans="1:3" r="13">
      <c t="s" s="4" r="A13">
        <v>711</v>
      </c>
      <c t="n" s="6" r="B13">
        <v>800</v>
      </c>
    </row>
    <row spans="1:3" r="14">
      <c t="s" s="4" r="A14">
        <v>712</v>
      </c>
      <c t="n" s="6" r="B14">
        <v>14</v>
      </c>
    </row>
    <row spans="1:3" r="15">
      <c t="s" s="4" r="A15">
        <v>714</v>
      </c>
    </row>
    <row spans="1:3" r="16">
      <c t="s" s="3" r="A16">
        <v>709</v>
      </c>
    </row>
    <row spans="1:3" r="17">
      <c t="s" s="4" r="A17">
        <v>710</v>
      </c>
      <c t="n" s="7" r="C17">
        <v>175</v>
      </c>
    </row>
    <row spans="1:3" r="18">
      <c t="s" s="4" r="A18">
        <v>687</v>
      </c>
      <c t="n" s="6" r="C18">
        <v>550</v>
      </c>
    </row>
    <row spans="1:3" r="19">
      <c t="s" s="4" r="A19">
        <v>711</v>
      </c>
      <c t="n" s="6" r="C19">
        <v>148</v>
      </c>
    </row>
    <row spans="1:3" r="20">
      <c t="s" s="4" r="A20">
        <v>712</v>
      </c>
      <c t="n" s="7" r="C20">
        <v>27</v>
      </c>
    </row>
    <row spans="1:3" r="21">
      <c t="s" s="4" r="A21">
        <v>715</v>
      </c>
    </row>
    <row spans="1:3" r="22">
      <c t="s" s="3" r="A22">
        <v>709</v>
      </c>
    </row>
    <row spans="1:3" r="23">
      <c t="s" s="4" r="A23">
        <v>699</v>
      </c>
      <c t="n" s="6" r="B23">
        <v>121</v>
      </c>
    </row>
    <row spans="1:3" r="24">
      <c t="s" s="4" r="A24">
        <v>716</v>
      </c>
      <c t="n" s="6" r="B24">
        <v>136</v>
      </c>
    </row>
    <row spans="1:3" r="25">
      <c t="s" s="4" r="A25">
        <v>717</v>
      </c>
      <c t="n" s="7" r="B25">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0</v>
      </c>
    </row>
    <row spans="1:3" r="2">
      <c t="s" s="4" r="A2">
        <v>719</v>
      </c>
    </row>
    <row spans="1:3" r="3">
      <c t="s" s="3" r="A3">
        <v>720</v>
      </c>
    </row>
    <row spans="1:3" r="4">
      <c t="s" s="4" r="A4">
        <v>721</v>
      </c>
      <c t="n" s="7" r="B4">
        <v>350</v>
      </c>
    </row>
    <row spans="1:3" r="5">
      <c t="s" s="4" r="A5">
        <v>722</v>
      </c>
      <c t="n" s="6" r="B5">
        <v>1100</v>
      </c>
    </row>
    <row spans="1:3" r="6">
      <c t="s" s="4" r="A6">
        <v>599</v>
      </c>
      <c t="n" s="6" r="B6">
        <v>4300</v>
      </c>
    </row>
    <row spans="1:3" r="7">
      <c t="s" s="4" r="A7">
        <v>723</v>
      </c>
    </row>
    <row spans="1:3" r="8">
      <c t="s" s="3" r="A8">
        <v>720</v>
      </c>
    </row>
    <row spans="1:3" r="9">
      <c t="s" s="4" r="A9">
        <v>69</v>
      </c>
      <c t="n" s="7" r="B9">
        <v>134</v>
      </c>
    </row>
    <row spans="1:3" r="10">
      <c t="s" s="4" r="A10">
        <v>724</v>
      </c>
    </row>
    <row spans="1:3" r="11">
      <c t="s" s="3" r="A11">
        <v>720</v>
      </c>
    </row>
    <row spans="1:3" r="12">
      <c t="s" s="4" r="A12">
        <v>69</v>
      </c>
      <c t="n" s="7" r="C12">
        <v>10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25</v>
      </c>
      <c t="s" s="2" r="B1">
        <v>1</v>
      </c>
    </row>
    <row spans="1:4" r="2">
      <c t="s" s="2" r="B2">
        <v>2</v>
      </c>
      <c t="s" s="2" r="C2">
        <v>30</v>
      </c>
      <c t="s" s="2" r="D2">
        <v>31</v>
      </c>
    </row>
    <row spans="1:4" r="3">
      <c t="s" s="3" r="A3">
        <v>172</v>
      </c>
    </row>
    <row spans="1:4" r="4">
      <c t="s" s="4" r="A4">
        <v>726</v>
      </c>
      <c t="n" s="7" r="B4">
        <v>184</v>
      </c>
      <c t="n" s="7" r="C4">
        <v>203</v>
      </c>
      <c t="n" s="7" r="D4">
        <v>199</v>
      </c>
    </row>
    <row spans="1:4" r="5">
      <c t="s" s="4" r="A5">
        <v>727</v>
      </c>
      <c t="n" s="6" r="B5">
        <v>-101</v>
      </c>
      <c t="n" s="6" r="C5">
        <v>-101</v>
      </c>
      <c t="n" s="6" r="D5">
        <v>-104</v>
      </c>
    </row>
    <row spans="1:4" r="6">
      <c t="s" s="4" r="A6">
        <v>609</v>
      </c>
      <c t="n" s="6" r="B6">
        <v>118</v>
      </c>
      <c t="n" s="6" r="C6">
        <v>163</v>
      </c>
      <c t="n" s="6" r="D6">
        <v>226</v>
      </c>
    </row>
    <row spans="1:4" r="7">
      <c t="s" s="4" r="A7">
        <v>728</v>
      </c>
      <c t="n" s="6" r="B7">
        <v>159</v>
      </c>
      <c t="n" s="6" r="C7">
        <v>23</v>
      </c>
      <c t="n" s="6" r="D7">
        <v>20</v>
      </c>
    </row>
    <row spans="1:4" r="8">
      <c t="s" s="4" r="A8">
        <v>643</v>
      </c>
      <c t="n" s="6" r="B8">
        <v>-83</v>
      </c>
      <c t="n" s="6" r="C8">
        <v>-107</v>
      </c>
      <c t="n" s="6" r="D8">
        <v>-166</v>
      </c>
    </row>
    <row spans="1:4" r="9">
      <c t="s" s="4" r="A9">
        <v>729</v>
      </c>
      <c t="n" s="6" r="B9">
        <v>13</v>
      </c>
      <c t="n" s="6" r="C9">
        <v>29</v>
      </c>
    </row>
    <row spans="1:4" r="10">
      <c t="s" s="4" r="A10">
        <v>730</v>
      </c>
      <c t="n" s="6" r="B10">
        <v>-196</v>
      </c>
      <c t="n" s="6" r="C10">
        <v>-564</v>
      </c>
      <c t="n" s="6" r="D10">
        <v>-2</v>
      </c>
    </row>
    <row spans="1:4" r="11">
      <c t="s" s="4" r="A11">
        <v>731</v>
      </c>
      <c t="n" s="6" r="B11">
        <v>-628</v>
      </c>
      <c t="n" s="6" r="C11">
        <v>-404</v>
      </c>
      <c t="n" s="6" r="D11">
        <v>-148</v>
      </c>
    </row>
    <row spans="1:4" r="12">
      <c t="s" s="4" r="A12">
        <v>732</v>
      </c>
      <c t="n" s="6" r="B12">
        <v>160</v>
      </c>
      <c t="n" s="6" r="C12">
        <v>877</v>
      </c>
      <c t="n" s="6" r="D12">
        <v>165</v>
      </c>
    </row>
    <row spans="1:4" r="13">
      <c t="s" s="4" r="A13">
        <v>733</v>
      </c>
      <c t="n" s="6" r="B13">
        <v>180</v>
      </c>
      <c t="n" s="6" r="C13">
        <v>45</v>
      </c>
    </row>
    <row spans="1:4" r="14">
      <c t="s" s="4" r="A14">
        <v>129</v>
      </c>
      <c t="n" s="6" r="B14">
        <v>7</v>
      </c>
      <c t="n" s="6" r="C14">
        <v>46</v>
      </c>
      <c t="n" s="6" r="D14">
        <v>15</v>
      </c>
    </row>
    <row spans="1:4" r="15">
      <c t="s" s="4" r="A15">
        <v>39</v>
      </c>
      <c t="n" s="6" r="B15">
        <v>-187</v>
      </c>
      <c t="n" s="7" r="C15">
        <v>210</v>
      </c>
      <c t="n" s="7" r="D15">
        <v>205</v>
      </c>
    </row>
    <row spans="1:4" r="16">
      <c t="s" s="4" r="A16">
        <v>734</v>
      </c>
      <c t="n" s="6" r="B16">
        <v>90</v>
      </c>
    </row>
    <row spans="1:4" r="17">
      <c t="s" s="4" r="A17">
        <v>735</v>
      </c>
      <c t="n" s="7" r="B17">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36</v>
      </c>
      <c t="s" s="2" r="B1">
        <v>1</v>
      </c>
    </row>
    <row spans="1:4" r="2">
      <c t="s" s="2" r="B2">
        <v>582</v>
      </c>
      <c t="s" s="2" r="C2">
        <v>586</v>
      </c>
      <c t="s" s="2" r="D2">
        <v>591</v>
      </c>
    </row>
    <row spans="1:4" r="3">
      <c t="s" s="3" r="A3">
        <v>737</v>
      </c>
    </row>
    <row spans="1:4" r="4">
      <c t="s" s="4" r="A4">
        <v>738</v>
      </c>
      <c t="n" s="7" r="B4">
        <v>110</v>
      </c>
      <c t="n" s="7" r="C4">
        <v>157</v>
      </c>
      <c t="n" s="7" r="D4">
        <v>211</v>
      </c>
    </row>
    <row spans="1:4" r="5">
      <c t="s" s="4" r="A5">
        <v>739</v>
      </c>
      <c t="n" s="6" r="B5">
        <v>8</v>
      </c>
      <c t="n" s="6" r="C5">
        <v>6</v>
      </c>
      <c t="n" s="6" r="D5">
        <v>15</v>
      </c>
    </row>
    <row spans="1:4" r="6">
      <c t="s" s="4" r="A6">
        <v>609</v>
      </c>
      <c t="n" s="7" r="B6">
        <v>118</v>
      </c>
      <c t="n" s="7" r="C6">
        <v>163</v>
      </c>
      <c t="n" s="7" r="D6">
        <v>226</v>
      </c>
    </row>
    <row spans="1:4" r="7">
      <c t="s" s="4" r="A7">
        <v>740</v>
      </c>
      <c t="n" s="6" r="B7">
        <v>1169</v>
      </c>
      <c t="n" s="6" r="C7">
        <v>1387</v>
      </c>
      <c t="n" s="6" r="D7">
        <v>1450</v>
      </c>
    </row>
    <row spans="1:4" r="8">
      <c t="s" s="3" r="A8">
        <v>741</v>
      </c>
    </row>
    <row spans="1:4" r="9">
      <c t="s" s="4" r="A9">
        <v>742</v>
      </c>
      <c t="n" s="7" r="B9">
        <v>156</v>
      </c>
      <c t="n" s="7" r="C9">
        <v>102</v>
      </c>
      <c t="n" s="7" r="D9">
        <v>167</v>
      </c>
    </row>
    <row spans="1:4" r="10">
      <c t="s" s="4" r="A10">
        <v>743</v>
      </c>
      <c t="n" s="6" r="B10">
        <v>133</v>
      </c>
      <c t="n" s="6" r="C10">
        <v>155</v>
      </c>
      <c t="n" s="6" r="D10">
        <v>249</v>
      </c>
    </row>
    <row spans="1:4" r="11">
      <c t="s" s="4" r="A11">
        <v>744</v>
      </c>
      <c t="n" s="6" r="B11">
        <v>-15</v>
      </c>
      <c t="n" s="6" r="C11">
        <v>8</v>
      </c>
      <c t="n" s="6" r="D11">
        <v>-23</v>
      </c>
    </row>
    <row spans="1:4" r="12">
      <c t="s" s="4" r="A12">
        <v>56</v>
      </c>
      <c t="n" s="6" r="B12">
        <v>-15</v>
      </c>
      <c t="n" s="6" r="C12">
        <v>-2</v>
      </c>
      <c t="n" s="6" r="D12">
        <v>4</v>
      </c>
    </row>
    <row spans="1:4" r="13">
      <c t="s" s="4" r="A13">
        <v>745</v>
      </c>
      <c t="n" s="6" r="D13">
        <v>-67</v>
      </c>
    </row>
    <row spans="1:4" r="14">
      <c t="s" s="4" r="A14">
        <v>746</v>
      </c>
      <c t="n" s="6" r="B14">
        <v>-134</v>
      </c>
      <c t="n" s="6" r="C14">
        <v>-107</v>
      </c>
      <c t="n" s="6" r="D14">
        <v>-228</v>
      </c>
    </row>
    <row spans="1:4" r="15">
      <c t="s" s="4" r="A15">
        <v>747</v>
      </c>
      <c t="n" s="7" r="B15">
        <v>125</v>
      </c>
      <c t="n" s="7" r="C15">
        <v>156</v>
      </c>
      <c t="n" s="7" r="D15">
        <v>1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48</v>
      </c>
      <c t="s" s="2" r="B1">
        <v>1</v>
      </c>
    </row>
    <row spans="1:4" r="2">
      <c t="s" s="2" r="B2">
        <v>2</v>
      </c>
      <c t="s" s="2" r="C2">
        <v>30</v>
      </c>
      <c t="s" s="2" r="D2">
        <v>31</v>
      </c>
    </row>
    <row spans="1:4" r="3">
      <c t="s" s="3" r="A3">
        <v>749</v>
      </c>
    </row>
    <row spans="1:4" r="4">
      <c t="s" s="4" r="A4">
        <v>750</v>
      </c>
      <c t="n" s="7" r="B4">
        <v>337</v>
      </c>
      <c t="n" s="7" r="C4">
        <v>334</v>
      </c>
      <c t="n" s="7" r="D4">
        <v>375</v>
      </c>
    </row>
    <row spans="1:4" r="5">
      <c t="s" s="4" r="A5">
        <v>751</v>
      </c>
      <c t="n" s="6" r="B5">
        <v>456</v>
      </c>
      <c t="n" s="6" r="C5">
        <v>560</v>
      </c>
      <c t="n" s="6" r="D5">
        <v>427</v>
      </c>
    </row>
    <row spans="1:4" r="6">
      <c t="s" s="4" r="A6">
        <v>752</v>
      </c>
      <c t="n" s="6" r="B6">
        <v>793</v>
      </c>
      <c t="n" s="6" r="C6">
        <v>894</v>
      </c>
      <c t="n" s="6" r="D6">
        <v>802</v>
      </c>
    </row>
    <row spans="1:4" r="7">
      <c t="s" s="3" r="A7">
        <v>753</v>
      </c>
    </row>
    <row spans="1:4" r="8">
      <c t="s" s="4" r="A8">
        <v>754</v>
      </c>
      <c t="n" s="6" r="B8">
        <v>-394</v>
      </c>
      <c t="n" s="6" r="C8">
        <v>-403</v>
      </c>
      <c t="n" s="6" r="D8">
        <v>-390</v>
      </c>
    </row>
    <row spans="1:4" r="9">
      <c t="s" s="4" r="A9">
        <v>755</v>
      </c>
      <c t="n" s="6" r="B9">
        <v>47</v>
      </c>
      <c t="n" s="6" r="C9">
        <v>-139</v>
      </c>
      <c t="n" s="6" r="D9">
        <v>-101</v>
      </c>
    </row>
    <row spans="1:4" r="10">
      <c t="s" s="4" r="A10">
        <v>756</v>
      </c>
      <c t="n" s="6" r="B10">
        <v>-347</v>
      </c>
      <c t="n" s="6" r="C10">
        <v>-542</v>
      </c>
      <c t="n" s="6" r="D10">
        <v>-491</v>
      </c>
    </row>
    <row spans="1:4" r="11">
      <c t="s" s="4" r="A11">
        <v>42</v>
      </c>
      <c t="n" s="7" r="B11">
        <v>446</v>
      </c>
      <c t="n" s="7" r="C11">
        <v>352</v>
      </c>
      <c t="n" s="7" r="D11">
        <v>3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0</v>
      </c>
      <c t="s" s="2" r="D2">
        <v>31</v>
      </c>
    </row>
    <row spans="1:4" r="3">
      <c t="s" s="3" r="A3">
        <v>758</v>
      </c>
    </row>
    <row spans="1:4" r="4">
      <c t="s" s="4" r="A4">
        <v>759</v>
      </c>
      <c t="n" s="7" r="B4">
        <v>-1329</v>
      </c>
      <c t="n" s="7" r="C4">
        <v>-349</v>
      </c>
      <c t="n" s="7" r="D4">
        <v>-135</v>
      </c>
    </row>
    <row spans="1:4" r="5">
      <c t="s" s="4" r="A5">
        <v>760</v>
      </c>
      <c t="n" s="6" r="B5">
        <v>3406</v>
      </c>
      <c t="n" s="6" r="C5">
        <v>2730</v>
      </c>
      <c t="n" s="6" r="D5">
        <v>3026</v>
      </c>
    </row>
    <row spans="1:4" r="6">
      <c t="s" s="4" r="A6">
        <v>41</v>
      </c>
      <c t="n" s="6" r="B6">
        <v>2077</v>
      </c>
      <c t="n" s="6" r="C6">
        <v>2381</v>
      </c>
      <c t="n" s="6" r="D6">
        <v>2891</v>
      </c>
    </row>
    <row spans="1:4" r="7">
      <c t="s" s="3" r="A7">
        <v>761</v>
      </c>
    </row>
    <row spans="1:4" r="8">
      <c t="s" s="4" r="A8">
        <v>762</v>
      </c>
      <c t="n" s="6" r="B8">
        <v>727</v>
      </c>
      <c t="n" s="6" r="C8">
        <v>833</v>
      </c>
      <c t="n" s="6" r="D8">
        <v>1012</v>
      </c>
    </row>
    <row spans="1:4" r="9">
      <c t="s" s="4" r="A9">
        <v>763</v>
      </c>
      <c t="n" s="6" r="B9">
        <v>-535</v>
      </c>
      <c t="n" s="6" r="C9">
        <v>-509</v>
      </c>
      <c t="n" s="6" r="D9">
        <v>-620</v>
      </c>
    </row>
    <row spans="1:4" r="10">
      <c t="s" s="4" r="A10">
        <v>764</v>
      </c>
      <c t="n" s="6" r="C10">
        <v>-361</v>
      </c>
    </row>
    <row spans="1:4" r="11">
      <c t="s" s="4" r="A11">
        <v>765</v>
      </c>
      <c t="n" s="6" r="B11">
        <v>-84</v>
      </c>
      <c t="n" s="6" r="D11">
        <v>-10</v>
      </c>
    </row>
    <row spans="1:4" r="12">
      <c t="s" s="4" r="A12">
        <v>766</v>
      </c>
      <c t="n" s="6" r="B12">
        <v>56</v>
      </c>
      <c t="n" s="6" r="C12">
        <v>228</v>
      </c>
      <c t="n" s="6" r="D12">
        <v>134</v>
      </c>
    </row>
    <row spans="1:4" r="13">
      <c t="s" s="4" r="A13">
        <v>767</v>
      </c>
      <c t="n" s="6" r="B13">
        <v>-132</v>
      </c>
      <c t="n" s="6" r="C13">
        <v>-131</v>
      </c>
      <c t="n" s="6" r="D13">
        <v>-220</v>
      </c>
    </row>
    <row spans="1:4" r="14">
      <c t="s" s="4" r="A14">
        <v>768</v>
      </c>
      <c t="n" s="6" r="B14">
        <v>25</v>
      </c>
      <c t="n" s="6" r="C14">
        <v>210</v>
      </c>
    </row>
    <row spans="1:4" r="15">
      <c t="s" s="4" r="A15">
        <v>769</v>
      </c>
      <c t="n" s="6" r="B15">
        <v>44</v>
      </c>
      <c t="n" s="6" r="C15">
        <v>84</v>
      </c>
      <c t="n" s="6" r="D15">
        <v>63</v>
      </c>
    </row>
    <row spans="1:4" r="16">
      <c t="s" s="4" r="A16">
        <v>770</v>
      </c>
      <c t="n" s="6" r="B16">
        <v>369</v>
      </c>
      <c t="n" s="6" r="C16">
        <v>52</v>
      </c>
    </row>
    <row spans="1:4" r="17">
      <c t="s" s="4" r="A17">
        <v>771</v>
      </c>
      <c t="n" s="6" r="B17">
        <v>16</v>
      </c>
      <c t="n" s="6" r="C17">
        <v>20</v>
      </c>
      <c t="n" s="6" r="D17">
        <v>25</v>
      </c>
    </row>
    <row spans="1:4" r="18">
      <c t="s" s="4" r="A18">
        <v>772</v>
      </c>
      <c t="n" s="6" r="B18">
        <v>-40</v>
      </c>
      <c t="n" s="6" r="C18">
        <v>-74</v>
      </c>
      <c t="n" s="6" r="D18">
        <v>-73</v>
      </c>
    </row>
    <row spans="1:4" r="19">
      <c t="s" s="4" r="A19">
        <v>42</v>
      </c>
      <c t="n" s="6" r="B19">
        <v>446</v>
      </c>
      <c t="n" s="6" r="C19">
        <v>352</v>
      </c>
      <c t="n" s="6" r="D19">
        <v>311</v>
      </c>
    </row>
    <row spans="1:4" r="20">
      <c t="s" s="4" r="A20">
        <v>773</v>
      </c>
      <c t="n" s="7" r="B20">
        <v>25000</v>
      </c>
    </row>
    <row spans="1:4" r="21">
      <c t="s" s="4" r="A21">
        <v>774</v>
      </c>
      <c t="n" s="7" r="C21">
        <v>123</v>
      </c>
    </row>
    <row spans="1:4" r="22">
      <c t="s" s="4" r="A22">
        <v>775</v>
      </c>
      <c t="n" s="7" r="D22">
        <v>82</v>
      </c>
    </row>
    <row spans="1:4" r="23">
      <c t="s" s="3" r="A23">
        <v>776</v>
      </c>
    </row>
    <row spans="1:4" r="24">
      <c t="s" s="4" r="A24">
        <v>777</v>
      </c>
      <c t="s" s="4" r="B24">
        <v>520</v>
      </c>
      <c t="s" s="4" r="C24">
        <v>520</v>
      </c>
      <c t="s" s="4" r="D24">
        <v>520</v>
      </c>
    </row>
    <row spans="1:4" r="25">
      <c t="s" s="4" r="A25">
        <v>778</v>
      </c>
      <c t="s" s="4" r="B25">
        <v>779</v>
      </c>
      <c t="s" s="4" r="C25">
        <v>780</v>
      </c>
      <c t="s" s="4" r="D25">
        <v>780</v>
      </c>
    </row>
    <row spans="1:4" r="26">
      <c t="s" s="4" r="A26">
        <v>781</v>
      </c>
      <c t="s" s="4" r="C26">
        <v>782</v>
      </c>
    </row>
    <row spans="1:4" r="27">
      <c t="s" s="4" r="A27">
        <v>783</v>
      </c>
      <c t="s" s="4" r="B27">
        <v>784</v>
      </c>
      <c t="s" s="4" r="D27">
        <v>785</v>
      </c>
    </row>
    <row spans="1:4" r="28">
      <c t="s" s="4" r="A28">
        <v>786</v>
      </c>
      <c t="s" s="4" r="B28">
        <v>787</v>
      </c>
      <c t="s" s="4" r="C28">
        <v>788</v>
      </c>
      <c t="s" s="4" r="D28">
        <v>789</v>
      </c>
    </row>
    <row spans="1:4" r="29">
      <c t="s" s="4" r="A29">
        <v>790</v>
      </c>
      <c t="s" s="4" r="B29">
        <v>791</v>
      </c>
      <c t="s" s="4" r="C29">
        <v>792</v>
      </c>
      <c t="s" s="4" r="D29">
        <v>793</v>
      </c>
    </row>
    <row spans="1:4" r="30">
      <c t="s" s="4" r="A30">
        <v>794</v>
      </c>
      <c t="s" s="4" r="B30">
        <v>795</v>
      </c>
      <c t="s" s="4" r="C30">
        <v>796</v>
      </c>
    </row>
    <row spans="1:4" r="31">
      <c t="s" s="4" r="A31">
        <v>797</v>
      </c>
      <c t="s" s="4" r="B31">
        <v>798</v>
      </c>
      <c t="s" s="4" r="C31">
        <v>799</v>
      </c>
      <c t="s" s="4" r="D31">
        <v>800</v>
      </c>
    </row>
    <row spans="1:4" r="32">
      <c t="s" s="4" r="A32">
        <v>801</v>
      </c>
      <c t="s" s="4" r="B32">
        <v>802</v>
      </c>
      <c t="s" s="4" r="C32">
        <v>800</v>
      </c>
    </row>
    <row spans="1:4" r="33">
      <c t="s" s="4" r="A33">
        <v>803</v>
      </c>
      <c t="s" s="4" r="B33">
        <v>804</v>
      </c>
      <c t="s" s="4" r="C33">
        <v>804</v>
      </c>
      <c t="s" s="4" r="D33">
        <v>805</v>
      </c>
    </row>
    <row spans="1:4" r="34">
      <c t="s" s="4" r="A34">
        <v>806</v>
      </c>
      <c t="s" s="4" r="B34">
        <v>807</v>
      </c>
      <c t="s" s="4" r="C34">
        <v>808</v>
      </c>
      <c t="s" s="4" r="D34">
        <v>809</v>
      </c>
    </row>
    <row spans="1:4" r="35">
      <c t="s" s="4" r="A35">
        <v>810</v>
      </c>
      <c t="s" s="4" r="B35">
        <v>811</v>
      </c>
      <c t="s" s="4" r="C35">
        <v>812</v>
      </c>
      <c t="s" s="4" r="D35">
        <v>8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0</v>
      </c>
      <c t="s" s="2" r="D2">
        <v>31</v>
      </c>
    </row>
    <row spans="1:4" r="3">
      <c t="s" s="3" r="A3">
        <v>815</v>
      </c>
    </row>
    <row spans="1:4" r="4">
      <c t="s" s="4" r="A4">
        <v>816</v>
      </c>
      <c t="n" s="7" r="B4">
        <v>3090</v>
      </c>
      <c t="n" s="7" r="C4">
        <v>3473</v>
      </c>
    </row>
    <row spans="1:4" r="5">
      <c t="s" s="4" r="A5">
        <v>817</v>
      </c>
      <c t="n" s="6" r="B5">
        <v>39</v>
      </c>
      <c t="n" s="6" r="C5">
        <v>562</v>
      </c>
    </row>
    <row spans="1:4" r="6">
      <c t="s" s="4" r="A6">
        <v>818</v>
      </c>
      <c t="n" s="6" r="B6">
        <v>324</v>
      </c>
      <c t="n" s="6" r="C6">
        <v>337</v>
      </c>
    </row>
    <row spans="1:4" r="7">
      <c t="s" s="4" r="A7">
        <v>819</v>
      </c>
      <c t="n" s="6" r="B7">
        <v>173</v>
      </c>
      <c t="n" s="6" r="C7">
        <v>161</v>
      </c>
    </row>
    <row spans="1:4" r="8">
      <c t="s" s="4" r="A8">
        <v>127</v>
      </c>
      <c t="n" s="6" r="B8">
        <v>1009</v>
      </c>
      <c t="n" s="6" r="C8">
        <v>1163</v>
      </c>
    </row>
    <row spans="1:4" r="9">
      <c t="s" s="4" r="A9">
        <v>820</v>
      </c>
      <c t="n" s="6" r="B9">
        <v>560</v>
      </c>
      <c t="n" s="6" r="C9">
        <v>440</v>
      </c>
    </row>
    <row spans="1:4" r="10">
      <c t="s" s="4" r="A10">
        <v>54</v>
      </c>
      <c t="n" s="6" r="B10">
        <v>462</v>
      </c>
      <c t="n" s="6" r="C10">
        <v>467</v>
      </c>
    </row>
    <row spans="1:4" r="11">
      <c t="s" s="4" r="A11">
        <v>821</v>
      </c>
      <c t="n" s="6" r="B11">
        <v>607</v>
      </c>
      <c t="n" s="6" r="C11">
        <v>531</v>
      </c>
    </row>
    <row spans="1:4" r="12">
      <c t="s" s="4" r="A12">
        <v>822</v>
      </c>
      <c t="n" s="6" r="B12">
        <v>172</v>
      </c>
      <c t="n" s="6" r="C12">
        <v>202</v>
      </c>
    </row>
    <row spans="1:4" r="13">
      <c t="s" s="4" r="A13">
        <v>823</v>
      </c>
      <c t="n" s="6" r="B13">
        <v>122</v>
      </c>
      <c t="n" s="6" r="C13">
        <v>95</v>
      </c>
    </row>
    <row spans="1:4" r="14">
      <c t="s" s="4" r="A14">
        <v>824</v>
      </c>
      <c t="n" s="6" r="B14">
        <v>63</v>
      </c>
      <c t="n" s="6" r="C14">
        <v>14</v>
      </c>
    </row>
    <row spans="1:4" r="15">
      <c t="s" s="4" r="A15">
        <v>825</v>
      </c>
      <c t="n" s="6" r="B15">
        <v>-1</v>
      </c>
      <c t="n" s="6" r="C15">
        <v>94</v>
      </c>
    </row>
    <row spans="1:4" r="16">
      <c t="s" s="4" r="A16">
        <v>826</v>
      </c>
      <c t="n" s="6" r="B16">
        <v>635</v>
      </c>
      <c t="n" s="6" r="C16">
        <v>247</v>
      </c>
    </row>
    <row spans="1:4" r="17">
      <c t="s" s="4" r="A17">
        <v>129</v>
      </c>
      <c t="n" s="6" r="B17">
        <v>337</v>
      </c>
      <c t="n" s="6" r="C17">
        <v>311</v>
      </c>
    </row>
    <row spans="1:4" r="18">
      <c t="s" s="4" r="A18">
        <v>827</v>
      </c>
      <c t="n" s="6" r="B18">
        <v>7592</v>
      </c>
      <c t="n" s="6" r="C18">
        <v>8097</v>
      </c>
    </row>
    <row spans="1:4" r="19">
      <c t="s" s="4" r="A19">
        <v>828</v>
      </c>
      <c t="n" s="6" r="B19">
        <v>4058</v>
      </c>
      <c t="n" s="6" r="C19">
        <v>3838</v>
      </c>
    </row>
    <row spans="1:4" r="20">
      <c t="s" s="3" r="A20">
        <v>829</v>
      </c>
    </row>
    <row spans="1:4" r="21">
      <c t="s" s="4" r="A21">
        <v>830</v>
      </c>
      <c t="n" s="6" r="B21">
        <v>-105</v>
      </c>
      <c t="n" s="6" r="C21">
        <v>-128</v>
      </c>
    </row>
    <row spans="1:4" r="22">
      <c t="s" s="4" r="A22">
        <v>831</v>
      </c>
      <c t="n" s="6" r="B22">
        <v>-338</v>
      </c>
      <c t="n" s="6" r="C22">
        <v>-390</v>
      </c>
    </row>
    <row spans="1:4" r="23">
      <c t="s" s="4" r="A23">
        <v>832</v>
      </c>
      <c t="n" s="6" r="B23">
        <v>-802</v>
      </c>
      <c t="n" s="6" r="C23">
        <v>-832</v>
      </c>
    </row>
    <row spans="1:4" r="24">
      <c t="s" s="4" r="A24">
        <v>833</v>
      </c>
      <c t="n" s="6" r="B24">
        <v>-1245</v>
      </c>
      <c t="n" s="6" r="C24">
        <v>-1350</v>
      </c>
    </row>
    <row spans="1:4" r="25">
      <c t="s" s="4" r="A25">
        <v>834</v>
      </c>
      <c t="n" s="6" r="B25">
        <v>2813</v>
      </c>
      <c t="n" s="6" r="C25">
        <v>2488</v>
      </c>
    </row>
    <row spans="1:4" r="26">
      <c t="s" s="3" r="A26">
        <v>835</v>
      </c>
    </row>
    <row spans="1:4" r="27">
      <c t="s" s="4" r="A27">
        <v>67</v>
      </c>
      <c t="n" s="6" r="C27">
        <v>1644</v>
      </c>
    </row>
    <row spans="1:4" r="28">
      <c t="s" s="4" r="A28">
        <v>836</v>
      </c>
      <c t="n" s="6" r="B28">
        <v>2844</v>
      </c>
      <c t="n" s="6" r="C28">
        <v>915</v>
      </c>
    </row>
    <row spans="1:4" r="29">
      <c t="s" s="4" r="A29">
        <v>837</v>
      </c>
      <c t="n" s="6" r="C29">
        <v>-11</v>
      </c>
    </row>
    <row spans="1:4" r="30">
      <c t="s" s="4" r="A30">
        <v>89</v>
      </c>
      <c t="n" s="6" r="B30">
        <v>-31</v>
      </c>
      <c t="n" s="6" r="C30">
        <v>-60</v>
      </c>
    </row>
    <row spans="1:4" r="31">
      <c t="s" s="4" r="A31">
        <v>838</v>
      </c>
      <c t="n" s="6" r="B31">
        <v>2813</v>
      </c>
      <c t="n" s="6" r="C31">
        <v>2488</v>
      </c>
    </row>
    <row spans="1:4" r="32">
      <c t="s" s="3" r="A32">
        <v>839</v>
      </c>
    </row>
    <row spans="1:4" r="33">
      <c t="s" s="4" r="A33">
        <v>840</v>
      </c>
      <c t="n" s="6" r="B33">
        <v>484</v>
      </c>
    </row>
    <row spans="1:4" r="34">
      <c t="s" s="3" r="A34">
        <v>841</v>
      </c>
    </row>
    <row spans="1:4" r="35">
      <c t="s" s="4" r="A35">
        <v>842</v>
      </c>
      <c t="n" s="6" r="B35">
        <v>-3534</v>
      </c>
      <c t="n" s="6" r="C35">
        <v>-4259</v>
      </c>
    </row>
    <row spans="1:4" r="36">
      <c t="s" s="4" r="A36">
        <v>843</v>
      </c>
    </row>
    <row spans="1:4" r="37">
      <c t="s" s="3" r="A37">
        <v>844</v>
      </c>
    </row>
    <row spans="1:4" r="38">
      <c t="s" s="4" r="A38">
        <v>845</v>
      </c>
      <c t="n" s="6" r="B38">
        <v>4259</v>
      </c>
      <c t="n" s="6" r="C38">
        <v>4623</v>
      </c>
      <c t="n" s="7" r="D38">
        <v>4404</v>
      </c>
    </row>
    <row spans="1:4" r="39">
      <c t="s" s="4" r="A39">
        <v>846</v>
      </c>
      <c t="n" s="6" r="B39">
        <v>71</v>
      </c>
      <c t="n" s="6" r="C39">
        <v>140</v>
      </c>
      <c t="n" s="6" r="D39">
        <v>252</v>
      </c>
    </row>
    <row spans="1:4" r="40">
      <c t="s" s="4" r="A40">
        <v>847</v>
      </c>
      <c t="n" s="6" r="B40">
        <v>-436</v>
      </c>
      <c t="n" s="6" r="C40">
        <v>-109</v>
      </c>
      <c t="n" s="6" r="D40">
        <v>-68</v>
      </c>
    </row>
    <row spans="1:4" r="41">
      <c t="s" s="4" r="A41">
        <v>56</v>
      </c>
      <c t="n" s="6" r="B41">
        <v>-366</v>
      </c>
      <c t="n" s="6" r="C41">
        <v>-395</v>
      </c>
      <c t="n" s="6" r="D41">
        <v>40</v>
      </c>
    </row>
    <row spans="1:4" r="42">
      <c t="s" s="4" r="A42">
        <v>848</v>
      </c>
      <c t="n" s="6" r="B42">
        <v>6</v>
      </c>
      <c t="n" s="6" r="D42">
        <v>-5</v>
      </c>
    </row>
    <row spans="1:4" r="43">
      <c t="s" s="4" r="A43">
        <v>849</v>
      </c>
      <c t="n" s="6" r="B43">
        <v>3534</v>
      </c>
      <c t="n" s="7" r="C43">
        <v>4259</v>
      </c>
      <c t="n" s="7" r="D43">
        <v>4623</v>
      </c>
    </row>
    <row spans="1:4" r="44">
      <c t="s" s="4" r="A44">
        <v>850</v>
      </c>
    </row>
    <row spans="1:4" r="45">
      <c t="s" s="3" r="A45">
        <v>841</v>
      </c>
    </row>
    <row spans="1:4" r="46">
      <c t="s" s="4" r="A46">
        <v>842</v>
      </c>
      <c t="n" s="6" r="B46">
        <v>-3090</v>
      </c>
    </row>
    <row spans="1:4" r="47">
      <c t="s" s="4" r="A47">
        <v>851</v>
      </c>
    </row>
    <row spans="1:4" r="48">
      <c t="s" s="3" r="A48">
        <v>841</v>
      </c>
    </row>
    <row spans="1:4" r="49">
      <c t="s" s="4" r="A49">
        <v>842</v>
      </c>
      <c t="n" s="6" r="B49">
        <v>-340</v>
      </c>
    </row>
    <row spans="1:4" r="50">
      <c t="s" s="4" r="A50">
        <v>852</v>
      </c>
    </row>
    <row spans="1:4" r="51">
      <c t="s" s="3" r="A51">
        <v>841</v>
      </c>
    </row>
    <row spans="1:4" r="52">
      <c t="s" s="4" r="A52">
        <v>842</v>
      </c>
      <c t="n" s="6" r="B52">
        <v>-11</v>
      </c>
    </row>
    <row spans="1:4" r="53">
      <c t="s" s="4" r="A53">
        <v>853</v>
      </c>
    </row>
    <row spans="1:4" r="54">
      <c t="s" s="3" r="A54">
        <v>841</v>
      </c>
    </row>
    <row spans="1:4" r="55">
      <c t="s" s="4" r="A55">
        <v>842</v>
      </c>
      <c t="n" s="6" r="B55">
        <v>-29</v>
      </c>
    </row>
    <row spans="1:4" r="56">
      <c t="s" s="4" r="A56">
        <v>854</v>
      </c>
    </row>
    <row spans="1:4" r="57">
      <c t="s" s="3" r="A57">
        <v>841</v>
      </c>
    </row>
    <row spans="1:4" r="58">
      <c t="s" s="4" r="A58">
        <v>842</v>
      </c>
      <c t="n" s="6" r="B58">
        <v>-64</v>
      </c>
    </row>
    <row spans="1:4" r="59">
      <c t="s" s="4" r="A59">
        <v>855</v>
      </c>
    </row>
    <row spans="1:4" r="60">
      <c t="s" s="3" r="A60">
        <v>815</v>
      </c>
    </row>
    <row spans="1:4" r="61">
      <c t="s" s="4" r="A61">
        <v>856</v>
      </c>
      <c t="n" s="6" r="B61">
        <v>419</v>
      </c>
    </row>
    <row spans="1:4" r="62">
      <c t="s" s="3" r="A62">
        <v>839</v>
      </c>
    </row>
    <row spans="1:4" r="63">
      <c t="s" s="4" r="A63">
        <v>856</v>
      </c>
      <c t="n" s="6" r="B63">
        <v>419</v>
      </c>
    </row>
    <row spans="1:4" r="64">
      <c t="s" s="4" r="A64">
        <v>853</v>
      </c>
    </row>
    <row spans="1:4" r="65">
      <c t="s" s="3" r="A65">
        <v>815</v>
      </c>
    </row>
    <row spans="1:4" r="66">
      <c t="s" s="4" r="A66">
        <v>856</v>
      </c>
      <c t="n" s="6" r="B66">
        <v>102</v>
      </c>
    </row>
    <row spans="1:4" r="67">
      <c t="s" s="3" r="A67">
        <v>839</v>
      </c>
    </row>
    <row spans="1:4" r="68">
      <c t="s" s="4" r="A68">
        <v>856</v>
      </c>
      <c t="n" s="7" r="B68">
        <v>1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7</v>
      </c>
      <c t="s" s="2" r="B1">
        <v>1</v>
      </c>
    </row>
    <row spans="1:4" r="2">
      <c t="s" s="2" r="B2">
        <v>2</v>
      </c>
      <c t="s" s="2" r="C2">
        <v>30</v>
      </c>
      <c t="s" s="2" r="D2">
        <v>31</v>
      </c>
    </row>
    <row spans="1:4" r="3">
      <c t="s" s="3" r="A3">
        <v>180</v>
      </c>
    </row>
    <row spans="1:4" r="4">
      <c t="s" s="4" r="A4">
        <v>858</v>
      </c>
      <c t="n" s="7" r="B4">
        <v>577</v>
      </c>
      <c t="n" s="7" r="C4">
        <v>544</v>
      </c>
      <c t="n" s="7" r="D4">
        <v>478</v>
      </c>
    </row>
    <row spans="1:4" r="5">
      <c t="s" s="4" r="A5">
        <v>859</v>
      </c>
      <c t="n" s="7" r="B5">
        <v>147</v>
      </c>
      <c t="n" s="7" r="C5">
        <v>131</v>
      </c>
      <c t="n" s="7" r="D5">
        <v>1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0</v>
      </c>
      <c t="s" s="2" r="B1">
        <v>1</v>
      </c>
    </row>
    <row spans="1:4" r="2">
      <c t="s" s="2" r="B2">
        <v>2</v>
      </c>
      <c t="s" s="2" r="C2">
        <v>30</v>
      </c>
      <c t="s" s="2" r="D2">
        <v>31</v>
      </c>
    </row>
    <row spans="1:4" r="3">
      <c t="s" s="3" r="A3">
        <v>861</v>
      </c>
    </row>
    <row spans="1:4" r="4">
      <c t="s" s="4" r="A4">
        <v>862</v>
      </c>
      <c t="n" s="7" r="B4">
        <v>671</v>
      </c>
      <c t="n" s="7" r="C4">
        <v>668</v>
      </c>
      <c t="n" s="7" r="D4">
        <v>508</v>
      </c>
    </row>
    <row spans="1:4" r="5">
      <c t="s" s="3" r="A5">
        <v>863</v>
      </c>
    </row>
    <row spans="1:4" r="6">
      <c t="s" s="4" r="A6">
        <v>845</v>
      </c>
      <c t="n" s="6" r="B6">
        <v>934</v>
      </c>
      <c t="n" s="6" r="C6">
        <v>756</v>
      </c>
      <c t="n" s="6" r="D6">
        <v>642</v>
      </c>
    </row>
    <row spans="1:4" r="7">
      <c t="s" s="4" r="A7">
        <v>864</v>
      </c>
      <c t="n" s="6" r="B7">
        <v>52</v>
      </c>
      <c t="n" s="6" r="C7">
        <v>106</v>
      </c>
      <c t="n" s="6" r="D7">
        <v>74</v>
      </c>
    </row>
    <row spans="1:4" r="8">
      <c t="s" s="4" r="A8">
        <v>865</v>
      </c>
      <c t="n" s="6" r="B8">
        <v>56</v>
      </c>
      <c t="n" s="6" r="C8">
        <v>218</v>
      </c>
      <c t="n" s="6" r="D8">
        <v>108</v>
      </c>
    </row>
    <row spans="1:4" r="9">
      <c t="s" s="4" r="A9">
        <v>866</v>
      </c>
      <c t="n" s="6" r="B9">
        <v>1</v>
      </c>
    </row>
    <row spans="1:4" r="10">
      <c t="s" s="4" r="A10">
        <v>867</v>
      </c>
      <c t="n" s="6" r="B10">
        <v>-34</v>
      </c>
      <c t="n" s="6" r="C10">
        <v>-57</v>
      </c>
      <c t="n" s="6" r="D10">
        <v>-87</v>
      </c>
    </row>
    <row spans="1:4" r="11">
      <c t="s" s="4" r="A11">
        <v>868</v>
      </c>
      <c t="n" s="6" r="B11">
        <v>-46</v>
      </c>
      <c t="n" s="6" r="C11">
        <v>-65</v>
      </c>
      <c t="n" s="6" r="D11">
        <v>26</v>
      </c>
    </row>
    <row spans="1:4" r="12">
      <c t="s" s="4" r="A12">
        <v>869</v>
      </c>
      <c t="n" s="6" r="B12">
        <v>-9</v>
      </c>
      <c t="n" s="6" r="C12">
        <v>-12</v>
      </c>
      <c t="n" s="6" r="D12">
        <v>-8</v>
      </c>
    </row>
    <row spans="1:4" r="13">
      <c t="s" s="4" r="A13">
        <v>870</v>
      </c>
      <c t="n" s="6" r="D13">
        <v>1</v>
      </c>
    </row>
    <row spans="1:4" r="14">
      <c t="s" s="4" r="A14">
        <v>870</v>
      </c>
      <c t="n" s="6" r="B14">
        <v>-10</v>
      </c>
      <c t="n" s="6" r="C14">
        <v>-12</v>
      </c>
    </row>
    <row spans="1:4" r="15">
      <c t="s" s="4" r="A15">
        <v>849</v>
      </c>
      <c t="n" s="6" r="B15">
        <v>944</v>
      </c>
      <c t="n" s="6" r="C15">
        <v>934</v>
      </c>
      <c t="n" s="6" r="D15">
        <v>756</v>
      </c>
    </row>
    <row spans="1:4" r="16">
      <c t="s" s="3" r="A16">
        <v>871</v>
      </c>
    </row>
    <row spans="1:4" r="17">
      <c t="s" s="4" r="A17">
        <v>872</v>
      </c>
      <c t="n" s="6" r="B17">
        <v>93</v>
      </c>
      <c t="n" s="6" r="C17">
        <v>96</v>
      </c>
      <c t="n" s="6" r="D17">
        <v>83</v>
      </c>
    </row>
    <row spans="1:4" r="18">
      <c t="s" s="4" r="A18">
        <v>873</v>
      </c>
      <c t="n" s="6" r="B18">
        <v>16</v>
      </c>
      <c t="n" s="6" r="C18">
        <v>17</v>
      </c>
      <c t="n" s="6" r="D18">
        <v>34</v>
      </c>
    </row>
    <row spans="1:4" r="19">
      <c t="s" s="3" r="A19">
        <v>874</v>
      </c>
    </row>
    <row spans="1:4" r="20">
      <c t="s" s="4" r="A20">
        <v>726</v>
      </c>
      <c t="n" s="6" r="B20">
        <v>2</v>
      </c>
      <c t="n" s="6" r="C20">
        <v>27</v>
      </c>
      <c t="n" s="6" r="D20">
        <v>24</v>
      </c>
    </row>
    <row spans="1:4" r="21">
      <c t="s" s="4" r="A21">
        <v>875</v>
      </c>
      <c t="n" s="6" r="B21">
        <v>1</v>
      </c>
      <c t="n" s="7" r="C21">
        <v>-7</v>
      </c>
      <c t="n" s="7" r="D21">
        <v>3</v>
      </c>
    </row>
    <row spans="1:4" r="22">
      <c t="s" s="4" r="A22">
        <v>876</v>
      </c>
    </row>
    <row spans="1:4" r="23">
      <c t="s" s="3" r="A23">
        <v>861</v>
      </c>
    </row>
    <row spans="1:4" r="24">
      <c t="s" s="4" r="A24">
        <v>877</v>
      </c>
      <c t="n" s="6" r="B24">
        <v>270</v>
      </c>
    </row>
    <row spans="1:4" r="25">
      <c t="s" s="4" r="A25">
        <v>878</v>
      </c>
    </row>
    <row spans="1:4" r="26">
      <c t="s" s="3" r="A26">
        <v>861</v>
      </c>
    </row>
    <row spans="1:4" r="27">
      <c t="s" s="4" r="A27">
        <v>877</v>
      </c>
      <c t="n" s="7" r="B27">
        <v>3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9</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184</v>
      </c>
    </row>
    <row spans="1:12" r="4">
      <c t="s" s="4" r="A4">
        <v>45</v>
      </c>
      <c t="n" s="7" r="B4">
        <v>-197</v>
      </c>
      <c t="n" s="7" r="C4">
        <v>706</v>
      </c>
      <c t="n" s="7" r="D4">
        <v>-130</v>
      </c>
      <c t="n" s="7" r="E4">
        <v>1186</v>
      </c>
      <c t="n" s="7" r="F4">
        <v>13</v>
      </c>
      <c t="n" s="7" r="G4">
        <v>721</v>
      </c>
      <c t="n" s="7" r="H4">
        <v>333</v>
      </c>
      <c t="n" s="7" r="I4">
        <v>937</v>
      </c>
      <c t="n" s="7" r="J4">
        <v>1565</v>
      </c>
      <c t="n" s="7" r="K4">
        <v>2004</v>
      </c>
      <c t="n" s="7" r="L4">
        <v>2563</v>
      </c>
    </row>
    <row spans="1:12" r="5">
      <c t="s" s="4" r="A5">
        <v>880</v>
      </c>
      <c t="n" s="8" r="B5">
        <v>-0.12</v>
      </c>
      <c t="n" s="8" r="C5">
        <v>0.42</v>
      </c>
      <c t="n" s="8" r="D5">
        <v>-0.08</v>
      </c>
      <c t="n" s="8" r="E5">
        <v>0.71</v>
      </c>
      <c t="n" s="8" r="F5">
        <v>0.01</v>
      </c>
      <c t="n" s="8" r="G5">
        <v>0.43</v>
      </c>
      <c t="n" s="8" r="H5">
        <v>0.2</v>
      </c>
      <c t="n" s="8" r="I5">
        <v>0.57</v>
      </c>
      <c t="n" s="8" r="J5">
        <v>0.9399999999999999</v>
      </c>
      <c t="n" s="8" r="K5">
        <v>1.21</v>
      </c>
      <c t="n" s="8" r="L5">
        <v>1.56</v>
      </c>
    </row>
    <row spans="1:12" r="6">
      <c t="s" s="4" r="A6">
        <v>881</v>
      </c>
      <c t="n" s="6" r="J6">
        <v>1667</v>
      </c>
      <c t="n" s="6" r="K6">
        <v>1657</v>
      </c>
      <c t="n" s="6" r="L6">
        <v>1644</v>
      </c>
    </row>
    <row spans="1:12" r="7">
      <c t="s" s="4" r="A7">
        <v>882</v>
      </c>
      <c t="n" s="6" r="K7">
        <v>1</v>
      </c>
      <c t="n" s="6" r="L7">
        <v>1</v>
      </c>
    </row>
    <row spans="1:12" r="8">
      <c t="s" s="4" r="A8">
        <v>883</v>
      </c>
      <c t="n" s="6" r="J8">
        <v>12</v>
      </c>
      <c t="n" s="6" r="K8">
        <v>12</v>
      </c>
      <c t="n" s="6" r="L8">
        <v>17</v>
      </c>
    </row>
    <row spans="1:12" r="9">
      <c t="s" s="4" r="A9">
        <v>884</v>
      </c>
      <c t="n" s="6" r="J9">
        <v>1679</v>
      </c>
      <c t="n" s="6" r="K9">
        <v>1670</v>
      </c>
      <c t="n" s="6" r="L9">
        <v>1662</v>
      </c>
    </row>
    <row spans="1:12" r="10">
      <c t="s" s="4" r="A10">
        <v>885</v>
      </c>
      <c t="n" s="8" r="B10">
        <v>-0.12</v>
      </c>
      <c t="n" s="8" r="C10">
        <v>0.42</v>
      </c>
      <c t="n" s="8" r="D10">
        <v>-0.08</v>
      </c>
      <c t="n" s="8" r="E10">
        <v>0.71</v>
      </c>
      <c t="n" s="8" r="F10">
        <v>0.01</v>
      </c>
      <c t="n" s="8" r="G10">
        <v>0.43</v>
      </c>
      <c t="n" s="8" r="H10">
        <v>0.2</v>
      </c>
      <c t="n" s="8" r="I10">
        <v>0.5600000000000001</v>
      </c>
      <c t="n" s="8" r="J10">
        <v>0.93</v>
      </c>
      <c t="n" s="8" r="K10">
        <v>1.2</v>
      </c>
      <c t="n" s="8" r="L10">
        <v>1.5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86</v>
      </c>
      <c t="s" s="2" r="B1">
        <v>1</v>
      </c>
    </row>
    <row spans="1:9" r="2">
      <c t="s" s="2" r="B2">
        <v>2</v>
      </c>
      <c t="s" s="2" r="C2">
        <v>30</v>
      </c>
      <c t="s" s="2" r="D2">
        <v>462</v>
      </c>
      <c t="s" s="2" r="E2">
        <v>4</v>
      </c>
      <c t="s" s="2" r="F2">
        <v>463</v>
      </c>
      <c t="s" s="2" r="G2">
        <v>464</v>
      </c>
      <c t="s" s="2" r="H2">
        <v>465</v>
      </c>
      <c t="s" s="2" r="I2">
        <v>466</v>
      </c>
    </row>
    <row spans="1:9" r="3">
      <c t="s" s="3" r="A3">
        <v>887</v>
      </c>
    </row>
    <row spans="1:9" r="4">
      <c t="s" s="4" r="A4">
        <v>888</v>
      </c>
      <c t="n" s="7" r="B4">
        <v>1825</v>
      </c>
      <c t="n" s="7" r="C4">
        <v>5051</v>
      </c>
    </row>
    <row spans="1:9" r="5">
      <c t="s" s="4" r="A5">
        <v>889</v>
      </c>
      <c t="n" s="6" r="B5">
        <v>6502</v>
      </c>
      <c t="n" s="6" r="C5">
        <v>6203</v>
      </c>
    </row>
    <row spans="1:9" r="6">
      <c t="s" s="4" r="A6">
        <v>890</v>
      </c>
      <c t="n" s="6" r="B6">
        <v>6545</v>
      </c>
      <c t="n" s="6" r="C6">
        <v>6272</v>
      </c>
      <c t="n" s="7" r="D6">
        <v>6065</v>
      </c>
      <c t="n" s="7" r="E6">
        <v>5909</v>
      </c>
      <c t="n" s="7" r="F6">
        <v>5592</v>
      </c>
      <c t="n" s="7" r="G6">
        <v>6698</v>
      </c>
      <c t="n" s="7" r="H6">
        <v>6769</v>
      </c>
      <c t="n" s="7" r="I6">
        <v>5392</v>
      </c>
    </row>
    <row spans="1:9" r="7">
      <c t="s" s="3" r="A7">
        <v>891</v>
      </c>
    </row>
    <row spans="1:9" r="8">
      <c t="s" s="4" r="A8">
        <v>892</v>
      </c>
      <c t="n" s="6" r="B8">
        <v>446</v>
      </c>
      <c t="n" s="6" r="C8">
        <v>511</v>
      </c>
    </row>
    <row spans="1:9" r="9">
      <c t="s" s="4" r="A9">
        <v>893</v>
      </c>
      <c t="n" s="6" r="B9">
        <v>364</v>
      </c>
      <c t="n" s="6" r="C9">
        <v>446</v>
      </c>
    </row>
    <row spans="1:9" r="10">
      <c t="s" s="4" r="A10">
        <v>894</v>
      </c>
    </row>
    <row spans="1:9" r="11">
      <c t="s" s="3" r="A11">
        <v>887</v>
      </c>
    </row>
    <row spans="1:9" r="12">
      <c t="s" s="4" r="A12">
        <v>889</v>
      </c>
      <c t="n" s="6" r="B12">
        <v>804</v>
      </c>
      <c t="n" s="6" r="C12">
        <v>896</v>
      </c>
    </row>
    <row spans="1:9" r="13">
      <c t="s" s="4" r="A13">
        <v>895</v>
      </c>
    </row>
    <row spans="1:9" r="14">
      <c t="s" s="3" r="A14">
        <v>887</v>
      </c>
    </row>
    <row spans="1:9" r="15">
      <c t="s" s="4" r="A15">
        <v>889</v>
      </c>
      <c t="n" s="6" r="B15">
        <v>5638</v>
      </c>
      <c t="n" s="6" r="C15">
        <v>5259</v>
      </c>
    </row>
    <row spans="1:9" r="16">
      <c t="s" s="4" r="A16">
        <v>896</v>
      </c>
    </row>
    <row spans="1:9" r="17">
      <c t="s" s="3" r="A17">
        <v>887</v>
      </c>
    </row>
    <row spans="1:9" r="18">
      <c t="s" s="4" r="A18">
        <v>890</v>
      </c>
      <c t="n" s="6" r="B18">
        <v>92</v>
      </c>
      <c t="n" s="6" r="C18">
        <v>94</v>
      </c>
    </row>
    <row spans="1:9" r="19">
      <c t="s" s="4" r="A19">
        <v>897</v>
      </c>
    </row>
    <row spans="1:9" r="20">
      <c t="s" s="3" r="A20">
        <v>887</v>
      </c>
    </row>
    <row spans="1:9" r="21">
      <c t="s" s="4" r="A21">
        <v>890</v>
      </c>
      <c t="n" s="6" r="B21">
        <v>11</v>
      </c>
      <c t="n" s="6" r="C21">
        <v>11</v>
      </c>
    </row>
    <row spans="1:9" r="22">
      <c t="s" s="4" r="A22">
        <v>898</v>
      </c>
    </row>
    <row spans="1:9" r="23">
      <c t="s" s="3" r="A23">
        <v>887</v>
      </c>
    </row>
    <row spans="1:9" r="24">
      <c t="s" s="4" r="A24">
        <v>889</v>
      </c>
      <c t="n" s="6" r="C24">
        <v>12</v>
      </c>
    </row>
    <row spans="1:9" r="25">
      <c t="s" s="3" r="A25">
        <v>891</v>
      </c>
    </row>
    <row spans="1:9" r="26">
      <c t="s" s="4" r="A26">
        <v>892</v>
      </c>
      <c t="n" s="6" r="B26">
        <v>12</v>
      </c>
      <c t="n" s="6" r="C26">
        <v>12</v>
      </c>
    </row>
    <row spans="1:9" r="27">
      <c t="s" s="4" r="A27">
        <v>899</v>
      </c>
      <c t="n" s="6" r="B27">
        <v>-2</v>
      </c>
    </row>
    <row spans="1:9" r="28">
      <c t="s" s="4" r="A28">
        <v>900</v>
      </c>
      <c t="n" s="6" r="B28">
        <v>-7</v>
      </c>
    </row>
    <row spans="1:9" r="29">
      <c t="s" s="4" r="A29">
        <v>901</v>
      </c>
      <c t="n" s="6" r="B29">
        <v>-3</v>
      </c>
    </row>
    <row spans="1:9" r="30">
      <c t="s" s="4" r="A30">
        <v>893</v>
      </c>
      <c t="n" s="6" r="C30">
        <v>12</v>
      </c>
    </row>
    <row spans="1:9" r="31">
      <c t="s" s="4" r="A31">
        <v>902</v>
      </c>
    </row>
    <row spans="1:9" r="32">
      <c t="s" s="3" r="A32">
        <v>887</v>
      </c>
    </row>
    <row spans="1:9" r="33">
      <c t="s" s="4" r="A33">
        <v>889</v>
      </c>
      <c t="n" s="6" r="B33">
        <v>60</v>
      </c>
      <c t="n" s="6" r="C33">
        <v>36</v>
      </c>
    </row>
    <row spans="1:9" r="34">
      <c t="s" s="4" r="A34">
        <v>903</v>
      </c>
    </row>
    <row spans="1:9" r="35">
      <c t="s" s="3" r="A35">
        <v>887</v>
      </c>
    </row>
    <row spans="1:9" r="36">
      <c t="s" s="4" r="A36">
        <v>904</v>
      </c>
      <c t="n" s="6" r="B36">
        <v>31</v>
      </c>
      <c t="n" s="6" r="C36">
        <v>46</v>
      </c>
    </row>
    <row spans="1:9" r="37">
      <c t="s" s="4" r="A37">
        <v>905</v>
      </c>
      <c t="n" s="6" r="B37">
        <v>-1</v>
      </c>
      <c t="n" s="6" r="C37">
        <v>-3</v>
      </c>
    </row>
    <row spans="1:9" r="38">
      <c t="s" s="4" r="A38">
        <v>906</v>
      </c>
    </row>
    <row spans="1:9" r="39">
      <c t="s" s="3" r="A39">
        <v>887</v>
      </c>
    </row>
    <row spans="1:9" r="40">
      <c t="s" s="4" r="A40">
        <v>904</v>
      </c>
      <c t="n" s="6" r="B40">
        <v>15</v>
      </c>
    </row>
    <row spans="1:9" r="41">
      <c t="s" s="4" r="A41">
        <v>905</v>
      </c>
      <c t="n" s="6" r="B41">
        <v>-7</v>
      </c>
    </row>
    <row spans="1:9" r="42">
      <c t="s" s="4" r="A42">
        <v>907</v>
      </c>
    </row>
    <row spans="1:9" r="43">
      <c t="s" s="3" r="A43">
        <v>887</v>
      </c>
    </row>
    <row spans="1:9" r="44">
      <c t="s" s="4" r="A44">
        <v>904</v>
      </c>
      <c t="n" s="6" r="B44">
        <v>50</v>
      </c>
      <c t="n" s="6" r="C44">
        <v>118</v>
      </c>
    </row>
    <row spans="1:9" r="45">
      <c t="s" s="4" r="A45">
        <v>905</v>
      </c>
      <c t="n" s="6" r="B45">
        <v>-10</v>
      </c>
    </row>
    <row spans="1:9" r="46">
      <c t="s" s="4" r="A46">
        <v>697</v>
      </c>
    </row>
    <row spans="1:9" r="47">
      <c t="s" s="3" r="A47">
        <v>887</v>
      </c>
    </row>
    <row spans="1:9" r="48">
      <c t="s" s="4" r="A48">
        <v>905</v>
      </c>
      <c t="n" s="6" r="C48">
        <v>-198</v>
      </c>
    </row>
    <row spans="1:9" r="49">
      <c t="s" s="3" r="A49">
        <v>891</v>
      </c>
    </row>
    <row spans="1:9" r="50">
      <c t="s" s="4" r="A50">
        <v>908</v>
      </c>
      <c t="n" s="6" r="B50">
        <v>-198</v>
      </c>
      <c t="n" s="6" r="C50">
        <v>-162</v>
      </c>
    </row>
    <row spans="1:9" r="51">
      <c t="s" s="4" r="A51">
        <v>909</v>
      </c>
      <c t="n" s="6" r="B51">
        <v>75</v>
      </c>
    </row>
    <row spans="1:9" r="52">
      <c t="s" s="4" r="A52">
        <v>901</v>
      </c>
      <c t="n" s="6" r="B52">
        <v>123</v>
      </c>
      <c t="n" s="6" r="C52">
        <v>-36</v>
      </c>
    </row>
    <row spans="1:9" r="53">
      <c t="s" s="4" r="A53">
        <v>910</v>
      </c>
      <c t="n" s="6" r="C53">
        <v>-198</v>
      </c>
    </row>
    <row spans="1:9" r="54">
      <c t="s" s="4" r="A54">
        <v>911</v>
      </c>
    </row>
    <row spans="1:9" r="55">
      <c t="s" s="3" r="A55">
        <v>887</v>
      </c>
    </row>
    <row spans="1:9" r="56">
      <c t="s" s="4" r="A56">
        <v>905</v>
      </c>
      <c t="n" s="6" r="C56">
        <v>-8</v>
      </c>
    </row>
    <row spans="1:9" r="57">
      <c t="s" s="3" r="A57">
        <v>891</v>
      </c>
    </row>
    <row spans="1:9" r="58">
      <c t="s" s="4" r="A58">
        <v>908</v>
      </c>
      <c t="n" s="6" r="B58">
        <v>-8</v>
      </c>
      <c t="n" s="6" r="C58">
        <v>-8</v>
      </c>
    </row>
    <row spans="1:9" r="59">
      <c t="s" s="4" r="A59">
        <v>901</v>
      </c>
      <c t="n" s="6" r="B59">
        <v>8</v>
      </c>
    </row>
    <row spans="1:9" r="60">
      <c t="s" s="4" r="A60">
        <v>910</v>
      </c>
      <c t="n" s="6" r="C60">
        <v>-8</v>
      </c>
    </row>
    <row spans="1:9" r="61">
      <c t="s" s="4" r="A61">
        <v>912</v>
      </c>
    </row>
    <row spans="1:9" r="62">
      <c t="s" s="3" r="A62">
        <v>887</v>
      </c>
    </row>
    <row spans="1:9" r="63">
      <c t="s" s="4" r="A63">
        <v>889</v>
      </c>
      <c t="n" s="6" r="B63">
        <v>60</v>
      </c>
      <c t="n" s="6" r="C63">
        <v>36</v>
      </c>
    </row>
    <row spans="1:9" r="64">
      <c t="s" s="4" r="A64">
        <v>913</v>
      </c>
    </row>
    <row spans="1:9" r="65">
      <c t="s" s="3" r="A65">
        <v>887</v>
      </c>
    </row>
    <row spans="1:9" r="66">
      <c t="s" s="4" r="A66">
        <v>888</v>
      </c>
      <c t="n" s="6" r="B66">
        <v>1825</v>
      </c>
      <c t="n" s="6" r="C66">
        <v>5051</v>
      </c>
    </row>
    <row spans="1:9" r="67">
      <c t="s" s="4" r="A67">
        <v>914</v>
      </c>
    </row>
    <row spans="1:9" r="68">
      <c t="s" s="3" r="A68">
        <v>887</v>
      </c>
    </row>
    <row spans="1:9" r="69">
      <c t="s" s="4" r="A69">
        <v>889</v>
      </c>
      <c t="n" s="6" r="B69">
        <v>804</v>
      </c>
      <c t="n" s="6" r="C69">
        <v>896</v>
      </c>
    </row>
    <row spans="1:9" r="70">
      <c t="s" s="4" r="A70">
        <v>915</v>
      </c>
    </row>
    <row spans="1:9" r="71">
      <c t="s" s="3" r="A71">
        <v>887</v>
      </c>
    </row>
    <row spans="1:9" r="72">
      <c t="s" s="4" r="A72">
        <v>889</v>
      </c>
      <c t="n" s="6" r="B72">
        <v>5638</v>
      </c>
      <c t="n" s="6" r="C72">
        <v>5259</v>
      </c>
    </row>
    <row spans="1:9" r="73">
      <c t="s" s="4" r="A73">
        <v>916</v>
      </c>
    </row>
    <row spans="1:9" r="74">
      <c t="s" s="3" r="A74">
        <v>887</v>
      </c>
    </row>
    <row spans="1:9" r="75">
      <c t="s" s="4" r="A75">
        <v>890</v>
      </c>
      <c t="n" s="6" r="B75">
        <v>92</v>
      </c>
      <c t="n" s="6" r="C75">
        <v>94</v>
      </c>
    </row>
    <row spans="1:9" r="76">
      <c t="s" s="4" r="A76">
        <v>917</v>
      </c>
    </row>
    <row spans="1:9" r="77">
      <c t="s" s="3" r="A77">
        <v>887</v>
      </c>
    </row>
    <row spans="1:9" r="78">
      <c t="s" s="4" r="A78">
        <v>890</v>
      </c>
      <c t="n" s="6" r="B78">
        <v>11</v>
      </c>
      <c t="n" s="6" r="C78">
        <v>11</v>
      </c>
    </row>
    <row spans="1:9" r="79">
      <c t="s" s="4" r="A79">
        <v>918</v>
      </c>
    </row>
    <row spans="1:9" r="80">
      <c t="s" s="3" r="A80">
        <v>887</v>
      </c>
    </row>
    <row spans="1:9" r="81">
      <c t="s" s="4" r="A81">
        <v>904</v>
      </c>
      <c t="n" s="6" r="B81">
        <v>31</v>
      </c>
      <c t="n" s="6" r="C81">
        <v>46</v>
      </c>
    </row>
    <row spans="1:9" r="82">
      <c t="s" s="4" r="A82">
        <v>905</v>
      </c>
      <c t="n" s="6" r="B82">
        <v>-1</v>
      </c>
      <c t="n" s="6" r="C82">
        <v>-3</v>
      </c>
    </row>
    <row spans="1:9" r="83">
      <c t="s" s="4" r="A83">
        <v>919</v>
      </c>
    </row>
    <row spans="1:9" r="84">
      <c t="s" s="3" r="A84">
        <v>887</v>
      </c>
    </row>
    <row spans="1:9" r="85">
      <c t="s" s="4" r="A85">
        <v>904</v>
      </c>
      <c t="n" s="6" r="B85">
        <v>15</v>
      </c>
    </row>
    <row spans="1:9" r="86">
      <c t="s" s="4" r="A86">
        <v>905</v>
      </c>
      <c t="n" s="6" r="B86">
        <v>-7</v>
      </c>
    </row>
    <row spans="1:9" r="87">
      <c t="s" s="4" r="A87">
        <v>920</v>
      </c>
    </row>
    <row spans="1:9" r="88">
      <c t="s" s="3" r="A88">
        <v>887</v>
      </c>
    </row>
    <row spans="1:9" r="89">
      <c t="s" s="4" r="A89">
        <v>904</v>
      </c>
      <c t="n" s="6" r="B89">
        <v>50</v>
      </c>
      <c t="n" s="6" r="C89">
        <v>118</v>
      </c>
    </row>
    <row spans="1:9" r="90">
      <c t="s" s="4" r="A90">
        <v>905</v>
      </c>
      <c t="n" s="7" r="B90">
        <v>-10</v>
      </c>
    </row>
    <row spans="1:9" r="91">
      <c t="s" s="4" r="A91">
        <v>921</v>
      </c>
    </row>
    <row spans="1:9" r="92">
      <c t="s" s="3" r="A92">
        <v>887</v>
      </c>
    </row>
    <row spans="1:9" r="93">
      <c t="s" s="4" r="A93">
        <v>889</v>
      </c>
      <c t="n" s="6" r="C93">
        <v>12</v>
      </c>
    </row>
    <row spans="1:9" r="94">
      <c t="s" s="4" r="A94">
        <v>922</v>
      </c>
    </row>
    <row spans="1:9" r="95">
      <c t="s" s="3" r="A95">
        <v>887</v>
      </c>
    </row>
    <row spans="1:9" r="96">
      <c t="s" s="4" r="A96">
        <v>905</v>
      </c>
      <c t="n" s="6" r="C96">
        <v>-198</v>
      </c>
    </row>
    <row spans="1:9" r="97">
      <c t="s" s="4" r="A97">
        <v>923</v>
      </c>
    </row>
    <row spans="1:9" r="98">
      <c t="s" s="3" r="A98">
        <v>887</v>
      </c>
    </row>
    <row spans="1:9" r="99">
      <c t="s" s="4" r="A99">
        <v>905</v>
      </c>
      <c t="n" s="7" r="C99">
        <v>-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4</v>
      </c>
      <c t="s" s="2" r="B1">
        <v>2</v>
      </c>
      <c t="s" s="2" r="C1">
        <v>30</v>
      </c>
    </row>
    <row spans="1:3" r="2">
      <c t="s" s="3" r="A2">
        <v>925</v>
      </c>
    </row>
    <row spans="1:3" r="3">
      <c t="s" s="4" r="A3">
        <v>64</v>
      </c>
      <c t="n" s="7" r="B3">
        <v>1885</v>
      </c>
      <c t="n" s="7" r="C3">
        <v>1864</v>
      </c>
    </row>
    <row spans="1:3" r="4">
      <c t="s" s="4" r="A4">
        <v>75</v>
      </c>
      <c t="n" s="6" r="B4">
        <v>4660</v>
      </c>
      <c t="n" s="6" r="C4">
        <v>4408</v>
      </c>
    </row>
    <row spans="1:3" r="5">
      <c t="s" s="4" r="A5">
        <v>926</v>
      </c>
      <c t="n" s="6" r="B5">
        <v>6524</v>
      </c>
      <c t="n" s="6" r="C5">
        <v>6156</v>
      </c>
    </row>
    <row spans="1:3" r="6">
      <c t="s" s="4" r="A6">
        <v>927</v>
      </c>
      <c t="n" s="6" r="B6">
        <v>25</v>
      </c>
      <c t="n" s="6" r="C6">
        <v>55</v>
      </c>
    </row>
    <row spans="1:3" r="7">
      <c t="s" s="4" r="A7">
        <v>928</v>
      </c>
      <c t="n" s="6" r="B7">
        <v>-47</v>
      </c>
      <c t="n" s="6" r="C7">
        <v>-8</v>
      </c>
    </row>
    <row spans="1:3" r="8">
      <c t="s" s="4" r="A8">
        <v>55</v>
      </c>
      <c t="n" s="6" r="B8">
        <v>6502</v>
      </c>
      <c t="n" s="6" r="C8">
        <v>6203</v>
      </c>
    </row>
    <row spans="1:3" r="9">
      <c t="s" s="4" r="A9">
        <v>929</v>
      </c>
      <c t="n" s="6" r="B9">
        <v>1782</v>
      </c>
      <c t="n" s="6" r="C9">
        <v>1759</v>
      </c>
    </row>
    <row spans="1:3" r="10">
      <c t="s" s="4" r="A10">
        <v>894</v>
      </c>
    </row>
    <row spans="1:3" r="11">
      <c t="s" s="3" r="A11">
        <v>925</v>
      </c>
    </row>
    <row spans="1:3" r="12">
      <c t="s" s="4" r="A12">
        <v>926</v>
      </c>
      <c t="n" s="6" r="B12">
        <v>804</v>
      </c>
      <c t="n" s="6" r="C12">
        <v>896</v>
      </c>
    </row>
    <row spans="1:3" r="13">
      <c t="s" s="4" r="A13">
        <v>55</v>
      </c>
      <c t="n" s="6" r="B13">
        <v>804</v>
      </c>
      <c t="n" s="6" r="C13">
        <v>896</v>
      </c>
    </row>
    <row spans="1:3" r="14">
      <c t="s" s="4" r="A14">
        <v>895</v>
      </c>
    </row>
    <row spans="1:3" r="15">
      <c t="s" s="3" r="A15">
        <v>925</v>
      </c>
    </row>
    <row spans="1:3" r="16">
      <c t="s" s="4" r="A16">
        <v>926</v>
      </c>
      <c t="n" s="6" r="B16">
        <v>5646</v>
      </c>
      <c t="n" s="6" r="C16">
        <v>5237</v>
      </c>
    </row>
    <row spans="1:3" r="17">
      <c t="s" s="4" r="A17">
        <v>927</v>
      </c>
      <c t="n" s="6" r="B17">
        <v>15</v>
      </c>
      <c t="n" s="6" r="C17">
        <v>30</v>
      </c>
    </row>
    <row spans="1:3" r="18">
      <c t="s" s="4" r="A18">
        <v>928</v>
      </c>
      <c t="n" s="6" r="B18">
        <v>-23</v>
      </c>
      <c t="n" s="6" r="C18">
        <v>-8</v>
      </c>
    </row>
    <row spans="1:3" r="19">
      <c t="s" s="4" r="A19">
        <v>55</v>
      </c>
      <c t="n" s="6" r="B19">
        <v>5638</v>
      </c>
      <c t="n" s="6" r="C19">
        <v>5259</v>
      </c>
    </row>
    <row spans="1:3" r="20">
      <c t="s" s="4" r="A20">
        <v>898</v>
      </c>
    </row>
    <row spans="1:3" r="21">
      <c t="s" s="3" r="A21">
        <v>925</v>
      </c>
    </row>
    <row spans="1:3" r="22">
      <c t="s" s="4" r="A22">
        <v>926</v>
      </c>
      <c t="n" s="6" r="C22">
        <v>9</v>
      </c>
    </row>
    <row spans="1:3" r="23">
      <c t="s" s="4" r="A23">
        <v>927</v>
      </c>
      <c t="n" s="6" r="C23">
        <v>3</v>
      </c>
    </row>
    <row spans="1:3" r="24">
      <c t="s" s="4" r="A24">
        <v>55</v>
      </c>
      <c t="n" s="6" r="C24">
        <v>12</v>
      </c>
    </row>
    <row spans="1:3" r="25">
      <c t="s" s="4" r="A25">
        <v>902</v>
      </c>
    </row>
    <row spans="1:3" r="26">
      <c t="s" s="3" r="A26">
        <v>925</v>
      </c>
    </row>
    <row spans="1:3" r="27">
      <c t="s" s="4" r="A27">
        <v>926</v>
      </c>
      <c t="n" s="6" r="B27">
        <v>74</v>
      </c>
      <c t="n" s="6" r="C27">
        <v>14</v>
      </c>
    </row>
    <row spans="1:3" r="28">
      <c t="s" s="4" r="A28">
        <v>927</v>
      </c>
      <c t="n" s="6" r="B28">
        <v>10</v>
      </c>
      <c t="n" s="6" r="C28">
        <v>22</v>
      </c>
    </row>
    <row spans="1:3" r="29">
      <c t="s" s="4" r="A29">
        <v>928</v>
      </c>
      <c t="n" s="6" r="B29">
        <v>-24</v>
      </c>
    </row>
    <row spans="1:3" r="30">
      <c t="s" s="4" r="A30">
        <v>55</v>
      </c>
      <c t="n" s="7" r="B30">
        <v>60</v>
      </c>
      <c t="n" s="7" r="C30">
        <v>3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930</v>
      </c>
      <c t="s" s="2" r="B1">
        <v>1</v>
      </c>
    </row>
    <row spans="1:5" r="2">
      <c t="s" s="2" r="B2">
        <v>582</v>
      </c>
      <c t="s" s="2" r="C2">
        <v>931</v>
      </c>
      <c t="s" s="2" r="D2">
        <v>586</v>
      </c>
      <c t="s" s="2" r="E2">
        <v>591</v>
      </c>
    </row>
    <row spans="1:5" r="3">
      <c t="s" s="3" r="A3">
        <v>932</v>
      </c>
    </row>
    <row spans="1:5" r="4">
      <c t="s" s="4" r="A4">
        <v>933</v>
      </c>
      <c t="n" s="7" r="B4">
        <v>750</v>
      </c>
    </row>
    <row spans="1:5" r="5">
      <c t="s" s="4" r="A5">
        <v>934</v>
      </c>
      <c t="n" s="6" r="B5">
        <v>2</v>
      </c>
      <c t="n" s="6" r="C5">
        <v>2</v>
      </c>
    </row>
    <row spans="1:5" r="6">
      <c t="s" s="4" r="A6">
        <v>935</v>
      </c>
      <c t="n" s="6" r="B6">
        <v>60</v>
      </c>
      <c t="n" s="6" r="C6">
        <v>60</v>
      </c>
    </row>
    <row spans="1:5" r="7">
      <c t="s" s="4" r="A7">
        <v>936</v>
      </c>
      <c t="n" s="7" r="B7">
        <v>1041</v>
      </c>
      <c t="n" s="11" r="C7">
        <v>950</v>
      </c>
    </row>
    <row spans="1:5" r="8">
      <c t="s" s="4" r="A8">
        <v>937</v>
      </c>
      <c t="s" s="4" r="B8">
        <v>938</v>
      </c>
    </row>
    <row spans="1:5" r="9">
      <c t="s" s="4" r="A9">
        <v>939</v>
      </c>
      <c t="s" s="4" r="B9">
        <v>940</v>
      </c>
    </row>
    <row spans="1:5" r="10">
      <c t="s" s="4" r="A10">
        <v>941</v>
      </c>
      <c t="s" s="4" r="B10">
        <v>942</v>
      </c>
    </row>
    <row spans="1:5" r="11">
      <c t="s" s="4" r="A11">
        <v>943</v>
      </c>
      <c t="n" s="7" r="B11">
        <v>147</v>
      </c>
      <c t="n" s="7" r="D11">
        <v>426</v>
      </c>
    </row>
    <row spans="1:5" r="12">
      <c t="s" s="4" r="A12">
        <v>944</v>
      </c>
      <c t="n" s="6" r="B12">
        <v>28</v>
      </c>
      <c t="n" s="6" r="D12">
        <v>119</v>
      </c>
    </row>
    <row spans="1:5" r="13">
      <c t="s" s="4" r="A13">
        <v>945</v>
      </c>
      <c t="n" s="6" r="B13">
        <v>1</v>
      </c>
      <c t="n" s="6" r="D13">
        <v>10</v>
      </c>
    </row>
    <row spans="1:5" r="14">
      <c t="s" s="4" r="A14">
        <v>946</v>
      </c>
    </row>
    <row spans="1:5" r="15">
      <c t="s" s="3" r="A15">
        <v>932</v>
      </c>
    </row>
    <row spans="1:5" r="16">
      <c t="s" s="4" r="A16">
        <v>947</v>
      </c>
      <c t="n" s="6" r="B16">
        <v>576</v>
      </c>
    </row>
    <row spans="1:5" r="17">
      <c t="s" s="4" r="A17">
        <v>948</v>
      </c>
    </row>
    <row spans="1:5" r="18">
      <c t="s" s="3" r="A18">
        <v>932</v>
      </c>
    </row>
    <row spans="1:5" r="19">
      <c t="s" s="4" r="A19">
        <v>947</v>
      </c>
      <c t="n" s="6" r="B19">
        <v>746</v>
      </c>
    </row>
    <row spans="1:5" r="20">
      <c t="s" s="4" r="A20">
        <v>903</v>
      </c>
    </row>
    <row spans="1:5" r="21">
      <c t="s" s="3" r="A21">
        <v>932</v>
      </c>
    </row>
    <row spans="1:5" r="22">
      <c t="s" s="4" r="A22">
        <v>947</v>
      </c>
      <c t="n" s="6" r="D22">
        <v>200</v>
      </c>
      <c t="n" s="7" r="E22">
        <v>2100</v>
      </c>
    </row>
    <row spans="1:5" r="23">
      <c t="s" s="4" r="A23">
        <v>904</v>
      </c>
      <c t="n" s="6" r="B23">
        <v>31</v>
      </c>
      <c t="n" s="6" r="D23">
        <v>46</v>
      </c>
    </row>
    <row spans="1:5" r="24">
      <c t="s" s="4" r="A24">
        <v>905</v>
      </c>
      <c t="n" s="6" r="B24">
        <v>-1</v>
      </c>
      <c t="n" s="6" r="D24">
        <v>-3</v>
      </c>
    </row>
    <row spans="1:5" r="25">
      <c t="s" s="4" r="A25">
        <v>949</v>
      </c>
    </row>
    <row spans="1:5" r="26">
      <c t="s" s="3" r="A26">
        <v>932</v>
      </c>
    </row>
    <row spans="1:5" r="27">
      <c t="s" s="4" r="A27">
        <v>904</v>
      </c>
      <c t="n" s="6" r="B27">
        <v>31</v>
      </c>
      <c t="n" s="6" r="D27">
        <v>46</v>
      </c>
    </row>
    <row spans="1:5" r="28">
      <c t="s" s="4" r="A28">
        <v>905</v>
      </c>
      <c t="n" s="6" r="B28">
        <v>-1</v>
      </c>
      <c t="n" s="6" r="D28">
        <v>-3</v>
      </c>
    </row>
    <row spans="1:5" r="29">
      <c t="s" s="4" r="A29">
        <v>950</v>
      </c>
    </row>
    <row spans="1:5" r="30">
      <c t="s" s="3" r="A30">
        <v>932</v>
      </c>
    </row>
    <row spans="1:5" r="31">
      <c t="s" s="4" r="A31">
        <v>947</v>
      </c>
      <c t="n" s="6" r="B31">
        <v>1100</v>
      </c>
      <c t="n" s="6" r="D31">
        <v>847</v>
      </c>
    </row>
    <row spans="1:5" r="32">
      <c t="s" s="4" r="A32">
        <v>904</v>
      </c>
      <c t="n" s="6" r="B32">
        <v>31</v>
      </c>
      <c t="n" s="6" r="D32">
        <v>46</v>
      </c>
    </row>
    <row spans="1:5" r="33">
      <c t="s" s="4" r="A33">
        <v>951</v>
      </c>
    </row>
    <row spans="1:5" r="34">
      <c t="s" s="3" r="A34">
        <v>932</v>
      </c>
    </row>
    <row spans="1:5" r="35">
      <c t="s" s="4" r="A35">
        <v>947</v>
      </c>
      <c t="n" s="6" r="B35">
        <v>650</v>
      </c>
      <c t="n" s="6" r="D35">
        <v>1050</v>
      </c>
    </row>
    <row spans="1:5" r="36">
      <c t="s" s="4" r="A36">
        <v>905</v>
      </c>
      <c t="n" s="6" r="B36">
        <v>-1</v>
      </c>
      <c t="n" s="6" r="D36">
        <v>-3</v>
      </c>
    </row>
    <row spans="1:5" r="37">
      <c t="s" s="4" r="A37">
        <v>906</v>
      </c>
    </row>
    <row spans="1:5" r="38">
      <c t="s" s="3" r="A38">
        <v>932</v>
      </c>
    </row>
    <row spans="1:5" r="39">
      <c t="s" s="4" r="A39">
        <v>904</v>
      </c>
      <c t="n" s="6" r="B39">
        <v>15</v>
      </c>
    </row>
    <row spans="1:5" r="40">
      <c t="s" s="4" r="A40">
        <v>905</v>
      </c>
      <c t="n" s="6" r="B40">
        <v>-7</v>
      </c>
    </row>
    <row spans="1:5" r="41">
      <c t="s" s="4" r="A41">
        <v>952</v>
      </c>
    </row>
    <row spans="1:5" r="42">
      <c t="s" s="3" r="A42">
        <v>932</v>
      </c>
    </row>
    <row spans="1:5" r="43">
      <c t="s" s="4" r="A43">
        <v>904</v>
      </c>
      <c t="n" s="6" r="B43">
        <v>15</v>
      </c>
    </row>
    <row spans="1:5" r="44">
      <c t="s" s="4" r="A44">
        <v>905</v>
      </c>
      <c t="n" s="6" r="B44">
        <v>-7</v>
      </c>
    </row>
    <row spans="1:5" r="45">
      <c t="s" s="4" r="A45">
        <v>953</v>
      </c>
    </row>
    <row spans="1:5" r="46">
      <c t="s" s="3" r="A46">
        <v>932</v>
      </c>
    </row>
    <row spans="1:5" r="47">
      <c t="s" s="4" r="A47">
        <v>947</v>
      </c>
      <c t="n" s="6" r="B47">
        <v>500</v>
      </c>
    </row>
    <row spans="1:5" r="48">
      <c t="s" s="4" r="A48">
        <v>904</v>
      </c>
      <c t="n" s="6" r="B48">
        <v>15</v>
      </c>
    </row>
    <row spans="1:5" r="49">
      <c t="s" s="4" r="A49">
        <v>954</v>
      </c>
    </row>
    <row spans="1:5" r="50">
      <c t="s" s="3" r="A50">
        <v>932</v>
      </c>
    </row>
    <row spans="1:5" r="51">
      <c t="s" s="4" r="A51">
        <v>947</v>
      </c>
      <c t="n" s="6" r="B51">
        <v>250</v>
      </c>
    </row>
    <row spans="1:5" r="52">
      <c t="s" s="4" r="A52">
        <v>905</v>
      </c>
      <c t="n" s="6" r="B52">
        <v>-7</v>
      </c>
    </row>
    <row spans="1:5" r="53">
      <c t="s" s="4" r="A53">
        <v>907</v>
      </c>
    </row>
    <row spans="1:5" r="54">
      <c t="s" s="3" r="A54">
        <v>932</v>
      </c>
    </row>
    <row spans="1:5" r="55">
      <c t="s" s="4" r="A55">
        <v>904</v>
      </c>
      <c t="n" s="6" r="B55">
        <v>50</v>
      </c>
      <c t="n" s="6" r="D55">
        <v>118</v>
      </c>
    </row>
    <row spans="1:5" r="56">
      <c t="s" s="4" r="A56">
        <v>905</v>
      </c>
      <c t="n" s="6" r="B56">
        <v>-10</v>
      </c>
    </row>
    <row spans="1:5" r="57">
      <c t="s" s="4" r="A57">
        <v>955</v>
      </c>
    </row>
    <row spans="1:5" r="58">
      <c t="s" s="3" r="A58">
        <v>932</v>
      </c>
    </row>
    <row spans="1:5" r="59">
      <c t="s" s="4" r="A59">
        <v>904</v>
      </c>
      <c t="n" s="6" r="B59">
        <v>50</v>
      </c>
      <c t="n" s="6" r="D59">
        <v>118</v>
      </c>
    </row>
    <row spans="1:5" r="60">
      <c t="s" s="4" r="A60">
        <v>905</v>
      </c>
      <c t="n" s="6" r="B60">
        <v>-10</v>
      </c>
    </row>
    <row spans="1:5" r="61">
      <c t="s" s="4" r="A61">
        <v>956</v>
      </c>
    </row>
    <row spans="1:5" r="62">
      <c t="s" s="3" r="A62">
        <v>932</v>
      </c>
    </row>
    <row spans="1:5" r="63">
      <c t="s" s="4" r="A63">
        <v>947</v>
      </c>
      <c t="n" s="6" r="D63">
        <v>100</v>
      </c>
    </row>
    <row spans="1:5" r="64">
      <c t="s" s="4" r="A64">
        <v>904</v>
      </c>
      <c t="n" s="6" r="D64">
        <v>12</v>
      </c>
    </row>
    <row spans="1:5" r="65">
      <c t="s" s="4" r="A65">
        <v>957</v>
      </c>
    </row>
    <row spans="1:5" r="66">
      <c t="s" s="3" r="A66">
        <v>932</v>
      </c>
    </row>
    <row spans="1:5" r="67">
      <c t="s" s="4" r="A67">
        <v>947</v>
      </c>
      <c t="n" s="6" r="B67">
        <v>787</v>
      </c>
    </row>
    <row spans="1:5" r="68">
      <c t="s" s="4" r="A68">
        <v>905</v>
      </c>
      <c t="n" s="6" r="B68">
        <v>-10</v>
      </c>
    </row>
    <row spans="1:5" r="69">
      <c t="s" s="4" r="A69">
        <v>958</v>
      </c>
    </row>
    <row spans="1:5" r="70">
      <c t="s" s="3" r="A70">
        <v>932</v>
      </c>
    </row>
    <row spans="1:5" r="71">
      <c t="s" s="4" r="A71">
        <v>947</v>
      </c>
      <c t="n" s="6" r="B71">
        <v>1016</v>
      </c>
      <c t="n" s="6" r="D71">
        <v>1323</v>
      </c>
    </row>
    <row spans="1:5" r="72">
      <c t="s" s="4" r="A72">
        <v>904</v>
      </c>
      <c t="n" s="6" r="B72">
        <v>50</v>
      </c>
      <c t="n" s="7" r="D72">
        <v>106</v>
      </c>
    </row>
    <row spans="1:5" r="73">
      <c t="s" s="4" r="A73">
        <v>959</v>
      </c>
    </row>
    <row spans="1:5" r="74">
      <c t="s" s="3" r="A74">
        <v>932</v>
      </c>
    </row>
    <row spans="1:5" r="75">
      <c t="s" s="4" r="A75">
        <v>947</v>
      </c>
      <c t="n" s="6" r="B75">
        <v>445</v>
      </c>
    </row>
    <row spans="1:5" r="76">
      <c t="s" s="4" r="A76">
        <v>904</v>
      </c>
      <c t="n" s="7" r="B76">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960</v>
      </c>
      <c t="s" s="2" r="B1">
        <v>1</v>
      </c>
    </row>
    <row spans="1:10" r="2">
      <c t="s" s="2" r="B2">
        <v>582</v>
      </c>
      <c t="s" s="2" r="C2">
        <v>586</v>
      </c>
      <c t="s" s="2" r="D2">
        <v>591</v>
      </c>
      <c t="s" s="2" r="E2">
        <v>583</v>
      </c>
      <c t="s" s="2" r="F2">
        <v>584</v>
      </c>
      <c t="s" s="2" r="G2">
        <v>585</v>
      </c>
      <c t="s" s="2" r="H2">
        <v>587</v>
      </c>
      <c t="s" s="2" r="I2">
        <v>588</v>
      </c>
      <c t="s" s="2" r="J2">
        <v>589</v>
      </c>
    </row>
    <row spans="1:10" r="3">
      <c t="s" s="3" r="A3">
        <v>961</v>
      </c>
    </row>
    <row spans="1:10" r="4">
      <c t="s" s="4" r="A4">
        <v>962</v>
      </c>
      <c t="n" s="6" r="B4">
        <v>2</v>
      </c>
    </row>
    <row spans="1:10" r="5">
      <c t="s" s="3" r="A5">
        <v>963</v>
      </c>
    </row>
    <row spans="1:10" r="6">
      <c t="s" s="4" r="A6">
        <v>79</v>
      </c>
      <c t="n" s="7" r="B6">
        <v>139</v>
      </c>
      <c t="n" s="7" r="C6">
        <v>590</v>
      </c>
    </row>
    <row spans="1:10" r="7">
      <c t="s" s="4" r="A7">
        <v>964</v>
      </c>
      <c t="n" s="7" r="B7">
        <v>254</v>
      </c>
    </row>
    <row spans="1:10" r="8">
      <c t="s" s="4" r="A8">
        <v>965</v>
      </c>
      <c t="s" s="4" r="B8">
        <v>966</v>
      </c>
    </row>
    <row spans="1:10" r="9">
      <c t="s" s="4" r="A9">
        <v>967</v>
      </c>
      <c t="n" s="7" r="B9">
        <v>755</v>
      </c>
    </row>
    <row spans="1:10" r="10">
      <c t="s" s="4" r="A10">
        <v>968</v>
      </c>
      <c t="n" s="6" r="B10">
        <v>6339</v>
      </c>
      <c t="n" s="6" r="C10">
        <v>6804</v>
      </c>
    </row>
    <row spans="1:10" r="11">
      <c t="s" s="4" r="A11">
        <v>969</v>
      </c>
      <c t="n" s="6" r="B11">
        <v>1268</v>
      </c>
      <c t="n" s="7" r="D11">
        <v>1489</v>
      </c>
    </row>
    <row spans="1:10" r="12">
      <c t="s" s="4" r="A12">
        <v>970</v>
      </c>
      <c t="n" s="6" r="B12">
        <v>500</v>
      </c>
    </row>
    <row spans="1:10" r="13">
      <c t="s" s="4" r="A13">
        <v>971</v>
      </c>
      <c t="n" s="6" r="B13">
        <v>30</v>
      </c>
      <c t="n" s="6" r="C13">
        <v>43</v>
      </c>
    </row>
    <row spans="1:10" r="14">
      <c t="s" s="4" r="A14">
        <v>972</v>
      </c>
      <c t="n" s="6" r="B14">
        <v>272</v>
      </c>
      <c t="n" s="6" r="C14">
        <v>454</v>
      </c>
    </row>
    <row spans="1:10" r="15">
      <c t="s" s="4" r="A15">
        <v>973</v>
      </c>
      <c t="n" s="6" r="B15">
        <v>-91</v>
      </c>
      <c t="n" s="6" r="C15">
        <v>-59</v>
      </c>
    </row>
    <row spans="1:10" r="16">
      <c t="s" s="4" r="A16">
        <v>974</v>
      </c>
      <c t="n" s="6" r="B16">
        <v>6550</v>
      </c>
      <c t="n" s="6" r="C16">
        <v>7242</v>
      </c>
    </row>
    <row spans="1:10" r="17">
      <c t="s" s="4" r="A17">
        <v>91</v>
      </c>
      <c t="n" s="6" r="B17">
        <v>6550</v>
      </c>
      <c t="n" s="6" r="C17">
        <v>7242</v>
      </c>
      <c t="n" s="7" r="E17">
        <v>6632</v>
      </c>
      <c t="n" s="7" r="F17">
        <v>6615</v>
      </c>
      <c t="n" s="7" r="G17">
        <v>7127</v>
      </c>
      <c t="n" s="7" r="H17">
        <v>7267</v>
      </c>
      <c t="n" s="7" r="I17">
        <v>7372</v>
      </c>
      <c t="n" s="7" r="J17">
        <v>7367</v>
      </c>
    </row>
    <row spans="1:10" r="18">
      <c t="s" s="4" r="A18">
        <v>975</v>
      </c>
      <c t="n" s="6" r="C18">
        <v>34</v>
      </c>
    </row>
    <row spans="1:10" r="19">
      <c t="s" s="4" r="A19">
        <v>976</v>
      </c>
      <c t="n" s="6" r="B19">
        <v>6909</v>
      </c>
      <c t="n" s="6" r="C19">
        <v>8045</v>
      </c>
    </row>
    <row spans="1:10" r="20">
      <c t="s" s="4" r="A20">
        <v>977</v>
      </c>
      <c t="n" s="6" r="B20">
        <v>1957</v>
      </c>
      <c t="n" s="6" r="C20">
        <v>676</v>
      </c>
      <c t="n" s="6" r="D20">
        <v>597</v>
      </c>
    </row>
    <row spans="1:10" r="21">
      <c t="s" s="4" r="A21">
        <v>978</v>
      </c>
      <c t="n" s="6" r="B21">
        <v>205</v>
      </c>
      <c t="n" s="6" r="C21">
        <v>238</v>
      </c>
      <c t="n" s="6" r="D21">
        <v>268</v>
      </c>
    </row>
    <row spans="1:10" r="22">
      <c t="s" s="4" r="A22">
        <v>979</v>
      </c>
      <c t="n" s="6" r="B22">
        <v>726</v>
      </c>
    </row>
    <row spans="1:10" r="23">
      <c t="s" s="4" r="A23">
        <v>980</v>
      </c>
      <c t="n" s="6" r="B23">
        <v>1624</v>
      </c>
      <c t="n" s="6" r="C23">
        <v>582</v>
      </c>
    </row>
    <row spans="1:10" r="24">
      <c t="s" s="4" r="A24">
        <v>981</v>
      </c>
      <c t="n" s="6" r="B24">
        <v>1795</v>
      </c>
      <c t="n" s="6" r="C24">
        <v>633</v>
      </c>
    </row>
    <row spans="1:10" r="25">
      <c t="s" s="4" r="A25">
        <v>982</v>
      </c>
      <c t="n" s="6" r="B25">
        <v>1957</v>
      </c>
      <c t="n" s="6" r="C25">
        <v>676</v>
      </c>
    </row>
    <row spans="1:10" r="26">
      <c t="s" s="4" r="A26">
        <v>983</v>
      </c>
      <c t="n" s="6" r="B26">
        <v>735</v>
      </c>
      <c t="n" s="6" r="C26">
        <v>500</v>
      </c>
    </row>
    <row spans="1:10" r="27">
      <c t="s" s="4" r="A27">
        <v>984</v>
      </c>
      <c t="n" s="6" r="B27">
        <v>11</v>
      </c>
      <c t="n" s="6" r="C27">
        <v>4</v>
      </c>
    </row>
    <row spans="1:10" r="28">
      <c t="s" s="4" r="A28">
        <v>985</v>
      </c>
      <c t="n" s="6" r="B28">
        <v>180</v>
      </c>
      <c t="n" s="6" r="C28">
        <v>45</v>
      </c>
    </row>
    <row spans="1:10" r="29">
      <c t="s" s="4" r="A29">
        <v>986</v>
      </c>
    </row>
    <row spans="1:10" r="30">
      <c t="s" s="3" r="A30">
        <v>963</v>
      </c>
    </row>
    <row spans="1:10" r="31">
      <c t="s" s="4" r="A31">
        <v>968</v>
      </c>
      <c t="n" s="6" r="B31">
        <v>1150</v>
      </c>
    </row>
    <row spans="1:10" r="32">
      <c t="s" s="4" r="A32">
        <v>969</v>
      </c>
      <c t="n" s="6" r="B32">
        <v>1133</v>
      </c>
    </row>
    <row spans="1:10" r="33">
      <c t="s" s="4" r="A33">
        <v>987</v>
      </c>
      <c t="n" s="6" r="B33">
        <v>500</v>
      </c>
    </row>
    <row spans="1:10" r="34">
      <c t="s" s="4" r="A34">
        <v>988</v>
      </c>
      <c t="n" s="6" r="B34">
        <v>-16</v>
      </c>
    </row>
    <row spans="1:10" r="35">
      <c t="s" s="4" r="A35">
        <v>980</v>
      </c>
      <c t="n" s="6" r="B35">
        <v>1000</v>
      </c>
    </row>
    <row spans="1:10" r="36">
      <c t="s" s="4" r="A36">
        <v>989</v>
      </c>
    </row>
    <row spans="1:10" r="37">
      <c t="s" s="3" r="A37">
        <v>963</v>
      </c>
    </row>
    <row spans="1:10" r="38">
      <c t="s" s="4" r="A38">
        <v>968</v>
      </c>
      <c t="n" s="6" r="B38">
        <v>1286</v>
      </c>
      <c t="n" s="6" r="D38">
        <v>1500</v>
      </c>
    </row>
    <row spans="1:10" r="39">
      <c t="s" s="4" r="A39">
        <v>969</v>
      </c>
      <c t="n" s="6" r="B39">
        <v>1268</v>
      </c>
      <c t="n" s="6" r="D39">
        <v>1477</v>
      </c>
    </row>
    <row spans="1:10" r="40">
      <c t="s" s="4" r="A40">
        <v>987</v>
      </c>
      <c t="n" s="6" r="B40">
        <v>559</v>
      </c>
      <c t="n" s="6" r="D40">
        <v>305</v>
      </c>
    </row>
    <row spans="1:10" r="41">
      <c t="s" s="4" r="A41">
        <v>988</v>
      </c>
      <c t="n" s="6" r="B41">
        <v>-18</v>
      </c>
      <c t="n" s="6" r="D41">
        <v>20</v>
      </c>
    </row>
    <row spans="1:10" r="42">
      <c t="s" s="4" r="A42">
        <v>980</v>
      </c>
      <c t="n" s="6" r="B42">
        <v>1100</v>
      </c>
    </row>
    <row spans="1:10" r="43">
      <c t="s" s="4" r="A43">
        <v>990</v>
      </c>
    </row>
    <row spans="1:10" r="44">
      <c t="s" s="3" r="A44">
        <v>963</v>
      </c>
    </row>
    <row spans="1:10" r="45">
      <c t="s" s="4" r="A45">
        <v>968</v>
      </c>
      <c t="n" s="6" r="C45">
        <v>611</v>
      </c>
    </row>
    <row spans="1:10" r="46">
      <c t="s" s="4" r="A46">
        <v>991</v>
      </c>
    </row>
    <row spans="1:10" r="47">
      <c t="s" s="3" r="A47">
        <v>963</v>
      </c>
    </row>
    <row spans="1:10" r="48">
      <c t="s" s="4" r="A48">
        <v>968</v>
      </c>
      <c t="n" s="6" r="B48">
        <v>750</v>
      </c>
      <c t="n" s="6" r="C48">
        <v>750</v>
      </c>
    </row>
    <row spans="1:10" r="49">
      <c t="s" s="4" r="A49">
        <v>992</v>
      </c>
    </row>
    <row spans="1:10" r="50">
      <c t="s" s="3" r="A50">
        <v>963</v>
      </c>
    </row>
    <row spans="1:10" r="51">
      <c t="s" s="4" r="A51">
        <v>968</v>
      </c>
      <c t="n" s="6" r="B51">
        <v>500</v>
      </c>
      <c t="n" s="6" r="C51">
        <v>500</v>
      </c>
    </row>
    <row spans="1:10" r="52">
      <c t="s" s="4" r="A52">
        <v>993</v>
      </c>
    </row>
    <row spans="1:10" r="53">
      <c t="s" s="3" r="A53">
        <v>963</v>
      </c>
    </row>
    <row spans="1:10" r="54">
      <c t="s" s="4" r="A54">
        <v>968</v>
      </c>
      <c t="n" s="6" r="D54">
        <v>500</v>
      </c>
    </row>
    <row spans="1:10" r="55">
      <c t="s" s="4" r="A55">
        <v>994</v>
      </c>
    </row>
    <row spans="1:10" r="56">
      <c t="s" s="3" r="A56">
        <v>963</v>
      </c>
    </row>
    <row spans="1:10" r="57">
      <c t="s" s="4" r="A57">
        <v>968</v>
      </c>
      <c t="n" s="6" r="C57">
        <v>611</v>
      </c>
    </row>
    <row spans="1:10" r="58">
      <c t="s" s="4" r="A58">
        <v>995</v>
      </c>
    </row>
    <row spans="1:10" r="59">
      <c t="s" s="3" r="A59">
        <v>963</v>
      </c>
    </row>
    <row spans="1:10" r="60">
      <c t="s" s="4" r="A60">
        <v>968</v>
      </c>
      <c t="n" s="6" r="B60">
        <v>750</v>
      </c>
      <c t="n" s="6" r="C60">
        <v>750</v>
      </c>
    </row>
    <row spans="1:10" r="61">
      <c t="s" s="4" r="A61">
        <v>996</v>
      </c>
    </row>
    <row spans="1:10" r="62">
      <c t="s" s="3" r="A62">
        <v>963</v>
      </c>
    </row>
    <row spans="1:10" r="63">
      <c t="s" s="4" r="A63">
        <v>968</v>
      </c>
      <c t="n" s="6" r="B63">
        <v>302</v>
      </c>
      <c t="n" s="6" r="C63">
        <v>304</v>
      </c>
    </row>
    <row spans="1:10" r="64">
      <c t="s" s="4" r="A64">
        <v>997</v>
      </c>
    </row>
    <row spans="1:10" r="65">
      <c t="s" s="3" r="A65">
        <v>963</v>
      </c>
    </row>
    <row spans="1:10" r="66">
      <c t="s" s="4" r="A66">
        <v>968</v>
      </c>
      <c t="n" s="6" r="B66">
        <v>500</v>
      </c>
      <c t="n" s="6" r="C66">
        <v>500</v>
      </c>
    </row>
    <row spans="1:10" r="67">
      <c t="s" s="4" r="A67">
        <v>998</v>
      </c>
    </row>
    <row spans="1:10" r="68">
      <c t="s" s="3" r="A68">
        <v>963</v>
      </c>
    </row>
    <row spans="1:10" r="69">
      <c t="s" s="4" r="A69">
        <v>968</v>
      </c>
      <c t="n" s="6" r="D69">
        <v>500</v>
      </c>
    </row>
    <row spans="1:10" r="70">
      <c t="s" s="4" r="A70">
        <v>999</v>
      </c>
    </row>
    <row spans="1:10" r="71">
      <c t="s" s="3" r="A71">
        <v>963</v>
      </c>
    </row>
    <row spans="1:10" r="72">
      <c t="s" s="4" r="A72">
        <v>968</v>
      </c>
      <c t="n" s="6" r="B72">
        <v>630</v>
      </c>
    </row>
    <row spans="1:10" r="73">
      <c t="s" s="4" r="A73">
        <v>1000</v>
      </c>
    </row>
    <row spans="1:10" r="74">
      <c t="s" s="3" r="A74">
        <v>963</v>
      </c>
    </row>
    <row spans="1:10" r="75">
      <c t="s" s="4" r="A75">
        <v>968</v>
      </c>
      <c t="n" s="6" r="B75">
        <v>575</v>
      </c>
    </row>
    <row spans="1:10" r="76">
      <c t="s" s="4" r="A76">
        <v>1001</v>
      </c>
    </row>
    <row spans="1:10" r="77">
      <c t="s" s="3" r="A77">
        <v>963</v>
      </c>
    </row>
    <row spans="1:10" r="78">
      <c t="s" s="4" r="A78">
        <v>968</v>
      </c>
      <c t="n" s="6" r="B78">
        <v>643</v>
      </c>
    </row>
    <row spans="1:10" r="79">
      <c t="s" s="4" r="A79">
        <v>1002</v>
      </c>
    </row>
    <row spans="1:10" r="80">
      <c t="s" s="3" r="A80">
        <v>963</v>
      </c>
    </row>
    <row spans="1:10" r="81">
      <c t="s" s="4" r="A81">
        <v>968</v>
      </c>
      <c t="n" s="6" r="B81">
        <v>256</v>
      </c>
      <c t="n" s="6" r="C81">
        <v>330</v>
      </c>
    </row>
    <row spans="1:10" r="82">
      <c t="s" s="4" r="A82">
        <v>1003</v>
      </c>
    </row>
    <row spans="1:10" r="83">
      <c t="s" s="3" r="A83">
        <v>963</v>
      </c>
    </row>
    <row spans="1:10" r="84">
      <c t="s" s="4" r="A84">
        <v>968</v>
      </c>
      <c t="n" s="6" r="B84">
        <v>630</v>
      </c>
    </row>
    <row spans="1:10" r="85">
      <c t="s" s="4" r="A85">
        <v>1004</v>
      </c>
    </row>
    <row spans="1:10" r="86">
      <c t="s" s="3" r="A86">
        <v>963</v>
      </c>
    </row>
    <row spans="1:10" r="87">
      <c t="s" s="4" r="A87">
        <v>968</v>
      </c>
      <c t="n" s="6" r="B87">
        <v>575</v>
      </c>
    </row>
    <row spans="1:10" r="88">
      <c t="s" s="4" r="A88">
        <v>1005</v>
      </c>
    </row>
    <row spans="1:10" r="89">
      <c t="s" s="3" r="A89">
        <v>963</v>
      </c>
    </row>
    <row spans="1:10" r="90">
      <c t="s" s="4" r="A90">
        <v>968</v>
      </c>
      <c t="n" s="6" r="B90">
        <v>643</v>
      </c>
    </row>
    <row spans="1:10" r="91">
      <c t="s" s="4" r="A91">
        <v>1006</v>
      </c>
    </row>
    <row spans="1:10" r="92">
      <c t="s" s="3" r="A92">
        <v>963</v>
      </c>
    </row>
    <row spans="1:10" r="93">
      <c t="s" s="4" r="A93">
        <v>968</v>
      </c>
      <c t="n" s="6" r="B93">
        <v>404</v>
      </c>
      <c t="n" s="6" r="C93">
        <v>625</v>
      </c>
    </row>
    <row spans="1:10" r="94">
      <c t="s" s="4" r="A94">
        <v>1007</v>
      </c>
    </row>
    <row spans="1:10" r="95">
      <c t="s" s="3" r="A95">
        <v>963</v>
      </c>
    </row>
    <row spans="1:10" r="96">
      <c t="s" s="4" r="A96">
        <v>968</v>
      </c>
      <c t="n" s="6" r="B96">
        <v>278</v>
      </c>
      <c t="n" s="6" r="C96">
        <v>480</v>
      </c>
    </row>
    <row spans="1:10" r="97">
      <c t="s" s="4" r="A97">
        <v>1008</v>
      </c>
    </row>
    <row spans="1:10" r="98">
      <c t="s" s="3" r="A98">
        <v>963</v>
      </c>
    </row>
    <row spans="1:10" r="99">
      <c t="s" s="4" r="A99">
        <v>968</v>
      </c>
      <c t="n" s="6" r="B99">
        <v>500</v>
      </c>
      <c t="n" s="6" r="C99">
        <v>500</v>
      </c>
    </row>
    <row spans="1:10" r="100">
      <c t="s" s="4" r="A100">
        <v>1009</v>
      </c>
    </row>
    <row spans="1:10" r="101">
      <c t="s" s="3" r="A101">
        <v>963</v>
      </c>
    </row>
    <row spans="1:10" r="102">
      <c t="s" s="4" r="A102">
        <v>968</v>
      </c>
      <c t="n" s="6" r="B102">
        <v>500</v>
      </c>
      <c t="n" s="6" r="C102">
        <v>500</v>
      </c>
    </row>
    <row spans="1:10" r="103">
      <c t="s" s="4" r="A103">
        <v>1010</v>
      </c>
    </row>
    <row spans="1:10" r="104">
      <c t="s" s="3" r="A104">
        <v>963</v>
      </c>
    </row>
    <row spans="1:10" r="105">
      <c t="s" s="4" r="A105">
        <v>968</v>
      </c>
      <c t="n" s="7" r="D105">
        <v>500</v>
      </c>
    </row>
    <row spans="1:10" r="106">
      <c t="s" s="4" r="A106">
        <v>1011</v>
      </c>
    </row>
    <row spans="1:10" r="107">
      <c t="s" s="3" r="A107">
        <v>963</v>
      </c>
    </row>
    <row spans="1:10" r="108">
      <c t="s" s="4" r="A108">
        <v>968</v>
      </c>
      <c t="n" s="6" r="B108">
        <v>260</v>
      </c>
      <c t="n" s="6" r="C108">
        <v>260</v>
      </c>
    </row>
    <row spans="1:10" r="109">
      <c t="s" s="4" r="A109">
        <v>1012</v>
      </c>
    </row>
    <row spans="1:10" r="110">
      <c t="s" s="3" r="A110">
        <v>963</v>
      </c>
    </row>
    <row spans="1:10" r="111">
      <c t="s" s="4" r="A111">
        <v>968</v>
      </c>
      <c t="n" s="6" r="B111">
        <v>79</v>
      </c>
      <c t="n" s="7" r="C111">
        <v>83</v>
      </c>
    </row>
    <row spans="1:10" r="112">
      <c t="s" s="4" r="A112">
        <v>1013</v>
      </c>
    </row>
    <row spans="1:10" r="113">
      <c t="s" s="3" r="A113">
        <v>961</v>
      </c>
    </row>
    <row spans="1:10" r="114">
      <c t="s" s="4" r="A114">
        <v>1014</v>
      </c>
      <c t="n" s="7" r="B114">
        <v>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015</v>
      </c>
      <c t="s" s="2" r="B1">
        <v>1</v>
      </c>
    </row>
    <row spans="1:4" r="2">
      <c t="s" s="2" r="B2">
        <v>582</v>
      </c>
      <c t="s" s="2" r="C2">
        <v>586</v>
      </c>
      <c t="s" s="2" r="D2">
        <v>591</v>
      </c>
    </row>
    <row spans="1:4" r="3">
      <c t="s" s="3" r="A3">
        <v>192</v>
      </c>
    </row>
    <row spans="1:4" r="4">
      <c t="s" s="4" r="A4">
        <v>1016</v>
      </c>
      <c t="n" s="7" r="B4">
        <v>3070</v>
      </c>
      <c t="n" s="7" r="C4">
        <v>2193</v>
      </c>
    </row>
    <row spans="1:4" r="5">
      <c t="s" s="4" r="A5">
        <v>1017</v>
      </c>
      <c t="n" s="6" r="B5">
        <v>-122</v>
      </c>
      <c t="n" s="6" r="C5">
        <v>-93</v>
      </c>
    </row>
    <row spans="1:4" r="6">
      <c t="s" s="4" r="A6">
        <v>1018</v>
      </c>
      <c t="n" s="6" r="B6">
        <v>2948</v>
      </c>
      <c t="n" s="6" r="C6">
        <v>2100</v>
      </c>
    </row>
    <row spans="1:4" r="7">
      <c t="s" s="4" r="A7">
        <v>1019</v>
      </c>
      <c t="n" s="6" r="B7">
        <v>958</v>
      </c>
      <c t="n" s="6" r="C7">
        <v>888</v>
      </c>
    </row>
    <row spans="1:4" r="8">
      <c t="s" s="4" r="A8">
        <v>1020</v>
      </c>
      <c t="n" s="6" r="B8">
        <v>182</v>
      </c>
      <c t="n" s="6" r="C8">
        <v>178</v>
      </c>
    </row>
    <row spans="1:4" r="9">
      <c t="s" s="4" r="A9">
        <v>1021</v>
      </c>
      <c t="n" s="6" r="B9">
        <v>211</v>
      </c>
      <c t="n" s="6" r="C9">
        <v>224</v>
      </c>
    </row>
    <row spans="1:4" r="10">
      <c t="s" s="4" r="A10">
        <v>65</v>
      </c>
      <c t="n" s="6" r="B10">
        <v>4299</v>
      </c>
      <c t="n" s="6" r="C10">
        <v>3390</v>
      </c>
    </row>
    <row spans="1:4" r="11">
      <c t="s" s="4" r="A11">
        <v>1022</v>
      </c>
      <c t="n" s="7" r="B11">
        <v>476</v>
      </c>
      <c t="n" s="7" r="C11">
        <v>812</v>
      </c>
      <c t="n" s="7" r="D11">
        <v>1031</v>
      </c>
    </row>
    <row spans="1:4" r="12">
      <c t="s" s="4" r="A12">
        <v>447</v>
      </c>
      <c t="n" s="6" r="B12">
        <v>3</v>
      </c>
    </row>
    <row spans="1:4" r="13">
      <c t="s" s="4" r="A13">
        <v>1023</v>
      </c>
      <c t="s" s="4" r="B13">
        <v>1024</v>
      </c>
      <c t="s" s="4" r="C13">
        <v>1025</v>
      </c>
    </row>
    <row spans="1:4" r="14">
      <c t="s" s="4" r="A14">
        <v>1026</v>
      </c>
    </row>
    <row spans="1:4" r="15">
      <c t="s" s="3" r="A15">
        <v>844</v>
      </c>
    </row>
    <row spans="1:4" r="16">
      <c t="s" s="4" r="A16">
        <v>845</v>
      </c>
      <c t="n" s="7" r="B16">
        <v>93</v>
      </c>
      <c t="n" s="7" r="C16">
        <v>89</v>
      </c>
      <c t="n" s="6" r="D16">
        <v>104</v>
      </c>
    </row>
    <row spans="1:4" r="17">
      <c t="s" s="4" r="A17">
        <v>846</v>
      </c>
      <c t="n" s="6" r="B17">
        <v>1059</v>
      </c>
      <c t="n" s="6" r="C17">
        <v>773</v>
      </c>
      <c t="n" s="6" r="D17">
        <v>720</v>
      </c>
    </row>
    <row spans="1:4" r="18">
      <c t="s" s="4" r="A18">
        <v>847</v>
      </c>
      <c t="n" s="6" r="B18">
        <v>-1030</v>
      </c>
      <c t="n" s="6" r="C18">
        <v>-769</v>
      </c>
      <c t="n" s="6" r="D18">
        <v>-731</v>
      </c>
    </row>
    <row spans="1:4" r="19">
      <c t="s" s="4" r="A19">
        <v>69</v>
      </c>
      <c t="n" s="6" r="D19">
        <v>-4</v>
      </c>
    </row>
    <row spans="1:4" r="20">
      <c t="s" s="4" r="A20">
        <v>849</v>
      </c>
      <c t="n" s="7" r="B20">
        <v>122</v>
      </c>
      <c t="n" s="7" r="C20">
        <v>93</v>
      </c>
      <c t="n" s="7" r="D20">
        <v>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027</v>
      </c>
      <c t="s" s="2" r="B1">
        <v>2</v>
      </c>
      <c t="s" s="2" r="C1">
        <v>30</v>
      </c>
    </row>
    <row spans="1:3" r="2">
      <c t="s" s="3" r="A2">
        <v>196</v>
      </c>
    </row>
    <row spans="1:3" r="3">
      <c t="s" s="4" r="A3">
        <v>1028</v>
      </c>
      <c t="n" s="7" r="B3">
        <v>381</v>
      </c>
      <c t="n" s="7" r="C3">
        <v>500</v>
      </c>
    </row>
    <row spans="1:3" r="4">
      <c t="s" s="4" r="A4">
        <v>1029</v>
      </c>
      <c t="n" s="6" r="B4">
        <v>646</v>
      </c>
      <c t="n" s="6" r="C4">
        <v>856</v>
      </c>
    </row>
    <row spans="1:3" r="5">
      <c t="s" s="4" r="A5">
        <v>1030</v>
      </c>
      <c t="n" s="6" r="B5">
        <v>194</v>
      </c>
      <c t="n" s="6" r="C5">
        <v>204</v>
      </c>
    </row>
    <row spans="1:3" r="6">
      <c t="s" s="4" r="A6">
        <v>66</v>
      </c>
      <c t="n" s="6" r="B6">
        <v>1221</v>
      </c>
      <c t="n" s="6" r="C6">
        <v>1560</v>
      </c>
    </row>
    <row spans="1:3" r="7">
      <c t="s" s="4" r="A7">
        <v>1031</v>
      </c>
      <c t="n" s="6" r="B7">
        <v>85</v>
      </c>
    </row>
    <row spans="1:3" r="8">
      <c t="s" s="4" r="A8">
        <v>1032</v>
      </c>
      <c t="n" s="7" r="B8">
        <v>227</v>
      </c>
      <c t="n" s="7" r="C8">
        <v>2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s="1" r="A1">
        <v>1033</v>
      </c>
      <c t="s" s="2" r="B1">
        <v>1</v>
      </c>
    </row>
    <row spans="1:5" r="2">
      <c t="s" s="2" r="B2">
        <v>2</v>
      </c>
      <c t="s" s="2" r="C2">
        <v>30</v>
      </c>
      <c t="s" s="2" r="D2">
        <v>31</v>
      </c>
      <c t="s" s="2" r="E2">
        <v>1034</v>
      </c>
    </row>
    <row spans="1:5" r="3">
      <c t="s" s="3" r="A3">
        <v>437</v>
      </c>
    </row>
    <row spans="1:5" r="4">
      <c t="s" s="4" r="A4">
        <v>1035</v>
      </c>
      <c t="n" s="7" r="B4">
        <v>8631</v>
      </c>
      <c t="n" s="7" r="C4">
        <v>9066</v>
      </c>
    </row>
    <row spans="1:5" r="5">
      <c t="s" s="4" r="A5">
        <v>1036</v>
      </c>
      <c t="n" s="6" r="B5">
        <v>-4219</v>
      </c>
      <c t="n" s="6" r="C5">
        <v>-4649</v>
      </c>
    </row>
    <row spans="1:5" r="6">
      <c t="s" s="4" r="A6">
        <v>468</v>
      </c>
      <c t="n" s="6" r="B6">
        <v>4412</v>
      </c>
      <c t="n" s="6" r="C6">
        <v>4417</v>
      </c>
    </row>
    <row spans="1:5" r="7">
      <c t="s" s="4" r="A7">
        <v>1037</v>
      </c>
      <c t="n" s="6" r="B7">
        <v>500</v>
      </c>
      <c t="n" s="6" r="C7">
        <v>543</v>
      </c>
      <c t="n" s="7" r="D7">
        <v>453</v>
      </c>
    </row>
    <row spans="1:5" r="8">
      <c t="s" s="4" r="A8">
        <v>1038</v>
      </c>
    </row>
    <row spans="1:5" r="9">
      <c t="s" s="3" r="A9">
        <v>437</v>
      </c>
    </row>
    <row spans="1:5" r="10">
      <c t="s" s="4" r="A10">
        <v>1035</v>
      </c>
      <c t="n" s="6" r="B10">
        <v>107</v>
      </c>
      <c t="n" s="6" r="C10">
        <v>109</v>
      </c>
    </row>
    <row spans="1:5" r="11">
      <c t="s" s="4" r="A11">
        <v>1039</v>
      </c>
    </row>
    <row spans="1:5" r="12">
      <c t="s" s="3" r="A12">
        <v>437</v>
      </c>
    </row>
    <row spans="1:5" r="13">
      <c t="s" s="4" r="A13">
        <v>1035</v>
      </c>
      <c t="n" s="6" r="B13">
        <v>4515</v>
      </c>
      <c t="n" s="6" r="C13">
        <v>4830</v>
      </c>
    </row>
    <row spans="1:5" r="14">
      <c t="s" s="4" r="A14">
        <v>1040</v>
      </c>
    </row>
    <row spans="1:5" r="15">
      <c t="s" s="3" r="A15">
        <v>437</v>
      </c>
    </row>
    <row spans="1:5" r="16">
      <c t="s" s="4" r="A16">
        <v>1035</v>
      </c>
      <c t="n" s="6" r="B16">
        <v>3347</v>
      </c>
      <c t="n" s="6" r="C16">
        <v>3774</v>
      </c>
    </row>
    <row spans="1:5" r="17">
      <c t="s" s="4" r="A17">
        <v>1041</v>
      </c>
    </row>
    <row spans="1:5" r="18">
      <c t="s" s="3" r="A18">
        <v>437</v>
      </c>
    </row>
    <row spans="1:5" r="19">
      <c t="s" s="4" r="A19">
        <v>1035</v>
      </c>
      <c t="n" s="6" r="B19">
        <v>662</v>
      </c>
      <c t="n" s="7" r="C19">
        <v>353</v>
      </c>
    </row>
    <row spans="1:5" r="20">
      <c t="s" s="4" r="A20">
        <v>1042</v>
      </c>
    </row>
    <row spans="1:5" r="21">
      <c t="s" s="3" r="A21">
        <v>437</v>
      </c>
    </row>
    <row spans="1:5" r="22">
      <c t="s" s="4" r="A22">
        <v>1035</v>
      </c>
      <c t="n" s="7" r="E22">
        <v>415</v>
      </c>
    </row>
    <row spans="1:5" r="23">
      <c t="s" s="4" r="A23">
        <v>468</v>
      </c>
      <c t="n" s="7" r="E23">
        <v>182</v>
      </c>
    </row>
    <row spans="1:5" r="24">
      <c t="s" s="4" r="A24">
        <v>1043</v>
      </c>
    </row>
    <row spans="1:5" r="25">
      <c t="s" s="3" r="A25">
        <v>437</v>
      </c>
    </row>
    <row spans="1:5" r="26">
      <c t="s" s="4" r="A26">
        <v>1036</v>
      </c>
      <c t="n" s="7" r="B26">
        <v>-4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44</v>
      </c>
      <c t="s" s="2" r="B1">
        <v>1</v>
      </c>
    </row>
    <row spans="1:5" r="2">
      <c t="s" s="2" r="B2">
        <v>2</v>
      </c>
      <c t="s" s="2" r="C2">
        <v>30</v>
      </c>
      <c t="s" s="2" r="D2">
        <v>31</v>
      </c>
      <c t="s" s="2" r="E2">
        <v>462</v>
      </c>
    </row>
    <row spans="1:5" r="3">
      <c t="s" s="3" r="A3">
        <v>1045</v>
      </c>
    </row>
    <row spans="1:5" r="4">
      <c t="s" s="4" r="A4">
        <v>72</v>
      </c>
      <c t="n" s="7" r="B4">
        <v>6881</v>
      </c>
      <c t="n" s="7" r="C4">
        <v>7027</v>
      </c>
    </row>
    <row spans="1:5" r="5">
      <c t="s" s="4" r="A5">
        <v>1046</v>
      </c>
      <c t="n" s="6" r="B5">
        <v>4353</v>
      </c>
      <c t="n" s="6" r="C5">
        <v>4982</v>
      </c>
    </row>
    <row spans="1:5" r="6">
      <c t="s" s="4" r="A6">
        <v>1047</v>
      </c>
      <c t="n" s="6" r="B6">
        <v>-2934</v>
      </c>
      <c t="n" s="6" r="C6">
        <v>-3229</v>
      </c>
    </row>
    <row spans="1:5" r="7">
      <c t="s" s="4" r="A7">
        <v>73</v>
      </c>
      <c t="n" s="6" r="B7">
        <v>1419</v>
      </c>
      <c t="n" s="6" r="C7">
        <v>1753</v>
      </c>
    </row>
    <row spans="1:5" r="8">
      <c t="s" s="4" r="A8">
        <v>1048</v>
      </c>
      <c t="n" s="6" r="B8">
        <v>183</v>
      </c>
      <c t="n" s="6" r="C8">
        <v>286</v>
      </c>
      <c t="n" s="7" r="D8">
        <v>858</v>
      </c>
    </row>
    <row spans="1:5" r="9">
      <c t="s" s="4" r="A9">
        <v>1049</v>
      </c>
      <c t="n" s="6" r="B9">
        <v>181</v>
      </c>
      <c t="n" s="6" r="C9">
        <v>380</v>
      </c>
    </row>
    <row spans="1:5" r="10">
      <c t="s" s="4" r="A10">
        <v>1050</v>
      </c>
      <c t="n" s="7" r="E10">
        <v>500</v>
      </c>
    </row>
    <row spans="1:5" r="11">
      <c t="s" s="4" r="A11">
        <v>1051</v>
      </c>
      <c t="n" s="7" r="E11">
        <v>126</v>
      </c>
    </row>
    <row spans="1:5" r="12">
      <c t="s" s="4" r="A12">
        <v>1052</v>
      </c>
      <c t="n" s="6" r="B12">
        <v>200</v>
      </c>
    </row>
    <row spans="1:5" r="13">
      <c t="s" s="4" r="A13">
        <v>1053</v>
      </c>
      <c t="n" s="6" r="B13">
        <v>170</v>
      </c>
    </row>
    <row spans="1:5" r="14">
      <c t="s" s="4" r="A14">
        <v>1054</v>
      </c>
      <c t="n" s="6" r="B14">
        <v>150</v>
      </c>
    </row>
    <row spans="1:5" r="15">
      <c t="s" s="4" r="A15">
        <v>1055</v>
      </c>
      <c t="n" s="6" r="B15">
        <v>130</v>
      </c>
    </row>
    <row spans="1:5" r="16">
      <c t="s" s="4" r="A16">
        <v>1056</v>
      </c>
      <c t="n" s="6" r="B16">
        <v>100</v>
      </c>
    </row>
    <row spans="1:5" r="17">
      <c t="s" s="4" r="A17">
        <v>1057</v>
      </c>
    </row>
    <row spans="1:5" r="18">
      <c t="s" s="3" r="A18">
        <v>1045</v>
      </c>
    </row>
    <row spans="1:5" r="19">
      <c t="s" s="4" r="A19">
        <v>1058</v>
      </c>
      <c t="n" s="6" r="B19">
        <v>574</v>
      </c>
      <c t="n" s="6" r="C19">
        <v>1090</v>
      </c>
    </row>
    <row spans="1:5" r="20">
      <c t="s" s="4" r="A20">
        <v>1059</v>
      </c>
    </row>
    <row spans="1:5" r="21">
      <c t="s" s="3" r="A21">
        <v>1045</v>
      </c>
    </row>
    <row spans="1:5" r="22">
      <c t="s" s="4" r="A22">
        <v>1058</v>
      </c>
      <c t="n" s="6" r="B22">
        <v>2357</v>
      </c>
      <c t="n" s="6" r="C22">
        <v>2358</v>
      </c>
    </row>
    <row spans="1:5" r="23">
      <c t="s" s="4" r="A23">
        <v>1060</v>
      </c>
    </row>
    <row spans="1:5" r="24">
      <c t="s" s="3" r="A24">
        <v>1045</v>
      </c>
    </row>
    <row spans="1:5" r="25">
      <c t="s" s="4" r="A25">
        <v>1058</v>
      </c>
      <c t="n" s="6" r="B25">
        <v>1302</v>
      </c>
      <c t="n" s="6" r="C25">
        <v>1254</v>
      </c>
    </row>
    <row spans="1:5" r="26">
      <c t="s" s="4" r="A26">
        <v>1061</v>
      </c>
    </row>
    <row spans="1:5" r="27">
      <c t="s" s="3" r="A27">
        <v>1045</v>
      </c>
    </row>
    <row spans="1:5" r="28">
      <c t="s" s="4" r="A28">
        <v>1062</v>
      </c>
      <c t="n" s="6" r="B28">
        <v>120</v>
      </c>
      <c t="n" s="6" r="C28">
        <v>280</v>
      </c>
    </row>
    <row spans="1:5" r="29">
      <c t="s" s="4" r="A29">
        <v>1063</v>
      </c>
    </row>
    <row spans="1:5" r="30">
      <c t="s" s="3" r="A30">
        <v>1045</v>
      </c>
    </row>
    <row spans="1:5" r="31">
      <c t="s" s="4" r="A31">
        <v>1064</v>
      </c>
      <c t="n" s="7" r="B31">
        <v>160</v>
      </c>
    </row>
    <row spans="1:5" r="32">
      <c t="s" s="4" r="A32">
        <v>1065</v>
      </c>
    </row>
    <row spans="1:5" r="33">
      <c t="s" s="3" r="A33">
        <v>1045</v>
      </c>
    </row>
    <row spans="1:5" r="34">
      <c t="s" s="4" r="A34">
        <v>1064</v>
      </c>
      <c t="n" s="7" r="C34">
        <v>310</v>
      </c>
    </row>
    <row spans="1:5" r="35">
      <c t="s" s="4" r="A35">
        <v>1066</v>
      </c>
    </row>
    <row spans="1:5" r="36">
      <c t="s" s="3" r="A36">
        <v>1045</v>
      </c>
    </row>
    <row spans="1:5" r="37">
      <c t="s" s="4" r="A37">
        <v>626</v>
      </c>
      <c t="s" s="4" r="B37">
        <v>1067</v>
      </c>
    </row>
    <row spans="1:5" r="38">
      <c t="s" s="4" r="A38">
        <v>1068</v>
      </c>
    </row>
    <row spans="1:5" r="39">
      <c t="s" s="3" r="A39">
        <v>1045</v>
      </c>
    </row>
    <row spans="1:5" r="40">
      <c t="s" s="4" r="A40">
        <v>626</v>
      </c>
      <c t="s" s="4" r="B40">
        <v>631</v>
      </c>
    </row>
    <row spans="1:5" r="41">
      <c t="s" s="4" r="A41">
        <v>1069</v>
      </c>
    </row>
    <row spans="1:5" r="42">
      <c t="s" s="3" r="A42">
        <v>1045</v>
      </c>
    </row>
    <row spans="1:5" r="43">
      <c t="s" s="4" r="A43">
        <v>626</v>
      </c>
      <c t="s" s="4" r="B43">
        <v>443</v>
      </c>
    </row>
    <row spans="1:5" r="44">
      <c t="s" s="4" r="A44">
        <v>1070</v>
      </c>
    </row>
    <row spans="1:5" r="45">
      <c t="s" s="3" r="A45">
        <v>1045</v>
      </c>
    </row>
    <row spans="1:5" r="46">
      <c t="s" s="4" r="A46">
        <v>626</v>
      </c>
      <c t="s" s="4" r="B46">
        <v>615</v>
      </c>
    </row>
    <row spans="1:5" r="47">
      <c t="s" s="4" r="A47">
        <v>1071</v>
      </c>
    </row>
    <row spans="1:5" r="48">
      <c t="s" s="3" r="A48">
        <v>1045</v>
      </c>
    </row>
    <row spans="1:5" r="49">
      <c t="s" s="4" r="A49">
        <v>626</v>
      </c>
      <c t="s" s="4" r="B49">
        <v>615</v>
      </c>
    </row>
    <row spans="1:5" r="50">
      <c t="s" s="4" r="A50">
        <v>1072</v>
      </c>
    </row>
    <row spans="1:5" r="51">
      <c t="s" s="3" r="A51">
        <v>1045</v>
      </c>
    </row>
    <row spans="1:5" r="52">
      <c t="s" s="4" r="A52">
        <v>626</v>
      </c>
      <c t="s" s="4" r="B52">
        <v>10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074</v>
      </c>
      <c t="s" s="2" r="B1">
        <v>2</v>
      </c>
      <c t="s" s="2" r="C1">
        <v>30</v>
      </c>
    </row>
    <row spans="1:3" r="2">
      <c t="s" s="3" r="A2">
        <v>208</v>
      </c>
    </row>
    <row spans="1:3" r="3">
      <c t="s" s="4" r="A3">
        <v>1075</v>
      </c>
      <c t="n" s="7" r="B3">
        <v>904</v>
      </c>
      <c t="n" s="7" r="C3">
        <v>892</v>
      </c>
    </row>
    <row spans="1:3" r="4">
      <c t="s" s="4" r="A4">
        <v>567</v>
      </c>
      <c t="n" s="6" r="B4">
        <v>161</v>
      </c>
      <c t="n" s="6" r="C4">
        <v>213</v>
      </c>
    </row>
    <row spans="1:3" r="5">
      <c t="s" s="4" r="A5">
        <v>1076</v>
      </c>
      <c t="n" s="6" r="B5">
        <v>553</v>
      </c>
      <c t="n" s="6" r="C5">
        <v>445</v>
      </c>
    </row>
    <row spans="1:3" r="6">
      <c t="s" s="4" r="A6">
        <v>1077</v>
      </c>
      <c t="n" s="6" r="B6">
        <v>89</v>
      </c>
      <c t="n" s="6" r="C6">
        <v>128</v>
      </c>
    </row>
    <row spans="1:3" r="7">
      <c t="s" s="4" r="A7">
        <v>54</v>
      </c>
      <c t="n" s="6" r="B7">
        <v>47</v>
      </c>
      <c t="n" s="6" r="C7">
        <v>47</v>
      </c>
    </row>
    <row spans="1:3" r="8">
      <c t="s" s="4" r="A8">
        <v>728</v>
      </c>
      <c t="n" s="6" r="B8">
        <v>189</v>
      </c>
      <c t="n" s="6" r="C8">
        <v>43</v>
      </c>
    </row>
    <row spans="1:3" r="9">
      <c t="s" s="4" r="A9">
        <v>129</v>
      </c>
      <c t="n" s="6" r="B9">
        <v>816</v>
      </c>
      <c t="n" s="6" r="C9">
        <v>691</v>
      </c>
    </row>
    <row spans="1:3" r="10">
      <c t="s" s="4" r="A10">
        <v>1078</v>
      </c>
      <c t="n" s="7" r="B10">
        <v>2759</v>
      </c>
      <c t="n" s="7" r="C10">
        <v>24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79</v>
      </c>
      <c t="s" s="2" r="B1">
        <v>2</v>
      </c>
      <c t="s" s="2" r="C1">
        <v>30</v>
      </c>
    </row>
    <row spans="1:3" r="2">
      <c t="s" s="3" r="A2">
        <v>212</v>
      </c>
    </row>
    <row spans="1:3" r="3">
      <c t="s" s="4" r="A3">
        <v>1080</v>
      </c>
      <c t="n" s="7" r="B3">
        <v>75</v>
      </c>
      <c t="n" s="7" r="C3">
        <v>41</v>
      </c>
    </row>
    <row spans="1:3" r="4">
      <c t="s" s="4" r="A4">
        <v>1081</v>
      </c>
      <c t="n" s="6" r="B4">
        <v>22</v>
      </c>
      <c t="n" s="6" r="C4">
        <v>15</v>
      </c>
    </row>
    <row spans="1:3" r="5">
      <c t="s" s="4" r="A5">
        <v>1082</v>
      </c>
      <c t="n" s="6" r="B5">
        <v>97</v>
      </c>
      <c t="n" s="6" r="C5">
        <v>56</v>
      </c>
    </row>
    <row spans="1:3" r="6">
      <c t="s" s="4" r="A6">
        <v>1083</v>
      </c>
      <c t="n" s="6" r="B6">
        <v>434</v>
      </c>
      <c t="n" s="6" r="C6">
        <v>267</v>
      </c>
    </row>
    <row spans="1:3" r="7">
      <c t="s" s="4" r="A7">
        <v>1084</v>
      </c>
      <c t="n" s="6" r="B7">
        <v>181</v>
      </c>
      <c t="n" s="6" r="C7">
        <v>232</v>
      </c>
    </row>
    <row spans="1:3" r="8">
      <c t="s" s="4" r="A8">
        <v>1085</v>
      </c>
      <c t="n" s="6" r="B8">
        <v>709</v>
      </c>
      <c t="n" s="6" r="C8">
        <v>352</v>
      </c>
    </row>
    <row spans="1:3" r="9">
      <c t="s" s="4" r="A9">
        <v>83</v>
      </c>
      <c t="n" s="7" r="B9">
        <v>1324</v>
      </c>
      <c t="n" s="7" r="C9">
        <v>8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086</v>
      </c>
      <c t="s" s="2" r="B1">
        <v>1</v>
      </c>
    </row>
    <row spans="1:4" r="2">
      <c t="s" s="2" r="B2">
        <v>2</v>
      </c>
      <c t="s" s="2" r="C2">
        <v>30</v>
      </c>
      <c t="s" s="2" r="D2">
        <v>31</v>
      </c>
    </row>
    <row spans="1:4" r="3">
      <c t="s" s="3" r="A3">
        <v>216</v>
      </c>
    </row>
    <row spans="1:4" r="4">
      <c t="s" s="4" r="A4">
        <v>1087</v>
      </c>
      <c t="n" s="7" r="B4">
        <v>1459</v>
      </c>
      <c t="n" s="7" r="C4">
        <v>1493</v>
      </c>
    </row>
    <row spans="1:4" r="5">
      <c t="s" s="4" r="A5">
        <v>129</v>
      </c>
      <c t="n" s="6" r="B5">
        <v>130</v>
      </c>
      <c t="n" s="6" r="C5">
        <v>444</v>
      </c>
    </row>
    <row spans="1:4" r="6">
      <c t="s" s="4" r="A6">
        <v>1088</v>
      </c>
      <c t="n" s="6" r="B6">
        <v>1589</v>
      </c>
      <c t="n" s="6" r="C6">
        <v>1937</v>
      </c>
    </row>
    <row spans="1:4" r="7">
      <c t="s" s="4" r="A7">
        <v>1089</v>
      </c>
      <c t="n" s="6" r="B7">
        <v>1003</v>
      </c>
      <c t="n" s="6" r="C7">
        <v>1167</v>
      </c>
    </row>
    <row spans="1:4" r="8">
      <c t="s" s="4" r="A8">
        <v>1090</v>
      </c>
      <c t="n" s="6" r="B8">
        <v>586</v>
      </c>
      <c t="n" s="6" r="C8">
        <v>770</v>
      </c>
    </row>
    <row spans="1:4" r="9">
      <c t="s" s="4" r="A9">
        <v>1091</v>
      </c>
      <c t="n" s="6" r="C9">
        <v>300</v>
      </c>
    </row>
    <row spans="1:4" r="10">
      <c t="s" s="4" r="A10">
        <v>1092</v>
      </c>
      <c t="n" s="7" r="B10">
        <v>307</v>
      </c>
      <c t="n" s="7" r="C10">
        <v>362</v>
      </c>
      <c t="n" s="7" r="D10">
        <v>5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3</v>
      </c>
      <c t="s" s="2" r="B1">
        <v>461</v>
      </c>
      <c t="s" s="2" r="J1">
        <v>1</v>
      </c>
    </row>
    <row spans="1:12" r="2">
      <c t="s" s="2" r="B2">
        <v>2</v>
      </c>
      <c t="s" s="2" r="C2">
        <v>462</v>
      </c>
      <c t="s" s="2" r="D2">
        <v>4</v>
      </c>
      <c t="s" s="2" r="E2">
        <v>463</v>
      </c>
      <c t="s" s="2" r="F2">
        <v>30</v>
      </c>
      <c t="s" s="2" r="G2">
        <v>464</v>
      </c>
      <c t="s" s="2" r="H2">
        <v>465</v>
      </c>
      <c t="s" s="2" r="I2">
        <v>466</v>
      </c>
      <c t="s" s="2" r="J2">
        <v>2</v>
      </c>
      <c t="s" s="2" r="K2">
        <v>30</v>
      </c>
      <c t="s" s="2" r="L2">
        <v>31</v>
      </c>
    </row>
    <row spans="1:12" r="3">
      <c t="s" s="3" r="A3">
        <v>1094</v>
      </c>
    </row>
    <row spans="1:12" r="4">
      <c t="s" s="4" r="A4">
        <v>1095</v>
      </c>
      <c t="n" s="7" r="E4">
        <v>221</v>
      </c>
      <c t="n" s="7" r="J4">
        <v>221</v>
      </c>
    </row>
    <row spans="1:12" r="5">
      <c t="s" s="4" r="A5">
        <v>1096</v>
      </c>
      <c t="n" s="7" r="B5">
        <v>221</v>
      </c>
      <c t="n" s="7" r="F5">
        <v>221</v>
      </c>
      <c t="n" s="6" r="J5">
        <v>221</v>
      </c>
      <c t="n" s="7" r="K5">
        <v>221</v>
      </c>
    </row>
    <row spans="1:12" r="6">
      <c t="s" s="4" r="A6">
        <v>1097</v>
      </c>
      <c t="n" s="6" r="E6">
        <v>1507</v>
      </c>
      <c t="n" s="6" r="J6">
        <v>1507</v>
      </c>
    </row>
    <row spans="1:12" r="7">
      <c t="s" s="4" r="A7">
        <v>1098</v>
      </c>
      <c t="n" s="6" r="B7">
        <v>1459</v>
      </c>
      <c t="n" s="6" r="F7">
        <v>1507</v>
      </c>
      <c t="n" s="6" r="J7">
        <v>1459</v>
      </c>
      <c t="n" s="6" r="K7">
        <v>1507</v>
      </c>
    </row>
    <row spans="1:12" r="8">
      <c t="s" s="4" r="A8">
        <v>1099</v>
      </c>
      <c t="n" s="6" r="E8">
        <v>32541</v>
      </c>
      <c t="n" s="6" r="J8">
        <v>32541</v>
      </c>
    </row>
    <row spans="1:12" r="9">
      <c t="s" s="4" r="A9">
        <v>1100</v>
      </c>
      <c t="n" s="6" r="B9">
        <v>-197</v>
      </c>
      <c t="n" s="7" r="C9">
        <v>706</v>
      </c>
      <c t="n" s="7" r="D9">
        <v>-130</v>
      </c>
      <c t="n" s="7" r="E9">
        <v>1186</v>
      </c>
      <c t="n" s="6" r="F9">
        <v>13</v>
      </c>
      <c t="n" s="7" r="G9">
        <v>721</v>
      </c>
      <c t="n" s="7" r="H9">
        <v>333</v>
      </c>
      <c t="n" s="7" r="I9">
        <v>937</v>
      </c>
      <c t="n" s="6" r="J9">
        <v>1565</v>
      </c>
      <c t="n" s="6" r="K9">
        <v>2004</v>
      </c>
      <c t="n" s="7" r="L9">
        <v>2563</v>
      </c>
    </row>
    <row spans="1:12" r="10">
      <c t="s" s="4" r="A10">
        <v>1101</v>
      </c>
      <c t="n" s="7" r="B10">
        <v>31613</v>
      </c>
      <c t="n" s="7" r="F10">
        <v>32541</v>
      </c>
      <c t="n" s="7" r="J10">
        <v>31613</v>
      </c>
      <c t="n" s="7" r="K10">
        <v>32541</v>
      </c>
    </row>
    <row spans="1:12" r="11">
      <c t="s" s="4" r="A11">
        <v>1102</v>
      </c>
      <c t="n" s="6" r="E11">
        <v>547</v>
      </c>
      <c t="n" s="6" r="J11">
        <v>547</v>
      </c>
    </row>
    <row spans="1:12" r="12">
      <c t="s" s="4" r="A12">
        <v>1103</v>
      </c>
      <c t="n" s="6" r="B12">
        <v>539</v>
      </c>
      <c t="n" s="6" r="F12">
        <v>547</v>
      </c>
      <c t="n" s="6" r="J12">
        <v>539</v>
      </c>
      <c t="n" s="6" r="K12">
        <v>547</v>
      </c>
    </row>
    <row spans="1:12" r="13">
      <c t="s" s="4" r="A13">
        <v>1104</v>
      </c>
      <c t="n" s="7" r="E13">
        <v>-16992</v>
      </c>
      <c t="n" s="7" r="J13">
        <v>-16992</v>
      </c>
    </row>
    <row spans="1:12" r="14">
      <c t="s" s="4" r="A14">
        <v>1105</v>
      </c>
      <c t="n" s="7" r="B14">
        <v>-16559</v>
      </c>
      <c t="n" s="7" r="F14">
        <v>-16992</v>
      </c>
      <c t="n" s="6" r="J14">
        <v>-16559</v>
      </c>
      <c t="n" s="7" r="K14">
        <v>-16992</v>
      </c>
    </row>
    <row spans="1:12" r="15">
      <c t="s" s="4" r="A15">
        <v>1106</v>
      </c>
      <c t="n" s="7" r="E15">
        <v>131</v>
      </c>
      <c t="n" s="6" r="J15">
        <v>131</v>
      </c>
    </row>
    <row spans="1:12" r="16">
      <c t="s" s="4" r="A16">
        <v>1107</v>
      </c>
      <c t="n" s="7" r="B16">
        <v>158</v>
      </c>
      <c t="n" s="7" r="F16">
        <v>131</v>
      </c>
      <c t="n" s="7" r="J16">
        <v>158</v>
      </c>
      <c t="n" s="7" r="K16">
        <v>131</v>
      </c>
    </row>
    <row spans="1:12" r="17">
      <c t="s" s="4" r="A17">
        <v>1108</v>
      </c>
    </row>
    <row spans="1:12" r="18">
      <c t="s" s="3" r="A18">
        <v>1094</v>
      </c>
    </row>
    <row spans="1:12" r="19">
      <c t="s" s="4" r="A19">
        <v>1109</v>
      </c>
      <c t="n" s="6" r="E19">
        <v>2208</v>
      </c>
      <c t="n" s="6" r="I19">
        <v>2208</v>
      </c>
      <c t="n" s="6" r="J19">
        <v>2208</v>
      </c>
      <c t="n" s="6" r="K19">
        <v>2208</v>
      </c>
      <c t="n" s="6" r="L19">
        <v>2208</v>
      </c>
    </row>
    <row spans="1:12" r="20">
      <c t="s" s="4" r="A20">
        <v>1110</v>
      </c>
      <c t="n" s="6" r="B20">
        <v>2208</v>
      </c>
      <c t="n" s="6" r="F20">
        <v>2208</v>
      </c>
      <c t="n" s="6" r="J20">
        <v>2208</v>
      </c>
      <c t="n" s="6" r="K20">
        <v>2208</v>
      </c>
      <c t="n" s="6" r="L20">
        <v>2208</v>
      </c>
    </row>
    <row spans="1:12" r="21">
      <c t="s" s="4" r="A21">
        <v>1095</v>
      </c>
      <c t="n" s="7" r="E21">
        <v>221</v>
      </c>
      <c t="n" s="7" r="I21">
        <v>221</v>
      </c>
      <c t="n" s="7" r="J21">
        <v>221</v>
      </c>
      <c t="n" s="7" r="K21">
        <v>221</v>
      </c>
      <c t="n" s="7" r="L21">
        <v>221</v>
      </c>
    </row>
    <row spans="1:12" r="22">
      <c t="s" s="4" r="A22">
        <v>1096</v>
      </c>
      <c t="n" s="7" r="B22">
        <v>221</v>
      </c>
      <c t="n" s="7" r="F22">
        <v>221</v>
      </c>
      <c t="n" s="6" r="J22">
        <v>221</v>
      </c>
      <c t="n" s="6" r="K22">
        <v>221</v>
      </c>
      <c t="n" s="6" r="L22">
        <v>221</v>
      </c>
    </row>
    <row spans="1:12" r="23">
      <c t="s" s="4" r="A23">
        <v>1111</v>
      </c>
    </row>
    <row spans="1:12" r="24">
      <c t="s" s="3" r="A24">
        <v>1094</v>
      </c>
    </row>
    <row spans="1:12" r="25">
      <c t="s" s="4" r="A25">
        <v>1097</v>
      </c>
      <c t="n" s="6" r="E25">
        <v>1507</v>
      </c>
      <c t="n" s="6" r="I25">
        <v>1922</v>
      </c>
      <c t="n" s="6" r="J25">
        <v>1507</v>
      </c>
      <c t="n" s="6" r="K25">
        <v>1922</v>
      </c>
      <c t="n" s="6" r="L25">
        <v>2694</v>
      </c>
    </row>
    <row spans="1:12" r="26">
      <c t="s" s="4" r="A26">
        <v>1112</v>
      </c>
      <c t="n" s="6" r="J26">
        <v>-48</v>
      </c>
      <c t="n" s="6" r="K26">
        <v>-393</v>
      </c>
      <c t="n" s="6" r="L26">
        <v>-772</v>
      </c>
    </row>
    <row spans="1:12" r="27">
      <c t="s" s="4" r="A27">
        <v>1113</v>
      </c>
      <c t="n" s="6" r="K27">
        <v>-22</v>
      </c>
    </row>
    <row spans="1:12" r="28">
      <c t="s" s="4" r="A28">
        <v>1098</v>
      </c>
      <c t="n" s="6" r="B28">
        <v>1459</v>
      </c>
      <c t="n" s="6" r="F28">
        <v>1507</v>
      </c>
      <c t="n" s="6" r="J28">
        <v>1459</v>
      </c>
      <c t="n" s="6" r="K28">
        <v>1507</v>
      </c>
      <c t="n" s="6" r="L28">
        <v>1922</v>
      </c>
    </row>
    <row spans="1:12" r="29">
      <c t="s" s="4" r="A29">
        <v>1114</v>
      </c>
    </row>
    <row spans="1:12" r="30">
      <c t="s" s="3" r="A30">
        <v>1094</v>
      </c>
    </row>
    <row spans="1:12" r="31">
      <c t="s" s="4" r="A31">
        <v>1099</v>
      </c>
      <c t="n" s="7" r="E31">
        <v>32541</v>
      </c>
      <c t="n" s="7" r="I31">
        <v>32952</v>
      </c>
      <c t="n" s="6" r="J31">
        <v>32541</v>
      </c>
      <c t="n" s="6" r="K31">
        <v>32952</v>
      </c>
      <c t="n" s="6" r="L31">
        <v>32733</v>
      </c>
    </row>
    <row spans="1:12" r="32">
      <c t="s" s="4" r="A32">
        <v>1100</v>
      </c>
      <c t="n" s="6" r="J32">
        <v>1565</v>
      </c>
      <c t="n" s="6" r="K32">
        <v>2004</v>
      </c>
      <c t="n" s="6" r="L32">
        <v>2563</v>
      </c>
    </row>
    <row spans="1:12" r="33">
      <c t="s" s="4" r="A33">
        <v>1115</v>
      </c>
      <c t="n" s="6" r="J33">
        <v>-2493</v>
      </c>
      <c t="n" s="6" r="K33">
        <v>-2415</v>
      </c>
      <c t="n" s="6" r="L33">
        <v>-2344</v>
      </c>
    </row>
    <row spans="1:12" r="34">
      <c t="s" s="4" r="A34">
        <v>1101</v>
      </c>
      <c t="n" s="7" r="B34">
        <v>31613</v>
      </c>
      <c t="n" s="7" r="F34">
        <v>32541</v>
      </c>
      <c t="n" s="7" r="J34">
        <v>31613</v>
      </c>
      <c t="n" s="7" r="K34">
        <v>32541</v>
      </c>
      <c t="n" s="7" r="L34">
        <v>32952</v>
      </c>
    </row>
    <row spans="1:12" r="35">
      <c t="s" s="4" r="A35">
        <v>1116</v>
      </c>
    </row>
    <row spans="1:12" r="36">
      <c t="s" s="3" r="A36">
        <v>1094</v>
      </c>
    </row>
    <row spans="1:12" r="37">
      <c t="s" s="4" r="A37">
        <v>1102</v>
      </c>
      <c t="n" s="6" r="E37">
        <v>547</v>
      </c>
      <c t="n" s="6" r="I37">
        <v>559</v>
      </c>
      <c t="n" s="6" r="J37">
        <v>547</v>
      </c>
      <c t="n" s="6" r="K37">
        <v>559</v>
      </c>
      <c t="n" s="6" r="L37">
        <v>570</v>
      </c>
    </row>
    <row spans="1:12" r="38">
      <c t="s" s="4" r="A38">
        <v>1117</v>
      </c>
      <c t="n" s="6" r="L38">
        <v>11</v>
      </c>
    </row>
    <row spans="1:12" r="39">
      <c t="s" s="4" r="A39">
        <v>1118</v>
      </c>
      <c t="n" s="6" r="J39">
        <v>-8</v>
      </c>
      <c t="n" s="6" r="K39">
        <v>-11</v>
      </c>
      <c t="n" s="6" r="L39">
        <v>-22</v>
      </c>
    </row>
    <row spans="1:12" r="40">
      <c t="s" s="4" r="A40">
        <v>1119</v>
      </c>
      <c t="n" s="6" r="K40">
        <v>-1</v>
      </c>
    </row>
    <row spans="1:12" r="41">
      <c t="s" s="4" r="A41">
        <v>1103</v>
      </c>
      <c t="n" s="6" r="B41">
        <v>539</v>
      </c>
      <c t="n" s="6" r="F41">
        <v>547</v>
      </c>
      <c t="n" s="6" r="J41">
        <v>539</v>
      </c>
      <c t="n" s="6" r="K41">
        <v>547</v>
      </c>
      <c t="n" s="6" r="L41">
        <v>559</v>
      </c>
    </row>
    <row spans="1:12" r="42">
      <c t="s" s="4" r="A42">
        <v>1104</v>
      </c>
      <c t="n" s="7" r="E42">
        <v>-16992</v>
      </c>
      <c t="n" s="7" r="I42">
        <v>-17800</v>
      </c>
      <c t="n" s="7" r="J42">
        <v>-16992</v>
      </c>
      <c t="n" s="7" r="K42">
        <v>-17800</v>
      </c>
      <c t="n" s="7" r="L42">
        <v>-18823</v>
      </c>
    </row>
    <row spans="1:12" r="43">
      <c t="s" s="4" r="A43">
        <v>1120</v>
      </c>
      <c t="n" s="6" r="L43">
        <v>-413</v>
      </c>
    </row>
    <row spans="1:12" r="44">
      <c t="s" s="4" r="A44">
        <v>1121</v>
      </c>
      <c t="n" s="6" r="J44">
        <v>431</v>
      </c>
      <c t="n" s="6" r="K44">
        <v>755</v>
      </c>
      <c t="n" s="6" r="L44">
        <v>1436</v>
      </c>
    </row>
    <row spans="1:12" r="45">
      <c t="s" s="4" r="A45">
        <v>1122</v>
      </c>
      <c t="n" s="6" r="J45">
        <v>2</v>
      </c>
      <c t="n" s="6" r="K45">
        <v>53</v>
      </c>
    </row>
    <row spans="1:12" r="46">
      <c t="s" s="4" r="A46">
        <v>1105</v>
      </c>
      <c t="n" s="7" r="B46">
        <v>-16559</v>
      </c>
      <c t="n" s="7" r="F46">
        <v>-16992</v>
      </c>
      <c t="n" s="6" r="J46">
        <v>-16559</v>
      </c>
      <c t="n" s="6" r="K46">
        <v>-16992</v>
      </c>
      <c t="n" s="6" r="L46">
        <v>-17800</v>
      </c>
    </row>
    <row spans="1:12" r="47">
      <c t="s" s="4" r="A47">
        <v>1123</v>
      </c>
    </row>
    <row spans="1:12" r="48">
      <c t="s" s="3" r="A48">
        <v>1094</v>
      </c>
    </row>
    <row spans="1:12" r="49">
      <c t="s" s="4" r="A49">
        <v>1106</v>
      </c>
      <c t="n" s="7" r="E49">
        <v>131</v>
      </c>
      <c t="n" s="7" r="I49">
        <v>82</v>
      </c>
      <c t="n" s="6" r="J49">
        <v>131</v>
      </c>
      <c t="n" s="6" r="K49">
        <v>82</v>
      </c>
      <c t="n" s="6" r="L49">
        <v>15</v>
      </c>
    </row>
    <row spans="1:12" r="50">
      <c t="s" s="4" r="A50">
        <v>120</v>
      </c>
      <c t="n" s="6" r="J50">
        <v>84</v>
      </c>
      <c t="n" s="6" r="K50">
        <v>39</v>
      </c>
      <c t="n" s="6" r="L50">
        <v>38</v>
      </c>
    </row>
    <row spans="1:12" r="51">
      <c t="s" s="4" r="A51">
        <v>1124</v>
      </c>
      <c t="n" s="6" r="K51">
        <v>59</v>
      </c>
    </row>
    <row spans="1:12" r="52">
      <c t="s" s="4" r="A52">
        <v>1125</v>
      </c>
      <c t="n" s="6" r="J52">
        <v>-57</v>
      </c>
      <c t="n" s="6" r="K52">
        <v>-49</v>
      </c>
      <c t="n" s="6" r="L52">
        <v>29</v>
      </c>
    </row>
    <row spans="1:12" r="53">
      <c t="s" s="4" r="A53">
        <v>1107</v>
      </c>
      <c t="n" s="7" r="B53">
        <v>158</v>
      </c>
      <c t="n" s="7" r="F53">
        <v>131</v>
      </c>
      <c t="n" s="7" r="J53">
        <v>158</v>
      </c>
      <c t="n" s="7" r="K53">
        <v>131</v>
      </c>
      <c t="n" s="7" r="L53">
        <v>8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0</v>
      </c>
      <c t="s" s="2" r="D2">
        <v>31</v>
      </c>
    </row>
    <row spans="1:4" r="3">
      <c t="s" s="3" r="A3">
        <v>220</v>
      </c>
    </row>
    <row spans="1:4" r="4">
      <c t="s" s="4" r="A4">
        <v>53</v>
      </c>
      <c t="n" s="7" r="B4">
        <v>34</v>
      </c>
      <c t="n" s="7" r="C4">
        <v>85</v>
      </c>
    </row>
    <row spans="1:4" r="5">
      <c t="s" s="4" r="A5">
        <v>1127</v>
      </c>
      <c t="n" s="6" r="B5">
        <v>-2080</v>
      </c>
      <c t="n" s="6" r="C5">
        <v>-2181</v>
      </c>
    </row>
    <row spans="1:4" r="6">
      <c t="s" s="4" r="A6">
        <v>55</v>
      </c>
      <c t="n" s="6" r="B6">
        <v>-23</v>
      </c>
      <c t="n" s="6" r="C6">
        <v>31</v>
      </c>
    </row>
    <row spans="1:4" r="7">
      <c t="s" s="4" r="A7">
        <v>56</v>
      </c>
      <c t="n" s="6" r="B7">
        <v>-399</v>
      </c>
      <c t="n" s="6" r="C7">
        <v>-360</v>
      </c>
    </row>
    <row spans="1:4" r="8">
      <c t="s" s="4" r="A8">
        <v>99</v>
      </c>
      <c t="n" s="6" r="B8">
        <v>-2468</v>
      </c>
      <c t="n" s="6" r="C8">
        <v>-2425</v>
      </c>
    </row>
    <row spans="1:4" r="9">
      <c t="s" s="3" r="A9">
        <v>1128</v>
      </c>
    </row>
    <row spans="1:4" r="10">
      <c t="s" s="4" r="A10">
        <v>1129</v>
      </c>
      <c t="n" s="6" r="B10">
        <v>59</v>
      </c>
      <c t="n" s="6" r="C10">
        <v>139</v>
      </c>
      <c t="n" s="7" r="D10">
        <v>58</v>
      </c>
    </row>
    <row spans="1:4" r="11">
      <c t="s" s="4" r="A11">
        <v>1130</v>
      </c>
      <c t="n" s="6" r="B11">
        <v>-130</v>
      </c>
      <c t="n" s="6" r="C11">
        <v>-41</v>
      </c>
      <c t="n" s="6" r="D11">
        <v>-56</v>
      </c>
    </row>
    <row spans="1:4" r="12">
      <c t="s" s="4" r="A12">
        <v>1131</v>
      </c>
      <c t="n" s="6" r="B12">
        <v>-71</v>
      </c>
      <c t="n" s="6" r="C12">
        <v>98</v>
      </c>
      <c t="n" s="6" r="D12">
        <v>2</v>
      </c>
    </row>
    <row spans="1:4" r="13">
      <c t="s" s="4" r="A13">
        <v>1132</v>
      </c>
      <c t="n" s="6" r="B13">
        <v>-88</v>
      </c>
      <c t="n" s="6" r="C13">
        <v>-1414</v>
      </c>
      <c t="n" s="6" r="D13">
        <v>1475</v>
      </c>
    </row>
    <row spans="1:4" r="14">
      <c t="s" s="4" r="A14">
        <v>1133</v>
      </c>
      <c t="n" s="6" r="B14">
        <v>85</v>
      </c>
      <c t="n" s="6" r="C14">
        <v>104</v>
      </c>
      <c t="n" s="6" r="D14">
        <v>129</v>
      </c>
    </row>
    <row spans="1:4" r="15">
      <c t="s" s="4" r="A15">
        <v>1134</v>
      </c>
      <c t="n" s="6" r="B15">
        <v>160</v>
      </c>
      <c t="n" s="6" r="C15">
        <v>867</v>
      </c>
      <c t="n" s="6" r="D15">
        <v>165</v>
      </c>
    </row>
    <row spans="1:4" r="16">
      <c t="s" s="4" r="A16">
        <v>1135</v>
      </c>
      <c t="n" s="6" r="B16">
        <v>157</v>
      </c>
      <c t="n" s="6" r="C16">
        <v>-443</v>
      </c>
      <c t="n" s="6" r="D16">
        <v>1769</v>
      </c>
    </row>
    <row spans="1:4" r="17">
      <c t="s" s="4" r="A17">
        <v>1136</v>
      </c>
      <c t="n" s="6" r="B17">
        <v>-71</v>
      </c>
      <c t="n" s="6" r="C17">
        <v>10</v>
      </c>
      <c t="n" s="6" r="D17">
        <v>-35</v>
      </c>
    </row>
    <row spans="1:4" r="18">
      <c t="s" s="4" r="A18">
        <v>1137</v>
      </c>
      <c t="n" s="6" r="B18">
        <v>3</v>
      </c>
      <c t="n" s="6" r="C18">
        <v>-1</v>
      </c>
      <c t="n" s="6" r="D18">
        <v>-8</v>
      </c>
    </row>
    <row spans="1:4" r="19">
      <c t="s" s="4" r="A19">
        <v>1138</v>
      </c>
      <c t="n" s="6" r="B19">
        <v>-68</v>
      </c>
      <c t="n" s="6" r="C19">
        <v>9</v>
      </c>
      <c t="n" s="6" r="D19">
        <v>-43</v>
      </c>
    </row>
    <row spans="1:4" r="20">
      <c t="s" s="4" r="A20">
        <v>1139</v>
      </c>
      <c t="n" s="6" r="B20">
        <v>-17</v>
      </c>
      <c t="n" s="6" r="C20">
        <v>-8</v>
      </c>
      <c t="n" s="6" r="D20">
        <v>-75</v>
      </c>
    </row>
    <row spans="1:4" r="21">
      <c t="s" s="4" r="A21">
        <v>1140</v>
      </c>
      <c t="n" s="6" r="B21">
        <v>1</v>
      </c>
      <c t="n" s="6" r="C21">
        <v>-344</v>
      </c>
      <c t="n" s="6" r="D21">
        <v>1653</v>
      </c>
    </row>
    <row spans="1:4" r="22">
      <c t="s" s="3" r="A22">
        <v>1141</v>
      </c>
    </row>
    <row spans="1:4" r="23">
      <c t="s" s="4" r="A23">
        <v>1142</v>
      </c>
      <c t="n" s="6" r="B23">
        <v>-22</v>
      </c>
      <c t="n" s="6" r="C23">
        <v>-45</v>
      </c>
      <c t="n" s="6" r="D23">
        <v>-17</v>
      </c>
    </row>
    <row spans="1:4" r="24">
      <c t="s" s="4" r="A24">
        <v>1143</v>
      </c>
      <c t="n" s="6" r="B24">
        <v>42</v>
      </c>
      <c t="n" s="6" r="C24">
        <v>16</v>
      </c>
      <c t="n" s="6" r="D24">
        <v>22</v>
      </c>
    </row>
    <row spans="1:4" r="25">
      <c t="s" s="4" r="A25">
        <v>1144</v>
      </c>
      <c t="n" s="6" r="B25">
        <v>20</v>
      </c>
      <c t="n" s="6" r="C25">
        <v>-29</v>
      </c>
      <c t="n" s="6" r="D25">
        <v>5</v>
      </c>
    </row>
    <row spans="1:4" r="26">
      <c t="s" s="4" r="A26">
        <v>1145</v>
      </c>
      <c t="n" s="6" r="B26">
        <v>27</v>
      </c>
      <c t="n" s="6" r="C26">
        <v>464</v>
      </c>
      <c t="n" s="6" r="D26">
        <v>-504</v>
      </c>
    </row>
    <row spans="1:4" r="27">
      <c t="s" s="4" r="A27">
        <v>1146</v>
      </c>
      <c t="n" s="6" r="B27">
        <v>-28</v>
      </c>
      <c t="n" s="6" r="C27">
        <v>-37</v>
      </c>
      <c t="n" s="6" r="D27">
        <v>-43</v>
      </c>
    </row>
    <row spans="1:4" r="28">
      <c t="s" s="4" r="A28">
        <v>1147</v>
      </c>
      <c t="n" s="6" r="B28">
        <v>-55</v>
      </c>
      <c t="n" s="6" r="C28">
        <v>-308</v>
      </c>
      <c t="n" s="6" r="D28">
        <v>-56</v>
      </c>
    </row>
    <row spans="1:4" r="29">
      <c t="s" s="4" r="A29">
        <v>1148</v>
      </c>
      <c t="n" s="6" r="B29">
        <v>-56</v>
      </c>
      <c t="n" s="6" r="C29">
        <v>119</v>
      </c>
      <c t="n" s="6" r="D29">
        <v>-603</v>
      </c>
    </row>
    <row spans="1:4" r="30">
      <c t="s" s="4" r="A30">
        <v>1149</v>
      </c>
      <c t="n" s="6" r="B30">
        <v>14</v>
      </c>
      <c t="n" s="6" r="C30">
        <v>-6</v>
      </c>
      <c t="n" s="6" r="D30">
        <v>3</v>
      </c>
    </row>
    <row spans="1:4" r="31">
      <c t="s" s="4" r="A31">
        <v>1150</v>
      </c>
      <c t="n" s="6" r="D31">
        <v>3</v>
      </c>
    </row>
    <row spans="1:4" r="32">
      <c t="s" s="4" r="A32">
        <v>1151</v>
      </c>
      <c t="n" s="6" r="B32">
        <v>14</v>
      </c>
      <c t="n" s="6" r="C32">
        <v>-6</v>
      </c>
      <c t="n" s="6" r="D32">
        <v>6</v>
      </c>
    </row>
    <row spans="1:4" r="33">
      <c t="s" s="4" r="A33">
        <v>1152</v>
      </c>
      <c t="n" s="6" r="B33">
        <v>-22</v>
      </c>
      <c t="n" s="6" r="C33">
        <v>-24</v>
      </c>
    </row>
    <row spans="1:4" r="34">
      <c t="s" s="4" r="A34">
        <v>1153</v>
      </c>
      <c t="n" s="6" r="B34">
        <v>-44</v>
      </c>
      <c t="n" s="6" r="C34">
        <v>60</v>
      </c>
      <c t="n" s="6" r="D34">
        <v>-592</v>
      </c>
    </row>
    <row spans="1:4" r="35">
      <c t="s" s="3" r="A35">
        <v>1154</v>
      </c>
    </row>
    <row spans="1:4" r="36">
      <c t="s" s="4" r="A36">
        <v>1155</v>
      </c>
      <c t="n" s="6" r="B36">
        <v>37</v>
      </c>
      <c t="n" s="6" r="C36">
        <v>94</v>
      </c>
      <c t="n" s="6" r="D36">
        <v>41</v>
      </c>
    </row>
    <row spans="1:4" r="37">
      <c t="s" s="4" r="A37">
        <v>1156</v>
      </c>
      <c t="n" s="6" r="B37">
        <v>-88</v>
      </c>
      <c t="n" s="6" r="C37">
        <v>-25</v>
      </c>
      <c t="n" s="6" r="D37">
        <v>-34</v>
      </c>
    </row>
    <row spans="1:4" r="38">
      <c t="s" s="4" r="A38">
        <v>1157</v>
      </c>
      <c t="n" s="6" r="B38">
        <v>-51</v>
      </c>
      <c t="n" s="6" r="C38">
        <v>69</v>
      </c>
      <c t="n" s="6" r="D38">
        <v>7</v>
      </c>
    </row>
    <row spans="1:4" r="39">
      <c t="s" s="4" r="A39">
        <v>1158</v>
      </c>
      <c t="n" s="6" r="B39">
        <v>-61</v>
      </c>
      <c t="n" s="6" r="C39">
        <v>-950</v>
      </c>
      <c t="n" s="6" r="D39">
        <v>971</v>
      </c>
    </row>
    <row spans="1:4" r="40">
      <c t="s" s="4" r="A40">
        <v>1159</v>
      </c>
      <c t="n" s="6" r="B40">
        <v>57</v>
      </c>
      <c t="n" s="6" r="C40">
        <v>67</v>
      </c>
      <c t="n" s="6" r="D40">
        <v>86</v>
      </c>
    </row>
    <row spans="1:4" r="41">
      <c t="s" s="4" r="A41">
        <v>1160</v>
      </c>
      <c t="n" s="6" r="B41">
        <v>105</v>
      </c>
      <c t="n" s="6" r="C41">
        <v>559</v>
      </c>
      <c t="n" s="6" r="D41">
        <v>109</v>
      </c>
    </row>
    <row spans="1:4" r="42">
      <c t="s" s="4" r="A42">
        <v>1161</v>
      </c>
      <c t="n" s="6" r="B42">
        <v>101</v>
      </c>
      <c t="n" s="6" r="C42">
        <v>-324</v>
      </c>
      <c t="n" s="6" r="D42">
        <v>1166</v>
      </c>
    </row>
    <row spans="1:4" r="43">
      <c t="s" s="4" r="A43">
        <v>1162</v>
      </c>
      <c t="n" s="6" r="B43">
        <v>-57</v>
      </c>
      <c t="n" s="6" r="C43">
        <v>4</v>
      </c>
      <c t="n" s="6" r="D43">
        <v>-32</v>
      </c>
    </row>
    <row spans="1:4" r="44">
      <c t="s" s="4" r="A44">
        <v>1163</v>
      </c>
      <c t="n" s="6" r="B44">
        <v>3</v>
      </c>
      <c t="n" s="6" r="C44">
        <v>-1</v>
      </c>
      <c t="n" s="6" r="D44">
        <v>-5</v>
      </c>
    </row>
    <row spans="1:4" r="45">
      <c t="s" s="4" r="A45">
        <v>1164</v>
      </c>
      <c t="n" s="6" r="B45">
        <v>-54</v>
      </c>
      <c t="n" s="6" r="C45">
        <v>3</v>
      </c>
      <c t="n" s="6" r="D45">
        <v>-37</v>
      </c>
    </row>
    <row spans="1:4" r="46">
      <c t="s" s="4" r="A46">
        <v>1165</v>
      </c>
      <c t="n" s="6" r="B46">
        <v>-39</v>
      </c>
      <c t="n" s="6" r="C46">
        <v>-32</v>
      </c>
      <c t="n" s="6" r="D46">
        <v>-75</v>
      </c>
    </row>
    <row spans="1:4" r="47">
      <c t="s" s="4" r="A47">
        <v>57</v>
      </c>
      <c t="n" s="7" r="B47">
        <v>-43</v>
      </c>
      <c t="n" s="7" r="C47">
        <v>-284</v>
      </c>
      <c t="n" s="7" r="D47">
        <v>10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0</v>
      </c>
      <c t="s" s="2" r="D2">
        <v>31</v>
      </c>
    </row>
    <row spans="1:4" r="3">
      <c t="s" s="3" r="A3">
        <v>1167</v>
      </c>
    </row>
    <row spans="1:4" r="4">
      <c t="s" s="4" r="A4">
        <v>1168</v>
      </c>
      <c t="s" s="4" r="B4">
        <v>543</v>
      </c>
    </row>
    <row spans="1:4" r="5">
      <c t="s" s="4" r="A5">
        <v>1169</v>
      </c>
      <c t="s" s="4" r="B5">
        <v>1170</v>
      </c>
    </row>
    <row spans="1:4" r="6">
      <c t="s" s="4" r="A6">
        <v>1171</v>
      </c>
    </row>
    <row spans="1:4" r="7">
      <c t="s" s="3" r="A7">
        <v>1167</v>
      </c>
    </row>
    <row spans="1:4" r="8">
      <c t="s" s="4" r="A8">
        <v>1172</v>
      </c>
      <c t="n" s="7" r="B8">
        <v>25</v>
      </c>
      <c t="n" s="7" r="C8">
        <v>34</v>
      </c>
      <c t="n" s="7" r="D8">
        <v>38</v>
      </c>
    </row>
    <row spans="1:4" r="9">
      <c t="s" s="4" r="A9">
        <v>1173</v>
      </c>
      <c t="n" s="6" r="B9">
        <v>242</v>
      </c>
      <c t="n" s="6" r="C9">
        <v>305</v>
      </c>
      <c t="n" s="6" r="D9">
        <v>302</v>
      </c>
    </row>
    <row spans="1:4" r="10">
      <c t="s" s="4" r="A10">
        <v>1174</v>
      </c>
      <c t="n" s="6" r="B10">
        <v>-405</v>
      </c>
      <c t="n" s="6" r="C10">
        <v>-508</v>
      </c>
      <c t="n" s="6" r="D10">
        <v>-519</v>
      </c>
    </row>
    <row spans="1:4" r="11">
      <c t="s" s="4" r="A11">
        <v>1175</v>
      </c>
      <c t="n" s="6" r="B11">
        <v>-3</v>
      </c>
      <c t="n" s="6" r="C11">
        <v>-3</v>
      </c>
      <c t="n" s="6" r="D11">
        <v>-4</v>
      </c>
    </row>
    <row spans="1:4" r="12">
      <c t="s" s="4" r="A12">
        <v>1176</v>
      </c>
      <c t="n" s="6" r="B12">
        <v>91</v>
      </c>
      <c t="n" s="6" r="C12">
        <v>110</v>
      </c>
      <c t="n" s="6" r="D12">
        <v>134</v>
      </c>
    </row>
    <row spans="1:4" r="13">
      <c t="s" s="4" r="A13">
        <v>1177</v>
      </c>
      <c t="n" s="6" r="B13">
        <v>-1</v>
      </c>
      <c t="n" s="6" r="C13">
        <v>1</v>
      </c>
    </row>
    <row spans="1:4" r="14">
      <c t="s" s="4" r="A14">
        <v>868</v>
      </c>
      <c t="n" s="6" r="B14">
        <v>161</v>
      </c>
      <c t="n" s="6" r="C14">
        <v>866</v>
      </c>
      <c t="n" s="6" r="D14">
        <v>165</v>
      </c>
    </row>
    <row spans="1:4" r="15">
      <c t="s" s="4" r="A15">
        <v>1178</v>
      </c>
      <c t="n" s="6" r="C15">
        <v>14</v>
      </c>
    </row>
    <row spans="1:4" r="16">
      <c t="s" s="4" r="A16">
        <v>1179</v>
      </c>
      <c t="n" s="6" r="B16">
        <v>110</v>
      </c>
      <c t="n" s="6" r="C16">
        <v>819</v>
      </c>
      <c t="n" s="6" r="D16">
        <v>116</v>
      </c>
    </row>
    <row spans="1:4" r="17">
      <c t="s" s="4" r="A17">
        <v>1180</v>
      </c>
      <c t="n" s="6" r="B17">
        <v>336</v>
      </c>
      <c t="n" s="6" r="C17">
        <v>1774</v>
      </c>
    </row>
    <row spans="1:4" r="18">
      <c t="s" s="4" r="A18">
        <v>1181</v>
      </c>
    </row>
    <row spans="1:4" r="19">
      <c t="s" s="3" r="A19">
        <v>1167</v>
      </c>
    </row>
    <row spans="1:4" r="20">
      <c t="s" s="4" r="A20">
        <v>1172</v>
      </c>
      <c t="n" s="6" r="B20">
        <v>4</v>
      </c>
      <c t="n" s="6" r="C20">
        <v>4</v>
      </c>
      <c t="n" s="6" r="D20">
        <v>8</v>
      </c>
    </row>
    <row spans="1:4" r="21">
      <c t="s" s="4" r="A21">
        <v>1173</v>
      </c>
      <c t="n" s="6" r="B21">
        <v>13</v>
      </c>
      <c t="n" s="6" r="C21">
        <v>14</v>
      </c>
      <c t="n" s="6" r="D21">
        <v>13</v>
      </c>
    </row>
    <row spans="1:4" r="22">
      <c t="s" s="4" r="A22">
        <v>1174</v>
      </c>
      <c t="n" s="6" r="B22">
        <v>-27</v>
      </c>
      <c t="n" s="6" r="C22">
        <v>-27</v>
      </c>
      <c t="n" s="6" r="D22">
        <v>-26</v>
      </c>
    </row>
    <row spans="1:4" r="23">
      <c t="s" s="4" r="A23">
        <v>1175</v>
      </c>
      <c t="n" s="6" r="B23">
        <v>-6</v>
      </c>
      <c t="n" s="6" r="C23">
        <v>-1</v>
      </c>
      <c t="n" s="6" r="D23">
        <v>-2</v>
      </c>
    </row>
    <row spans="1:4" r="24">
      <c t="s" s="4" r="A24">
        <v>1176</v>
      </c>
      <c t="n" s="6" r="B24">
        <v>3</v>
      </c>
      <c t="n" s="6" r="C24">
        <v>-2</v>
      </c>
      <c t="n" s="6" r="D24">
        <v>1</v>
      </c>
    </row>
    <row spans="1:4" r="25">
      <c t="s" s="4" r="A25">
        <v>1177</v>
      </c>
      <c t="n" s="6" r="C25">
        <v>-4</v>
      </c>
    </row>
    <row spans="1:4" r="26">
      <c t="s" s="4" r="A26">
        <v>1179</v>
      </c>
      <c t="n" s="7" r="B26">
        <v>-13</v>
      </c>
      <c t="n" s="6" r="C26">
        <v>-16</v>
      </c>
      <c t="n" s="7" r="D26">
        <v>-6</v>
      </c>
    </row>
    <row spans="1:4" r="27">
      <c t="s" s="4" r="A27">
        <v>1182</v>
      </c>
    </row>
    <row spans="1:4" r="28">
      <c t="s" s="3" r="A28">
        <v>1167</v>
      </c>
    </row>
    <row spans="1:4" r="29">
      <c t="s" s="4" r="A29">
        <v>868</v>
      </c>
      <c t="n" s="6" r="C29">
        <v>713</v>
      </c>
    </row>
    <row spans="1:4" r="30">
      <c t="s" s="4" r="A30">
        <v>1180</v>
      </c>
      <c t="n" s="7" r="C30">
        <v>1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3</v>
      </c>
      <c t="s" s="2" r="B1">
        <v>1</v>
      </c>
    </row>
    <row spans="1:4" r="2">
      <c t="s" s="2" r="B2">
        <v>2</v>
      </c>
      <c t="s" s="2" r="C2">
        <v>30</v>
      </c>
      <c t="s" s="2" r="D2">
        <v>31</v>
      </c>
    </row>
    <row spans="1:4" r="3">
      <c t="s" s="3" r="A3">
        <v>1184</v>
      </c>
    </row>
    <row spans="1:4" r="4">
      <c t="s" s="4" r="A4">
        <v>1185</v>
      </c>
      <c t="n" s="7" r="B4">
        <v>6505</v>
      </c>
    </row>
    <row spans="1:4" r="5">
      <c t="s" s="4" r="A5">
        <v>1186</v>
      </c>
      <c t="n" s="6" r="B5">
        <v>6015</v>
      </c>
      <c t="n" s="7" r="C5">
        <v>6505</v>
      </c>
    </row>
    <row spans="1:4" r="6">
      <c t="s" s="4" r="A6">
        <v>81</v>
      </c>
      <c t="n" s="6" r="B6">
        <v>-47</v>
      </c>
      <c t="n" s="6" r="C6">
        <v>-47</v>
      </c>
    </row>
    <row spans="1:4" r="7">
      <c t="s" s="4" r="A7">
        <v>87</v>
      </c>
      <c t="n" s="6" r="B7">
        <v>-949</v>
      </c>
      <c t="n" s="6" r="C7">
        <v>-1115</v>
      </c>
    </row>
    <row spans="1:4" r="8">
      <c t="s" s="4" r="A8">
        <v>1187</v>
      </c>
      <c t="n" s="6" r="B8">
        <v>6363</v>
      </c>
      <c t="n" s="6" r="C8">
        <v>7001</v>
      </c>
    </row>
    <row spans="1:4" r="9">
      <c t="s" s="3" r="A9">
        <v>1188</v>
      </c>
    </row>
    <row spans="1:4" r="10">
      <c t="s" s="4" r="A10">
        <v>1189</v>
      </c>
      <c t="n" s="6" r="B10">
        <v>5310</v>
      </c>
      <c t="n" s="6" r="C10">
        <v>5877</v>
      </c>
    </row>
    <row spans="1:4" r="11">
      <c t="s" s="4" r="A11">
        <v>1190</v>
      </c>
      <c t="n" s="6" r="B11">
        <v>4508</v>
      </c>
      <c t="n" s="6" r="C11">
        <v>4917</v>
      </c>
    </row>
    <row spans="1:4" r="12">
      <c t="s" s="3" r="A12">
        <v>1191</v>
      </c>
    </row>
    <row spans="1:4" r="13">
      <c t="s" s="4" r="A13">
        <v>1192</v>
      </c>
      <c t="n" s="6" r="B13">
        <v>5156</v>
      </c>
      <c t="n" s="6" r="C13">
        <v>5731</v>
      </c>
    </row>
    <row spans="1:4" r="14">
      <c t="s" s="4" r="A14">
        <v>1193</v>
      </c>
      <c t="n" s="6" r="B14">
        <v>4386</v>
      </c>
      <c t="n" s="6" r="C14">
        <v>4823</v>
      </c>
    </row>
    <row spans="1:4" r="15">
      <c t="s" s="4" r="A15">
        <v>1171</v>
      </c>
    </row>
    <row spans="1:4" r="16">
      <c t="s" s="3" r="A16">
        <v>1194</v>
      </c>
    </row>
    <row spans="1:4" r="17">
      <c t="s" s="4" r="A17">
        <v>1195</v>
      </c>
      <c t="n" s="6" r="B17">
        <v>7068</v>
      </c>
      <c t="n" s="6" r="C17">
        <v>7233</v>
      </c>
    </row>
    <row spans="1:4" r="18">
      <c t="s" s="4" r="A18">
        <v>1172</v>
      </c>
      <c t="n" s="6" r="B18">
        <v>25</v>
      </c>
      <c t="n" s="6" r="C18">
        <v>34</v>
      </c>
      <c t="n" s="7" r="D18">
        <v>38</v>
      </c>
    </row>
    <row spans="1:4" r="19">
      <c t="s" s="4" r="A19">
        <v>1173</v>
      </c>
      <c t="n" s="6" r="B19">
        <v>242</v>
      </c>
      <c t="n" s="6" r="C19">
        <v>305</v>
      </c>
      <c t="n" s="6" r="D19">
        <v>302</v>
      </c>
    </row>
    <row spans="1:4" r="20">
      <c t="s" s="4" r="A20">
        <v>1196</v>
      </c>
      <c t="n" s="6" r="B20">
        <v>2</v>
      </c>
      <c t="n" s="6" r="C20">
        <v>2</v>
      </c>
    </row>
    <row spans="1:4" r="21">
      <c t="s" s="4" r="A21">
        <v>1177</v>
      </c>
      <c t="n" s="6" r="C21">
        <v>-27</v>
      </c>
    </row>
    <row spans="1:4" r="22">
      <c t="s" s="4" r="A22">
        <v>868</v>
      </c>
      <c t="n" s="6" r="B22">
        <v>-336</v>
      </c>
      <c t="n" s="6" r="C22">
        <v>-1774</v>
      </c>
    </row>
    <row spans="1:4" r="23">
      <c t="s" s="4" r="A23">
        <v>1197</v>
      </c>
      <c t="n" s="6" r="B23">
        <v>-3</v>
      </c>
      <c t="n" s="6" r="C23">
        <v>-2</v>
      </c>
    </row>
    <row spans="1:4" r="24">
      <c t="s" s="4" r="A24">
        <v>1198</v>
      </c>
      <c t="n" s="6" r="B24">
        <v>-321</v>
      </c>
      <c t="n" s="6" r="C24">
        <v>1673</v>
      </c>
    </row>
    <row spans="1:4" r="25">
      <c t="s" s="4" r="A25">
        <v>1199</v>
      </c>
      <c t="n" s="6" r="B25">
        <v>-105</v>
      </c>
      <c t="n" s="6" r="C25">
        <v>-216</v>
      </c>
    </row>
    <row spans="1:4" r="26">
      <c t="s" s="4" r="A26">
        <v>1200</v>
      </c>
      <c t="n" s="6" r="B26">
        <v>-154</v>
      </c>
      <c t="n" s="6" r="C26">
        <v>-160</v>
      </c>
    </row>
    <row spans="1:4" r="27">
      <c t="s" s="4" r="A27">
        <v>1201</v>
      </c>
      <c t="n" s="6" r="B27">
        <v>6418</v>
      </c>
      <c t="n" s="6" r="C27">
        <v>7068</v>
      </c>
      <c t="n" s="6" r="D27">
        <v>7233</v>
      </c>
    </row>
    <row spans="1:4" r="28">
      <c t="s" s="3" r="A28">
        <v>1184</v>
      </c>
    </row>
    <row spans="1:4" r="29">
      <c t="s" s="4" r="A29">
        <v>1185</v>
      </c>
      <c t="n" s="6" r="B29">
        <v>6148</v>
      </c>
      <c t="n" s="6" r="C29">
        <v>7406</v>
      </c>
    </row>
    <row spans="1:4" r="30">
      <c t="s" s="4" r="A30">
        <v>1202</v>
      </c>
      <c t="n" s="6" r="B30">
        <v>-5</v>
      </c>
      <c t="n" s="6" r="C30">
        <v>750</v>
      </c>
    </row>
    <row spans="1:4" r="31">
      <c t="s" s="4" r="A31">
        <v>1203</v>
      </c>
      <c t="n" s="6" r="B31">
        <v>118</v>
      </c>
      <c t="n" s="6" r="C31">
        <v>124</v>
      </c>
    </row>
    <row spans="1:4" r="32">
      <c t="s" s="4" r="A32">
        <v>1196</v>
      </c>
      <c t="n" s="6" r="B32">
        <v>2</v>
      </c>
      <c t="n" s="6" r="C32">
        <v>2</v>
      </c>
    </row>
    <row spans="1:4" r="33">
      <c t="s" s="4" r="A33">
        <v>868</v>
      </c>
      <c t="n" s="6" r="B33">
        <v>-336</v>
      </c>
      <c t="n" s="6" r="C33">
        <v>-1774</v>
      </c>
    </row>
    <row spans="1:4" r="34">
      <c t="s" s="4" r="A34">
        <v>1199</v>
      </c>
      <c t="n" s="6" r="B34">
        <v>-105</v>
      </c>
      <c t="n" s="6" r="C34">
        <v>-216</v>
      </c>
    </row>
    <row spans="1:4" r="35">
      <c t="s" s="4" r="A35">
        <v>1204</v>
      </c>
      <c t="n" s="6" r="B35">
        <v>-135</v>
      </c>
      <c t="n" s="6" r="C35">
        <v>-144</v>
      </c>
    </row>
    <row spans="1:4" r="36">
      <c t="s" s="4" r="A36">
        <v>1186</v>
      </c>
      <c t="n" s="6" r="B36">
        <v>5687</v>
      </c>
      <c t="n" s="6" r="C36">
        <v>6148</v>
      </c>
      <c t="n" s="6" r="D36">
        <v>7406</v>
      </c>
    </row>
    <row spans="1:4" r="37">
      <c t="s" s="4" r="A37">
        <v>1205</v>
      </c>
      <c t="n" s="6" r="B37">
        <v>-731</v>
      </c>
      <c t="n" s="6" r="C37">
        <v>-920</v>
      </c>
    </row>
    <row spans="1:4" r="38">
      <c t="s" s="4" r="A38">
        <v>76</v>
      </c>
      <c t="n" s="6" r="B38">
        <v>71</v>
      </c>
      <c t="n" s="6" r="C38">
        <v>40</v>
      </c>
    </row>
    <row spans="1:4" r="39">
      <c t="s" s="4" r="A39">
        <v>81</v>
      </c>
      <c t="n" s="6" r="B39">
        <v>-37</v>
      </c>
      <c t="n" s="6" r="C39">
        <v>-36</v>
      </c>
    </row>
    <row spans="1:4" r="40">
      <c t="s" s="4" r="A40">
        <v>87</v>
      </c>
      <c t="n" s="6" r="B40">
        <v>-765</v>
      </c>
      <c t="n" s="6" r="C40">
        <v>-924</v>
      </c>
    </row>
    <row spans="1:4" r="41">
      <c t="s" s="4" r="A41">
        <v>1206</v>
      </c>
      <c t="n" s="6" r="B41">
        <v>3140</v>
      </c>
      <c t="n" s="6" r="C41">
        <v>3304</v>
      </c>
    </row>
    <row spans="1:4" r="42">
      <c t="s" s="4" r="A42">
        <v>1207</v>
      </c>
      <c t="n" s="6" r="B42">
        <v>-39</v>
      </c>
      <c t="n" s="6" r="C42">
        <v>-40</v>
      </c>
    </row>
    <row spans="1:4" r="43">
      <c t="s" s="4" r="A43">
        <v>1208</v>
      </c>
      <c t="n" s="6" r="B43">
        <v>3101</v>
      </c>
      <c t="n" s="6" r="C43">
        <v>3264</v>
      </c>
    </row>
    <row spans="1:4" r="44">
      <c t="s" s="4" r="A44">
        <v>1181</v>
      </c>
    </row>
    <row spans="1:4" r="45">
      <c t="s" s="3" r="A45">
        <v>1194</v>
      </c>
    </row>
    <row spans="1:4" r="46">
      <c t="s" s="4" r="A46">
        <v>1195</v>
      </c>
      <c t="n" s="6" r="B46">
        <v>402</v>
      </c>
      <c t="n" s="6" r="C46">
        <v>404</v>
      </c>
    </row>
    <row spans="1:4" r="47">
      <c t="s" s="4" r="A47">
        <v>1172</v>
      </c>
      <c t="n" s="6" r="B47">
        <v>4</v>
      </c>
      <c t="n" s="6" r="C47">
        <v>4</v>
      </c>
      <c t="n" s="6" r="D47">
        <v>8</v>
      </c>
    </row>
    <row spans="1:4" r="48">
      <c t="s" s="4" r="A48">
        <v>1173</v>
      </c>
      <c t="n" s="6" r="B48">
        <v>13</v>
      </c>
      <c t="n" s="6" r="C48">
        <v>14</v>
      </c>
      <c t="n" s="6" r="D48">
        <v>13</v>
      </c>
    </row>
    <row spans="1:4" r="49">
      <c t="s" s="4" r="A49">
        <v>1196</v>
      </c>
      <c t="n" s="6" r="B49">
        <v>24</v>
      </c>
      <c t="n" s="6" r="C49">
        <v>22</v>
      </c>
    </row>
    <row spans="1:4" r="50">
      <c t="s" s="4" r="A50">
        <v>1177</v>
      </c>
      <c t="n" s="6" r="C50">
        <v>-3</v>
      </c>
    </row>
    <row spans="1:4" r="51">
      <c t="s" s="4" r="A51">
        <v>1197</v>
      </c>
      <c t="n" s="6" r="C51">
        <v>-7</v>
      </c>
    </row>
    <row spans="1:4" r="52">
      <c t="s" s="4" r="A52">
        <v>1198</v>
      </c>
      <c t="n" s="6" r="B52">
        <v>-26</v>
      </c>
      <c t="n" s="6" r="C52">
        <v>28</v>
      </c>
    </row>
    <row spans="1:4" r="53">
      <c t="s" s="4" r="A53">
        <v>1209</v>
      </c>
      <c t="n" s="6" r="B53">
        <v>5</v>
      </c>
      <c t="n" s="6" r="C53">
        <v>6</v>
      </c>
    </row>
    <row spans="1:4" r="54">
      <c t="s" s="4" r="A54">
        <v>1199</v>
      </c>
      <c t="n" s="6" r="B54">
        <v>-62</v>
      </c>
      <c t="n" s="6" r="C54">
        <v>-62</v>
      </c>
    </row>
    <row spans="1:4" r="55">
      <c t="s" s="4" r="A55">
        <v>1200</v>
      </c>
      <c t="n" s="6" r="B55">
        <v>-5</v>
      </c>
      <c t="n" s="6" r="C55">
        <v>-4</v>
      </c>
    </row>
    <row spans="1:4" r="56">
      <c t="s" s="4" r="A56">
        <v>1201</v>
      </c>
      <c t="n" s="6" r="B56">
        <v>355</v>
      </c>
      <c t="n" s="6" r="C56">
        <v>402</v>
      </c>
      <c t="n" s="6" r="D56">
        <v>404</v>
      </c>
    </row>
    <row spans="1:4" r="57">
      <c t="s" s="3" r="A57">
        <v>1184</v>
      </c>
    </row>
    <row spans="1:4" r="58">
      <c t="s" s="4" r="A58">
        <v>1185</v>
      </c>
      <c t="n" s="6" r="B58">
        <v>357</v>
      </c>
      <c t="n" s="6" r="C58">
        <v>347</v>
      </c>
    </row>
    <row spans="1:4" r="59">
      <c t="s" s="4" r="A59">
        <v>1202</v>
      </c>
      <c t="n" s="6" r="B59">
        <v>-4</v>
      </c>
      <c t="n" s="6" r="C59">
        <v>36</v>
      </c>
    </row>
    <row spans="1:4" r="60">
      <c t="s" s="4" r="A60">
        <v>1203</v>
      </c>
      <c t="n" s="6" r="B60">
        <v>8</v>
      </c>
      <c t="n" s="6" r="C60">
        <v>8</v>
      </c>
    </row>
    <row spans="1:4" r="61">
      <c t="s" s="4" r="A61">
        <v>1196</v>
      </c>
      <c t="n" s="6" r="B61">
        <v>24</v>
      </c>
      <c t="n" s="6" r="C61">
        <v>22</v>
      </c>
    </row>
    <row spans="1:4" r="62">
      <c t="s" s="4" r="A62">
        <v>1209</v>
      </c>
      <c t="n" s="6" r="B62">
        <v>5</v>
      </c>
      <c t="n" s="6" r="C62">
        <v>6</v>
      </c>
    </row>
    <row spans="1:4" r="63">
      <c t="s" s="4" r="A63">
        <v>1199</v>
      </c>
      <c t="n" s="6" r="B63">
        <v>-62</v>
      </c>
      <c t="n" s="6" r="C63">
        <v>-62</v>
      </c>
    </row>
    <row spans="1:4" r="64">
      <c t="s" s="4" r="A64">
        <v>1186</v>
      </c>
      <c t="n" s="6" r="B64">
        <v>328</v>
      </c>
      <c t="n" s="6" r="C64">
        <v>357</v>
      </c>
      <c t="n" s="7" r="D64">
        <v>347</v>
      </c>
    </row>
    <row spans="1:4" r="65">
      <c t="s" s="4" r="A65">
        <v>1205</v>
      </c>
      <c t="n" s="6" r="B65">
        <v>-27</v>
      </c>
      <c t="n" s="6" r="C65">
        <v>-45</v>
      </c>
    </row>
    <row spans="1:4" r="66">
      <c t="s" s="4" r="A66">
        <v>76</v>
      </c>
      <c t="n" s="6" r="B66">
        <v>96</v>
      </c>
      <c t="n" s="6" r="C66">
        <v>91</v>
      </c>
    </row>
    <row spans="1:4" r="67">
      <c t="s" s="4" r="A67">
        <v>81</v>
      </c>
      <c t="n" s="6" r="B67">
        <v>-10</v>
      </c>
      <c t="n" s="6" r="C67">
        <v>-11</v>
      </c>
    </row>
    <row spans="1:4" r="68">
      <c t="s" s="4" r="A68">
        <v>87</v>
      </c>
      <c t="n" s="6" r="B68">
        <v>-113</v>
      </c>
      <c t="n" s="6" r="C68">
        <v>-125</v>
      </c>
    </row>
    <row spans="1:4" r="69">
      <c t="s" s="4" r="A69">
        <v>1206</v>
      </c>
      <c t="n" s="6" r="B69">
        <v>-22</v>
      </c>
      <c t="n" s="6" r="C69">
        <v>-24</v>
      </c>
    </row>
    <row spans="1:4" r="70">
      <c t="s" s="4" r="A70">
        <v>1207</v>
      </c>
      <c t="n" s="6" r="B70">
        <v>-4</v>
      </c>
      <c t="n" s="6" r="C70">
        <v>-9</v>
      </c>
    </row>
    <row spans="1:4" r="71">
      <c t="s" s="4" r="A71">
        <v>1208</v>
      </c>
      <c t="n" s="7" r="B71">
        <v>-26</v>
      </c>
      <c t="n" s="7" r="C71">
        <v>-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0</v>
      </c>
      <c t="s" s="2" r="B1">
        <v>1</v>
      </c>
    </row>
    <row spans="1:4" r="2">
      <c t="s" s="2" r="B2">
        <v>2</v>
      </c>
      <c t="s" s="2" r="C2">
        <v>30</v>
      </c>
      <c t="s" s="2" r="D2">
        <v>31</v>
      </c>
    </row>
    <row spans="1:4" r="3">
      <c t="s" s="3" r="A3">
        <v>1167</v>
      </c>
    </row>
    <row spans="1:4" r="4">
      <c t="s" s="4" r="A4">
        <v>1211</v>
      </c>
      <c t="n" s="7" r="B4">
        <v>225</v>
      </c>
    </row>
    <row spans="1:4" r="5">
      <c t="s" s="4" r="A5">
        <v>1212</v>
      </c>
      <c t="s" s="4" r="B5">
        <v>621</v>
      </c>
    </row>
    <row spans="1:4" r="6">
      <c t="s" s="4" r="A6">
        <v>1213</v>
      </c>
      <c t="n" s="7" r="B6">
        <v>70</v>
      </c>
    </row>
    <row spans="1:4" r="7">
      <c t="s" s="4" r="A7">
        <v>1214</v>
      </c>
    </row>
    <row spans="1:4" r="8">
      <c t="s" s="3" r="A8">
        <v>1167</v>
      </c>
    </row>
    <row spans="1:4" r="9">
      <c t="s" s="4" r="A9">
        <v>1215</v>
      </c>
      <c t="s" s="4" r="B9">
        <v>1216</v>
      </c>
    </row>
    <row spans="1:4" r="10">
      <c t="s" s="4" r="A10">
        <v>1171</v>
      </c>
    </row>
    <row spans="1:4" r="11">
      <c t="s" s="3" r="A11">
        <v>1167</v>
      </c>
    </row>
    <row spans="1:4" r="12">
      <c t="s" s="4" r="A12">
        <v>1217</v>
      </c>
      <c t="s" s="4" r="B12">
        <v>1218</v>
      </c>
      <c t="s" s="4" r="C12">
        <v>1219</v>
      </c>
    </row>
    <row spans="1:4" r="13">
      <c t="s" s="4" r="A13">
        <v>1220</v>
      </c>
      <c t="s" s="4" r="B13">
        <v>1221</v>
      </c>
      <c t="s" s="4" r="C13">
        <v>804</v>
      </c>
    </row>
    <row spans="1:4" r="14">
      <c t="s" s="4" r="A14">
        <v>1222</v>
      </c>
      <c t="s" s="4" r="B14">
        <v>1219</v>
      </c>
      <c t="s" s="4" r="C14">
        <v>1223</v>
      </c>
      <c t="s" s="4" r="D14">
        <v>1224</v>
      </c>
    </row>
    <row spans="1:4" r="15">
      <c t="s" s="4" r="A15">
        <v>1225</v>
      </c>
      <c t="s" s="4" r="B15">
        <v>1226</v>
      </c>
      <c t="s" s="4" r="C15">
        <v>1227</v>
      </c>
      <c t="s" s="4" r="D15">
        <v>1228</v>
      </c>
    </row>
    <row spans="1:4" r="16">
      <c t="s" s="4" r="A16">
        <v>1229</v>
      </c>
      <c t="s" s="4" r="B16">
        <v>804</v>
      </c>
      <c t="s" s="4" r="C16">
        <v>1230</v>
      </c>
      <c t="s" s="4" r="D16">
        <v>1230</v>
      </c>
    </row>
    <row spans="1:4" r="17">
      <c t="s" s="4" r="A17">
        <v>1231</v>
      </c>
      <c t="s" s="4" r="B17">
        <v>1232</v>
      </c>
      <c t="s" s="4" r="C17">
        <v>1233</v>
      </c>
      <c t="s" s="4" r="D17">
        <v>1228</v>
      </c>
    </row>
    <row spans="1:4" r="18">
      <c t="s" s="4" r="A18">
        <v>1234</v>
      </c>
      <c t="s" s="4" r="B18">
        <v>1235</v>
      </c>
      <c t="s" s="4" r="C18">
        <v>1236</v>
      </c>
      <c t="s" s="4" r="D18">
        <v>1237</v>
      </c>
    </row>
    <row spans="1:4" r="19">
      <c t="s" s="4" r="A19">
        <v>1238</v>
      </c>
      <c t="s" s="4" r="B19">
        <v>1239</v>
      </c>
      <c t="s" s="4" r="C19">
        <v>1240</v>
      </c>
      <c t="s" s="4" r="D19">
        <v>796</v>
      </c>
    </row>
    <row spans="1:4" r="20">
      <c t="s" s="4" r="A20">
        <v>1181</v>
      </c>
    </row>
    <row spans="1:4" r="21">
      <c t="s" s="3" r="A21">
        <v>1167</v>
      </c>
    </row>
    <row spans="1:4" r="22">
      <c t="s" s="4" r="A22">
        <v>1217</v>
      </c>
      <c t="s" s="4" r="B22">
        <v>1219</v>
      </c>
      <c t="s" s="4" r="C22">
        <v>1241</v>
      </c>
    </row>
    <row spans="1:4" r="23">
      <c t="s" s="4" r="A23">
        <v>1220</v>
      </c>
      <c t="s" s="4" r="B23">
        <v>538</v>
      </c>
      <c t="s" s="4" r="C23">
        <v>538</v>
      </c>
    </row>
    <row spans="1:4" r="24">
      <c t="s" s="4" r="A24">
        <v>1222</v>
      </c>
      <c t="s" s="4" r="B24">
        <v>1241</v>
      </c>
      <c t="s" s="4" r="C24">
        <v>1242</v>
      </c>
      <c t="s" s="4" r="D24">
        <v>557</v>
      </c>
    </row>
    <row spans="1:4" r="25">
      <c t="s" s="4" r="A25">
        <v>1225</v>
      </c>
      <c t="s" s="4" r="B25">
        <v>1243</v>
      </c>
      <c t="s" s="4" r="C25">
        <v>1244</v>
      </c>
      <c t="s" s="4" r="D25">
        <v>796</v>
      </c>
    </row>
    <row spans="1:4" r="26">
      <c t="s" s="4" r="A26">
        <v>1229</v>
      </c>
      <c t="s" s="4" r="B26">
        <v>538</v>
      </c>
      <c t="s" s="4" r="C26">
        <v>798</v>
      </c>
      <c t="s" s="4" r="D26">
        <v>798</v>
      </c>
    </row>
    <row spans="1:4" r="27">
      <c t="s" s="4" r="A27">
        <v>1245</v>
      </c>
      <c t="s" s="4" r="B27">
        <v>1246</v>
      </c>
      <c t="s" s="4" r="C27">
        <v>1235</v>
      </c>
      <c t="s" s="4" r="D27">
        <v>1236</v>
      </c>
    </row>
    <row spans="1:4" r="28">
      <c t="s" s="4" r="A28">
        <v>1247</v>
      </c>
      <c t="s" s="4" r="B28">
        <v>1248</v>
      </c>
      <c t="s" s="4" r="C28">
        <v>1248</v>
      </c>
      <c t="s" s="4" r="D28">
        <v>12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9</v>
      </c>
      <c t="s" s="2" r="B1">
        <v>1</v>
      </c>
    </row>
    <row spans="1:3" r="2">
      <c t="s" s="2" r="B2">
        <v>2</v>
      </c>
      <c t="s" s="2" r="C2">
        <v>30</v>
      </c>
    </row>
    <row spans="1:3" r="3">
      <c t="s" s="3" r="A3">
        <v>1167</v>
      </c>
    </row>
    <row spans="1:3" r="4">
      <c t="s" s="4" r="A4">
        <v>1250</v>
      </c>
      <c t="n" s="7" r="B4">
        <v>6015</v>
      </c>
      <c t="n" s="7" r="C4">
        <v>6505</v>
      </c>
    </row>
    <row spans="1:3" r="5">
      <c t="s" s="3" r="A5">
        <v>891</v>
      </c>
    </row>
    <row spans="1:3" r="6">
      <c t="s" s="4" r="A6">
        <v>892</v>
      </c>
      <c t="n" s="6" r="B6">
        <v>446</v>
      </c>
      <c t="n" s="6" r="C6">
        <v>511</v>
      </c>
    </row>
    <row spans="1:3" r="7">
      <c t="s" s="4" r="A7">
        <v>1251</v>
      </c>
      <c t="n" s="6" r="B7">
        <v>-85</v>
      </c>
      <c t="n" s="6" r="C7">
        <v>-103</v>
      </c>
    </row>
    <row spans="1:3" r="8">
      <c t="s" s="4" r="A8">
        <v>1252</v>
      </c>
      <c t="n" s="6" r="B8">
        <v>30</v>
      </c>
      <c t="n" s="6" r="C8">
        <v>46</v>
      </c>
    </row>
    <row spans="1:3" r="9">
      <c t="s" s="4" r="A9">
        <v>1253</v>
      </c>
      <c t="n" s="6" r="B9">
        <v>-27</v>
      </c>
      <c t="n" s="6" r="C9">
        <v>-8</v>
      </c>
    </row>
    <row spans="1:3" r="10">
      <c t="s" s="4" r="A10">
        <v>893</v>
      </c>
      <c t="n" s="7" r="B10">
        <v>364</v>
      </c>
      <c t="n" s="6" r="C10">
        <v>446</v>
      </c>
    </row>
    <row spans="1:3" r="11">
      <c t="s" s="4" r="A11">
        <v>1254</v>
      </c>
      <c t="s" s="4" r="B11">
        <v>1255</v>
      </c>
    </row>
    <row spans="1:3" r="12">
      <c t="s" s="4" r="A12">
        <v>1256</v>
      </c>
      <c t="s" s="4" r="B12">
        <v>540</v>
      </c>
    </row>
    <row spans="1:3" r="13">
      <c t="s" s="4" r="A13">
        <v>1257</v>
      </c>
    </row>
    <row spans="1:3" r="14">
      <c t="s" s="3" r="A14">
        <v>1167</v>
      </c>
    </row>
    <row spans="1:3" r="15">
      <c t="s" s="4" r="A15">
        <v>1250</v>
      </c>
      <c t="n" s="7" r="B15">
        <v>785</v>
      </c>
      <c t="n" s="6" r="C15">
        <v>1115</v>
      </c>
    </row>
    <row spans="1:3" r="16">
      <c t="s" s="3" r="A16">
        <v>891</v>
      </c>
    </row>
    <row spans="1:3" r="17">
      <c t="s" s="4" r="A17">
        <v>1258</v>
      </c>
      <c t="s" s="4" r="B17">
        <v>1259</v>
      </c>
    </row>
    <row spans="1:3" r="18">
      <c t="s" s="4" r="A18">
        <v>896</v>
      </c>
    </row>
    <row spans="1:3" r="19">
      <c t="s" s="3" r="A19">
        <v>1167</v>
      </c>
    </row>
    <row spans="1:3" r="20">
      <c t="s" s="4" r="A20">
        <v>1250</v>
      </c>
      <c t="n" s="7" r="B20">
        <v>1695</v>
      </c>
      <c t="n" s="6" r="C20">
        <v>1559</v>
      </c>
    </row>
    <row spans="1:3" r="21">
      <c t="s" s="4" r="A21">
        <v>897</v>
      </c>
    </row>
    <row spans="1:3" r="22">
      <c t="s" s="3" r="A22">
        <v>1167</v>
      </c>
    </row>
    <row spans="1:3" r="23">
      <c t="s" s="4" r="A23">
        <v>1250</v>
      </c>
      <c t="n" s="6" r="B23">
        <v>973</v>
      </c>
      <c t="n" s="6" r="C23">
        <v>1117</v>
      </c>
    </row>
    <row spans="1:3" r="24">
      <c t="s" s="4" r="A24">
        <v>895</v>
      </c>
    </row>
    <row spans="1:3" r="25">
      <c t="s" s="3" r="A25">
        <v>1167</v>
      </c>
    </row>
    <row spans="1:3" r="26">
      <c t="s" s="4" r="A26">
        <v>1250</v>
      </c>
      <c t="n" s="6" r="B26">
        <v>1382</v>
      </c>
      <c t="n" s="6" r="C26">
        <v>1481</v>
      </c>
    </row>
    <row spans="1:3" r="27">
      <c t="s" s="4" r="A27">
        <v>1260</v>
      </c>
    </row>
    <row spans="1:3" r="28">
      <c t="s" s="3" r="A28">
        <v>1167</v>
      </c>
    </row>
    <row spans="1:3" r="29">
      <c t="s" s="4" r="A29">
        <v>1250</v>
      </c>
      <c t="n" s="6" r="B29">
        <v>249</v>
      </c>
      <c t="n" s="6" r="C29">
        <v>327</v>
      </c>
    </row>
    <row spans="1:3" r="30">
      <c t="s" s="3" r="A30">
        <v>891</v>
      </c>
    </row>
    <row spans="1:3" r="31">
      <c t="s" s="4" r="A31">
        <v>892</v>
      </c>
      <c t="n" s="6" r="B31">
        <v>327</v>
      </c>
      <c t="n" s="6" r="C31">
        <v>369</v>
      </c>
    </row>
    <row spans="1:3" r="32">
      <c t="s" s="4" r="A32">
        <v>1251</v>
      </c>
      <c t="n" s="6" r="B32">
        <v>-92</v>
      </c>
      <c t="n" s="6" r="C32">
        <v>-88</v>
      </c>
    </row>
    <row spans="1:3" r="33">
      <c t="s" s="4" r="A33">
        <v>1252</v>
      </c>
      <c t="n" s="6" r="B33">
        <v>41</v>
      </c>
      <c t="n" s="6" r="C33">
        <v>61</v>
      </c>
    </row>
    <row spans="1:3" r="34">
      <c t="s" s="4" r="A34">
        <v>1253</v>
      </c>
      <c t="n" s="6" r="B34">
        <v>-27</v>
      </c>
      <c t="n" s="6" r="C34">
        <v>-15</v>
      </c>
    </row>
    <row spans="1:3" r="35">
      <c t="s" s="4" r="A35">
        <v>893</v>
      </c>
      <c t="n" s="7" r="B35">
        <v>249</v>
      </c>
      <c t="n" s="6" r="C35">
        <v>327</v>
      </c>
    </row>
    <row spans="1:3" r="36">
      <c t="s" s="4" r="A36">
        <v>1258</v>
      </c>
      <c t="s" s="4" r="B36">
        <v>536</v>
      </c>
    </row>
    <row spans="1:3" r="37">
      <c t="s" s="4" r="A37">
        <v>1261</v>
      </c>
    </row>
    <row spans="1:3" r="38">
      <c t="s" s="3" r="A38">
        <v>1167</v>
      </c>
    </row>
    <row spans="1:3" r="39">
      <c t="s" s="4" r="A39">
        <v>1250</v>
      </c>
      <c t="n" s="7" r="B39">
        <v>517</v>
      </c>
      <c t="n" s="6" r="C39">
        <v>557</v>
      </c>
    </row>
    <row spans="1:3" r="40">
      <c t="s" s="4" r="A40">
        <v>1262</v>
      </c>
    </row>
    <row spans="1:3" r="41">
      <c t="s" s="3" r="A41">
        <v>1167</v>
      </c>
    </row>
    <row spans="1:3" r="42">
      <c t="s" s="4" r="A42">
        <v>1250</v>
      </c>
      <c t="n" s="6" r="B42">
        <v>103</v>
      </c>
      <c t="n" s="6" r="C42">
        <v>63</v>
      </c>
    </row>
    <row spans="1:3" r="43">
      <c t="s" s="4" r="A43">
        <v>1263</v>
      </c>
    </row>
    <row spans="1:3" r="44">
      <c t="s" s="3" r="A44">
        <v>1167</v>
      </c>
    </row>
    <row spans="1:3" r="45">
      <c t="s" s="4" r="A45">
        <v>1250</v>
      </c>
      <c t="n" s="6" r="B45">
        <v>115</v>
      </c>
      <c t="n" s="6" r="C45">
        <v>119</v>
      </c>
    </row>
    <row spans="1:3" r="46">
      <c t="s" s="3" r="A46">
        <v>891</v>
      </c>
    </row>
    <row spans="1:3" r="47">
      <c t="s" s="4" r="A47">
        <v>892</v>
      </c>
      <c t="n" s="6" r="B47">
        <v>119</v>
      </c>
      <c t="n" s="6" r="C47">
        <v>142</v>
      </c>
    </row>
    <row spans="1:3" r="48">
      <c t="s" s="4" r="A48">
        <v>1251</v>
      </c>
      <c t="n" s="6" r="B48">
        <v>7</v>
      </c>
      <c t="n" s="6" r="C48">
        <v>-15</v>
      </c>
    </row>
    <row spans="1:3" r="49">
      <c t="s" s="4" r="A49">
        <v>1252</v>
      </c>
      <c t="n" s="6" r="B49">
        <v>-11</v>
      </c>
      <c t="n" s="6" r="C49">
        <v>-15</v>
      </c>
    </row>
    <row spans="1:3" r="50">
      <c t="s" s="4" r="A50">
        <v>1253</v>
      </c>
      <c t="n" s="6" r="C50">
        <v>7</v>
      </c>
    </row>
    <row spans="1:3" r="51">
      <c t="s" s="4" r="A51">
        <v>893</v>
      </c>
      <c t="n" s="6" r="B51">
        <v>115</v>
      </c>
      <c t="n" s="6" r="C51">
        <v>119</v>
      </c>
    </row>
    <row spans="1:3" r="52">
      <c t="s" s="4" r="A52">
        <v>1264</v>
      </c>
    </row>
    <row spans="1:3" r="53">
      <c t="s" s="3" r="A53">
        <v>1167</v>
      </c>
    </row>
    <row spans="1:3" r="54">
      <c t="s" s="4" r="A54">
        <v>1250</v>
      </c>
      <c t="n" s="6" r="B54">
        <v>72</v>
      </c>
      <c t="n" s="6" r="C54">
        <v>71</v>
      </c>
    </row>
    <row spans="1:3" r="55">
      <c t="s" s="4" r="A55">
        <v>1265</v>
      </c>
    </row>
    <row spans="1:3" r="56">
      <c t="s" s="3" r="A56">
        <v>1167</v>
      </c>
    </row>
    <row spans="1:3" r="57">
      <c t="s" s="4" r="A57">
        <v>1250</v>
      </c>
      <c t="n" s="6" r="B57">
        <v>106</v>
      </c>
      <c t="n" s="6" r="C57">
        <v>76</v>
      </c>
    </row>
    <row spans="1:3" r="58">
      <c t="s" s="4" r="A58">
        <v>1266</v>
      </c>
    </row>
    <row spans="1:3" r="59">
      <c t="s" s="3" r="A59">
        <v>1167</v>
      </c>
    </row>
    <row spans="1:3" r="60">
      <c t="s" s="4" r="A60">
        <v>1250</v>
      </c>
      <c t="n" s="7" r="B60">
        <v>18</v>
      </c>
      <c t="n" s="6" r="C60">
        <v>20</v>
      </c>
    </row>
    <row spans="1:3" r="61">
      <c t="s" s="4" r="A61">
        <v>1267</v>
      </c>
    </row>
    <row spans="1:3" r="62">
      <c t="s" s="3" r="A62">
        <v>891</v>
      </c>
    </row>
    <row spans="1:3" r="63">
      <c t="s" s="4" r="A63">
        <v>1258</v>
      </c>
      <c t="s" s="4" r="B63">
        <v>1268</v>
      </c>
    </row>
    <row spans="1:3" r="64">
      <c t="s" s="4" r="A64">
        <v>1269</v>
      </c>
    </row>
    <row spans="1:3" r="65">
      <c t="s" s="3" r="A65">
        <v>891</v>
      </c>
    </row>
    <row spans="1:3" r="66">
      <c t="s" s="4" r="A66">
        <v>1258</v>
      </c>
      <c t="s" s="4" r="B66">
        <v>454</v>
      </c>
    </row>
    <row spans="1:3" r="67">
      <c t="s" s="4" r="A67">
        <v>1270</v>
      </c>
    </row>
    <row spans="1:3" r="68">
      <c t="s" s="3" r="A68">
        <v>891</v>
      </c>
    </row>
    <row spans="1:3" r="69">
      <c t="s" s="4" r="A69">
        <v>1258</v>
      </c>
      <c t="s" s="4" r="B69">
        <v>459</v>
      </c>
    </row>
    <row spans="1:3" r="70">
      <c t="s" s="4" r="A70">
        <v>1271</v>
      </c>
    </row>
    <row spans="1:3" r="71">
      <c t="s" s="3" r="A71">
        <v>891</v>
      </c>
    </row>
    <row spans="1:3" r="72">
      <c t="s" s="4" r="A72">
        <v>1258</v>
      </c>
      <c t="s" s="4" r="B72">
        <v>508</v>
      </c>
    </row>
    <row spans="1:3" r="73">
      <c t="s" s="4" r="A73">
        <v>1272</v>
      </c>
    </row>
    <row spans="1:3" r="74">
      <c t="s" s="3" r="A74">
        <v>1167</v>
      </c>
    </row>
    <row spans="1:3" r="75">
      <c t="s" s="4" r="A75">
        <v>1250</v>
      </c>
      <c t="n" s="7" r="B75">
        <v>1665</v>
      </c>
      <c t="n" s="6" r="C75">
        <v>1981</v>
      </c>
    </row>
    <row spans="1:3" r="76">
      <c t="s" s="4" r="A76">
        <v>1273</v>
      </c>
    </row>
    <row spans="1:3" r="77">
      <c t="s" s="3" r="A77">
        <v>1167</v>
      </c>
    </row>
    <row spans="1:3" r="78">
      <c t="s" s="4" r="A78">
        <v>1250</v>
      </c>
      <c t="n" s="6" r="B78">
        <v>785</v>
      </c>
      <c t="n" s="6" r="C78">
        <v>1115</v>
      </c>
    </row>
    <row spans="1:3" r="79">
      <c t="s" s="4" r="A79">
        <v>1274</v>
      </c>
    </row>
    <row spans="1:3" r="80">
      <c t="s" s="3" r="A80">
        <v>1167</v>
      </c>
    </row>
    <row spans="1:3" r="81">
      <c t="s" s="4" r="A81">
        <v>1250</v>
      </c>
      <c t="n" s="6" r="B81">
        <v>521</v>
      </c>
      <c t="n" s="6" r="C81">
        <v>446</v>
      </c>
    </row>
    <row spans="1:3" r="82">
      <c t="s" s="4" r="A82">
        <v>1275</v>
      </c>
    </row>
    <row spans="1:3" r="83">
      <c t="s" s="3" r="A83">
        <v>1167</v>
      </c>
    </row>
    <row spans="1:3" r="84">
      <c t="s" s="4" r="A84">
        <v>1250</v>
      </c>
      <c t="n" s="6" r="B84">
        <v>249</v>
      </c>
      <c t="n" s="6" r="C84">
        <v>340</v>
      </c>
    </row>
    <row spans="1:3" r="85">
      <c t="s" s="4" r="A85">
        <v>1276</v>
      </c>
    </row>
    <row spans="1:3" r="86">
      <c t="s" s="3" r="A86">
        <v>1167</v>
      </c>
    </row>
    <row spans="1:3" r="87">
      <c t="s" s="4" r="A87">
        <v>1250</v>
      </c>
      <c t="n" s="6" r="B87">
        <v>106</v>
      </c>
      <c t="n" s="6" r="C87">
        <v>76</v>
      </c>
    </row>
    <row spans="1:3" r="88">
      <c t="s" s="4" r="A88">
        <v>1277</v>
      </c>
    </row>
    <row spans="1:3" r="89">
      <c t="s" s="3" r="A89">
        <v>1167</v>
      </c>
    </row>
    <row spans="1:3" r="90">
      <c t="s" s="4" r="A90">
        <v>1250</v>
      </c>
      <c t="n" s="6" r="B90">
        <v>4</v>
      </c>
      <c t="n" s="6" r="C90">
        <v>4</v>
      </c>
    </row>
    <row spans="1:3" r="91">
      <c t="s" s="4" r="A91">
        <v>913</v>
      </c>
    </row>
    <row spans="1:3" r="92">
      <c t="s" s="3" r="A92">
        <v>1167</v>
      </c>
    </row>
    <row spans="1:3" r="93">
      <c t="s" s="4" r="A93">
        <v>1250</v>
      </c>
      <c t="n" s="6" r="B93">
        <v>3986</v>
      </c>
      <c t="n" s="6" r="C93">
        <v>4078</v>
      </c>
    </row>
    <row spans="1:3" r="94">
      <c t="s" s="4" r="A94">
        <v>916</v>
      </c>
    </row>
    <row spans="1:3" r="95">
      <c t="s" s="3" r="A95">
        <v>1167</v>
      </c>
    </row>
    <row spans="1:3" r="96">
      <c t="s" s="4" r="A96">
        <v>1250</v>
      </c>
      <c t="n" s="6" r="B96">
        <v>1174</v>
      </c>
      <c t="n" s="6" r="C96">
        <v>1113</v>
      </c>
    </row>
    <row spans="1:3" r="97">
      <c t="s" s="4" r="A97">
        <v>917</v>
      </c>
    </row>
    <row spans="1:3" r="98">
      <c t="s" s="3" r="A98">
        <v>1167</v>
      </c>
    </row>
    <row spans="1:3" r="99">
      <c t="s" s="4" r="A99">
        <v>1250</v>
      </c>
      <c t="n" s="6" r="B99">
        <v>724</v>
      </c>
      <c t="n" s="6" r="C99">
        <v>777</v>
      </c>
    </row>
    <row spans="1:3" r="100">
      <c t="s" s="4" r="A100">
        <v>915</v>
      </c>
    </row>
    <row spans="1:3" r="101">
      <c t="s" s="3" r="A101">
        <v>1167</v>
      </c>
    </row>
    <row spans="1:3" r="102">
      <c t="s" s="4" r="A102">
        <v>1250</v>
      </c>
      <c t="n" s="6" r="B102">
        <v>1382</v>
      </c>
      <c t="n" s="6" r="C102">
        <v>1481</v>
      </c>
    </row>
    <row spans="1:3" r="103">
      <c t="s" s="4" r="A103">
        <v>1278</v>
      </c>
    </row>
    <row spans="1:3" r="104">
      <c t="s" s="3" r="A104">
        <v>1167</v>
      </c>
    </row>
    <row spans="1:3" r="105">
      <c t="s" s="4" r="A105">
        <v>1250</v>
      </c>
      <c t="n" s="6" r="B105">
        <v>517</v>
      </c>
      <c t="n" s="6" r="C105">
        <v>557</v>
      </c>
    </row>
    <row spans="1:3" r="106">
      <c t="s" s="4" r="A106">
        <v>1279</v>
      </c>
    </row>
    <row spans="1:3" r="107">
      <c t="s" s="3" r="A107">
        <v>1167</v>
      </c>
    </row>
    <row spans="1:3" r="108">
      <c t="s" s="4" r="A108">
        <v>1250</v>
      </c>
      <c t="n" s="6" r="B108">
        <v>103</v>
      </c>
      <c t="n" s="6" r="C108">
        <v>63</v>
      </c>
    </row>
    <row spans="1:3" r="109">
      <c t="s" s="4" r="A109">
        <v>1280</v>
      </c>
    </row>
    <row spans="1:3" r="110">
      <c t="s" s="3" r="A110">
        <v>1167</v>
      </c>
    </row>
    <row spans="1:3" r="111">
      <c t="s" s="4" r="A111">
        <v>1250</v>
      </c>
      <c t="n" s="6" r="B111">
        <v>72</v>
      </c>
      <c t="n" s="6" r="C111">
        <v>71</v>
      </c>
    </row>
    <row spans="1:3" r="112">
      <c t="s" s="4" r="A112">
        <v>1281</v>
      </c>
    </row>
    <row spans="1:3" r="113">
      <c t="s" s="3" r="A113">
        <v>1167</v>
      </c>
    </row>
    <row spans="1:3" r="114">
      <c t="s" s="4" r="A114">
        <v>1250</v>
      </c>
      <c t="n" s="6" r="B114">
        <v>14</v>
      </c>
      <c t="n" s="6" r="C114">
        <v>16</v>
      </c>
    </row>
    <row spans="1:3" r="115">
      <c t="s" s="4" r="A115">
        <v>1282</v>
      </c>
    </row>
    <row spans="1:3" r="116">
      <c t="s" s="3" r="A116">
        <v>1167</v>
      </c>
    </row>
    <row spans="1:3" r="117">
      <c t="s" s="4" r="A117">
        <v>1250</v>
      </c>
      <c t="n" s="6" r="B117">
        <v>364</v>
      </c>
      <c t="n" s="6" r="C117">
        <v>446</v>
      </c>
    </row>
    <row spans="1:3" r="118">
      <c t="s" s="4" r="A118">
        <v>1283</v>
      </c>
    </row>
    <row spans="1:3" r="119">
      <c t="s" s="3" r="A119">
        <v>1167</v>
      </c>
    </row>
    <row spans="1:3" r="120">
      <c t="s" s="4" r="A120">
        <v>1250</v>
      </c>
      <c t="n" s="6" r="B120">
        <v>249</v>
      </c>
      <c t="n" s="6" r="C120">
        <v>327</v>
      </c>
    </row>
    <row spans="1:3" r="121">
      <c t="s" s="4" r="A121">
        <v>1284</v>
      </c>
    </row>
    <row spans="1:3" r="122">
      <c t="s" s="3" r="A122">
        <v>1167</v>
      </c>
    </row>
    <row spans="1:3" r="123">
      <c t="s" s="4" r="A123">
        <v>1250</v>
      </c>
      <c t="n" s="7" r="B123">
        <v>115</v>
      </c>
      <c t="n" s="7" r="C123">
        <v>1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5</v>
      </c>
      <c t="s" s="2" r="B1">
        <v>1</v>
      </c>
    </row>
    <row spans="1:4" r="2">
      <c t="s" s="2" r="B2">
        <v>2</v>
      </c>
      <c t="s" s="2" r="C2">
        <v>30</v>
      </c>
      <c t="s" s="2" r="D2">
        <v>31</v>
      </c>
    </row>
    <row spans="1:4" r="3">
      <c t="s" s="3" r="A3">
        <v>1167</v>
      </c>
    </row>
    <row spans="1:4" r="4">
      <c t="s" s="4" r="A4">
        <v>1286</v>
      </c>
      <c t="n" s="7" r="B4">
        <v>118</v>
      </c>
      <c t="n" s="7" r="C4">
        <v>124</v>
      </c>
      <c t="n" s="7" r="D4">
        <v>251</v>
      </c>
    </row>
    <row spans="1:4" r="5">
      <c t="s" s="4" r="A5">
        <v>1287</v>
      </c>
      <c t="n" s="6" r="B5">
        <v>1700</v>
      </c>
    </row>
    <row spans="1:4" r="6">
      <c t="s" s="4" r="A6">
        <v>1288</v>
      </c>
      <c t="n" s="6" r="B6">
        <v>190</v>
      </c>
      <c t="n" s="7" r="C6">
        <v>190</v>
      </c>
      <c t="n" s="7" r="D6">
        <v>190</v>
      </c>
    </row>
    <row spans="1:4" r="7">
      <c t="s" s="4" r="A7">
        <v>876</v>
      </c>
    </row>
    <row spans="1:4" r="8">
      <c t="s" s="3" r="A8">
        <v>1167</v>
      </c>
    </row>
    <row spans="1:4" r="9">
      <c t="s" s="4" r="A9">
        <v>1289</v>
      </c>
      <c t="n" s="6" r="B9">
        <v>300</v>
      </c>
    </row>
    <row spans="1:4" r="10">
      <c t="s" s="4" r="A10">
        <v>878</v>
      </c>
    </row>
    <row spans="1:4" r="11">
      <c t="s" s="3" r="A11">
        <v>1167</v>
      </c>
    </row>
    <row spans="1:4" r="12">
      <c t="s" s="4" r="A12">
        <v>1289</v>
      </c>
      <c t="n" s="6" r="B12">
        <v>400</v>
      </c>
    </row>
    <row spans="1:4" r="13">
      <c t="s" s="4" r="A13">
        <v>1171</v>
      </c>
    </row>
    <row spans="1:4" r="14">
      <c t="s" s="3" r="A14">
        <v>1167</v>
      </c>
    </row>
    <row spans="1:4" r="15">
      <c t="s" s="4" r="A15">
        <v>1290</v>
      </c>
      <c t="n" s="7" r="B15">
        <v>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291</v>
      </c>
      <c t="s" s="2" r="B1">
        <v>1</v>
      </c>
    </row>
    <row spans="1:5" r="2">
      <c t="s" s="2" r="B2">
        <v>2</v>
      </c>
      <c t="s" s="2" r="C2">
        <v>30</v>
      </c>
      <c t="s" s="2" r="D2">
        <v>31</v>
      </c>
      <c t="s" s="2" r="E2">
        <v>1292</v>
      </c>
    </row>
    <row spans="1:5" r="3">
      <c t="s" s="3" r="A3">
        <v>1293</v>
      </c>
    </row>
    <row spans="1:5" r="4">
      <c t="s" s="4" r="A4">
        <v>1294</v>
      </c>
      <c t="n" s="6" r="E4">
        <v>109</v>
      </c>
    </row>
    <row spans="1:5" r="5">
      <c t="s" s="4" r="A5">
        <v>1295</v>
      </c>
      <c t="n" s="6" r="B5">
        <v>108</v>
      </c>
    </row>
    <row spans="1:5" r="6">
      <c t="s" s="4" r="A6">
        <v>1296</v>
      </c>
      <c t="n" s="7" r="B6">
        <v>235</v>
      </c>
      <c t="n" s="7" r="C6">
        <v>213</v>
      </c>
      <c t="n" s="7" r="D6">
        <v>191</v>
      </c>
    </row>
    <row spans="1:5" r="7">
      <c t="s" s="4" r="A7">
        <v>1297</v>
      </c>
      <c t="n" s="7" r="B7">
        <v>77</v>
      </c>
      <c t="n" s="6" r="C7">
        <v>71</v>
      </c>
      <c t="n" s="6" r="D7">
        <v>64</v>
      </c>
    </row>
    <row spans="1:5" r="8">
      <c t="s" s="4" r="A8">
        <v>1298</v>
      </c>
    </row>
    <row spans="1:5" r="9">
      <c t="s" s="3" r="A9">
        <v>1293</v>
      </c>
    </row>
    <row spans="1:5" r="10">
      <c t="s" s="4" r="A10">
        <v>1299</v>
      </c>
      <c t="s" s="4" r="B10">
        <v>1300</v>
      </c>
    </row>
    <row spans="1:5" r="11">
      <c t="s" s="4" r="A11">
        <v>1301</v>
      </c>
      <c t="s" s="4" r="B11">
        <v>1073</v>
      </c>
    </row>
    <row spans="1:5" r="12">
      <c t="s" s="4" r="A12">
        <v>1296</v>
      </c>
      <c t="n" s="6" r="D12">
        <v>2</v>
      </c>
    </row>
    <row spans="1:5" r="13">
      <c t="s" s="4" r="A13">
        <v>1302</v>
      </c>
    </row>
    <row spans="1:5" r="14">
      <c t="s" s="3" r="A14">
        <v>1293</v>
      </c>
    </row>
    <row spans="1:5" r="15">
      <c t="s" s="4" r="A15">
        <v>1299</v>
      </c>
      <c t="s" s="4" r="B15">
        <v>1300</v>
      </c>
    </row>
    <row spans="1:5" r="16">
      <c t="s" s="4" r="A16">
        <v>1296</v>
      </c>
      <c t="n" s="7" r="B16">
        <v>82</v>
      </c>
      <c t="n" s="6" r="C16">
        <v>75</v>
      </c>
      <c t="n" s="6" r="D16">
        <v>74</v>
      </c>
    </row>
    <row spans="1:5" r="17">
      <c t="s" s="4" r="A17">
        <v>1303</v>
      </c>
    </row>
    <row spans="1:5" r="18">
      <c t="s" s="3" r="A18">
        <v>1293</v>
      </c>
    </row>
    <row spans="1:5" r="19">
      <c t="s" s="4" r="A19">
        <v>1299</v>
      </c>
      <c t="s" s="4" r="B19">
        <v>1300</v>
      </c>
    </row>
    <row spans="1:5" r="20">
      <c t="s" s="4" r="A20">
        <v>1304</v>
      </c>
      <c t="s" s="4" r="B20">
        <v>510</v>
      </c>
    </row>
    <row spans="1:5" r="21">
      <c t="s" s="4" r="A21">
        <v>1305</v>
      </c>
      <c t="s" s="4" r="B21">
        <v>1306</v>
      </c>
    </row>
    <row spans="1:5" r="22">
      <c t="s" s="4" r="A22">
        <v>1296</v>
      </c>
      <c t="n" s="7" r="B22">
        <v>36</v>
      </c>
      <c t="n" s="6" r="C22">
        <v>34</v>
      </c>
      <c t="n" s="6" r="D22">
        <v>29</v>
      </c>
    </row>
    <row spans="1:5" r="23">
      <c t="s" s="4" r="A23">
        <v>1307</v>
      </c>
    </row>
    <row spans="1:5" r="24">
      <c t="s" s="3" r="A24">
        <v>1293</v>
      </c>
    </row>
    <row spans="1:5" r="25">
      <c t="s" s="4" r="A25">
        <v>1296</v>
      </c>
      <c t="n" s="7" r="B25">
        <v>117</v>
      </c>
      <c t="n" s="7" r="C25">
        <v>104</v>
      </c>
      <c t="n" s="7" r="D25">
        <v>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8</v>
      </c>
      <c t="s" s="2" r="B1">
        <v>1</v>
      </c>
    </row>
    <row spans="1:4" r="2">
      <c t="s" s="2" r="B2">
        <v>2</v>
      </c>
      <c t="s" s="2" r="C2">
        <v>30</v>
      </c>
      <c t="s" s="2" r="D2">
        <v>31</v>
      </c>
    </row>
    <row spans="1:4" r="3">
      <c t="s" s="4" r="A3">
        <v>1298</v>
      </c>
    </row>
    <row spans="1:4" r="4">
      <c t="s" s="3" r="A4">
        <v>1309</v>
      </c>
    </row>
    <row spans="1:4" r="5">
      <c t="s" s="4" r="A5">
        <v>1310</v>
      </c>
      <c t="n" s="6" r="B5">
        <v>15577</v>
      </c>
    </row>
    <row spans="1:4" r="6">
      <c t="s" s="4" r="A6">
        <v>1311</v>
      </c>
      <c t="n" s="6" r="B6">
        <v>-5084</v>
      </c>
    </row>
    <row spans="1:4" r="7">
      <c t="s" s="4" r="A7">
        <v>1312</v>
      </c>
      <c t="n" s="6" r="B7">
        <v>-166</v>
      </c>
    </row>
    <row spans="1:4" r="8">
      <c t="s" s="4" r="A8">
        <v>1313</v>
      </c>
      <c t="n" s="6" r="B8">
        <v>10327</v>
      </c>
      <c t="n" s="6" r="C8">
        <v>15577</v>
      </c>
    </row>
    <row spans="1:4" r="9">
      <c t="s" s="4" r="A9">
        <v>1314</v>
      </c>
      <c t="n" s="8" r="B9">
        <v>22.29</v>
      </c>
    </row>
    <row spans="1:4" r="10">
      <c t="s" s="4" r="A10">
        <v>1315</v>
      </c>
      <c t="n" s="9" r="B10">
        <v>23.56</v>
      </c>
    </row>
    <row spans="1:4" r="11">
      <c t="s" s="4" r="A11">
        <v>1316</v>
      </c>
      <c t="n" s="9" r="B11">
        <v>25.16</v>
      </c>
    </row>
    <row spans="1:4" r="12">
      <c t="s" s="4" r="A12">
        <v>1317</v>
      </c>
      <c t="n" s="8" r="B12">
        <v>21.62</v>
      </c>
      <c t="n" s="8" r="C12">
        <v>22.29</v>
      </c>
    </row>
    <row spans="1:4" r="13">
      <c t="s" s="4" r="A13">
        <v>1318</v>
      </c>
      <c t="n" s="6" r="B13">
        <v>10327</v>
      </c>
    </row>
    <row spans="1:4" r="14">
      <c t="s" s="4" r="A14">
        <v>1319</v>
      </c>
      <c t="n" s="8" r="B14">
        <v>21.62</v>
      </c>
    </row>
    <row spans="1:4" r="15">
      <c t="s" s="4" r="A15">
        <v>1302</v>
      </c>
    </row>
    <row spans="1:4" r="16">
      <c t="s" s="3" r="A16">
        <v>1320</v>
      </c>
    </row>
    <row spans="1:4" r="17">
      <c t="s" s="4" r="A17">
        <v>1321</v>
      </c>
      <c t="n" s="6" r="B17">
        <v>5247</v>
      </c>
    </row>
    <row spans="1:4" r="18">
      <c t="s" s="4" r="A18">
        <v>1322</v>
      </c>
      <c t="n" s="6" r="B18">
        <v>1770</v>
      </c>
    </row>
    <row spans="1:4" r="19">
      <c t="s" s="4" r="A19">
        <v>1323</v>
      </c>
      <c t="n" s="6" r="B19">
        <v>-2132</v>
      </c>
    </row>
    <row spans="1:4" r="20">
      <c t="s" s="4" r="A20">
        <v>1324</v>
      </c>
      <c t="n" s="6" r="B20">
        <v>-386</v>
      </c>
    </row>
    <row spans="1:4" r="21">
      <c t="s" s="4" r="A21">
        <v>1325</v>
      </c>
      <c t="n" s="6" r="B21">
        <v>4499</v>
      </c>
      <c t="n" s="6" r="C21">
        <v>5247</v>
      </c>
    </row>
    <row spans="1:4" r="22">
      <c t="s" s="4" r="A22">
        <v>1326</v>
      </c>
      <c t="n" s="8" r="B22">
        <v>43.61</v>
      </c>
    </row>
    <row spans="1:4" r="23">
      <c t="s" s="4" r="A23">
        <v>1327</v>
      </c>
      <c t="n" s="9" r="B23">
        <v>61.18</v>
      </c>
      <c t="n" s="8" r="C23">
        <v>52.22</v>
      </c>
      <c t="n" s="8" r="D23">
        <v>38.73</v>
      </c>
    </row>
    <row spans="1:4" r="24">
      <c t="s" s="4" r="A24">
        <v>1328</v>
      </c>
      <c t="n" s="9" r="B24">
        <v>44.06</v>
      </c>
    </row>
    <row spans="1:4" r="25">
      <c t="s" s="4" r="A25">
        <v>1329</v>
      </c>
      <c t="n" s="9" r="B25">
        <v>46.98</v>
      </c>
    </row>
    <row spans="1:4" r="26">
      <c t="s" s="4" r="A26">
        <v>1330</v>
      </c>
      <c t="n" s="8" r="B26">
        <v>50.02</v>
      </c>
      <c t="n" s="8" r="C26">
        <v>43.61</v>
      </c>
    </row>
    <row spans="1:4" r="27">
      <c t="s" s="4" r="A27">
        <v>1331</v>
      </c>
      <c t="n" s="6" r="B27">
        <v>4061</v>
      </c>
    </row>
    <row spans="1:4" r="28">
      <c t="s" s="4" r="A28">
        <v>1332</v>
      </c>
      <c t="n" s="8" r="B28">
        <v>49.52</v>
      </c>
    </row>
    <row spans="1:4" r="29">
      <c t="s" s="4" r="A29">
        <v>1303</v>
      </c>
    </row>
    <row spans="1:4" r="30">
      <c t="s" s="3" r="A30">
        <v>1320</v>
      </c>
    </row>
    <row spans="1:4" r="31">
      <c t="s" s="4" r="A31">
        <v>1321</v>
      </c>
      <c t="n" s="6" r="B31">
        <v>1961</v>
      </c>
    </row>
    <row spans="1:4" r="32">
      <c t="s" s="4" r="A32">
        <v>1322</v>
      </c>
      <c t="n" s="6" r="B32">
        <v>703</v>
      </c>
    </row>
    <row spans="1:4" r="33">
      <c t="s" s="4" r="A33">
        <v>1323</v>
      </c>
      <c t="n" s="6" r="B33">
        <v>-1323</v>
      </c>
    </row>
    <row spans="1:4" r="34">
      <c t="s" s="4" r="A34">
        <v>1333</v>
      </c>
      <c t="n" s="6" r="B34">
        <v>614</v>
      </c>
    </row>
    <row spans="1:4" r="35">
      <c t="s" s="4" r="A35">
        <v>1324</v>
      </c>
      <c t="n" s="6" r="B35">
        <v>-146</v>
      </c>
    </row>
    <row spans="1:4" r="36">
      <c t="s" s="4" r="A36">
        <v>1325</v>
      </c>
      <c t="n" s="6" r="B36">
        <v>1809</v>
      </c>
      <c t="n" s="6" r="C36">
        <v>1961</v>
      </c>
    </row>
    <row spans="1:4" r="37">
      <c t="s" s="4" r="A37">
        <v>1326</v>
      </c>
      <c t="n" s="8" r="B37">
        <v>42.47</v>
      </c>
    </row>
    <row spans="1:4" r="38">
      <c t="s" s="4" r="A38">
        <v>1327</v>
      </c>
      <c t="n" s="9" r="B38">
        <v>67.03</v>
      </c>
      <c t="n" s="8" r="C38">
        <v>55.44</v>
      </c>
      <c t="n" s="9" r="D38">
        <v>37.4</v>
      </c>
    </row>
    <row spans="1:4" r="39">
      <c t="s" s="4" r="A39">
        <v>1328</v>
      </c>
      <c t="n" s="9" r="B39">
        <v>35.32</v>
      </c>
    </row>
    <row spans="1:4" r="40">
      <c t="s" s="4" r="A40">
        <v>1334</v>
      </c>
      <c t="n" s="9" r="B40">
        <v>32.69</v>
      </c>
    </row>
    <row spans="1:4" r="41">
      <c t="s" s="4" r="A41">
        <v>1329</v>
      </c>
      <c t="n" s="9" r="B41">
        <v>52.66</v>
      </c>
    </row>
    <row spans="1:4" r="42">
      <c t="s" s="4" r="A42">
        <v>1330</v>
      </c>
      <c t="n" s="8" r="B42">
        <v>53.1</v>
      </c>
      <c t="n" s="8" r="C42">
        <v>42.47</v>
      </c>
    </row>
    <row spans="1:4" r="43">
      <c t="s" s="4" r="A43">
        <v>1331</v>
      </c>
      <c t="n" s="6" r="B43">
        <v>1674</v>
      </c>
    </row>
    <row spans="1:4" r="44">
      <c t="s" s="4" r="A44">
        <v>1332</v>
      </c>
      <c t="n" s="8" r="B44">
        <v>52.58</v>
      </c>
    </row>
    <row spans="1:4" r="45">
      <c t="s" s="4" r="A45">
        <v>1307</v>
      </c>
    </row>
    <row spans="1:4" r="46">
      <c t="s" s="3" r="A46">
        <v>1320</v>
      </c>
    </row>
    <row spans="1:4" r="47">
      <c t="s" s="4" r="A47">
        <v>1321</v>
      </c>
      <c t="n" s="6" r="B47">
        <v>3419</v>
      </c>
    </row>
    <row spans="1:4" r="48">
      <c t="s" s="4" r="A48">
        <v>1322</v>
      </c>
      <c t="n" s="6" r="B48">
        <v>1574</v>
      </c>
    </row>
    <row spans="1:4" r="49">
      <c t="s" s="4" r="A49">
        <v>1323</v>
      </c>
      <c t="n" s="6" r="B49">
        <v>-1771</v>
      </c>
    </row>
    <row spans="1:4" r="50">
      <c t="s" s="4" r="A50">
        <v>1333</v>
      </c>
      <c t="n" s="6" r="B50">
        <v>1307</v>
      </c>
    </row>
    <row spans="1:4" r="51">
      <c t="s" s="4" r="A51">
        <v>1324</v>
      </c>
      <c t="n" s="6" r="B51">
        <v>-451</v>
      </c>
    </row>
    <row spans="1:4" r="52">
      <c t="s" s="4" r="A52">
        <v>1325</v>
      </c>
      <c t="n" s="6" r="B52">
        <v>4078</v>
      </c>
      <c t="n" s="6" r="C52">
        <v>3419</v>
      </c>
    </row>
    <row spans="1:4" r="53">
      <c t="s" s="4" r="A53">
        <v>1326</v>
      </c>
      <c t="n" s="8" r="B53">
        <v>47.12</v>
      </c>
    </row>
    <row spans="1:4" r="54">
      <c t="s" s="4" r="A54">
        <v>1327</v>
      </c>
      <c t="n" s="9" r="B54">
        <v>65.06999999999999</v>
      </c>
      <c t="n" s="8" r="C54">
        <v>55.17</v>
      </c>
      <c t="n" s="8" r="D54">
        <v>37.4</v>
      </c>
    </row>
    <row spans="1:4" r="55">
      <c t="s" s="4" r="A55">
        <v>1328</v>
      </c>
      <c t="n" s="9" r="B55">
        <v>42.15</v>
      </c>
    </row>
    <row spans="1:4" r="56">
      <c t="s" s="4" r="A56">
        <v>1334</v>
      </c>
      <c t="n" s="9" r="B56">
        <v>51.29</v>
      </c>
    </row>
    <row spans="1:4" r="57">
      <c t="s" s="4" r="A57">
        <v>1329</v>
      </c>
      <c t="n" s="9" r="B57">
        <v>59.51</v>
      </c>
    </row>
    <row spans="1:4" r="58">
      <c t="s" s="4" r="A58">
        <v>1330</v>
      </c>
      <c t="n" s="8" r="B58">
        <v>56.17</v>
      </c>
      <c t="n" s="8" r="C58">
        <v>47.12</v>
      </c>
    </row>
    <row spans="1:4" r="59">
      <c t="s" s="4" r="A59">
        <v>1331</v>
      </c>
      <c t="n" s="6" r="B59">
        <v>4627</v>
      </c>
    </row>
    <row spans="1:4" r="60">
      <c t="s" s="4" r="A60">
        <v>1332</v>
      </c>
      <c t="n" s="8" r="B60">
        <v>57.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1335</v>
      </c>
      <c t="s" s="2" r="B1">
        <v>1</v>
      </c>
    </row>
    <row spans="1:4" r="2">
      <c t="s" s="2" r="B2">
        <v>2</v>
      </c>
      <c t="s" s="2" r="C2">
        <v>30</v>
      </c>
      <c t="s" s="2" r="D2">
        <v>31</v>
      </c>
    </row>
    <row spans="1:4" r="3">
      <c t="s" s="3" r="A3">
        <v>1336</v>
      </c>
    </row>
    <row spans="1:4" r="4">
      <c t="s" s="4" r="A4">
        <v>1337</v>
      </c>
      <c t="n" s="7" r="B4">
        <v>206</v>
      </c>
      <c t="n" s="7" r="C4">
        <v>199</v>
      </c>
      <c t="n" s="7" r="D4">
        <v>323</v>
      </c>
    </row>
    <row spans="1:4" r="5">
      <c t="s" s="4" r="A5">
        <v>1298</v>
      </c>
    </row>
    <row spans="1:4" r="6">
      <c t="s" s="3" r="A6">
        <v>1336</v>
      </c>
    </row>
    <row spans="1:4" r="7">
      <c t="s" s="4" r="A7">
        <v>1338</v>
      </c>
      <c t="n" s="7" r="D7">
        <v>11</v>
      </c>
    </row>
    <row spans="1:4" r="8">
      <c t="s" s="4" r="A8">
        <v>1302</v>
      </c>
    </row>
    <row spans="1:4" r="9">
      <c t="s" s="3" r="A9">
        <v>1336</v>
      </c>
    </row>
    <row spans="1:4" r="10">
      <c t="s" s="4" r="A10">
        <v>1339</v>
      </c>
      <c t="n" s="7" r="B10">
        <v>159</v>
      </c>
    </row>
    <row spans="1:4" r="11">
      <c t="s" s="4" r="A11">
        <v>1340</v>
      </c>
      <c t="s" s="4" r="B11">
        <v>1341</v>
      </c>
    </row>
    <row spans="1:4" r="12">
      <c t="s" s="4" r="A12">
        <v>1342</v>
      </c>
      <c t="n" s="8" r="B12">
        <v>61.18</v>
      </c>
      <c t="n" s="8" r="C12">
        <v>52.22</v>
      </c>
      <c t="n" s="8" r="D12">
        <v>38.73</v>
      </c>
    </row>
    <row spans="1:4" r="13">
      <c t="s" s="4" r="A13">
        <v>1343</v>
      </c>
      <c t="n" s="7" r="B13">
        <v>77</v>
      </c>
      <c t="n" s="7" r="C13">
        <v>68</v>
      </c>
      <c t="n" s="7" r="D13">
        <v>74</v>
      </c>
    </row>
    <row spans="1:4" r="14">
      <c t="s" s="4" r="A14">
        <v>1303</v>
      </c>
    </row>
    <row spans="1:4" r="15">
      <c t="s" s="3" r="A15">
        <v>1336</v>
      </c>
    </row>
    <row spans="1:4" r="16">
      <c t="s" s="4" r="A16">
        <v>1339</v>
      </c>
      <c t="n" s="7" r="B16">
        <v>40</v>
      </c>
    </row>
    <row spans="1:4" r="17">
      <c t="s" s="4" r="A17">
        <v>1340</v>
      </c>
      <c t="s" s="4" r="B17">
        <v>1344</v>
      </c>
    </row>
    <row spans="1:4" r="18">
      <c t="s" s="4" r="A18">
        <v>1342</v>
      </c>
      <c t="n" s="8" r="B18">
        <v>67.03</v>
      </c>
      <c t="n" s="8" r="C18">
        <v>55.44</v>
      </c>
      <c t="n" s="8" r="D18">
        <v>37.4</v>
      </c>
    </row>
    <row spans="1:4" r="19">
      <c t="s" s="4" r="A19">
        <v>1343</v>
      </c>
      <c t="n" s="7" r="B19">
        <v>47</v>
      </c>
      <c t="n" s="7" r="C19">
        <v>49</v>
      </c>
      <c t="n" s="7" r="D19">
        <v>30</v>
      </c>
    </row>
    <row spans="1:4" r="20">
      <c t="s" s="4" r="A20">
        <v>1307</v>
      </c>
    </row>
    <row spans="1:4" r="21">
      <c t="s" s="3" r="A21">
        <v>1336</v>
      </c>
    </row>
    <row spans="1:4" r="22">
      <c t="s" s="4" r="A22">
        <v>1339</v>
      </c>
      <c t="n" s="7" r="B22">
        <v>106</v>
      </c>
    </row>
    <row spans="1:4" r="23">
      <c t="s" s="4" r="A23">
        <v>1340</v>
      </c>
      <c t="s" s="4" r="B23">
        <v>1345</v>
      </c>
    </row>
    <row spans="1:4" r="24">
      <c t="s" s="4" r="A24">
        <v>1342</v>
      </c>
      <c t="n" s="8" r="B24">
        <v>65.06999999999999</v>
      </c>
      <c t="n" s="8" r="C24">
        <v>55.17</v>
      </c>
      <c t="n" s="8" r="D24">
        <v>37.4</v>
      </c>
    </row>
    <row spans="1:4" r="25">
      <c t="s" s="4" r="A25">
        <v>1343</v>
      </c>
      <c t="n" s="7" r="B25">
        <v>75</v>
      </c>
      <c t="n" s="7" r="C25">
        <v>90</v>
      </c>
      <c t="n" s="7" r="D25">
        <v>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t="s" s="1" r="A1">
        <v>1346</v>
      </c>
      <c t="s" s="2" r="B1">
        <v>1</v>
      </c>
    </row>
    <row spans="1:2" r="2">
      <c t="s" s="2" r="B2">
        <v>1347</v>
      </c>
    </row>
    <row spans="1:2" r="3">
      <c t="s" s="3" r="A3">
        <v>1348</v>
      </c>
    </row>
    <row spans="1:2" r="4">
      <c t="s" s="4" r="A4">
        <v>1349</v>
      </c>
      <c t="n" s="6" r="B4">
        <v>10327</v>
      </c>
    </row>
    <row spans="1:2" r="5">
      <c t="s" s="4" r="A5">
        <v>1350</v>
      </c>
      <c t="s" s="4" r="B5">
        <v>1351</v>
      </c>
    </row>
    <row spans="1:2" r="6">
      <c t="s" s="4" r="A6">
        <v>1352</v>
      </c>
      <c t="n" s="8" r="B6">
        <v>21.61</v>
      </c>
    </row>
    <row spans="1:2" r="7">
      <c t="s" s="4" r="A7">
        <v>1353</v>
      </c>
      <c t="n" s="7" r="B7">
        <v>487</v>
      </c>
    </row>
    <row spans="1:2" r="8">
      <c t="s" s="4" r="A8">
        <v>1354</v>
      </c>
      <c t="n" s="6" r="B8">
        <v>10327</v>
      </c>
    </row>
    <row spans="1:2" r="9">
      <c t="s" s="4" r="A9">
        <v>1355</v>
      </c>
      <c t="s" s="4" r="B9">
        <v>1351</v>
      </c>
    </row>
    <row spans="1:2" r="10">
      <c t="s" s="4" r="A10">
        <v>1356</v>
      </c>
      <c t="n" s="8" r="B10">
        <v>21.61</v>
      </c>
    </row>
    <row spans="1:2" r="11">
      <c t="s" s="4" r="A11">
        <v>1357</v>
      </c>
      <c t="n" s="7" r="B11">
        <v>487</v>
      </c>
    </row>
    <row spans="1:2" r="12">
      <c t="s" s="4" r="A12">
        <v>1358</v>
      </c>
      <c t="n" s="8" r="B12">
        <v>68.79000000000001</v>
      </c>
    </row>
    <row spans="1:2" r="13">
      <c t="s" s="4" r="A13">
        <v>1359</v>
      </c>
    </row>
    <row spans="1:2" r="14">
      <c t="s" s="3" r="A14">
        <v>1348</v>
      </c>
    </row>
    <row spans="1:2" r="15">
      <c t="s" s="4" r="A15">
        <v>1349</v>
      </c>
      <c t="n" s="6" r="B15">
        <v>4096</v>
      </c>
    </row>
    <row spans="1:2" r="16">
      <c t="s" s="4" r="A16">
        <v>1350</v>
      </c>
      <c t="s" s="4" r="B16">
        <v>1360</v>
      </c>
    </row>
    <row spans="1:2" r="17">
      <c t="s" s="4" r="A17">
        <v>1352</v>
      </c>
      <c t="n" s="8" r="B17">
        <v>17.53</v>
      </c>
    </row>
    <row spans="1:2" r="18">
      <c t="s" s="4" r="A18">
        <v>1353</v>
      </c>
      <c t="n" s="7" r="B18">
        <v>210</v>
      </c>
    </row>
    <row spans="1:2" r="19">
      <c t="s" s="4" r="A19">
        <v>1354</v>
      </c>
      <c t="n" s="6" r="B19">
        <v>4096</v>
      </c>
    </row>
    <row spans="1:2" r="20">
      <c t="s" s="4" r="A20">
        <v>1355</v>
      </c>
      <c t="s" s="4" r="B20">
        <v>1360</v>
      </c>
    </row>
    <row spans="1:2" r="21">
      <c t="s" s="4" r="A21">
        <v>1356</v>
      </c>
      <c t="n" s="8" r="B21">
        <v>17.53</v>
      </c>
    </row>
    <row spans="1:2" r="22">
      <c t="s" s="4" r="A22">
        <v>1357</v>
      </c>
      <c t="n" s="7" r="B22">
        <v>210</v>
      </c>
    </row>
    <row spans="1:2" r="23">
      <c t="s" s="4" r="A23">
        <v>1361</v>
      </c>
    </row>
    <row spans="1:2" r="24">
      <c t="s" s="3" r="A24">
        <v>1348</v>
      </c>
    </row>
    <row spans="1:2" r="25">
      <c t="s" s="4" r="A25">
        <v>1349</v>
      </c>
      <c t="n" s="6" r="B25">
        <v>6231</v>
      </c>
    </row>
    <row spans="1:2" r="26">
      <c t="s" s="4" r="A26">
        <v>1350</v>
      </c>
      <c t="s" s="4" r="B26">
        <v>1362</v>
      </c>
    </row>
    <row spans="1:2" r="27">
      <c t="s" s="4" r="A27">
        <v>1352</v>
      </c>
      <c t="n" s="8" r="B27">
        <v>24.3</v>
      </c>
    </row>
    <row spans="1:2" r="28">
      <c t="s" s="4" r="A28">
        <v>1353</v>
      </c>
      <c t="n" s="7" r="B28">
        <v>277</v>
      </c>
    </row>
    <row spans="1:2" r="29">
      <c t="s" s="4" r="A29">
        <v>1354</v>
      </c>
      <c t="n" s="6" r="B29">
        <v>6231</v>
      </c>
    </row>
    <row spans="1:2" r="30">
      <c t="s" s="4" r="A30">
        <v>1355</v>
      </c>
      <c t="s" s="4" r="B30">
        <v>1362</v>
      </c>
    </row>
    <row spans="1:2" r="31">
      <c t="s" s="4" r="A31">
        <v>1356</v>
      </c>
      <c t="n" s="8" r="B31">
        <v>24.3</v>
      </c>
    </row>
    <row spans="1:2" r="32">
      <c t="s" s="4" r="A32">
        <v>1357</v>
      </c>
      <c t="n" s="7" r="B32">
        <v>2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3</v>
      </c>
      <c t="s" s="2" r="B1">
        <v>1</v>
      </c>
    </row>
    <row spans="1:4" r="2">
      <c t="s" s="2" r="B2">
        <v>2</v>
      </c>
      <c t="s" s="2" r="C2">
        <v>30</v>
      </c>
      <c t="s" s="2" r="D2">
        <v>31</v>
      </c>
    </row>
    <row spans="1:4" r="3">
      <c t="s" s="3" r="A3">
        <v>1364</v>
      </c>
    </row>
    <row spans="1:4" r="4">
      <c t="s" s="4" r="A4">
        <v>1365</v>
      </c>
      <c t="n" s="7" r="B4">
        <v>140</v>
      </c>
      <c t="n" s="7" r="C4">
        <v>140</v>
      </c>
      <c t="n" s="7" r="D4">
        <v>140</v>
      </c>
    </row>
    <row spans="1:4" r="5">
      <c t="s" s="3" r="A5">
        <v>1366</v>
      </c>
    </row>
    <row spans="1:4" r="6">
      <c t="s" s="4" r="A6">
        <v>1367</v>
      </c>
      <c t="n" s="6" r="B6">
        <v>100</v>
      </c>
    </row>
    <row spans="1:4" r="7">
      <c t="s" s="4" r="A7">
        <v>1368</v>
      </c>
      <c t="n" s="7" r="B7">
        <v>3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EARN</vt:lpstr>
      <vt:lpstr>CONSOLIDATED STATEMENTS OF COMP</vt:lpstr>
      <vt:lpstr>CONSOLIDATED BALANCE SHEETS</vt:lpstr>
      <vt:lpstr>CONSOLIDATED BALANCE SHEETS (Pa</vt:lpstr>
      <vt:lpstr>CONSOLIDATED STATEMENTS OF CASH</vt:lpstr>
      <vt:lpstr>ACCOUNTING POLICIES</vt:lpstr>
      <vt:lpstr>BUSINESS SEGMENT INFORMATION</vt:lpstr>
      <vt:lpstr>ALLIANCES</vt:lpstr>
      <vt:lpstr>ACQUISITIONS AND OTHER DIVESTIT</vt:lpstr>
      <vt:lpstr>ASSETS HELD-FOR-SALE</vt:lpstr>
      <vt:lpstr>OTHER (INCOME)_EXPENSE</vt:lpstr>
      <vt:lpstr>RESTRUCTURING</vt:lpstr>
      <vt:lpstr>INCOME TAXES</vt:lpstr>
      <vt:lpstr>EARNINGS PER SHARE</vt:lpstr>
      <vt:lpstr>FINANCIAL INSTRUMENTS AND FAIR </vt:lpstr>
      <vt:lpstr>RECEIVABLES</vt:lpstr>
      <vt:lpstr>INVENTORIES</vt:lpstr>
      <vt:lpstr>PROPERTY, PLANT AND EQUIPMENT</vt:lpstr>
      <vt:lpstr>GOODWILL AND OTHER INTANGIBLE A</vt:lpstr>
      <vt:lpstr>ACCRUED EXPENSES</vt:lpstr>
      <vt:lpstr>SALES REBATES AND RETURN ACCRUA</vt:lpstr>
      <vt:lpstr>DEFERRED INCOME</vt:lpstr>
      <vt:lpstr>EQUITY</vt:lpstr>
      <vt:lpstr>PENSION AND POSTRETIREMENT BENE</vt:lpstr>
      <vt:lpstr>EMPLOYEE STOCK BENEFIT PLANS</vt:lpstr>
      <vt:lpstr>LEASES</vt:lpstr>
      <vt:lpstr>LEGAL PROCEEDINGS AND CONTINGEN</vt:lpstr>
      <vt:lpstr>SELECTED QUARTERLY FINANCIAL DA</vt:lpstr>
      <vt:lpstr>ACCOUNTING POLICIES (Policies)</vt:lpstr>
      <vt:lpstr>BUSINESS SEGMENT INFORMATION (T</vt:lpstr>
      <vt:lpstr>ALLIANCES(Tables)</vt:lpstr>
      <vt:lpstr>OTHER (INCOME)_EXPENSE (Tables)</vt:lpstr>
      <vt:lpstr>RESTRUCTURING (Tables)</vt:lpstr>
      <vt:lpstr>INCOME TAXES (Tables)</vt:lpstr>
      <vt:lpstr>EARNINGS PER SHARE (Tables)</vt:lpstr>
      <vt:lpstr>FINANCIAL INSTRUMENTS AND FAI37</vt:lpstr>
      <vt:lpstr>RECEIVABLES (Tables)</vt:lpstr>
      <vt:lpstr>INVENTORIES (Tables)</vt:lpstr>
      <vt:lpstr>PROPERTY, PLANT AND EQUIPMENT (</vt:lpstr>
      <vt:lpstr>GOODWILL AND OTHER INTANGIBLE41</vt:lpstr>
      <vt:lpstr>ACCRUED EXPENSES (Tables)</vt:lpstr>
      <vt:lpstr>SALES REBATES AND RETURN ACCR43</vt:lpstr>
      <vt:lpstr>DEFERRED INCOME (Tables)</vt:lpstr>
      <vt:lpstr>EQUITY (Tables)</vt:lpstr>
      <vt:lpstr>PENSION AND POSTRETIREMENT BE46</vt:lpstr>
      <vt:lpstr>EMPLOYEE STOCK BENEFIT PLANS (T</vt:lpstr>
      <vt:lpstr>SELECTED QUARTERLY FINANCIAL 48</vt:lpstr>
      <vt:lpstr>ACCOUNTING POLICIES (Details)</vt:lpstr>
      <vt:lpstr>BUSINESS SEGMENT INFORMATION (M</vt:lpstr>
      <vt:lpstr>BUSINESS SEGMENT INFORMATION (G</vt:lpstr>
      <vt:lpstr>BUSINESS SEGMENT INFORMATION (N</vt:lpstr>
      <vt:lpstr>ALLIANCES (Pfizer) (Details)</vt:lpstr>
      <vt:lpstr>ALLIANCES (Gilead) (Details)</vt:lpstr>
      <vt:lpstr>ALLIANCES (Otsuka) (Details)</vt:lpstr>
      <vt:lpstr>ALLIANCES (Lilly) (Details)</vt:lpstr>
      <vt:lpstr>ALLIANCES (AstraZeneca) (Detail</vt:lpstr>
      <vt:lpstr>ALLIANCES (Sanofi) (Details)</vt:lpstr>
      <vt:lpstr>ALLIANCES (Ono) (Details)</vt:lpstr>
      <vt:lpstr>ALLIANCES (AbbVie) (Details)</vt:lpstr>
      <vt:lpstr>ALLIANCES (F-Star) (Details)</vt:lpstr>
      <vt:lpstr>ALLIANCES (Promedior) (Details)</vt:lpstr>
      <vt:lpstr>ALLIANCES (Five Prime) (Details</vt:lpstr>
      <vt:lpstr>ALLIANCES (Reckitt Benckiser Gr</vt:lpstr>
      <vt:lpstr>ALLIANCES (The Medicines Compan</vt:lpstr>
      <vt:lpstr>ALLIANCES (Valeant) (Details)</vt:lpstr>
      <vt:lpstr>ACQUISITIONS AND OTHER DIVEST67</vt:lpstr>
      <vt:lpstr>ASSETS HELD-FOR-SALE (Details)</vt:lpstr>
      <vt:lpstr>OTHER (INCOME)_EXPENSE (Details</vt:lpstr>
      <vt:lpstr>RESTRUCTURING (Details)</vt:lpstr>
      <vt:lpstr>INCOME TAXES (Provision for Inc</vt:lpstr>
      <vt:lpstr>INCOME TAXES (Effective Tax Rat</vt:lpstr>
      <vt:lpstr>INCOME TAXES (Deferred Taxes an</vt:lpstr>
      <vt:lpstr>INCOME TAXES INCOME TAXES (Narr</vt:lpstr>
      <vt:lpstr>INCOME TAXES (Unrecognized Tax </vt:lpstr>
      <vt:lpstr>EARNINGS PER SHARE (Details)</vt:lpstr>
      <vt:lpstr>FINANCIAL INSTRUMENTS AND FAI77</vt:lpstr>
      <vt:lpstr>FINANCIAL INSTRUMENTS AND FAI78</vt:lpstr>
      <vt:lpstr>FINANCIAL INSTRUMENTS AND FAI79</vt:lpstr>
      <vt:lpstr>FINANCIAL INSTRUMENTS AND FAI80</vt:lpstr>
      <vt:lpstr>RECEIVABLES (Details)</vt:lpstr>
      <vt:lpstr>INVENTORIES (Details)</vt:lpstr>
      <vt:lpstr>PROPERTY, PLANT AND EQUIPMENT83</vt:lpstr>
      <vt:lpstr>GOODWILL AND OTHER INTANGIBLE84</vt:lpstr>
      <vt:lpstr>ACCRUED EXPENSES (Details)</vt:lpstr>
      <vt:lpstr>SALES REBATES AND RETURN ACCR86</vt:lpstr>
      <vt:lpstr>DEFERRED INCOME (Details)</vt:lpstr>
      <vt:lpstr>EQUITY (Changes in Equity) (Det</vt:lpstr>
      <vt:lpstr>EQUITY (Accumulated balances re</vt:lpstr>
      <vt:lpstr>PENSION AND POSTRETIREMENT BE90</vt:lpstr>
      <vt:lpstr>PENSION AND POSTRETIREMENT BE91</vt:lpstr>
      <vt:lpstr>PENSION AND POSTRETIREMENT BE92</vt:lpstr>
      <vt:lpstr>PENSION AND POSTRETIREMENT BE93</vt:lpstr>
      <vt:lpstr>PENSION AND POSTRETIREMENT BE94</vt:lpstr>
      <vt:lpstr>EMPLOYEE STOCK BENEFIT PLANS (S</vt:lpstr>
      <vt:lpstr>EMPLOYEE STOCK BENEFIT PLANS 96</vt:lpstr>
      <vt:lpstr>EMPLOYEE STOCK BENEFIT PLANS (A</vt:lpstr>
      <vt:lpstr>EMPLOYEE STOCK BENEFIT PLANS (O</vt:lpstr>
      <vt:lpstr>LEASES (Details)</vt:lpstr>
      <vt:lpstr>LEGAL PROCEEDINGS AND CONTIN100</vt:lpstr>
      <vt:lpstr>SELECTED QUARTERLY FINANCIAL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8:03:46Z</dcterms:created>
  <dcterms:modified xmlns:dcterms="http://purl.org/dc/terms/" xmlns:xsi="http://www.w3.org/2001/XMLSchema-instance" xsi:type="dcterms:W3CDTF">2016-02-12T08:03:46Z</dcterms:modified>
  <dc:title xmlns:dc="http://purl.org/dc/elements/1.1/">Untitled</dc:title>
  <dc:description xmlns:dc="http://purl.org/dc/elements/1.1/"/>
  <dc:subject xmlns:dc="http://purl.org/dc/elements/1.1/"/>
  <cp:keywords/>
  <cp:category/>
</cp:coreProperties>
</file>